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Organization" sheetId="9" r:id="rId9"/>
    <s:sheet name="Summary Of Significant Accounti" sheetId="10" r:id="rId10"/>
    <s:sheet name="Business Combination" sheetId="11" r:id="rId11"/>
    <s:sheet name="Restrictions On Equity Securiti" sheetId="12" r:id="rId12"/>
    <s:sheet name="Securities" sheetId="13" r:id="rId13"/>
    <s:sheet name="Loans" sheetId="14" r:id="rId14"/>
    <s:sheet name="Goodwill And Other Intangible A" sheetId="15" r:id="rId15"/>
    <s:sheet name="Premises And Equipment" sheetId="16" r:id="rId16"/>
    <s:sheet name="Deposits" sheetId="17" r:id="rId17"/>
    <s:sheet name="Derivatives" sheetId="18" r:id="rId18"/>
    <s:sheet name="Borrowings" sheetId="19" r:id="rId19"/>
    <s:sheet name="Income Taxes" sheetId="20" r:id="rId20"/>
    <s:sheet name="Earnings Per Share" sheetId="21" r:id="rId21"/>
    <s:sheet name="Share Repurchase Program" sheetId="22" r:id="rId22"/>
    <s:sheet name="Share-Based Compensation" sheetId="23" r:id="rId23"/>
    <s:sheet name="401(k) Plan" sheetId="24" r:id="rId24"/>
    <s:sheet name="Pension Plan" sheetId="25" r:id="rId25"/>
    <s:sheet name="Related Parties" sheetId="26" r:id="rId26"/>
    <s:sheet name="Senior Non-Cumulative Perpetual" sheetId="27" r:id="rId27"/>
    <s:sheet name="Warrants" sheetId="28" r:id="rId28"/>
    <s:sheet name="Dividend Restrictions" sheetId="29" r:id="rId29"/>
    <s:sheet name="Regulatory Matters" sheetId="30" r:id="rId30"/>
    <s:sheet name="Commitments And Contingencies" sheetId="31" r:id="rId31"/>
    <s:sheet name="Concentration Of Credit Risk" sheetId="32" r:id="rId32"/>
    <s:sheet name="Fair Value Measurements" sheetId="33" r:id="rId33"/>
    <s:sheet name="Parent Company Financial Statem" sheetId="34" r:id="rId34"/>
    <s:sheet name="Recent Accounting Pronouncement" sheetId="35" r:id="rId35"/>
    <s:sheet name="Subsequent Events" sheetId="36" r:id="rId36"/>
    <s:sheet name="Summary Of Significant Accoun37" sheetId="37" r:id="rId37"/>
    <s:sheet name="Summary Of Significant Accoun38" sheetId="38" r:id="rId38"/>
    <s:sheet name="Business Combination (Tables)" sheetId="39" r:id="rId39"/>
    <s:sheet name="Securities (Tables)" sheetId="40" r:id="rId40"/>
    <s:sheet name="Loans (Tables)" sheetId="41" r:id="rId41"/>
    <s:sheet name="Goodwill And Other Intangible42" sheetId="42" r:id="rId42"/>
    <s:sheet name="Premises And Equipment (Tables)" sheetId="43" r:id="rId43"/>
    <s:sheet name="Deposits (Tables)" sheetId="44" r:id="rId44"/>
    <s:sheet name="Derivatives (Tables)" sheetId="45" r:id="rId45"/>
    <s:sheet name="Income Taxes (Tables)" sheetId="46" r:id="rId46"/>
    <s:sheet name="Earnings Per Share (Tables)" sheetId="47" r:id="rId47"/>
    <s:sheet name="Share Repurchase Program (Table" sheetId="48" r:id="rId48"/>
    <s:sheet name="Share-Based Compensation (Table" sheetId="49" r:id="rId49"/>
    <s:sheet name="Regulatory Matters (Tables)" sheetId="50" r:id="rId50"/>
    <s:sheet name="Commitments And Contingencies (" sheetId="51" r:id="rId51"/>
    <s:sheet name="Fair Value Measurements (Tables" sheetId="52" r:id="rId52"/>
    <s:sheet name="Parent Company Financial Stat53" sheetId="53" r:id="rId53"/>
    <s:sheet name="Organization (Details)" sheetId="54" r:id="rId54"/>
    <s:sheet name="Summary Of Significant Accoun55" sheetId="55" r:id="rId55"/>
    <s:sheet name="Summary Of Significant Accoun56" sheetId="56" r:id="rId56"/>
    <s:sheet name="Business Combination (Narrative" sheetId="57" r:id="rId57"/>
    <s:sheet name="Business Combination (Allocatio" sheetId="58" r:id="rId58"/>
    <s:sheet name="Business Combination (Schedule " sheetId="59" r:id="rId59"/>
    <s:sheet name="Restrictions On Equity Securi60" sheetId="60" r:id="rId60"/>
    <s:sheet name="Securities (Narrative) (Details" sheetId="61" r:id="rId61"/>
    <s:sheet name="Securities (Schedule Of Book Va" sheetId="62" r:id="rId62"/>
    <s:sheet name="Securities (Book Value And Fair" sheetId="63" r:id="rId63"/>
    <s:sheet name="Securities (Schedule Of Fair Va" sheetId="64" r:id="rId64"/>
    <s:sheet name="Loans (Narrative) (Details)" sheetId="65" r:id="rId65"/>
    <s:sheet name="Loans (Schedule Of Loans Compos" sheetId="66" r:id="rId66"/>
    <s:sheet name="Loans (Schedule Of Loans By Reg" sheetId="67" r:id="rId67"/>
    <s:sheet name="Loans (Allowance For Loan And L" sheetId="68" r:id="rId68"/>
    <s:sheet name="Loans (Allowance For Loan And69" sheetId="69" r:id="rId69"/>
    <s:sheet name="Loans (Loans Individually Evalu" sheetId="70" r:id="rId70"/>
    <s:sheet name="Loans (Activity In Accretion Of" sheetId="71" r:id="rId71"/>
    <s:sheet name="Loans (Age Analysis Of Past Due" sheetId="72" r:id="rId72"/>
    <s:sheet name="Loans (Schedule Of Nonaccrual L" sheetId="73" r:id="rId73"/>
    <s:sheet name="Loans (Performing And Nonperfor" sheetId="74" r:id="rId74"/>
    <s:sheet name="Loans (Troubled Debt Restructur" sheetId="75" r:id="rId75"/>
    <s:sheet name="Goodwill And Other Intangible76" sheetId="76" r:id="rId76"/>
    <s:sheet name="Goodwill And Other Intangible77" sheetId="77" r:id="rId77"/>
    <s:sheet name="Goodwill And Other Intangible78" sheetId="78" r:id="rId78"/>
    <s:sheet name="Premises And Equipment (Details" sheetId="79" r:id="rId79"/>
    <s:sheet name="Deposits (Summary Of Deposit Ac" sheetId="80" r:id="rId80"/>
    <s:sheet name="Deposits (Time Deposit Accounts" sheetId="81" r:id="rId81"/>
    <s:sheet name="Derivatives (Narrative) (Detail" sheetId="82" r:id="rId82"/>
    <s:sheet name="Derivatives (Derivatives In Cas" sheetId="83" r:id="rId83"/>
    <s:sheet name="Borrowings (Details)" sheetId="84" r:id="rId84"/>
    <s:sheet name="Income Taxes (Narrative) (Detai" sheetId="85" r:id="rId85"/>
    <s:sheet name="Income Taxes (Components Of Net" sheetId="86" r:id="rId86"/>
    <s:sheet name="Income Taxes (Current And Defer" sheetId="87" r:id="rId87"/>
    <s:sheet name="Income Taxes (Effective Tax Rat" sheetId="88" r:id="rId88"/>
    <s:sheet name="Earnings Per Share (Narrative) " sheetId="89" r:id="rId89"/>
    <s:sheet name="Earnings Per Share (Schedule Of" sheetId="90" r:id="rId90"/>
    <s:sheet name="Share Repurchase Program (Narra" sheetId="91" r:id="rId91"/>
    <s:sheet name="Share Repurchase Program (Commo" sheetId="92" r:id="rId92"/>
    <s:sheet name="Share-Based Compensation (Narra" sheetId="93" r:id="rId93"/>
    <s:sheet name="Share-Based Compensation (Summa" sheetId="94" r:id="rId94"/>
    <s:sheet name="Share-Based Compensation (Sum95" sheetId="95" r:id="rId95"/>
    <s:sheet name="Share-Based Compensation (Assum" sheetId="96" r:id="rId96"/>
    <s:sheet name="Share-Based Compensation (Non-V" sheetId="97" r:id="rId97"/>
    <s:sheet name="Share-Based Compensation (Non98" sheetId="98" r:id="rId98"/>
    <s:sheet name="401(k) Plan (Details)" sheetId="99" r:id="rId99"/>
    <s:sheet name="Pension Plan (Details)" sheetId="100" r:id="rId100"/>
    <s:sheet name="Related Parties (Details)" sheetId="101" r:id="rId101"/>
    <s:sheet name="Senior Non-Cumulative Perpet102" sheetId="102" r:id="rId102"/>
    <s:sheet name="Warrants (Details)" sheetId="103" r:id="rId103"/>
    <s:sheet name="Regulatory Matters (Narrative) " sheetId="104" r:id="rId104"/>
    <s:sheet name="Regulatory Matters (Tier 1, Tot" sheetId="105" r:id="rId105"/>
    <s:sheet name="Regulatory Matters (Capital Rat" sheetId="106" r:id="rId106"/>
    <s:sheet name="Commitments And Contingencie107" sheetId="107" r:id="rId107"/>
    <s:sheet name="Commitments And Contingencie108" sheetId="108" r:id="rId108"/>
    <s:sheet name="Commitments And Contingencie109" sheetId="109" r:id="rId109"/>
    <s:sheet name="Commitments And Contingencie110" sheetId="110" r:id="rId110"/>
    <s:sheet name="Concentration Of Credit Risk (D" sheetId="111" r:id="rId111"/>
    <s:sheet name="Fair Value Measurements (Narrat" sheetId="112" r:id="rId112"/>
    <s:sheet name="Fair Value Measurements (Assets" sheetId="113" r:id="rId113"/>
    <s:sheet name="Fair Value Measurements (Quanti" sheetId="114" r:id="rId114"/>
    <s:sheet name="Fair Value Measurements (Carryi" sheetId="115" r:id="rId115"/>
    <s:sheet name="Parent Company Financial Sta116" sheetId="116" r:id="rId116"/>
    <s:sheet name="Parent Company Financial Sta117" sheetId="117" r:id="rId117"/>
    <s:sheet name="Parent Company Financial Sta118" sheetId="118" r:id="rId118"/>
    <s:sheet name="Subsequent Events (Details)" sheetId="119" r:id="rId119"/>
  </s:sheets>
  <s:definedNames/>
  <s:calcPr calcId="124519" calcMode="auto" fullCalcOnLoad="1"/>
</s:workbook>
</file>

<file path=xl/sharedStrings.xml><?xml version="1.0" encoding="utf-8"?>
<sst xmlns="http://schemas.openxmlformats.org/spreadsheetml/2006/main" uniqueCount="1187">
  <si>
    <t>Document And Entity Information - USD ($)</t>
  </si>
  <si>
    <t>12 Months Ended</t>
  </si>
  <si>
    <t>Dec. 31, 2015</t>
  </si>
  <si>
    <t>Feb. 29, 2016</t>
  </si>
  <si>
    <t>Jun. 30, 2015</t>
  </si>
  <si>
    <t>Document And Entity Information [Abstract]</t>
  </si>
  <si>
    <t>Document Type</t>
  </si>
  <si>
    <t>10-K</t>
  </si>
  <si>
    <t>Entity Registrant Name</t>
  </si>
  <si>
    <t>Xenith Bankshares, Inc.</t>
  </si>
  <si>
    <t>Entity Central Index Key</t>
  </si>
  <si>
    <t>Entity Filer Category</t>
  </si>
  <si>
    <t>Smaller Reporting Company</t>
  </si>
  <si>
    <t>Document Fiscal Period Focus</t>
  </si>
  <si>
    <t>FY</t>
  </si>
  <si>
    <t>Document Fiscal Year Focus</t>
  </si>
  <si>
    <t>Document Period End Date</t>
  </si>
  <si>
    <t>Dec. 31,
		2015</t>
  </si>
  <si>
    <t>Current Fiscal Year End Date</t>
  </si>
  <si>
    <t>--12-31</t>
  </si>
  <si>
    <t>Entity Common Stock, Shares Outstanding</t>
  </si>
  <si>
    <t>Amendment Flag</t>
  </si>
  <si>
    <t>false</t>
  </si>
  <si>
    <t>Entity Public Float</t>
  </si>
  <si>
    <t>Entity Well-known Seasoned Issuer</t>
  </si>
  <si>
    <t>No</t>
  </si>
  <si>
    <t>Entity Voluntary Filers</t>
  </si>
  <si>
    <t>Entity Current Reporting Status</t>
  </si>
  <si>
    <t>Yes</t>
  </si>
  <si>
    <t>Consolidated Balance Sheets - USD ($) $ in Thousands</t>
  </si>
  <si>
    <t>Dec. 31, 2014</t>
  </si>
  <si>
    <t>Cash and cash equivalents</t>
  </si>
  <si>
    <t>Cash and due from banks</t>
  </si>
  <si>
    <t>Federal funds sold</t>
  </si>
  <si>
    <t>Total cash and cash equivalents</t>
  </si>
  <si>
    <t>Securities available for sale, at fair value</t>
  </si>
  <si>
    <t>Securities held to maturity, at cost (fair value - 2015 - $9,769; 2014 - $9,683)</t>
  </si>
  <si>
    <t>Loans, net of allowance for loan and lease losses, 2015 - $7,350; 2014 - $6,247</t>
  </si>
  <si>
    <t>Premises and equipment, net</t>
  </si>
  <si>
    <t>Other real estate owned, net</t>
  </si>
  <si>
    <t>Goodwill and other intangible assets, net</t>
  </si>
  <si>
    <t>Accrued interest receivable</t>
  </si>
  <si>
    <t>Deferred tax asset</t>
  </si>
  <si>
    <t>Bank owned life insurance</t>
  </si>
  <si>
    <t>Other assets</t>
  </si>
  <si>
    <t>Total assets</t>
  </si>
  <si>
    <t>Deposits</t>
  </si>
  <si>
    <t>Demand and money market</t>
  </si>
  <si>
    <t>Savings</t>
  </si>
  <si>
    <t>Time</t>
  </si>
  <si>
    <t>Total deposits</t>
  </si>
  <si>
    <t>Accrued interest payable</t>
  </si>
  <si>
    <t>Borrowings</t>
  </si>
  <si>
    <t>Supplemental executive retirement plan</t>
  </si>
  <si>
    <t>Other liabilities</t>
  </si>
  <si>
    <t>Total liabilities</t>
  </si>
  <si>
    <t>Shareholders' equity</t>
  </si>
  <si>
    <t>Preferred stock, $1.00 par value, 25,000,000 shares authorized as of December 31, 2015 and 2014; 0 shares issued and outstanding as of December 31, 2015 and 8,381 shares ($1,000 liquidation value )issued and outstanding as of December 31, 2014</t>
  </si>
  <si>
    <t>Common stock, $1.00 par value, 100,000,000 shares authorized as of December 31, 2015 and 2014; 12,996,622 shares issued and outstanding as of December 31, 2015 and 12,929,834 shares issued and outstanding as of December 31, 2014</t>
  </si>
  <si>
    <t>Additional paid-in capital</t>
  </si>
  <si>
    <t>Retained earnings (accumulated deficit)</t>
  </si>
  <si>
    <t>Accumulated other comprehensive loss, net of tax</t>
  </si>
  <si>
    <t>Total shareholders' equity</t>
  </si>
  <si>
    <t>Total liabilities and shareholders' equity</t>
  </si>
  <si>
    <t>Consolidated Balance Sheets (Parenthetical) - USD ($) $ in Thousands</t>
  </si>
  <si>
    <t>Sep. 30, 2014</t>
  </si>
  <si>
    <t>Dec. 31, 2013</t>
  </si>
  <si>
    <t>Consolidated Balance Sheets [Abstract]</t>
  </si>
  <si>
    <t>Securities held to maturity, fair value</t>
  </si>
  <si>
    <t>Loans, allowance for loan and lease losses</t>
  </si>
  <si>
    <t>Preferred stock, par value</t>
  </si>
  <si>
    <t>Preferred stock, liquidation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Interest income</t>
  </si>
  <si>
    <t>Interest and fees on loans</t>
  </si>
  <si>
    <t>Interest on securities</t>
  </si>
  <si>
    <t>Interest on federal funds sold and deposits in other banks</t>
  </si>
  <si>
    <t>Total interest income</t>
  </si>
  <si>
    <t>Interest expense</t>
  </si>
  <si>
    <t>Interest on deposits</t>
  </si>
  <si>
    <t>Interest on federal funds purchased and borrowed funds</t>
  </si>
  <si>
    <t>Total interest expense</t>
  </si>
  <si>
    <t>Net interest income</t>
  </si>
  <si>
    <t>Provision for loan and lease losses</t>
  </si>
  <si>
    <t>Net interest income after provision for loan and lease losses</t>
  </si>
  <si>
    <t>Noninterest income</t>
  </si>
  <si>
    <t>Service charges on deposit accounts</t>
  </si>
  <si>
    <t>Net loss on sale and write-down of other real estate owned</t>
  </si>
  <si>
    <t>Gain on sales of securities</t>
  </si>
  <si>
    <t>Bargain purchase gain</t>
  </si>
  <si>
    <t>Loss on the write-down of equipment and other assets</t>
  </si>
  <si>
    <t>Increase in cash surrender value of bank owned life insurance</t>
  </si>
  <si>
    <t>Other</t>
  </si>
  <si>
    <t>Total noninterest income</t>
  </si>
  <si>
    <t>Noninterest expense</t>
  </si>
  <si>
    <t>Compensation and benefits</t>
  </si>
  <si>
    <t>Occupancy</t>
  </si>
  <si>
    <t>FDIC insurance</t>
  </si>
  <si>
    <t>Bank franchise taxes</t>
  </si>
  <si>
    <t>Technology and data processing</t>
  </si>
  <si>
    <t>Communications</t>
  </si>
  <si>
    <t>Insurance</t>
  </si>
  <si>
    <t>Professional fees</t>
  </si>
  <si>
    <t>Amortization of intangible assets</t>
  </si>
  <si>
    <t>Guaranteed student loan servicing</t>
  </si>
  <si>
    <t>Total noninterest expense</t>
  </si>
  <si>
    <t>Income before income tax expense</t>
  </si>
  <si>
    <t>Income tax expense</t>
  </si>
  <si>
    <t>Net income</t>
  </si>
  <si>
    <t>Preferred stock dividend</t>
  </si>
  <si>
    <t>Net income available to common shareholders</t>
  </si>
  <si>
    <t>Earnings per common share (basic):</t>
  </si>
  <si>
    <t>Earnings per common share (diluted):</t>
  </si>
  <si>
    <t>Consolidated Statements Of Comprehensive Income - USD ($) $ in Thousands</t>
  </si>
  <si>
    <t>Consolidated Statement Of Comprehensive Income [Abstract]</t>
  </si>
  <si>
    <t>Securities available for sale:</t>
  </si>
  <si>
    <t>Unrealized gain arising during the year</t>
  </si>
  <si>
    <t>Reclassification adjustment for gains included in net income</t>
  </si>
  <si>
    <t>Unrealized gain on available-for-sale securities</t>
  </si>
  <si>
    <t>Securities held to maturity:</t>
  </si>
  <si>
    <t>Unrealized loss transferred to held to maturity</t>
  </si>
  <si>
    <t>Amortization of unrealized loss transferred from available for sale</t>
  </si>
  <si>
    <t>Unrealized loss on held-to-maturity securities</t>
  </si>
  <si>
    <t>Unrealized loss on derivative:</t>
  </si>
  <si>
    <t>Unrealized loss arising during the year</t>
  </si>
  <si>
    <t>Reclassification adjustment for losses included in net income</t>
  </si>
  <si>
    <t>Unrealized loss on derivative</t>
  </si>
  <si>
    <t>Other comprehensive (loss) income, before taxes</t>
  </si>
  <si>
    <t>Income tax benefit (expense) related to other comprehensive (loss) income</t>
  </si>
  <si>
    <t>Comprehensive income</t>
  </si>
  <si>
    <t>Consolidated Statements Of Changes In Shareholders' Equity - USD ($)</t>
  </si>
  <si>
    <t>Preferred Stock [Member]</t>
  </si>
  <si>
    <t>Common Stock [Member]</t>
  </si>
  <si>
    <t>Additional Paid-In Capital [Member]</t>
  </si>
  <si>
    <t>Retained Earnings (Accumulated Deficit) [Member]</t>
  </si>
  <si>
    <t>Accumulated Other Comprehensive Loss [Member]</t>
  </si>
  <si>
    <t>Total</t>
  </si>
  <si>
    <t>Balance at Dec. 31, 2013</t>
  </si>
  <si>
    <t>Share-based compensation expense</t>
  </si>
  <si>
    <t>Issuance of common stock</t>
  </si>
  <si>
    <t>Issuance of common stock for acquisition</t>
  </si>
  <si>
    <t>Cash in lieu of fractional shares for acquisition</t>
  </si>
  <si>
    <t>Repurchase of common stock</t>
  </si>
  <si>
    <t>Dividend on preferred stock</t>
  </si>
  <si>
    <t>Excess tax benefits on stock awards</t>
  </si>
  <si>
    <t>Change in net unrealized gain on available-for-sale securities, net of tax</t>
  </si>
  <si>
    <t>Change in net unrealized loss on held-to-maturity securities, net of tax</t>
  </si>
  <si>
    <t>Change in net unrealized loss on derivative, net of tax</t>
  </si>
  <si>
    <t>Balance at Dec. 31, 2014</t>
  </si>
  <si>
    <t>Repurchase of preferred stock</t>
  </si>
  <si>
    <t>Balance at Dec. 31, 2015</t>
  </si>
  <si>
    <t>Consolidated Statements Of Changes In Shareholders' Equity (Parenthetical) - USD ($) $ in Thousands</t>
  </si>
  <si>
    <t>Consolidated Statement Of Changes In Shareholders' Equity [Abstract]</t>
  </si>
  <si>
    <t>Change in net unrealized gain on available-for-sale securities, (benefit) tax</t>
  </si>
  <si>
    <t>Change in net unrealized loss on held-to-maturity securities, tax (benefit)</t>
  </si>
  <si>
    <t>Change in net unrealized gain (loss) on derivative, tax (benefit)</t>
  </si>
  <si>
    <t>Consolidated Statements Of Cash Flows - USD ($) $ in Thousands</t>
  </si>
  <si>
    <t>Cash flows from operating activities</t>
  </si>
  <si>
    <t>Adjustments to reconcile net income to net cash provided by operating activities:</t>
  </si>
  <si>
    <t>Depreciation and amortization</t>
  </si>
  <si>
    <t>Net amortization of securities</t>
  </si>
  <si>
    <t>Accretion of acquisition accounting adjustments</t>
  </si>
  <si>
    <t>Deferred tax expense (benefit)</t>
  </si>
  <si>
    <t>Loss on write-down of equipment and other assets</t>
  </si>
  <si>
    <t>Change in operating assets and liabilities:</t>
  </si>
  <si>
    <t>Net cash provided by operating activities</t>
  </si>
  <si>
    <t>Cash flows from investing activities</t>
  </si>
  <si>
    <t>Cash and cash equivalents acquired in bank acquisition</t>
  </si>
  <si>
    <t>Proceeds from sales, maturities and calls of available-for-sale securities</t>
  </si>
  <si>
    <t>Purchases of available-for-sale securities</t>
  </si>
  <si>
    <t>Net increase in loans</t>
  </si>
  <si>
    <t>Net proceeds from sale of other real estate owned</t>
  </si>
  <si>
    <t>Purchases of bank owned life insurance</t>
  </si>
  <si>
    <t>Net purchase of premises and equipment</t>
  </si>
  <si>
    <t>Purchase of FRB and FHLB stock</t>
  </si>
  <si>
    <t>Net cash used in investing activities</t>
  </si>
  <si>
    <t>Cash flows from financing activities</t>
  </si>
  <si>
    <t>Net increase in demand, money market and savings deposits</t>
  </si>
  <si>
    <t>Net increase in time deposits</t>
  </si>
  <si>
    <t>Net increase in borrowed funds</t>
  </si>
  <si>
    <t>Issuance of common stock, net of issuance costs</t>
  </si>
  <si>
    <t>Redemption of preferred stock</t>
  </si>
  <si>
    <t>Net cash provided by financing activities</t>
  </si>
  <si>
    <t>Net increase in cash and cash equivalents</t>
  </si>
  <si>
    <t>Beginning of year</t>
  </si>
  <si>
    <t>End of year</t>
  </si>
  <si>
    <t>Cash payments for:</t>
  </si>
  <si>
    <t>Interest</t>
  </si>
  <si>
    <t>Income taxes</t>
  </si>
  <si>
    <t>Non-cash transfer of loans to foreclosed assets</t>
  </si>
  <si>
    <t>Non-cash transactions related to bank acquisition</t>
  </si>
  <si>
    <t>Assets acquired</t>
  </si>
  <si>
    <t>Liabilities assumed</t>
  </si>
  <si>
    <t>Organization</t>
  </si>
  <si>
    <t>Organization [Abstract]</t>
  </si>
  <si>
    <t xml:space="preserve">Note 1—Organization
General
Xenith Bankshares, Inc. (“Xenith Bankshares” or the “ company”) is the bank holding company for Xenith Bank (the “ Bank”), a Virginia-based institution headquartered in Richmond, Virginia. As of December 31, 2015 , the company, through the Bank, operates e ight full-service branches: one branch in Herndon , Virginia, two branch es in Richmond, Virginia , three branches in Suffolk, Virginia , and two branches in Gloucester, Virginia. Additionally, the Bank operates one loan production office in Newport News, Virginia.
Background
In December 2009, First Bankshares , Inc. (“First Bankshares”), the bank holding company for SuffolkFirst Bank, and Xenith Corporation completed the merger of Xenith Corporation with and into First Bankshares (the “First Bankshares M erger”), with First Bankshares being the surviving entity in the merger. At the effective time of the First Bankshares M erger, First Bankshares amended its amended and restated articles of incorporation to, among other things, change its name to Xenith Bankshares, Inc. In addition, following the completion of the First Bankshares M erger, SuffolkFirst Bank changed its name to Xenith Bank. Although the First Bankshares Merger was structured as a merger of Xenith Corporation with and into First Bankshares, with First Bankshares being the surviving entity for legal purposes, Xenith Corporation was treated as the acquirer for accounting purposes.
Effective on July 29, 2011 , the Bank completed the acquisition of select loans totaling $58.3 million and related assets associated with the Richmond, Virginia branch office of Paragon Commercial Bank, a North Carolina banking corporation, and assumed select deposit accounts totaling $76.6 million and certain related liabilities associated with the branch office (the “Paragon Transaction”).
Also effective on July 29, 2011 , the Bank acquired substantially all of the assets , including all loans, and assumed certain liabilities, including all deposits, of Virginia Business Bank (“VBB”), a Virginia banking corporation located in Richmond, Virginia, which was closed on July 29, 2011 by the Virginia State Corporation Commission (the “VBB Acquisition”). The Federal Deposit Insurance Corporation (the “FDIC”) acted as receiver of VBB. The Bank acquired total assets of $92.9 million, including $70.9 million in loans , and assume d liabilities of $86.9 million, including $77.5 million in deposits. Under the terms of the VBB Acquisition Agreement, the Bank received a discount of $ 23.8 million on the net assets and did not pay a deposit premium. The VBB Acquisition was completed without any shared-loss agreement with the FDIC .
On June 30, 2014 , the company completed the merger of Colonial Virginia Bank (“ CVB ”) with and into the Bank, with the Bank being the surviving bank (the “CVB Acquisition”). In the CVB Acquisition , each share of CVB common stock outstanding immediately prior to the effective time of the CVB Acquisition was converted into the right to receive 2.65 shares of Xenith Bankshares common stock (the “Exchange Ratio”) without interest and less applicable amounts for taxes. All fractional shares of Xenith Bankshares common stock that a CVB shareholder would otherwise have been entitled to receive as a result of the CVB Acquisition was aggregated and, if a fractional share resulted from such aggregation, such holder received, instead of the fractional share, an amount in cash equal to $6.40 multiplied by the fraction of a share of Xenith Bankshares common stock to which such holder would otherwise have been entitled. Based on the Exchange Ratio, an aggregate of 1,618,186 shares of Xenith Bankshares common stock was issued and $658 in cash was paid to the former shareholders of CVB in exchange for their shares of CVB common stock. Additionally, b ased on the Exchange Ratio, an aggregate of 39,004 options to purchase shares of CVB common stock were converted into an aggregate of 103,355 options to purchase shares of Xenith Bankshares common stock.
Pursuant to the CVB Acquisition, the company acquired approximately $114.4 million of assets, including $70.1 million in loans and assumed $103.9 million in liabilities, including $101.0 million of deposits.
In September 2014, the company issued and sold an aggregate of 880,000 shares of its common stock, $1.00 par value per share, at a price of $6.35 per share to third-party investors for an aggregate purchase price, net of stock issuance costs, of approximately $5.6 million.
On June 30, 2015, the company completed the redemption of all of the outstanding 8,381 shares of its senior non-cumulative perpetual preferred stock, Series A, that the company had issued and sold to the U.S. Treasury pursuant to the Small Business Lending Fund program (the “SBLF Preferred Stock”), at an aggregate redemption price of $8.4 million, including accrued but unpaid dividends. </t>
  </si>
  <si>
    <t>Summary Of Significant Accounting Policies</t>
  </si>
  <si>
    <t>Summary Of Significant Accounting Policies [Abstract]</t>
  </si>
  <si>
    <t>Note 2—Summary of Significant Accounting Policies
Basis of Presentation
The consolidated financial statements include the accounts of Xenith Bankshares and its wholly-owned subsidiary, Xenith Bank. All significant intercompany accounts have been eliminated.
All dollar amounts included in the tables in these notes are in thousands, except per share data, unless otherwise stated.
Use of Estimates
The preparation of the financial statements in conformity with United States generally accepted accounting principles (“GAAP”) requires management to make estimates and assumptions that affect reported amounts of assets and liabilities and disclosure of contingent liabilities at the date of the financial statements, as well as the amounts of income and expenses during the reporting period. Actual results could differ from those estimates. Management considers its most critical estimates susceptible to significant change to include the determination of the allowance for lease and loan losses and its related provision, the yield and impairment for purchased-credit impaired loans, and the determination of estimated fair values of acquired assets and assumed liabilities in connection with business combinations.
Accounting for Acquisitions
The First Bankshares Merger, the Paragon Transaction, the VBB Acquisition and the CVB Acquisition were determined to be acquisitions of businesses and were accounted for under the acquisition method of accounting in accordance with Financial Accounting Standards Board (“FASB”) Accounting Standards Codification (“ASC”) Topic 805 , “Business Combinations” (“ASC 805”), with the assets acquired and liabilities assumed pursuant to the business combinations recorded at estimated fair values as of the effective date of the respective acquisitions. The determination of fair values requires management to make estimates about future expected cash flows, market conditions and other future events that are highly subjective in nature and subject to actual results that may differ materially from the estimates made.
In accordance with the framework established by FASB ASC Topic 820, “ Fair Value Measurements and Disclosure ” (“ASC 820”), the company used a fair value hierarchy to prioritize the information used to form assumptions and estimates in determining fair values. These fair value hierarchies are further discussed below.
Cash and Cash Equivalents
The company considers all highly-liquid debt instruments with original maturities, or maturities when purchased, of three months or less to be cash equivalents. Cash and cash equivalents include cash on hand, due from banks and federal funds sold.
Securities
Marketable securities are classified into three categories:
1. debt securities that the company has the positive intent and ability to hold to maturity are classified as “held-to-maturity securities” and reported at amortized cost;
2. debt and equity securities that are bought and held principally for the purpose of selling them in the near term are classified as “trading securities” and reported at fair value, with unrealized gains and losses included in net income; and
3. debt and equity securities not classified as either held-to-maturity securities or trading securities are classified as “available-for-sale securities” and reported at fair value, with unrealized gains and losses excluded from net income. Such unrealized gains and losses are reported in other comprehensive income (“OCI”), net of tax, and as a separate component of shareholders’ equity, net of tax.
Purchased premiums and discounts are recognized in interest income using the effective interest method over the terms of the securities. Gains or losses on disposition of securities are based on the net proceeds and adjusted carrying values of the securities called or sold, using the specific identification method.
A vailable-for-sale securit ies, for which the market value is below amortized cost , are reviewed periodically for credit-related other-than-temporary impairment (“OTTI”). If a security is deemed OTTI, the amount of the impairment is charged to net income, and a new cost basis for the security is established .
Securities transferred into the held-to-maturity category from the available-for-sale category are recorded at fair value at the date of transfer. Unrealized gains or losses included in the securit y’ s carrying value at the date of transfer are accreted over the remaining life of the security. A like amount of unrealized gain or loss recognized in OCI is amortized over the remaining life of the security. The result is no effect on future net income. As of December 31, 2015 , the company held no trading securities.
Loans Held for Investment
Loans held for investment are carried at their principal amount outstanding net of unamortized fees, origination costs and, in the case of acquired loans, unaccreted fair value or “purchase accounting” adjustments. Interest income is recorded as earned on an accrual basis. Generally, the accrual of interest income is discontinued when a loan is 90 days or greater past due as to principal or interest or when the collection of principal and/or interest is in doubt, which may occur in advance of the loan being past due 90 days. Subsequent cash receipts are applied to principal until the loan is in compliance with stated terms. The accrual of interest is not discontinued on loans past due 90 days or greater if the estimated net realizable value of collateral is sufficient to assure collection of both principal and interest and the loan is in the process of collection. Loan origination fees, net of origination costs, are deferred and recognized as an adjustment to the yield (interest income) of the related loans. The company uses the allowance method in providing for possible loan losses.
Management considers loans to be impaired when, based on current information and events, it is probable that the company will be unable to collect all amounts due (principal and interest) according to the contractual terms of the loan agreement. Factors that influence management’s judgments include payment history, source of repayment and value of any collateral. A loan would not be considered impaired if an insignificant delay in loan payment occurs and management expects to collect all amounts due. The major sources for identification of loans to be evaluated for impairment include past due and nonaccrual reports, internally generated lists of certain risk ratings and loan review. Impaired loans are measured using either the discounted expected cash flows or the value of collateral (less costs of disposal). All nonperforming loans are considered to be impaired loans.
Acquired loans pursuant to a business combination are initially recorded at estimated fair value as of the date of acquisition; therefore, any related allowance for loan and lease losses is not carried over or established at acquisition. The difference between contractually required amounts receivable and the acquisition date fair value of loans that are not deemed credit-impaired at acquisition is accreted (recognized) into income over the life of the loan either on a level yield or effective interest method. Any change in credit quality subsequent to acquisition for these loans is reflected in the allowance for loan and lease losses.
Loans acquired with evidence of credit deterioration since origination and for which it is probable at the date of acquisition that all contractually required principal and interest payments will not be collected are accounted for under FASB ASC Topic 310-30, “Loans and Debt Securities Acquired with Deteriorated Credit Quality” (“ASC 310-30”). A portion of the loans acquired in the VBB Acquisition and CVB Acquisition were deemed by management to be credit-impaired loans qualifying for accounting under ASC 310-30.
In applying ASC 310-30 to acquired loans, the company must estimate the amount and timing of cash flows expected to be collected. The estimation of the amount and timing of expected cash flows to be collected requires significant judgment, including default rates, the amount and timing of prepayments and the liquidation value and timing of underlying collateral, in addition to other factors. ASC 310-30 allows the purchaser to estimate cash flows on credit-impaired loans on a loan-by-loan basis or aggregate credit-impaired loans into one or more pools, if the loans have common risk characteristics. The company has estimated cash flows expected to be collected on a loan-by-loan basis.
For purchased credit-impaired loans, the excess of cash flows expected to be collected over the estimated acquisition-date fair value is referred to as the accretable yield and is accreted into interest income over the period of expected cash flows from the loan, using the effective yield method. The difference between contractually required payments due and the cash flows expected to be collected at acquisition, on an undiscounted basis, is referred to as the nonaccretable difference.
ASC 310-30 requires periodic re-evaluation of expected cash flows for purchased credit-impaired loans subsequent to acquisition date. Decreases in the amount or timing of expected cash flows attributable to credit will generally result in an impairment charge to earnings such that the accretable yield remains unchanged. Increases in expected cash flows will result in an increase in the accretable yield, which is a reclassification from the nonaccretable difference. The new accretable yield is recognized in income over the remaining period of expected cash flows from the loan. The company re-evaluates expected cash flows no less frequent than annually and generally on a quarterly basis.
Acquired loans for which the company cannot predict the amount or timing of cash flows are accounted for under the cost recovery method, whereby principal and interest payments received reduce the carrying value of the loan until such amount has been received. Amounts received in excess of the carrying value are reported in interest income.
Allowance for Loan and Lease Losses
The company’s allowance for loan and lease losses consists of (1) a component for collective loan impairment recognized and measured pursuant to FASB ASC Topic 450, “ Contingencies ,” and (2) a component for individual loan impairment recognized and measured pursuant to FASB ASC Topic 310, “ Receivables . ”
The allowance for loan and lease losses is based on management’s periodic evaluation of the loan portfolio. This evaluation is a combination of quantitative and qualitative analysis. Quantitative factors include loss history for similar types of loans, as well as loss history from banks in Virginia and across the country. In evaluating the loan portfolio, management considers qualitative factors, including general economic conditions, nationally and in the company’s target markets, as well as threats of outlier events, such as the unexpected deterioration of a significant borrower. These quantitative and qualitative factors are estimates and may be subject to significant change. Increases to the allowance for loan and lease losses are made by charges to the provision for loan and lease losses, which is reflected in the consolidated statements of income . Loans deemed to be uncollectible are charged against the allowance for loan and lease losses at the time of determination, and recoveries of previously charged-off amounts are credited to the allowance for loan and lease losses.
In assessing the adequacy of the allowance for loan and lease losses, the company evaluates loan risk ratings. Each loan is assigned two “risk ratings” at origination. One risk rating is based on management’s assessment of the borrower’s financial capacity and the other is based on the type of collateral and estimated loan to value. In addition to risk ratings, management considers internal observable data related to trends within the loan portfolio, such as concentrations, aging of the portfolio, changes to policies, and external observable data such as industry and general economic trends.
In evaluating loans accounted for under ASC 310-30, management periodically re-estimate s the amount and timing of cash flows expected to be collected. The estimation of the amount and timing of expected cash flows to be collected requires significant judgment, including management’s knowledge of the borrower’s financial condition at the time of measurement, historical payment activity, and the estimated liquidation value of underlying collateral, in addition to other factors. Upon re-estimation, any deterioration in the timing and/or amount of cash flows results in an impairment charge, which is reported as a provision for loan and lease losses in net income and a component of the company’s allowance for loan and lease losses. A subsequent improvement in the expected timing or amount of future cash flows for those loans could result in the reduction of the allowance for loan and lease losses and an increase in net income.
In evaluating the company’s acquired guaranteed student loans, the allowance for loan and lease losses is based on historical and expected default rates for these and similar types of loans applied to the portion of carrying value in these loans that is not subject to federal guarant ee .
Although various data and information sources are used to establish the allowance for loan and lease losses, future adjustments to the allowance for loan and lease losses may be necessary, if conditions, circumstances or events are substantially different from the assumptions used in making the assessments. Such adjustments to original estimates, as necessary, are made in the period in which these factors and other relevant considerations indicate that loss levels may vary from previous estimates.
In addition, various regulatory agencies, as an integral part of their examination process, periodically review the company’s allowance for loan and lease losses. Such agencies may require the company to recognize additions or reductions to the allowance for loan and lease losses based on their judgments of information available to them at the time of their examination.
Premises, Equipment and Depreciation
Premises and equipment, including leasehold improvements, are recorded at cost less accumulated depreciation or amortization. Premises and equipment acquired pursuant to a business combination are recorded at estimated fair values as of the acquisition date. Depreciation is calculated over the estimated useful lives of the respective assets on a straight-line basis. Leasehold improvements are amortized over a term that includes the remaining lease term and probable renewal periods. Land is not subject to depreciation. Maintenance and repairs are charged to expense as incurred. The costs of major additions and improvements are capitalized and depreciated over their estimated useful lives. Depreciable lives for major categories of assets are as follows:
Building and improvements
15 to 40 years
Equipment, furniture and fixtures
3 to 20 years
Information technology equipment
3 to 5 years
Other Real Estate Owned (“OREO”)
Assets acquired through, or in lieu of, loan foreclosure are held for sale and are initially recorded at estimated fair value less costs of disposal at the date of foreclosure, establishing a new cost basis. Subsequent to foreclosure, management periodically performs valuations, and, if required, a reserve is established to reflect the net carrying amount of the assets at the lower of carrying value or fair value less costs of disposal. Revenue and expenses from operations and changes in the valuation of OREO are included in net income.
Goodwill and Other Intangible Assets
Goodwill represents the excess of the cost of an acquired entity over the fair value of the identifiable net assets acquired. Goodwill is tested at least annually for impairment, which requires as a first step the comparison of the fair value of each reporting unit to its carrying value. For purposes of determining fair value of the reporting unit, fair value is defined as “the price that would be received to sell an asset or paid to transfer a liability in an orderly transaction between market participants at the measurement date.” If the fair value of the reporting unit is determined to be less than the reporting unit’s carrying value of its equity, a second step of the impairment test is required, which involves allocating the fair value of the reporting unit to all of the assets and liabilities of the unit, with the excess of fair value over allocated net assets representing the fair value of the unit’s goodwill. Impairment is measured as the amount, if any, by which the carrying value of the reporting unit’s goodwill exceeds the estimated fair value of that goodwill. The company’s recorded goodwill results from the First Bankshares Merger. Management has concluded that none of its recorded goodwill was impaired as of the testing date, which was October 31, 2015 . There have been no events since the testing date that would indicate the company’s goodwill is impaired.
Other intangible assets, which represent acquired core deposit intangibles, are amortized over their estimated useful life of ten years on a straight-line basis. The company has not identified any events or circumstances that would indicate impairment in the carrying amounts of other intangibles.
The company periodically assesses whether events or changes in circumstances indicate that the carrying amounts of intangible assets may be impaired.
Operating Leases
The company has operating leases for five of its locations. The lease agreements for certain locations contain rent escalation clauses, rent holidays and leasehold improvement allowances. Scheduled rent escalations during the lease terms, rental payments commencing at a date other than the date of initial occupancy, and leasehold improvement allowances received are recognized on a straight-line basis over the terms of the leases in occupancy expense in the consolidated statements of income . Liabilities related to the difference between actual payments and the straight-lining of rent are recorded in other liabilities on the consolidated balance sheets.
Income Taxes
The company computes its income taxes under the asset and liability method i n accordance with FASB ASC Topic 740, “ Income Taxes .” Under this method, deferred tax assets and liabilities are recognized for the future tax consequences attributable to differences between the financial statements’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As changes in tax laws or rates are enacted, deferred tax assets and liabilities are adjusted through the provision for income taxes. Deferred tax assets are evaluated for recoverability, and a valuation allowance is provided until it is more likely than not that these tax benefits will be realized. The evaluation of the recoverability of deferred tax assets requires management to make significant judgments regarding the reversals of temporary differences and future profitability, among other items. Management has concluded that, as of December 31, 2015, no valuation allowance is required on the company’s deferred tax asset.
Any estimated tax exposure items identified are required to be considered in a tax contingency reserve. Changes in any tax contingency reserve would be based on specific developments, events or transactions.
Share-based Compensation
The company accounts for share-based compensation awards at the estimated fair value at the grant date of the award, and compensation expense for the grant-date fair value of the award is recognized over the requisite service period in which the awards are expected to vest.
Derivatives
The company uses interest rate derivatives to manage its exposure to interest rate movements. To accomplish this objective, the company is a party to interest rate swaps whereby the company pays fixed amounts to a counterparty in exchange for receiving variable payments over the life of an underlying agreement or commitment without the exchange of underlying notional amounts.
Derivatives designated as cash flow hedges, in accordance with FASB ASC Topic 815, “Derivatives and Hedging” (“ASC 815”), are used primarily to minimize the variability in cash flows of assets or liabilities caused by interest rates. Cash flow hedges are periodically tested for effectiveness, which measures the correlation of the cash flows of the hedged item with the cash flows from the derivative. The effective portion of changes in the fair value of derivatives designated as cash flow hedges is recorded in accumulated other comprehensive income (“AOCI”) and is subsequently reclassified into net income in the period that the hedged forecasted transaction affects earnings. The ineffective portion of the change in fair value of the derivative is recognized directly in earnings.
The company has derivatives that are not designated as hedges and are not speculative and result from a service the company provides to certain customers. The company executes interest rate derivatives with commercial banking customers to facilitate their respective risk management strategies. Those interest rate derivatives are simultaneously hedged by offsetting derivatives that the company executes with a third party, thus minimizing its net exposure from such transactions. These derivatives do not meet the hedge accounting requirements; therefore, changes in the fair value of both the customer derivative and the offsetting derivative are recognized in noninterest income on the consolidated statements of income .
Bank Owned Life Insurance
The Bank invests in bank owned life insurance (“BOLI”), which is life insurance purchased by the Bank on a selected group of employees. The Bank is the owner and primary beneficiary of the policies. BOLI is recorded in the company’s balance sheet at the cash surrender value of the underlying policies. Earnings from the increase in cash surrender value of the policies are included in noninterest income on the statements of income . The Bank has rights under the insurance contracts to redeem them for book value at any time.
Fair Value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820 establishes a fair value hierarchy for valuation inputs that gives the highest priority to quoted prices in active markets for identical assets or liabilities and the lowest priority to unobservable inputs.
Under the guidance in ASC 820, the company groups assets and liabilities at fair value in three levels, based on the markets in which the assets and liabilities are traded and the reliability of the assumptions used to determine fair value. These levels are:
Level 1
Quoted prices in active markets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s for assets and liabilities that are derived from other valuation methodologies, including option pricing models, discounted cash flow models and similar techniques, and not based on market exchange, dealer or broker-traded transactions. Level 3 valuations incorporate certain assumptions and projections in determining the fair value to such assets or liabilities.</t>
  </si>
  <si>
    <t>Business Combination</t>
  </si>
  <si>
    <t>Business Combination [Abstract]</t>
  </si>
  <si>
    <t>Note 3—Business Combination
The company has accounted for the CVB Acquisition under the acquisition method of accounting whereby the acquired assets and assumed liabilities are recorded by the company at their estimated fair values as of the acquisition date, which was June 30, 2014.
The following table presents the allocation of the consideration paid to the acquired assets and assumed liabilities in the CVB Acquisition as of the acquisition date. The allocation resulted in a bargain purchase gain of $42 thousand.
Fair value of assets acquired:
Cash and cash equivalents
$ 12,560
Securities available for sale
17,439
Loans
70,051
Premises and equipment
3,338
Other real estate owned
1,186
Core deposit intangible
930
Accrued interest receivable
318
Deferred tax asset
1,898
Bank owned life insurance
4,054
Other assets
2,658
Total assets
$ 114,432
Fair value of liabilities assumed:
Deposits
$ 100,985
Accrued interest payable
39
Supplemental executive retirement plan
2,277
Other liabilities
599
Total liabilities
$ 103,900
Net identifiable assets acquired
$ 10,532
Consideration paid:
Company's common shares issued
1,618,186
Purchase price per share (1)
$ 6.40
Value of common stock issued
10,356
Estimated fair value of stock options
133
Cash in lieu of fractional shares
1
Total consideration paid
$ 10,490
Bargain purchase gain
$ 42
_______________________
(1) The value of the shares of common stock exchanged for shares of CVB common stock was based upon the closing price of the company’s common stock at June 27, 2014, the last trading day prior to the date of completion of the CVB Acquisition.
The following table presents the purchased performing and purchased impaired loans receivable at the date of the CVB Acquisition and the fair value adjustment recorded immediately following the acquisition:
Purchased Performing
Purchased Impaired
Total
Contractual principal payments receivable
$ 68,522
$ 4,575
$ 73,097
Fair value adjustment - credit and interest
(1,982)
(1,064)
(3,046)
Fair value of acquired loans
$ 66,540
$ 3,511
$ 70,051</t>
  </si>
  <si>
    <t>Restrictions On Equity Securities And Cash</t>
  </si>
  <si>
    <t>Restrictions On Equity Securities And Cash [Abstract]</t>
  </si>
  <si>
    <t xml:space="preserve">Note 4—Restrictions on Equity Securities and Cash
As a member of the Board of Governors of the Federal Reserve System (“Federal Reserve”) , the Bank is required to own shares of Federal Reserve Bank (“FRB”) stock in an amount equal t o six percent of total capital stock and surplus. As a member of the Federal Home Loan Bank (“FHLB”), the Bank is required to own shares of FHLB capital stock in an amount equal to at least 0.09 % of total assets plus 4.50 % of any outstanding advances.
FRB stock and FHLB stock are carried at cost. As of December 31, 2015 and December 31, 2014 , the Bank had $ 5.0 million in FRB and FHLB stock, which is included in other assets on the company’s consolidated balance sheets.
Additionally, t o comply with FRB regulations, the Bank is required to maintain certain average cash reserve balances with the FRB. The daily average cash reserve requirement for the weeks closest to December 31, 2015 and 2014 was $ 12.5 million and $ 9.4 million, respectively. </t>
  </si>
  <si>
    <t>Securities</t>
  </si>
  <si>
    <t>Securities [Abstract]</t>
  </si>
  <si>
    <t xml:space="preserve">Note 5—Securities
The following tables present the amortized cost and fair value of available-for-sale and held-to-maturity securities as of the dates stated:
December 31, 2015
Gross Unrealized
Amortized Cost
Gains
(Losses)
Fair Value
Securities available for sale:
Mortgage-backed securities
- Fixed rate
$ 8,026
$ 11
$ (90)
$ 7,947
Municipals - fixed rate
- Tax exempt
68,025
1,035
(6)
69,054
- Taxable
10,071
61
(130)
10,002
Collateralized mortgage obligations - fixed rate
7,872
43
(85)
7,830
CMBS - fixed rate
36,712
-
(682)
36,030
Total securities available for sale
130,706
1,150
(993)
130,863
Securities held to maturity:
Municipals - fixed rate
- Taxable
9,270
499
-
9,769
Total securities held to maturity
9,270
499
-
9,769
Total securities
$ 139,976
$ 1,649
$ (993)
$ 140,632
December 31, 2014
Gross Unrealized
Amortized Cost
Gains
(Losses)
Fair Value
Securities available for sale:
Mortgage-backed securities
- Fixed rate
$ 11,513
$ 131
$ (101)
$ 11,543
- Variable rate
4,136
106
(3)
4,239
Municipals - fixed rate
- Tax exempt
37,825
87
(165)
37,747
- Taxable
847
1
-
848
Collateralized mortgage obligations - fixed rate
9,974
55
(65)
9,964
Total securities available for sale
64,295
380
(334)
64,341
Securities held to maturity:
Municipals - fixed rate
- Taxable
9,279
404
-
9,683
Total securities held to maturity
9,279
404
-
9,683
Total securities
$ 73,574
$ 784
$ (334)
$ 74,024
As of December 31, 2015 and 2014 , the company had available-for-sale securities with a fair value of $8. 1 million and $ 8.7 million, respectively, pledged as collateral for public deposits.
The following table presents the amortized cost and fair value of securities by contractual maturity as of the date stated:
December 31, 2015
Available for Sale
Held to Maturity
Amortized Cost
Fair Value
Amortized Cost
Fair Value
Due within one year
$
-
$
-
$
-
$
-
Due after one year through five years
1,815
1,833
-
-
Due after five years through ten years
54,971
54,251
9,270
9,769
Due after ten years
73,920
74,779
-
-
Total securities
$ 130,706
$ 130,863
$ 9,270
$ 9,769
The following tables present fair values and the related unrealized losses in the company’s securities portfolio, with the information aggregated by investment category and by the length of time that individual securities have been in continuous unrealized loss positions, as of the dates stated. The number of loss securities in each category is also noted.
December 31, 2015
Less than 12 months
More than 12 months
Total
Number
Fair Value
Unrealized Losses
Fair Value
Unrealized Losses
Fair Value
Unrealized Losses
Securities available for sale:
Mortgage-backed securities
- Fixed rate 3
$ 6,956
$ (90)
$
-
$
-
$ 6,956
$ (90)
Municipals - fixed rate
-Tax exempt 3
4,391
(6)
-
-
4,391
(6)
-Taxable 2
5,024
(130)
-
-
5,024
(130)
Collateralized mortgage obligations - fixed rate 2
-
-
2,988
(85)
2,988
(85)
CMBS - fixed rate 14
36,032
(682)
-
-
36,032
(682)
Total securities available for sale 24
52,403
(908)
2,988
-
(85)
-
- 55,391
-
- (993)
Total securities 24
$ 52,403
$ (908)
$ 2,988
$ (85)
$ 55,391
$ (993)
December 31, 2014
Less than 12 months
More than 12 months
Total
Number
Fair Value
Unrealized Losses
Fair Value
Unrealized Losses
Fair Value
Unrealized Losses
Securities available for sale:
Mortgage-backed securities
- Fixed rate 3
$
-
$
-
$ 8,682
$ (101)
$ 8,682
$ (101)
- Variable rate 1
2,789
(3)
-
-
2,789
(3)
Municipals - fixed rate
-Tax exempt 11
19,353
(165)
-
-
19,353
(165)
-Taxable 1
301
-
-
-
301
-
Collateralized mortgage obligations - fixed rate 2
-
-
3,767
(65)
3,767
(65)
Total securities available for sale 18
22,443
(168)
12,449
(166)
34,892
(334)
Total securities 18
$ 22,443
$ (168)
$ 12,449
$ (166)
$ 34,892
$ (334)
All securities held as of December 31, 2015 were investment grade. The unrealized loss position s at December 31, 2015 were directly related to interest rate movements , and management believes there is minimal credit risk exposure in these investments. There is no intent to sell investments that were in an unrealized loss position at December 31, 2015 , and it is more likely than not that the company will not be required to sell these investments before a recovery of unrealized losses. These investments were not considered to be OTTI at December 31, 2015 ; therefore, no other-than-temporary impairment charge has been recognized in net income . </t>
  </si>
  <si>
    <t>Loans</t>
  </si>
  <si>
    <t>Loans [Abstract]</t>
  </si>
  <si>
    <t>Note 6—Loans
The following table presents the company’s composition of loans, net of capitalized origination costs and unearned income, in dollar amounts and as a percentage of total loans, as of the dates stated:
December 31, 2015
December 31, 2014
Amount
Percent of Total
Amount
Percent of Total
Commercial and industrial
$ 370,612
47.6%
$ 359,243
47.9%
Commercial real estate
302,814
38.8%
267,489
35.6%
Residential real estate
36,190
4.6%
40,859
5.4%
Consumer
12,577
1.6%
11,456
1.5%
Guaranteed student loans
57,308
7.4%
71,780
9.6%
Overdrafts
27
0.0%
46
0.0%
Total loans
779,528
100.0%
750,873
100.0%
Allowance for loan and lease losses
(7,350)
(6,247)
Total loans, net of allowance
$ 772,178
$ 744,626
Total loans include unearned fees, net of capitalized origination costs, of $ 358 thousand and $ 297 thousand, respectively, for the year s ended December 31, 2015 and 2014 . As of December 31, 2015 , $ 279.0 million of loans were pledged as collateral for borrowing capacity.
As of December 31, 2015 , the company had $57.3 million of guaranteed student loans recorded as loans held for investment on its consolidated balance sheet. This balance includes premium and acquisition costs of $1.5 million and $ 835 thousand, respectively, which are amortized into interest income on the effective interest method. The guaranteed student loans were originated under the Federal Family Education Loan Program (“FFELP”), authorized by the Higher Education Act of 1965, as amended. Pursuant to the FFELP, these student loans are substantially guaranteed by a guarantee agency and reinsured by the U.S. Department of Education. The purchased loans were also part of the Federal Rehabilitated Loan Program, under which borrowers under defaulted loans have the one-time opportunity to bring their loans current. These loans, which are then owned by an agency guarantor, are brought current and sold to approved lenders. The guaranteed student loans carry an approximate 98% federal government guarantee of principal and accrued interest.
The following tables present the company’s loans held for investment by regulatory risk ratings classification and by loan type as of the dates stated. As defined by the Federal Reserve and adopted by the company, “special mention” loans are defined as having potential weaknesses that deserve management’s close attention; “substandard” loans are inadequately protected by the current sound worth and paying capacity of the obligor or of the collateral pledged, if any; and “doubtful” loans have all the weaknesses inherent in substandard loans, with the added characteristic that the weaknesses make collection in full, on the basis of currently existing facts, conditions and values, highly questionable and improbable. Loans not categorized as special mention, substandard or doubtful are classified as “pass . ” The company’s risk ratings, which are assigned to loans, are embedded within these categories.
December 31, 2015
Pass
Special Mention
Substandard
Doubtful
Total Loans
Purchased credit-impaired loans:
Commercial and industrial
$ 616
$
-
$ 209
$
-
$ 825
Commercial real estate
3,057
371
949
-
4,377
Residential real estate
72
-
705
-
777
Consumer
27
-
61
-
88
Total purchased credit-impaired loans
3,772
371
1,924
-
6,067
Originated and other purchased loans:
Commercial and industrial
365,430
2,353
2,004
-
369,787
Commercial real estate
289,338
2,861
6,238
-
298,437
Residential real estate
33,894
259
1,260
-
35,413
Consumer
12,316
12
161
-
12,489
Guaranteed student loans
57,308
-
-
-
57,308
Overdrafts
27
-
-
-
27
Total originated and other purchased loans
758,313
5,485
9,663
-
773,461
Total loans
$ 762,085
$ 5,856
$ 11,587
$
-
$ 779,528
December 31, 2014
Pass
Special Mention
Substandard
Doubtful
Total Loans
Purchased credit-impaired loans:
Commercial and industrial
$ 462
$ 150
$ 524
$
-
$ 1,136
Commercial real estate
3,636
-
2,648
-
6,284
Residential real estate
126
10
908
-
1,044
Consumer
158
-
56
-
214
Total purchased credit-impaired loans
4,382
160
4,136
-
8,678
Originated and other purchased loans:
Commercial and industrial
347,938
6,458
3,711
-
358,107
Commercial real estate
254,540
2,934
3,731
-
261,205
Residential real estate
37,818
765
1,232
-
39,815
Consumer
11,065
36
141
-
11,242
Guaranteed student loans
71,780
-
-
-
71,780
Overdrafts
46
-
-
-
46
Total originated and other purchased loans
723,187
10,193
8,815
-
742,195
Total loans
$ 727,569
$ 10,353
$ 12,951
$
-
$ 750,873
The following table presents the allowance for loan and lease loss activity, by loan category, as of the dates stated:
December 31, 2015
December 31, 2014
Balance at beginning of period
$ 6,247
$ 5,305
Charge-offs:
Commercial and industrial
41
30
Commercial real estate
452
-
Residential real estate
72
161
Consumer
-
19
Guaranteed student loans
907
1,887
Overdrafts
10
23
Total charge-offs
1,482
2,120
Recoveries:
Commercial and industrial
-
2
Commercial real estate
81
5
Residential real estate
-
-
Consumer
2
1
Guaranteed student loans
-
-
Overdrafts
7
7
Total recoveries
90
15
Net charge-offs
1,392
2,105
Provision for loan and lease losses
2,599
3,220
Amount for unfunded commitments
(58)
(107)
Other (1)
(46)
(66)
Balance at end of period
$ 7,350
$ 6,247
_______________________
(1) Represents the recovery of a purchased credit-impaired loan’s prior period
allowance through accretion income.
The company charge s off that portion of its guaranteed student loans that are (1) not subject to federal government guarant ee and (2) greater than 120 days past due and ha ve a high probability of loss. Probability of loss is determined by a loss migration analysis.
The following tables present the allowance for loan and lease losses, with the amount independently and collectively evaluated for impairment, and loan balances, by loan type, as of the dates stated:
December 31, 2015
Individually Evaluated
Collectively Evaluated
Total Amount
for Impairment
for Impairment
Allowance for loan losses applicable to:
Purchased credit-impaired loans
Commercial and industrial
$ 52
$ 52
$
-
Commercial real estate
276
276
-
Residential real estate
38
38
-
Consumer
-
-
-
Total purchased credit-impaired loans
366
366
-
Originated and other purchased loans
Commercial and industrial
2,043
452
1,591
Commercial real estate
4,715
466
4,249
Residential real estate
167
11
156
Consumer
-
-
-
Guaranteed student loans
59
-
59
Total originated and other purchased loans
6,984
929
6,055
Total allowance for loan and lease losses
$ 7,350
$ 1,295
$ 6,055
Loan balances applicable to:
Purchased credit-impaired loans
Commercial and industrial
$ 825
$ 802
$ 23
Commercial real estate
4,377
2,646
1,731
Residential real estate
777
302
475
Consumer
88
-
88
Total purchased credit-impaired loans
6,067
3,750
2,317
Originated and other purchased loans
Commercial and industrial
369,787
1,745
368,042
Commercial real estate
298,437
5,533
292,904
Residential real estate
35,413
618
34,795
Consumer
12,516
516
12,000
Guaranteed student loans
57,308
-
57,308
Total originated and other purchased loans
773,461
8,412
765,049
Total loans
$ 779,528
$ 12,162
$ 767,366
December 31, 2014
Individually Evaluated
Collectively Evaluated
Total Amount
for Impairment
for Impairment
Allowance for loan losses applicable to:
Purchased credit-impaired loans
Commercial and industrial
$ 34
$ 34
$
-
Commercial real estate
182
182
-
Residential real estate
36
36
-
Consumer
-
-
-
Total purchased credit-impaired loans
252
252
-
Originated and other purchased loans
Commercial and industrial
2,174
326
1,848
Commercial real estate
3,577
123
3,454
Residential real estate
139
22
117
Consumer
-
-
-
Guaranteed student loans
105
-
105
Total originated and other purchased loans
5,995
471
5,524
Total allowance for loan and lease losses
$ 6,247
$ 723
$ 5,524
Loan balances applicable to:
Purchased credit-impaired loans
Commercial and industrial
$ 1,136
$ 989
$ 147
Commercial real estate
6,284
3,112
3,172
Residential real estate
1,044
554
490
Consumer
214
-
214
Total purchased credit-impaired loans
8,678
4,655
4,023
Originated and other purchased loans
Commercial and industrial
358,107
2,690
355,417
Commercial real estate
261,205
2,833
258,372
Residential real estate
39,815
384
39,431
Consumer
11,288
-
11,288
Guaranteed student loans
71,780
-
71,780
Total originated and other purchased loans
742,195
5,907
736,288
Total loans
$ 750,873
$ 10,562
$ 740,311
The following table s present loans that were individually evaluated for impairment , by loan type, as of the date stated . The table presents those loans with and without an allowance, and various additional data, for the periods stated.
December 31, 2015
Recorded Investment
Unpaid Principal Balance
Related Allowance
Average Recorded Investment
Interest Income Recognized
With no related allowance recorded:
Purchased credit-impaired loans
Commercial and industrial
$ 145
$ 259
$
-
$ 158
$
-
Commercial real estate
379
516
-
393
-
Residential real estate
226
260
-
241
2
Consumer
-
-
-
-
-
Originated and other purchased loans
Commercial and industrial
633
633
-
651
8
Commercial real estate
3,301
3,870
-
3,365
149
Residential real estate
536
543
-
547
15
Consumer
516
577
-
519
-
With an allowance recorded:
Purchased credit-impaired loans
Commercial and industrial
657
646
52
702
37
Commercial real estate
2,267
2,349
276
2,317
153
Residential real estate
76
82
38
80
-
Consumer
-
-
-
-
-
Originated and other purchased loans
Commercial and industrial
1,112
1,112
452
1,146
-
Commercial real estate
2,232
2,240
466
2,651
-
Residential real estate
82
82
11
84
-
Consumer
-
-
-
-
-
Total loans individually evaluated for impairment
$ 12,162
$ 13,169
$ 1,295
$ 12,854
$ 364
December 31, 2014
Recorded Investment
Unpaid Principal Balance
Related Allowance
Average Recorded Investment
Interest Income Recognized
With no related allowance recorded:
Purchased credit-impaired loans
Commercial and industrial
$ 336
$ 1,439
$
-
$ 399
$
-
Commercial real estate
855
1,230
-
901
-
Residential real estate
181
216
-
188
-
Consumer
-
-
-
-
-
Originated and other purchased loans
Commercial and industrial
1,492
1,514
-
1,567
26
Commercial real estate
2,648
3,066
-
2,658
61
Residential real estate
173
173
-
177
-
Consumer
-
-
-
-
-
With an allowance recorded:
Purchased credit-impaired loans
Commercial and industrial
653
650
34
691
47
Commercial real estate
2,257
2,365
182
2,310
154
Residential real estate
373
405
36
361
-
Consumer
-
-
-
-
-
Originated and other purchased loans
Commercial and industrial
1,198
1,198
326
1,247
-
Commercial real estate
184
201
123
184
-
Residential real estate
212
212
22
216
-
Consumer
-
-
-
-
-
Total loans individually evaluated for impairment
$ 10,562
$ 12,669
$ 723
$ 10,899
$ 288
Pursuant to the First Bankshares Merger, the Paragon Transaction, the VBB Acquisition and the CVB Acquisition, the acquired loans were adjusted to estimated fair value. The allowance for loan and lease losses does not include the remaining fair value adjustments (discounts) recorded as a result of these transactions.
Of the $14.0 million discount recorded on the VBB Acquisition, $12.7 million was related to $40.2 million of purchased credit-impaired loans. Of the $3.0 million discount recorded on the CVB Acquisition, $ 1.1 million was related to $ 4.6 million of purchased credit-impaired loans. The remaining fair value adjustment on the VBB and CVB purchased credit-impaired loans, as of December 31, 2015 , was $554 thousand and $547 thousand, respectively. The carrying value of the VBB and CVB purchased credit-impaired loans, as of December 31, 2015 , was approximately $ 4.1 million and $2.0 million, respectively, which is net of any impairment charges recorded subsequent to acquisition.
For purchased credit-impaired loans, the excess of cash flows expected to be collected over the estimated fair value is referred to as the accretable yield and accreted into interest income over the remaining life of the loan using the effective yield method. The difference between contractually required payments due and the cash flows expected to be collected, on an undiscounted basis, is referred to as the nonaccretable difference.
The following table presents the accretion activity related to acquired loans as of the dates stated :
December 31, 2015
December 31, 2014
Balance at beginning of period
$ 5,580
$ 4,441
Additions
-
3,046
Accretion (1)
(2,222)
(1,922)
Disposals (2)
(42)
(51)
Other (3)
46
66
Balance at end of period
$ 3,362
$ 5,580
_______________________
(1) Accretion amounts are reported in interest income.
(2) Disposals represent the reduction of purchase accounting discounts due to the resolution of acquired loans at amounts less than the contractually-owed receivable. Of the 2015 amount, $17 thousand relates to a loan reclassified as OREO.
(3) Represents the recovery of a purchased credit-impaired loan's prior period allowance through accretion income.
The following table s present the age analysis of loans as of the dates stated:
December 31, 2015
30-89 days
90+ days
Total
Total
Current
Past Due
Past Due
Past Due
Loans
Purchased credit-impaired loans:
Commercial and industrial
$ 156
$ 161
$ 508
$ 669
$ 825
Commercial real estate
4,187
10
180
190
4,377
Residential real estate
572
96
109
205
777
Consumer
88
-
-
-
88
Total purchased credit-impaired loans
5,003
267
797
1,064
6,067
Originated and other purchased loans:
Commercial and industrial
368,759
36
992
1,028
369,787
Commercial real estate
296,148
1,166
1,123
2,289
298,437
Residential real estate
34,437
377
599
976
35,413
Consumer
11,983
47
486
533
12,516
Guaranteed student loans
38,811
8,248
10,249
18,497
57,308
Total originated and other purchased loans
750,138
9,874
13,449
23,323
773,461
Total loans
$ 755,141
$ 10,141
$ 14,246
$ 24,387
$ 779,528
December 31, 2014
30-89 days
90+ days
Total
Total
Current
Past Due
Past Due
Past Due
Loans
Purchased credit-impaired loans:
Commercial and industrial
$ 696
$ 222
$ 218
$ 440
$ 1,136
Commercial real estate
5,567
629
88
717
6,284
Residential real estate
668
230
146
376
1,044
Consumer
203
-
11
11
214
Total purchased credit-impaired loans
7,134
1,081
463
1,544
8,678
Originated and other purchased loans:
Commercial and industrial
356,511
873
723
1,596
358,107
Commercial real estate
258,975
1,490
740
2,230
261,205
Residential real estate
38,891
702
222
924
39,815
Consumer
11,140
113
35
148
11,288
Guaranteed student loans
46,821
12,025
12,934
24,959
71,780
Total originated and other purchased loans
712,338
15,203
14,654
29,857
742,195
Total loans
$ 719,472
$ 16,284
$ 15,117
$ 31,401
$ 750,873
Guaranteed student loans comprised $8.2 million of the total amounts that were past due 30-89 days and $10.2 million of the total amounts that were past due 90 days or greater, as of December 31, 2015 . These loans are nearly 98% guaranteed as to principal and interest. Pursuant to the guarantee , the company may make a claim for payment on a loan after a period of 270 days during which no payment has been made on the loan.
The following table presents nonaccrual loans and OREO as of the dates stated. A loan is considered nonaccrual if it is 90 days or greater past due as to principal or interest or when there is serious doubt as to collectability, unless the estimated net realizable value of collateral is sufficient to assure collection of both principal and interest and the loan is in the process of collection .
December 31, 2015
December 31, 2014
Purchased credit-impaired loans:
Commercial and industrial
$ 155
$ 463
Commercial real estate
518
2,105
Residential real estate
413
962
Consumer
7
8
Total purchased credit-impaired loans
1,093
3,538
Originated and other purchased loans:
Commercial and industrial
2,004
2,311
Commercial real estate
4,129
930
Residential real estate
898
594
Consumer
150
4
Total originated and other purchased loans
7,181
3,839
Total nonaccrual loans
$ 8,274
$ 7,377
Other real estate owned
533
1,140
Total nonperforming assets
$ 8,807
$ 8,517
In accordance with Accounting Standards Update (“ASU”) No. 2011-02, “ Receivables: A Creditor’s Determination of Whether a Restructuring Is a Troubled Debt Restructuring,” the company assesse s all restructurings for potential identification as troubled debt restructurings (“ TDRs ”) . A modification of a loan’s terms constitutes a TDR if the creditor grants a concession to the borrower for economic or legal reasons related to the borrower’s financial difficulties that it would not otherwise consider. Modifications of terms for loans that are included as TDRs may involve a change in the interest rate, extension of the term of the loan, or deferral of principal payments, regardless of the period of the modification .
For loans classified as TDRs, the company further evaluates the loans as performing or nonperforming. If at the time of restructure the loan is on accrual status, it will be classified as performing and will continue to be classified as performing as long as the borrower continues making payments in accordance with the restructured terms. A modified loan will be classified as nonaccrual if the loan becomes 90 days delinquent. TDRs originally considered nonaccrual will be classified as nonperforming, but may be classified as performing TDRs if subsequent to restructure the loan experiences payment performance according to the restructured terms for a consecutive six-month period and other required conditions are met.
The following table presents performing and nonperforming loans identified as TDRs , by loan type, as of the dates stated:
December 31, 2015
December 31, 2014
Performing TDRs:
Commercial and industrial
$ 1,467
$ 2,735
Commercial real estate
2,343
1,913
Residential real estate
2,072
87
Consumer
-
-
Total performing TDRs
$ 5,882
$ 4,735
Nonperforming TDRs:
Commercial and industrial
$ 750
$
-
Commercial real estate
74
33
Residential real estate
116
265
Consumer
-
-
Total nonperforming TDRs
$ 940
$ 298
Total TDRs
$ 6,822
$ 5,033
The following table s present loans classified as TDRs , including the type of modification, number of loans and loan type, as of the dates stated . Restructured loans that had a modification of the loan’s contractual interest rate may also have had an extension of the loan’s contractual maturity date . These loans are included in the rate modification columns below.
December 31, 2015
Number of Loans Modified
Rate Modification
Term Extension and/or Other Concessions
Total
Commercial and industrial 8
$ 601
$ 1,616
$ 2,217
Commercial real estate 7
325
2,092
2,417
Residential real estate 5
237
1,951
2,188
Consumer
-
-
-
-
Total TDRs 20
$ 1,163
$ 5,659
$ 6,822
December 31, 2014
Number of Loans Modified
Rate Modification
Term Extension and/or Other Concessions
Total
Commercial and industrial 8
$ 1,149
$ 1,586
$ 2,735
Commercial real estate 5
-
1,946
1,946
Residential real estate 3
87
265
352
Consumer
-
-
-
-
Total TDRs 16
$ 1,236
$ 3,797
$ 5,033
During the years ended December 31, 2015 and 2014 , the company identified 11 and six loans, respectively, as TDRs, which totaled $ 3.3 million and $2.7 million, respectively, and are included in the tables above. During the years ended December 31, 2015 and 2014 , six and one loan, respectively, totaling $ 940 thousand and $125 thousand, respectively, had not complied with the terms of the restructuring.</t>
  </si>
  <si>
    <t>Goodwill And Other Intangible Assets</t>
  </si>
  <si>
    <t>Goodwill And Other Intangible Assets [Abstract]</t>
  </si>
  <si>
    <t>Note 7 —Goodwill and Other Intangible Assets
Goodwill of $ 13.0 million was recorded in the allocation of the consideration for the First Bankshares Merger . C ore deposit intangibles w ere recorded in the allocation of the consideration in the First Bankshares Merger, the Paragon Transaction and the CVB Acquisition.
The following table presents goodwill and other intangible assets as of the dates stated:
December 31, 2015
December 31, 2014
Amortizable core deposit intangibles:
Gross carrying value
$ 4,640
$ 4,640
Accumulated amortization
(1,943)
(1,486)
Net core deposit intangibles
2,697
3,154
Unamortizable goodwill
12,989
12,989
Total goodwill and other intangible assets, net
$ 15,686
$ 16,143
The following table presents the estimated future amortization expense for core deposit intangibles:
Year
Core Deposit Intangibles
2016
$ 458
2017
458
2018
458
2019
458
2020
377
Thereafter
488
Total
$ 2,697</t>
  </si>
  <si>
    <t>Premises And Equipment</t>
  </si>
  <si>
    <t>Premises And Equipment [Abstract]</t>
  </si>
  <si>
    <t xml:space="preserve">Note 8—Premises and Equipment
The following table presents premises and equipment as of the dates stated:
December 31, 2015
December 31, 2014
Land
$ 2,352
$ 2,352
Building and leasehold improvements
7,072
7,055
Equipment, furniture and fixtures
4,511
4,536
Vehicles
53
69
Total premises and equipment
13,988
14,012
Less: accumulated depreciation and amortization
(6,444)
(6,002)
Premises and equipment, net
$ 7,544
$ 8,010
Depreciation and amortization expense related to premises and equipment for the years ended December 31, 2015 and 2014 was $ 696 thousand and $ 730 thousand, respectively. </t>
  </si>
  <si>
    <t>Deposits [Abstract]</t>
  </si>
  <si>
    <t>Note 9—Deposits
The following table presents a summary of deposit accounts as of the dates stated:
December 31, 2015
December 31, 2014
Noninterest-bearing demand deposits
$ 182,008
$ 121,230
Interest-bearing:
Demand and money market
386,358
344,023
Savings deposits
10,564
10,108
Time deposits greater than $250,000
76,178
95,665
Other time deposits
233,922
201,885
Total deposits
$ 889,030
$ 772,911
The following table presents time deposit accounts by year of maturity and weighted average interest rates for the next five years, as of December 31, 2015 :
Weighted
Total
Average Rate
2016
$ 234,494
0.76%
2017
50,296
1.15%
2018
12,001
1.17%
2019
8,638
1.34%
2020
4,671
1.29%
Total time deposits
$ 310,100</t>
  </si>
  <si>
    <t>Derivatives</t>
  </si>
  <si>
    <t>Derivatives [Abstract]</t>
  </si>
  <si>
    <t xml:space="preserve">Note 10—Derivatives
Cash Flow Hedge s
The company uses interest rate derivatives to manage its exposure to interest rate movements. As of December 31, 2015, t he company was a party to two interest rate swap agreements designated as cash flow hedges in accordance with ASC 815. Pursuant to these agreements, the company has minimized its exposure to interest rates movements by exchanging variable for fixed interest payments beginning September 28, 2015, without exchange of underlying notional amounts totaling $17.5 million. Prior to September 28, 2015, the company had an interest rate swap agreement whereby it exchanged variable for fixed interest payments related to a $20.0 million borrowing, without exchange of the underlying notional amount. The swap expired upon the maturity of the $20.0 million borrowing, which was September 28, 2015.
The effective portion of changes in the fair value of derivatives designated as cash flow hedges is recorded in AOCI and is subsequently reclassified into net income in the period that the hedged forecasted transaction affects net income . The ineffective portion of the change in fair value of the derivative is recognized directly in net income . During the period s ended December 31, 2015 , the ineffective portion was insignificant . The amount reported in AOCI related to cash flow hedges, as of December 31, 2015 , was a loss of $ 612 thousand , net of a tax benefit of $ 208 thousand . As of December 31, 2015 and 2014 , a hedge liability of $ 629 thousand and $ 423 thousand, respectively, was recorded in other liabilities on the consolidated balance sheets related to these derivatives.
The following table presents the effects of the derivatives recorded in OCI on the consolidated statements of comprehensive income, as of the dates stated:
Amount of (Loss) Gain Recognized in OCI on Derivatives (Effective Portion)
Classification of Loss Reclassified from AOCI
Amount of (Loss) Reclassified from AOCI into Income (Effective Portion)
December 31,
into Income
December 31,
2015
2014
(Effective Portion)
2015
2014
Derivatives in cash flow hedging relationships:
Interest rate products
$ (406)
$ (571)
Interest expense
$ (199)
$ (146)
Total derivatives in cash flow hedging relationships
$ (406)
$ (571)
$ (199)
$ (146)
Non- hedge Derivatives
Derivatives not designated as hedges are not speculative and result from a service the company provides to certain customers. The company executes interest rate derivatives with commercial banking customers to facilitate their respective risk management strategies. Those interest rate derivatives are simultaneously hedged by offsetting derivatives that the company executes with a third party, thus minimizing its net exposure from such transactions. These derivatives do not meet hedge accounting requirements ; therefore, changes in the fair value of both the customer derivative and the offsetting derivative are recognized in net income . As of December 31, 2015 , $ 532 thousand was recorded in other assets and $ 560 thousand was recorded in other liabilities related to non-designated hedges. As of December 31, 2014 , $ 809 thousand was recorded in other assets and $ 852 thousand was recorded in other liabilities related to non-designated hedges. For the years ended December 31, 2015 and 2014 , income of $ 62 thousand and $ 39 thousand, respectively, was recorded in net income related to non-designated hedges.
The company has minimum collateral requirements with its counterparties for both cash flow hedges and non-hedge derivatives, which contain provision s, whereby if the company fails to maintain its status as a well/an adequate ly capitalized institution, the company could be required to terminate or fully collateralize the derivative contract. Additionally, if the company defaults on any of its indebtedness, including default where repayment has not been accelerated by the lender, the company could also be in default on its derivative obligations. As of December 31, 2015 , the valuation of these derivatives surpassed the contractually specified minimum transfer amount s of $250 thousand , and $1.6 million had been pledged as collateral under the agreements. If the company is not in compliance with the terms of the derivative agreements, it could be required to settle its obligations under the agreements at termination value. </t>
  </si>
  <si>
    <t>Borrowings [Abstract]</t>
  </si>
  <si>
    <t xml:space="preserve">Note 11—Borrowings
Short-term borrowing sources include federal funds purchased and the FHLB. The Bank has a $ 30.0 million credit line with its primary correspondent bank, which can be terminated at any time . The Bank also has six uncommitted lines of credit by national banks to borrow federal funds up to $ 88 .0 million on an unsecured basis. The lines of credit are not confirmed lines or loans and can be cancelled at any time by the lender . One line for $10.0 million expires August 1, 2016 , and one line for $15.0 million expires September 24, 2016 . The other four lines for $ 63.0 million have no stated termination date . As of December 31, 2015 , no amounts were outstanding under these uncommitted lines of credit. Borrowings under these arrangements bear interest at the prevailing federal funds rate.
The Bank also has secured borrowing facilities with the FHLB and the FRB. Total credit availability as of December 31, 2015 under the FHLB facility was $291.2 million, which is equal to 30 % of total assets as of the most recent prior quarter-end, and with a pledged, lendable collateral value of $47.5 million. Under this facility, as of December 31, 2015, there was one short-term, non-amortizing loan outstanding for $17.5 million, which matures March 28, 2016 . Credit availability under the FRB facility , as of December 31, 2015 , was $ 146.1 million, which is also based on pledged collateral. A s December 31, 2015, the Bank had no federal funds purchased or long -term borrowings.
Interest on federal funds purchased is paid on a daily basis. Interest only is payable on a monthly basis on FHLB and FRB short -term borrowings.
On June 26, 2015, the company issued and sold $8.5 million in aggregate principal amount of its 6.75% subordinated notes due 2025 pursuant to a Subordinated Note Purchase Agreement (the “Subordinated Notes”). The Subordinated Notes bear interest at an annual rate of 6.75%, which is payable quarterly in arrears on March 31, June 30, September 30 and December 31. The Subordinated Notes qualify as Tier 2 capital for the company. The Subordinated Notes may not be redeemed by the company prior to June 26, 2020, except in the event (i) the Subordinated Notes no longer qualify as Tier 2 Capital as a result of a change in interpretation or application of law or regulation, or (ii) of a “Tax Event” (as defined under the Subordinated Note Purchase Agreement). The Subordinated Notes are unsecured and subordinate and junior in right of payments to the company’s secured and general creditors. Additionally, the company is not permitted to declare or pay any dividend or make any distribution on its capital stock or any other of its equity securities of any kind, except for dividends payable solely in shares of the company’s common stock, if the total risk-based capital ratio, Tier 1 risk-based capital ratio, or leverage ratio of the company or the Bank, becomes less than 10.0% , 6.0% or 5.0% , respectively. As of December 31, 2015, the outstanding balance of the Subordinated Notes, net of capitalized loan origination costs, was $8.4 million. For the year ended December 31, 2015, the effective interest rate, which includes the amortization of loan origination costs, on the Subordinated Notes was 7.13% .
On September 30, 2014, the company entered into an agreement with a national bank that provides for an unsecured senior term loan credit facility up to $15.0 million (the “Credit Agreement”). The company borrowed $12.0 million upon the closing of the Credit Agreement on September 30, 2014 and ha d the right to borrow up to an additional $3.0 million under a delayed-draw term loan commitment (“Delayed Draw Loan”) , subject to customary conditions, on or before September 30, 2015. On September 24, 2015, the company entered into an amendment to the Credit Agreement (the “Amendment”) that amends certain provisions of the Credit Agreement. Among other things, the Amendment modified the Credit Agreement by (i) increasing the company’s right to borrow under the Delayed Draw Loan to up to an additional $5.0 . million, subject to customary conditions, and (ii) extending the date by which the company may draw under the Delayed Draw Loan to September 30, 2016. Repayments under the term loans were monthly payments of accrued interest only for the first six months and then, beginning on March 31, 2015, the term loans are repayable in monthly installments of $100 thousand principal, plus accrued interest, and u nless extended or earlier prepaid, the maturity date of all term loans made under the Credit Agreement is September 30, 2019 , at which time all unpaid principal and interest will become due and payable in full. B orrowings under the Credit Agreement bear interest at the 30-day LIBOR in effect from time to time plus 2.75.% per annum , which was reduced from 30-day LIBOR in effect from time to time plus 3.5% pursuant to the Amendment . The Credit Agreement is unsecured, but the l ender has the benefit of a negative pledge on all of the outstanding capital stock of the Bank. As of December 31, 2015, the outstanding balance borrowed under the Credit Agreement, net of capitalized loan origination costs, was $11.0 million. For the years ended December 31, 2015 and December 31, 2014 , the effective interest rate , which includes the amortization of loan origination costs, on the unsecured senior term loan was 3.87 % and 3.90% , respectively.
The Credit Agreement contains financial covenants that require: (1) the company to be, and to cause the Bank to be “well-capitalized”, as defined in federal banking regulations, at all times, (2) the Bank’s total risk-based capital ratio to be at least equal to 11.5% as of the last day of each fiscal quarter, (3) the Bank’s ratio of non-performing assets to tangible primary capital to be no more than 30% as of the last day of each fiscal quarter, (4) the Bank’s ratio of loan loss reserves, including loans discounts relating to acquired loans, to non-performing loans to be at least equal to 70% at all times, and (5) the company’s fixed charge coverage ratio, determined on a consolidated basis, to be at least 1.25 to 1.0 at the end of each fiscal quarter for the trailing four fiscal quarters. As of December 31, 2015 , the company and the Bank, as applicable, were in compliance with these financial covenants. </t>
  </si>
  <si>
    <t>Income Taxes</t>
  </si>
  <si>
    <t>Income Taxes [Abstract]</t>
  </si>
  <si>
    <t>Note 12—Income Taxes
The provision for income taxes is based upon the results of operations, adjusted for the effect of certain tax-exempt income and non-deductible expenses. Certain items of income and expense are reported in different periods for financial reporting and tax return purposes resulting in temporary differences. The tax effects of these temporary differences are recognized currently in the deferred income tax provision.
Deferred tax assets or liabilities are computed based on the difference between the financial statement and income tax bases of assets and liabilities. These differences will result in deductible or taxable amounts in a future year(s) when the reported amounts of assets or liabilities are recovered or settled. The company had no unrecognized tax benefits recorded as of December 31, 2015 and 2014 .
The following table presents the components of the net deferred tax asset as of the dates stated. The company has concluded that it is more likely than not that its deferred tax assets will be utilized in future periods; therefore, no valuation allowance is recorded against all or a portion of its deferred tax assets.
December 31, 2015
December 31, 2014
Deferred tax assets
Allowance for loan and lease losses
$ 3,950
$ 3,731
Start-up costs
1,476
1,640
Incentives related to leases
58
98
Compensation related
539
587
SERP related
747
762
Unrealized losses on derivatives
207
137
Unrealized losses on securities
140
159
Interest on nonaccrual loans
119
114
Fixed asset related
120
154
Basis in acquired OREO
34
357
Other acquisition accounting adjustments
-
19
Other tax assets
4
13
Gross deferred tax assets
7,394
7,771
Deferred tax liabilities
Unearned loan costs in excess of loan fees
323
313
Basis in acquired loans
286
546
Core deposit intangibles
446
518
Unrealized gains on securities
73
42
Other tax liabilities
6
9
Gross deferred tax liabilities
1,134
1,428
Net deferred tax asset
$ 6,260
$ 6,343
The following table presents current and deferred income tax expense for the dates stated:
December 31, 2015
December 31, 2014
Income before income tax expense
$ 5,637
$ 2,068
Current income tax expense
$ 1,465
$ 1,208
Deferred income tax benefit
(11)
(422)
Total income tax expense
$ 1,454
$ 786
The following table presents the statutory tax rate reconciled to the company’s effective tax rate for the dates stated:
December 31, 2015
December 31, 2014
Tax
Rate
Tax
Rate
Income tax expense at statutory rate
$ 1,917
34.00%
$ 703
34.00%
State tax expense, net of federal benefit
6
0.10%
-
0.00%
Nondeductible expenses
14
0.26%
16
0.79%
Share-based compensation
26
0.46%
68
3.29%
Transaction-related expenses
-
0.00%
152
7.36%
Tax exempt income
(526)
-9.33%
(146)
-7.05%
Other
17
0.31%
(7)
-0.39%
Income tax expense reported
$ 1,454
25.80%
$ 786
38.00%
As of December 31, 2015, t ax years prior to 2012 are closed to Internal Revenue Service examination.</t>
  </si>
  <si>
    <t>Earnings Per Share</t>
  </si>
  <si>
    <t>Earnings Per Share [Abstract]</t>
  </si>
  <si>
    <t>N ote 13—Earnings per Share
The following table summarizes basic and diluted earnings per common share calculations for the pe riods stated. Weighted average shares outstanding for the calculation of basic earnings per share include vested restricted stock units. Excluded from the computation of diluted earnings per common share were 242,598 and 271,842 shares related to options for the years ended December 31, 2015 and December 31, 2014, respectively, because their inclusion in the calculation would be anti-dilutive. The number of shares in the following table is in thousands.
For the Years Ended December 31,
2015
2014
Net income
$ 4,183
$ 1,282
Preferred stock dividend
(42)
(84)
Net income available to common shareholders
$ 4,141
$ 1,198
Weighted average shares outstanding, basic
13,104
11,535
Dilutive shares
203
161
Weighted average shares outstanding, diluted
13,307
11,696
Earnings per common share, basic
$ 0.32
$ 0.10
Earnings per common share, diluted
$ 0.31
$ 0.10</t>
  </si>
  <si>
    <t>Share Repurchase Program</t>
  </si>
  <si>
    <t>Share Repurchase Program [Abstract]</t>
  </si>
  <si>
    <t>Note 14—Share Repurchase Program
In July 2013, the company’s board of directors authorized a share repurchase program permitting the company to repurchase in the open market or otherwise up to 210,000 shares of the company’s outstanding common stock. The authorization has no time limit. There is no guarantee as to the number of shares that will be repurchased by the company, and the company may discontinue the program at any time.
The company repurchased the following shares of common stock pursuant to the repurchase program for the periods stated. The repurchases were made using available cash resources and occurred in the open market.
For the Years Ended December 31,
2015
2014
Shares of common stock repurchased
11,200
43,900
Total price paid for common stock repurchased
$ 71
$ 265
Average price paid per common share
$ 6.36
$ 6.04</t>
  </si>
  <si>
    <t>Share-Based Compensation</t>
  </si>
  <si>
    <t>Share-Based Compensation [Abstract]</t>
  </si>
  <si>
    <t xml:space="preserve">Note 15—Share-based Compensation
The company has three share-based compensation plans. The 2003 Stock Incentive Plan was for directors, officers and employees of First Bankshares. Of the 137,500 shares of common stock available for granting stock options under this plan, 94,493 options were granted to First Bankshares directors and key employees under the plan and were fully vested. There were no stock options outstanding under this plan at December 31, 2015 and December 31, 2014 . The company does not intend to grant any additional awards under this plan.
The 2012 Xenith Bankshares, Inc. Stock Incentive Plan (the “2012 Plan”), which amended and restated the Amended and Restated Xenith Bankshares, Inc. 2009 Stock Incentive Plan (the “2009 Plan”), was approved by the company’s shareholders in May 2012. The 2012 Plan was amended and the amendments were approved by the company’s shareholders in May 2014. The 2012 Plan covers all of the formerly awarded options under the 2009 Plan as well as any awards made since May 2012. Under the 2012 Plan, the company may grant options to purchase common stock, restricted stock and restricted stock units to the company’s directors, officers and employees. As of December 31, 2015 , there were 1,657,337 shares of the company’s common stock available for grant under the 2012 Plan.
In connection with the CVB Acquisition, the company adopted the 2004 Equity Compensation Plan of CVB (the “CVB Equity Plan”), which was for directors and key employees of CVB. An aggregate of 39,004 options to purchase shares of CVB common stock outstanding at the effective date of the CVB Acquisition were converted into an aggregate of 103,355 options to purchase shares of Xenith Bankshares common stock based on the Exchange Ratio. All options were fully vested at the effective date of the CVB Acquisition. These stock options remained outstanding following the CVB Acquisition and are exercisable for shares of the company’s common stock. Of these stock options, 17,092 remain ed outstanding at December 31, 2015 . The company does not intend to grant any additional awards under the CVB Equity Plan.
Restricted stock and units awarded under the 2012 Plan generally vest over one or three years. Stock options awarded under the 2012 Plan generally vest over three years and expire ten years from the date of grant. Options are granted at a price equal to fair market value at the date of grant.
The following table summarizes stock option activity for the periods stated:
Weighted
Weighted
Number of
Average
Options
Average
Stock Options
Exercise Price
Exercisable
Exercise Price
Balance at December 31, 2013 779,590
$ 6.51
499,564
$ 7.84
Granted 103,355
6.79
Exercised (14,586)
3.97
Forfeited/expired (75,877)
9.91
Balance at December 31, 2014 792,482
$ 6.44
681,272
$ 6.82
Granted
-
-
Exercised (15,355)
4.72
Forfeited/expired (9,275)
8.31
Balance at December 31, 2015 767,852
$ 6.45
767,518
$ 6.45
A summary of stock options outstanding and exercisable as of December 31, 2015 is as follows:
Options Outstanding
Options Exercisable
Range of Exercise Prices
Number Outstanding
Weighted Average Remaining Contractual Life
Weighted Average Exercise Price
Total Aggregate Intrinsic Value
Number Exercisable
Weighted Average Remaining Contractual Life
Weighted Average Exercise Price
Total Aggregate Intrinsic Value
$ 2.55 - 3.90
146,600
6.07
$ 3.56
$ 574,911
146,600
6.07
$ 3.56
$ 574,911
$ 4.01 - 4.72
357,250
6.34
4.31
1,134,007
357,250
6.34
4.31
1,134,007
$ 5.33 - 6.61
25,842
4.67
5.98
38,758
25,508
4.62
5.98
38,170
$11.49
238,160
3.97
11.49
-
238,160
3.97
11.49
-
767,852
5.50
$ 6.45
$ 1,747,676
767,518
5.41
$ 6.45
$ 1,747,088
The fair value of each stock option was estimated on the date of grant using the Black-Scholes option valuation model. Expected volatilities are based on implied volatility of the company’s stock. The company estimates option exercises and forfeitures within the valuation model. All options are expected to vest, and no dividends are assumed. Changes in the fair value of options (in the event of an award modification) are reflected as an adjustment to compensation expense in the period in which the change occurs. The risk-free rate for the period within the expected life of the option is based on the U.S. Treasury yield curve in effect at the time of the grant. The following table presents the assumptions for the period stated:
2014
Expected life in years
2.3
Expected volatility
50.0%
Risk-free interest rate
0.02 - 1.89%
Weighted average risk-free rate
0.57%
No stock options were granted during the year ended December 31, 2015.
The following table summarizes non-vested stock option activity for the periods stated:
Weighted
Average
Grant-Date
Stock Options
Fair Value
Balance at December 31, 2013 280,026
$ 1.95
Granted 103,355
1.29
Vested (272,171)
1.21
Forfeited/expired
-
-
Balance at December 31, 2014 111,210
$ 1.94
Granted
-
-
Vested (110,876)
1.94
Forfeited/expired
-
-
Balance at December 31, 2015 334
$ 2.78
The following table summarizes non - vested restricted stock activity, including restricted stock units, for the year ended December 31, 2015.
Weighted
Average
Grant-Date
Shares
Fair Value
Balance at December 31, 2013 64,204
$ 5.80
Granted 130,920
6.01
Vested (84,964)
5.95
Forfeited/expired
-
-
Balance at December 31, 2014 110,160
$ 5.94
Granted 140,177
6.28
Vested (114,109)
6.38
Forfeited/expired (3,834)
6.25
Balance at December 31, 2015 132,394
$ 6.16
Total share-based compensation expense for the years ended December 31, 2015 and 2014 was $ 729 thousand and $ 872 thousand, respectively. As of December 31, 2015 , total unrecognized compensation cost related to non-vested awards was $ 482 thousand, expected to be recognized over a weighted-average period of 1.23 years. </t>
  </si>
  <si>
    <t>401(k) Plan</t>
  </si>
  <si>
    <t>401 (K) Plan [Abstract]</t>
  </si>
  <si>
    <t>401 (k) Plan</t>
  </si>
  <si>
    <t xml:space="preserve">Note 16—401(k) Plan
The company has a 401(k) defined contribution plan covering all eligible employees. There are no age or service requirements. The company has elected to provide a safe harbor matching contribution of 100% of the first 1% of contributions made by the employee and 50% of the next 5% of contributions . The company recorded expense of $ 343 thousand and $ 327 thousand for the years ended December 31, 2015 and 2014 , respectively, for plan matching contributions. </t>
  </si>
  <si>
    <t>Pension Plan</t>
  </si>
  <si>
    <t>Pension Plan [Abstract]</t>
  </si>
  <si>
    <t xml:space="preserve">Note 17 —Pension Plan
In connection with the CVB Acquisition, the company assumed the Colonial Virginia Bank Executive Retirement Plan ( the “SERP”). The SERP provides for the payment of supplemental retirement benefits to three former CVB executives. A ll benefits to the employees are fully vested and payments may begin six months following the employee’s termination of employment , as defined by the SERP. As of December 31, 2015, two former CVB employee s are receiving payments under the SERP . For the twelve months ended December 31, 2015 and December 31, 2014 , the company paid $158 thousand and $39 thousand of benefits , respectively, to these former employee s . As of December 31, 2015 , a $2. 2 million liability was recorded on the company’s consolidated balance sheet related to the SERP. A discount rate of 4% was used in determining the SERP liability.
The company also has established a grantor trust (rabbi trust) as a source of funds to pay benefits under the SERP . As of December 31, 2015 , $1.8 million in cash and investment securities was held in the rabbi trust and is recorded in other assets on the company’s consolidated balance sheet. The rabbi trust assets are subject to the general unsecured creditors of the company. </t>
  </si>
  <si>
    <t>Related Parties</t>
  </si>
  <si>
    <t>Related Parties [Abstract]</t>
  </si>
  <si>
    <t xml:space="preserve">Note 18 —Related Parties
Both the company’s and the Bank’s officers and directors and their related interests have various types of loans with the Bank. As of December 31, 2015 and 2014 , the total of these related-party loans outstanding was $ 897 thousand and $ 706 thousand, respectively. New loans to officers and directors in 2015 and 2014 totaled $ 0 thousand and $ 10 thousand, respectively, and repayments in 2015 and 2014 amounted to $ 60 thousand and $ 49 thousand, respectively. Such transactions were made in the ordinary course of business on substantially the same terms, including interest rates and collateral, as those prevailing at the same time for comparable transactions with other customers, and did not, in the opinion of management, involve more than normal credit risk or present other unfavorable features.
Deposits of officers and directors as of December 31, 2015 and 2014 totaled $ 2.3 million and $ 3.1 million, respectively. </t>
  </si>
  <si>
    <t>Senior Non-Cumulative Perpetual Preferred Stock</t>
  </si>
  <si>
    <t>Senior Non-Cumulative Perpetual Preferred Stock [Abstract]</t>
  </si>
  <si>
    <t xml:space="preserve">Note 19 —Senior Non-Cumulative Perpetual Preferred Stock
On June 30, 2015, the company completed the redemption of all of the outstanding 8,381 shares ( $8.4 million) of the SBLF Preferred Stock. Substantially all of the net proceeds from the issuance and sale of the Subordinated Notes were used to fund the redemption. For the years ending December 31, 2015 and 2014, the company’s dividend on the SBLF Preferred Stock was $42 thousand and $84 thousand, respectively. The effective dividend rate was 1% for all periods for which a dividend was paid. </t>
  </si>
  <si>
    <t>Warrants</t>
  </si>
  <si>
    <t>Warrants [Abstract]</t>
  </si>
  <si>
    <t xml:space="preserve">Note 20—Warrants
As of December 31, 2015 , an aggregate of 563,760 warrants to purchase shares of Xenith Bankshares common stock at an exercise price of $ 11.49 per share were outstanding. These warrants are exercisable immediately and expire on May 8, 2019 . </t>
  </si>
  <si>
    <t>Dividend Restrictions</t>
  </si>
  <si>
    <t>Dividend Restrictions [Abstract]</t>
  </si>
  <si>
    <t xml:space="preserve">Note 21—Dividend Restrictions
Under Virginia law, no dividend may be declared or paid out of a Virginia charter bank’s paid-in capital. Xenith Bankshares, as the holding company for Xenith Bank, may be prohibited under Virginia law from the payment of dividends if the Virginia Bureau of Financial Institutions determines that a limitation of dividends is in the public interest and is necessary to ensure the company’s financial soundness and may also permit the payment of dividends not otherwise allowed by Virginia law. Th e Credit Agreement also impose s restrictions on the ability of the company to pay dividends if an event of default exists, as defined pursuant to the Credit Agreement . The terms of the Subordinated Notes further restrict the company from paying a dividend while an event of default exists and from paying a cash dividend if certain regulatory capital ratios are below certain levels, as defined under the agreement. The company has not declared or paid any dividends on its common stock. </t>
  </si>
  <si>
    <t>Regulatory Matters</t>
  </si>
  <si>
    <t>Regulatory Matters [Abstract]</t>
  </si>
  <si>
    <t>Note 22—Regulatory Matters
The company is subject to various regulatory capital requirements administered by federal banking agencies. Failure to meet minimum capital requirements can initiate certain mandatory and possible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ir assets, liabilities and certain off-balance sheet items, as calculated under regulatory accounting practices. The capital amounts and classifications are also subject to qualitative judgments by regulators about components, risk weightings and other factors.
On December 7, 2009, BankCap Partners received approval from the Federal Reserve to acquire up to 65.02 % of the common stock of First Bankshares (now Xenith Bankshares), and indirectly, SuffolkFirst Bank (now Xenith Bank). The approval order contained a condition applicable to the Bank that provided that the Bank must operate within the parameters of its business plan, which set forth minimum leverage and risk-based capital ratios through 2012 . Subsequent to meeting the requirements set forth in this business plan, the company is required to maintain capital ratios categorizing it as “well-capitalized.”
Quantitative measures established by regulation to ensure capital adequacy require the company to maintain minimum common equity Tier 1, Tier 1 leverage, Tier 1 risk-based capital and total risk-based capital ratios. In July 2013, the Federal Reserve, FDIC and the Office of the Comptroller of the Currency approved a final rule establishing a regulatory capital framework that implements in the U.S. the Basel Committee’s Revised Framework to the International Convergence of Capital Management and Capital Standards regulatory capital reforms from the Basel Committee on Banking Supervision (the “Basel Committee”) and certain changes required by the Dodd-Frank Wall Street Reform and Consumer Protection Act of 2010 (the “Dodd-Frank Act”) (the “Basel III Rules”). These rules implement ed higher minimum capital requirements for bank holding companies and banks, include d the new common equity Tier 1 capital requirement , and establish ed criteria that instruments must meet to be considered common equity Tier 1 capital, additio nal Tier 1 capital or Tier 2 capital.
The minimum capital level requirements applicable to the company and the Bank under the Basel III Rules are: (i) a common equity Tier 1 (“CET1”) risk-based capital ratio of 4.5%; (ii) a Tier 1 risk-based capital ratio of 6% (increased from 4%); (iii) a total risk-based capital ratio of 8% ; and (iv) a Tier 1 leverage ratio of 4% for all institutions . The company was subject to these new minimum capital level requirements beginning January 1, 2015.
The Basel III Rules set forth changes in the methods of calculating certain risk-weighted assets that are deemed to be of higher risk , which in turn affect the calculation of risk-based ratios. These changes were also effective beginning January 1, 2015. Under the Basel III Rules, higher or more sensitive risk weights are assigned to various categories of assets, including certain credit facilities that finance the acquisition, development or construction of real property, certain exposures or credits that are 90 days past due or on non-accrual, foreign exposures and certain corporate exposures. In addition, these rules include greater recognition of collateral and guarantees, and revised capital treatment for derivatives and repo-style transactions.
The Basel III Rules also introduce a “capital conservation buffer,” which is an addition of 2.5% to each minimum capital ratio requirement and is phased-in over a three -year period beginning in January 2016. Banks not meeting the “buffered” ratios are subject to limitations on certain activities, including payment of dividends, share repurchases and payment of discretionary bonuses to executive officers.
The Federal Reserve may also set higher capital requirements for holding companies whose circumstances warrant it. For example, holding companies experiencing internal growth or making acquisitions are expected to maintain strong capital positions substantially above the minimum supervisory levels, without significant reliance on intangible assets. The bank regulatory agencies could impose higher capital requirements to meet “well capitalized” standards , and any future regulatory change could impose higher capital standards as a routine matter.
In addition, the Basel III Rules include certain exemptions to address concerns about the regulatory burden on community banks. For example, banking organizations with less than $15 billion in consolidated assets as of December 31, 2009 are permitted to include in Tier 1 capital trust preferred securities and cumulative perpetual preferred stock issued and included in Tier 1 capital prior to May 19, 2010 on a permanent basis, without any phase out. Community banks were able to elect on a one - time basis in their March 31, 2015 quarterly filings to permanently opt-out out of the requirement to include most AOCI components in the calculation of CET1 capital and, in effect, retain the AOCI treatment under the current capital rules. Under the Basel III Rules, the company made such election to exclude AOCI from capital.
As of December 31, 2015 , the company is considered to be well-capitalized under the published regulatory definition of a well-capitalized bank. There are no conditions or events since December 31, 2015 that management believes has changed the Bank’s status as well-capitalized.
The following table presents the capital, for the various capital ratios, and risk-weighted assets for the Bank and Xenith Bankshares as of the dates stated:
December 31, 2015
December 31, 2014
Xenith Bank
Xenith Bankshares
Xenith Bank
Xenith Bankshares
Common equity Tier 1 capital
$ 106,966
$
89,372
$
N/A
$
N/A
Tier 1 capital
106,966
89,372
94,980
86,016
Total risk-based capital
114,816
105,607
101,669
92,705
Risk-weighted assets
900,956
901,660
781,881
782,204
The following table presents capital ratios for the Bank and Xenith Bankshares as of the dates stated and minimum capital ratios required by the company’s regulators as of December 31, 2015 :
December 31, 2015
December 31, 2014
Xenith Bank
Xenith Bankshares
Xenith Bank
Xenith Bankshares
Regulatory Minimum
Well Capitalized
Common equity Tier 1 capital ratio
11.87%
9.91%
N/A
N/A
4.50%
&gt; 6.50%
Tier 1 leverage ratio
10.28%
8.58%
10.30%
9.34%
4.00%
&gt; 5.00%
Tier 1 risk-based capital ratio
11.87%
9.91%
12.15%
11.00%
6.00%
&gt; 8.00%
Total risk-based capital ratio
12.74%
11.71%
13.00%
11.85%
8.00%
&gt; 10.00%</t>
  </si>
  <si>
    <t>Commitments And Contingencies</t>
  </si>
  <si>
    <t>Commitments And Contingencies [Abstract]</t>
  </si>
  <si>
    <t>Note 23—Commitments and Contingencies
In the normal course of business, the Bank has commitments under credit agreements to lend to customers as long as there is no material violation of any condition established in the contracts. These commitments generally have fixed expiration dates or other termination clauses and may require payments of fees. Because many of the commitments may expire without being completely drawn upon, the total commitment amounts do not necessarily represent future cash requirements.
Additionally, the Bank issues letters of credit, which are conditional commitments to guarantee the performance of customers to third parties. The credit risk involved in issuing letters of credit is the same as that involved in extending loans to customers.
The following table presents unfunded commitments outstanding as of the dates stated:
December 31, 2015
December 31, 2014
Commercial lines of credit
$ 177,846
$ 127,363
Commercial real estate
60,380
63,950
Residential real estate
12,104
10,949
Consumer
2,982
2,936
Letters of credit
7,679
9,777
Total commitments
$ 260,991
$ 214,975
The company has entered into non-cancelable agreements to lease five of its facilities with remaining terms of approximately one to eight years. The following table presents the future minimum annual commitments under non-cancelable leases in effect at December 31, 2015 , for the years stated. Rent expense under operating leases for banking facilities was $ 954 thousand and $ 929 thousand for the years ended December 31, 2015 and 2014 , respectively.
Year
Commitment
2016
$ 839
2017
925
2018
897
2019
614
2020
375
Total lease commitments
$ 3,650
The Bank ha s a commitment to invest in a limited partnership that operates as a small business investment company . As of December 31, 2015 , the Bank had invested $750 thousand; an additional $250 thousand will be funded at the request of the general partner of the limited partnership. The Bank also has a $1.0 million commitment to invest in a Virginia limited liability company, the purpose of which is to invest in low-income residential rental and/or historic properties.
Additionally, the company has commitments under service agreements to make minimum payments over a period of years or incur early termination penalties. The most significant of these agreements is the company’s agreement with its core processor, which terminates in December 2020, though is terminable with 180 days notice and payment of financial penalties.
The following table presents current minimum annual commitments under non-cancelable service agreements as of December 31, 2015 for the years stated :
Year
Commitment
2016
$ 1,177
2017
921
2018
905
2019
905
2020
887
Total contractual commitments
$ 4,795</t>
  </si>
  <si>
    <t>Concentration Of Credit Risk</t>
  </si>
  <si>
    <t>Concentration Of Credit Risk [Abstract]</t>
  </si>
  <si>
    <t xml:space="preserve">Note 24 —Concentration of Credit Risk
The Bank has a diversified loan portfolio consisting of commercial, real estate and consumer loans . Consumer loans are primarily to residents of or owners of businesses in the company’s market area. As of December 31, 2015 and 2014 , the Bank had loans secured by commercial and residential real estate located primarily within the Bank’s market area representing $ 451.9 million, or 58.0 % of total loans, and $ 431.5 million, or 57.5 % of total loans, respectively. A major factor in determining borrowers’ ability to honor their agreements, as well as the Bank’s ability to realize the value of any underlying collateral, if necessary, is influenced by economic conditions in this market area.
The Bank maintains cash balances with several financial institutions. These accounts are insured by the FDIC up to $ 250,000 . At December 31, 2015 and 2014 , the Bank had $ 11.2 million and $ 23.3 million, respectively, of uninsured funds in these financial institutions. </t>
  </si>
  <si>
    <t>Fair Value Measurements</t>
  </si>
  <si>
    <t>Fair Value Measurements [Abstract]</t>
  </si>
  <si>
    <t xml:space="preserve">Note 25—Fair Value Measurements
The following is a description of valuation methodologies used for assets and liabilities recorded at fair value. The determination of where an asset or liability falls in the hierarchy requires significant judgment. The company evaluates its hierarchy disclosures each quarter, and based on various factors, it is possible that an asset or liability may be classified differently from quarter to quarter. An adjustment to the pricing method used within Level 2 inputs could generate a fair value measurement that effectively falls in a lower level in the hierarchy. The company expects changes in classifications between levels will be rare.
Securities available for sale:
Available-for-sale securities are recorded at fair value on a recurring basis. Fair value measurement is based upon quoted prices, if available.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Level 1 securities include those traded on nationally recognized securities exchanges, U.S. Treasury securities and money market funds. Level 2 securities include mortgage-backed securities issued by government sponsored entities, collateralized mortgage obligations, municipal bonds and corporate debt securities. Securities classified as Level 3 include asset-backed securities in less liquid markets.
Other real estate owned:
OREO is measured at the asset’s fair value less costs for disposal. The company estimates fair value at the asset’s liquidation value less disposal costs using management’s assumptions, which are based on current market analysis or recent appraisals. OREO is classified as a nonrecurring Level 3 valuation.
Impaired loans: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s of December 31, 2015 , all of the impaired loans accounted for under ASC 310-30 were evaluated based on discounted cash flows or on the fair value of the collateral. Impaired loans where an allowance is established based on the fair value of collateral require classification in the fair value hierarchy. When the fair value of the collateral is based on an observable market price or a current appraised value, the company records the impaired loan as nonrecurring Level 2. When an appraised value is not available , or management determines the fair value of the collateral is further impaired below the appraised value and there is no observable market price, or management evaluates fair value based on discounted cash flows, the company records the impaired loan as nonrecurring Level 3.
Derivatives :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value hierarchy, the credit valuation adjustments associated with its derivatives utilize Level 3 inputs, such as estimates of current credit spreads to evaluate the likelihood of default by itself and its counterparties. However, as of December 31, 2015 and 2014 ,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has determined that its derivative valuations in their entirety were classified in Level 2 of the fair value hierarchy , as of December 31, 2015 and 2014 .
In conjunction with the FASB’s fair value measurement guidance, the company has elected to measure the credit risk of its derivative financial instruments that are subject to master netting agreements on a net basis by counterparty portfolio.
Cash , cash equivalents and accrued interest:
The carrying value for cash and cash equivalents and accrued interest approximates fair value.
The methodology for measuring the fair value of other financial assets and financial liabilities that are not recorded at fair value on a recurring or nonrecurring basis are discussed below.
Performing loans:
For variable-rate loans that re-price frequently and with no significant changes in credit risk, fair values are based on carrying values. Fair values for all other loans are estimated using discounted cash flow analyses using interest rates currently being offered for loans with similar terms.
Deposit liabilities:
The balance of demand, money market and savings deposits approximates the fair value payable on demand to the accountholder. The fair value of fixed-maturity time deposit s is estimated using the rates currently offered for deposits of similar remaining maturities.
Borrowings:
The carrying amounts of federal funds purchased and other short-term borrowings maturing within 90 days approximate their fair values. Fair values of other short-term borrowings are estimated using discounted cash flow analyses at the company’s current incremental borrowing rates for similar types of borrowing arrangements. The carrying amount of long-term borrowings, for which interest rates reset quarterly or less, approximates their fair value.
Other commitments:
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parties at the reporting date or “settlement date.”
As noted, certain assets and liabilities are measured at fair value on a recurring and nonrecurring basis. The following tables present assets measured at fair value on a recurring and nonrecurring basis as of the dates stated:
Fair Value Measurements as of December 31, 2015 Using
December 31, 2015 Balance
Quoted Prices in Active Markets for Identical Assets (Level 1)
Significant Other Observable Inputs (Level 2)
Significant Unobservable Inputs (Level 3)
Assets and liabilities measured on a recurring basis:
Securities available for sale
Mortgage-backed securities - fixed rate
$ 7,947
$ -
$ 7,947
$ -
Commercial mortgage-backed securities - fixed rate
36,030
-
36,030
-
Municipals
79,056
-
79,056
-
Collateralized mortgage obligations
7,830
-
7,830
-
Cash flow hedge - liability
(629)
-
(629)
-
Interest rate derivative - asset
532
-
532
-
Interest rate derivative - liability
(560)
-
(560)
-
Other assets
1,846
1,846
-
-
Assets measured on a nonrecurring basis:
Impaired loans
12,162
-
-
12,162
Other real estate owned
533
-
-
533
Fair Value Measurements as of December 31, 2014 Using
December 31, 2014 Balance
Quoted Prices in Active Markets for Identical Assets (Level 1)
Significant Other Observable Inputs (Level 2)
Significant Unobservable Inputs (Level 3)
Assets and liabilities measured on a recurring basis:
Securities available for sale
Mortgage-backed securities
- Fixed rate
11,543
-
11,543
-
- Variable rate
4,239
-
4,239
-
Municipals
38,595
9,021
29,574
-
Collateralized mortgage obligations
9,964
-
9,964
-
Cash flow hedge - liability
(423)
-
(423)
-
Interest rate derivative - asset
809
-
809
-
Interest rate derivative - liability
(852)
-
(852)
-
Other assets
2,030
2,030
-
-
Assets measured on a nonrecurring basis:
Impaired loans
10,562
-
-
10,562
Other real estate owned
1,140
-
-
1,140
Certain municipal securities, in an aggregate amount of $9.0 million as of December 31, 2014, were classified as Level 1 as of December 31, 2014, and subsequent to December 31, 2014 as Level 2. All of these securities were purchased in December 2014. The fair value of these securities as of December 31, 2014 reflected the trade or purchase price and, therefore, were classified as Level 1. Subsequent to trade date, these securities were classified as Level 2.
The following table presents additional quantitative information about assets measured at fair value on a nonrecurring basis for which the company has utilized Level 3 inputs to determine fair value:
Quantitative Information about Level 3 Fair Value Measurements
Fair Value at December 31, 2015
Valuation Techniques
Unobservable Input
Range
Impaired Loans
$ 12,162
Collateral value, market value of similar debt, enterprise value, liquidation value and/or discounted cash flows
Yield
0 -29%
Other real estate owned (1)
533
Market analysis or recent appraisals
Disposal costs
N/A
Quantitative Information about Level 3 Fair Value Measurements
Fair Value at December 31, 2014
Valuation Techniques
Unobservable Input
Range
Impaired Loans
$ 10,562
Collateral value, market value of similar debt, enterprise value, liquidation value and/or discounted cash flows
Yield
0 -29%
Other real estate owned (1)
1,140
Market analysis or recent appraisals
Disposal costs
N/A
_______________________
(1) The fair value of these assets is determined based on appraisal value or sales price less estimated disposal costs, if applicable, the range of which is not meaningful to disclose.
The following tables present the carrying amounts and approximate fair values of the company’s financial assets and liabilities as of the dates stated:
December 31, 2015
Fair Value Measurements as of December 31, 2015 Using
Carrying Amount
Estimated Fair Value
Quoted Prices in Active Markets for Identical Assets (Level 1)
Significant Other Observable Inputs (Level 2)
Significant Unobservable Inputs (Level 3)
Financial assets:
Cash and due from banks
$ 40,242
$ 40,242
$ 40,242
$
-
$
-
Federal funds sold
21,703
21,703
-
21,703
-
Securities available for sale
130,863
130,863
-
130,863
-
Securities held to maturity
9,270
9,769
-
9,769
-
Loans, net
772,178
772,276
-
-
772,276
Interest rate derivative
532
532
-
532
-
Accrued interest receivable
4,430
4,430
-
4,430
-
Other assets
1,846
1,846
1,846
-
-
Financial liabilities:
Cash flow hedge
$ 629
$ 629
$
-
$ 629
$
-
Interest rate derivative
560
560
-
560
-
Borrowings
36,861
36,861
-
36,861
-
Deposits
889,030
879,700
-
879,700
-
Accrued interest payable
426
426
-
426
-
December 31, 2014
Fair Value Measurements as of December 31, 2014 Using
Carrying Amount
Estimated Fair Value
Quoted Prices in Active Markets for Identical Assets (Level 1)
Significant Other Observable Inputs (Level 2)
Significant Unobservable Inputs (Level 3)
Financial assets:
Cash and due from banks
$ 34,666
$ 34,666
$ 34,666
$
-
$
-
Federal funds sold
4,533
4,533
-
4,533
-
Securities available for sale
64,341
64,341
9,021
55,320
-
Securities held to maturity
9,279
9,683
-
9,683
-
Loans, net
744,626
745,187
-
-
745,187
Interest rate derivative
809
809
-
809
-
Accrued interest receivable
3,498
3,498
-
3,498
-
Other assets
2,030
2,030
2,030
-
-
Financial liabilities:
Cash flow hedge
$ 423
$ 423
$
-
$ 423
$
-
Interest rate derivative
852
852
-
852
-
Long-term borrowings
32,000
32,000
-
32,000
-
Deposits
772,911
771,997
-
771,997
-
Accrued interest payable
276
276
-
276
-
Fair value estimates are made at a specific point in time and are based on relevant market information, as well as information about the financial instruments or other assets. These estimates do not reflect any premium or discount that could result from offering for sale the company’s entire holdings of a particular financial instrument at one time.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that are not considered financial assets include deferred tax assets, premises and equipment, and OREO. In addition, the tax ramifications related to the realization of unrealized gains and losses can have a significant effect on fair value estimates and have not been considered in the estimates. </t>
  </si>
  <si>
    <t>Parent Company Financial Statements</t>
  </si>
  <si>
    <t>Parent Company Financial Statements [Abstract]</t>
  </si>
  <si>
    <t>Note 26—Parent Company Financial Statements
Xenith Bankshares, Inc. is the parent company of Xenith Bank. The following table presents the assets, liabilities and shareholders’ equity of Xenith Bankshares, Inc. as of the dates stated:
December 31, 2015
December 31, 2014
Assets
Cash
$ 640
$ 2,743
Investment in subsidiary
120,283
114,569
Income tax receivable
602
344
Other assets
734
583
Total assets
$ 122,259
$ 118,239
Liabilities and shareholders' equity
Accounts payable
$ 209
$ 18
Senior term loan
10,976
12,000
Subordinated notes
8,385
-
Total liabilities
19,570
12,018
Shareholders' equity
Preferred stock, $1.00 par value, 25,000,000 shares authorized as of
December 31, 2015 and 2014; 0 shares issued and outstanding as of
December 31, 2015 and 8,381 shares ($1,000 liquidation value)
issued and outstanding as of December 31, 2014
-
8,381
Common stock, $1.00 par value, 100,000,000 shares authorized as of
December 31, 2015 and 2014; 12,996,622 shares issued and outstanding
as of December 31, 2015 and 12,929,834 shares issued and outstanding
as of December 31, 2014
12,997
12,930
Additional paid-in capital
86,684
86,016
Retained earnings (accumulated deficit)
3,581
(560)
Accumulated other comprehensive loss, net of tax
(573)
(546)
Total shareholders' equity
102,689
106,221
Total liabilities and shareholders' equity
$ 122,259
$ 118,239
The following table presents the income statements of Xenith Bankshares, Inc. for the years ended:
December 31, 2015
December 31, 2014
Expense
Senior term loan interest
$ 444
$ 119
Subordinated notes interest
314
-
Other operating expense
327
318
Total expense
1,085
437
Loss before income taxes and equity in undistributed income of subsidiary
(1,085)
(437)
Income tax benefit
369
149
Equity in undistributed income of subsidiary
4,899
1,570
Net income
$ 4,183
$ 1,282
Comprehensive income
$ 4,156
$ 1,908
The following table presents the cash flow statements of Xenith Bankshares, Inc. for the years ended:
December 31, 2015
December 31, 2014
Cash flows from operating activities
Net income
$ 4,183
$ 1,282
Equity in undistributed earnings of subsidiary
(4,899)
(1,570)
Net change in other liabilities
(539)
(723)
Net change in other assets
(654)
(969)
Net cash used in operating activities
(1,909)
(1,980)
Cash flows from investing activities
Investments in and advances to subsidiary
623
(13,768)
Net cash provided by (used in) investing activities
623
(13,768)
Cash flows from financing activities
Proceeds from senior term loan
-
12,000
Proceeds from subordinated notes
8,500
-
Repayment of long term debt
(900)
-
Issuance of common stock, net of issuance costs
77
5,615
Repurchase of common stock
(71)
(265)
Redemption of preferred stock
(8,381)
-
Preferred stock dividend
(42)
(84)
Net cash (used in) provided by financing activities
(817)
17,266
Net (decrease) increase in cash and cash equivalents
(2,103)
1,518
Cash and cash equivalents
Beginning of year
2,743
1,225
End of year
$ 640
$ 2,743</t>
  </si>
  <si>
    <t>Recent Accounting Pronouncements</t>
  </si>
  <si>
    <t>Recent Accounting Pronouncements [Abstract]</t>
  </si>
  <si>
    <t>Note 27—Recent Accounting Pronouncements
In May 2014, the FASB issued ASU 2014-09, “ Revenue from Contracts with Customers ” (“ASU 2014-09”). The amendments in this ASU modify the guidance companies use to recognize revenue from contracts with customers for transfers of goods or services and transfers of nonfinancial assets, unless those contracts are within the scope of other standards. ASU 2014-09 requires that entities apply a specific method to recognize revenue reflecting the consideration expected from customers in exchange for the transfer of goods and services. The guidance also requires new qualitative and quantitative disclosures, including information about contract balances and performance obligations. Entities are also required to disclose significant judgments and changes in judgments for determining the satisfaction of performance obligations. Most revenue associated with financial instruments, including interest and loan origination fees, is outside the scope of the guidance. ASU 2014-09 is effective for annual periods and interim periods within those annual periods beginning after December 15, 2017, with early adoption permitted only as of annual reporting periods beginning after December 15, 2016, including interim periods within that year. The company is evaluating the impact ASU 2014-09 will have on its consolidated financial statements.
In April 2015, the FASB issued ASU 2015-03, “ Interest – Imputation of Interest: Simplifying the
Presentation of Debt Issuance Costs ” (“ASU 2015-03”). The amendments in this ASU require that debt issuance costs be reported in the balance sheet as a direct deduction from the face amount of the related liability, consistent with the presentation of debt discounts. Further, the ASU requires the amortization of debt issuance costs to be reported as interest expense. Similarly, debt issuance costs and any discount or premium are considered in the aggregate when determining the effective interest rate on the debt. ASU 2015-03 is effective for fiscal years beginning after December 15, 2015, with early adoption permitted. The adoption of this standard did not have a significant impact on the company’s consolidated financial statements.
In February 2016, the FASB issued ASU 2016-02, “ Leases ” (ASU 2016-02”). The amendments in this ASU modify the guidance companies use to account for leases by increasing th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with early adoption permitted. The company is evaluating the impact ASU 2016-02 will have on its consolidated financial statements.</t>
  </si>
  <si>
    <t>Subsequent Events</t>
  </si>
  <si>
    <t>Subsequent Events [Abstract]</t>
  </si>
  <si>
    <t xml:space="preserve">Note 28— Subsequent Even ts
On February 10, 2016, Xenith Bankshares , Inc. announced, in a joint release with Hampton Roads Bankshares, Inc. (“Hampton Roads Bankshares”), that the companies had reached a definitive agreement to merge (the “HRB Merger”) . Under the terms of the agreement, the company ’ s shareholders will receive 4.4 shares of Hampton Roads Bankshares’ common stock for each share of the company’s common stock. Immediately following the completion of the HRB Merger, the Bank will merge with and into Hampton Roads Bankshares’ wholly-owned subsidiary, Bank of Hampton Roads. The combined company will adopt the name Xenith Bankshares, Inc. for the holding company and the name Xenith Bank for the combined bank and will be headquartered in Richmond, Virginia. The completion of the HRB Merger , which is expected to occur in the third quarter of 2016, is subject to regulatory approvals and the approval of the shareholders of both companies, as well as customary closing conditions. </t>
  </si>
  <si>
    <t>Summary Of Significant Accounting Policies (Policy)</t>
  </si>
  <si>
    <t>Basis Of Presentation</t>
  </si>
  <si>
    <t xml:space="preserve">Basis of Presentation
The consolidated financial statements include the accounts of Xenith Bankshares and its wholly-owned subsidiary, Xenith Bank. All significant intercompany accounts have been eliminated.
All dollar amounts included in the tables in these notes are in thousands, except per share data, unless otherwise stated. </t>
  </si>
  <si>
    <t>Use Of Estimates</t>
  </si>
  <si>
    <t xml:space="preserve">Use of Estimates
The preparation of the financial statements in conformity with United States generally accepted accounting principles (“GAAP”) requires management to make estimates and assumptions that affect reported amounts of assets and liabilities and disclosure of contingent liabilities at the date of the financial statements, as well as the amounts of income and expenses during the reporting period. Actual results could differ from those estimates. Management considers its most critical estimates susceptible to significant change to include the determination of the allowance for lease and loan losses and its related provision, the yield and impairment for purchased-credit impaired loans, and the determination of estimated fair values of acquired assets and assumed liabilities in connection with business combinations. </t>
  </si>
  <si>
    <t>Accounting For Acquisitions</t>
  </si>
  <si>
    <t xml:space="preserve">Accounting for Acquisitions
The First Bankshares Merger, the Paragon Transaction, the VBB Acquisition and the CVB Acquisition were determined to be acquisitions of businesses and were accounted for under the acquisition method of accounting in accordance with Financial Accounting Standards Board (“FASB”) Accounting Standards Codification (“ASC”) Topic 805 , “Business Combinations” (“ASC 805”), with the assets acquired and liabilities assumed pursuant to the business combinations recorded at estimated fair values as of the effective date of the respective acquisitions. The determination of fair values requires management to make estimates about future expected cash flows, market conditions and other future events that are highly subjective in nature and subject to actual results that may differ materially from the estimates made.
In accordance with the framework established by FASB ASC Topic 820, “ Fair Value Measurements and Disclosure ” (“ASC 820”), the company used a fair value hierarchy to prioritize the information used to form assumptions and estimates in determining fair values. These fair value hierarchies are further discussed below. </t>
  </si>
  <si>
    <t>Cash And Cash Equivalents</t>
  </si>
  <si>
    <t xml:space="preserve">Cash and Cash Equivalents
The company considers all highly-liquid debt instruments with original maturities, or maturities when purchased, of three months or less to be cash equivalents. Cash and cash equivalents include cash on hand, due from banks and federal funds sold. </t>
  </si>
  <si>
    <t xml:space="preserve">Securities
Marketable securities are classified into three categories:
1. debt securities that the company has the positive intent and ability to hold to maturity are classified as “held-to-maturity securities” and reported at amortized cost;
2. debt and equity securities that are bought and held principally for the purpose of selling them in the near term are classified as “trading securities” and reported at fair value, with unrealized gains and losses included in net income; and
3. debt and equity securities not classified as either held-to-maturity securities or trading securities are classified as “available-for-sale securities” and reported at fair value, with unrealized gains and losses excluded from net income. Such unrealized gains and losses are reported in other comprehensive income (“OCI”), net of tax, and as a separate component of shareholders’ equity, net of tax.
Purchased premiums and discounts are recognized in interest income using the effective interest method over the terms of the securities. Gains or losses on disposition of securities are based on the net proceeds and adjusted carrying values of the securities called or sold, using the specific identification method.
A vailable-for-sale securit ies, for which the market value is below amortized cost , are reviewed periodically for credit-related other-than-temporary impairment (“OTTI”). If a security is deemed OTTI, the amount of the impairment is charged to net income, and a new cost basis for the security is established .
Securities transferred into the held-to-maturity category from the available-for-sale category are recorded at fair value at the date of transfer. Unrealized gains or losses included in the securit y’ s carrying value at the date of transfer are accreted over the remaining life of the security. A like amount of unrealized gain or loss recognized in OCI is amortized over the remaining life of the security. The result is no effect on future net income. As of December 31, 2015 , the company held no trading securities. </t>
  </si>
  <si>
    <t>Loans Held For Investment</t>
  </si>
  <si>
    <t xml:space="preserve">Loans Held for Investment
Loans held for investment are carried at their principal amount outstanding net of unamortized fees, origination costs and, in the case of acquired loans, unaccreted fair value or “purchase accounting” adjustments. Interest income is recorded as earned on an accrual basis. Generally, the accrual of interest income is discontinued when a loan is 90 days or greater past due as to principal or interest or when the collection of principal and/or interest is in doubt, which may occur in advance of the loan being past due 90 days. Subsequent cash receipts are applied to principal until the loan is in compliance with stated terms. The accrual of interest is not discontinued on loans past due 90 days or greater if the estimated net realizable value of collateral is sufficient to assure collection of both principal and interest and the loan is in the process of collection. Loan origination fees, net of origination costs, are deferred and recognized as an adjustment to the yield (interest income) of the related loans. The company uses the allowance method in providing for possible loan losses.
Management considers loans to be impaired when, based on current information and events, it is probable that the company will be unable to collect all amounts due (principal and interest) according to the contractual terms of the loan agreement. Factors that influence management’s judgments include payment history, source of repayment and value of any collateral. A loan would not be considered impaired if an insignificant delay in loan payment occurs and management expects to collect all amounts due. The major sources for identification of loans to be evaluated for impairment include past due and nonaccrual reports, internally generated lists of certain risk ratings and loan review. Impaired loans are measured using either the discounted expected cash flows or the value of collateral (less costs of disposal). All nonperforming loans are considered to be impaired loans.
Acquired loans pursuant to a business combination are initially recorded at estimated fair value as of the date of acquisition; therefore, any related allowance for loan and lease losses is not carried over or established at acquisition. The difference between contractually required amounts receivable and the acquisition date fair value of loans that are not deemed credit-impaired at acquisition is accreted (recognized) into income over the life of the loan either on a level yield or effective interest method. Any change in credit quality subsequent to acquisition for these loans is reflected in the allowance for loan and lease losses.
Loans acquired with evidence of credit deterioration since origination and for which it is probable at the date of acquisition that all contractually required principal and interest payments will not be collected are accounted for under FASB ASC Topic 310-30, “Loans and Debt Securities Acquired with Deteriorated Credit Quality” (“ASC 310-30”). A portion of the loans acquired in the VBB Acquisition and CVB Acquisition were deemed by management to be credit-impaired loans qualifying for accounting under ASC 310-30.
In applying ASC 310-30 to acquired loans, the company must estimate the amount and timing of cash flows expected to be collected. The estimation of the amount and timing of expected cash flows to be collected requires significant judgment, including default rates, the amount and timing of prepayments and the liquidation value and timing of underlying collateral, in addition to other factors. ASC 310-30 allows the purchaser to estimate cash flows on credit-impaired loans on a loan-by-loan basis or aggregate credit-impaired loans into one or more pools, if the loans have common risk characteristics. The company has estimated cash flows expected to be collected on a loan-by-loan basis.
For purchased credit-impaired loans, the excess of cash flows expected to be collected over the estimated acquisition-date fair value is referred to as the accretable yield and is accreted into interest income over the period of expected cash flows from the loan, using the effective yield method. The difference between contractually required payments due and the cash flows expected to be collected at acquisition, on an undiscounted basis, is referred to as the nonaccretable difference.
ASC 310-30 requires periodic re-evaluation of expected cash flows for purchased credit-impaired loans subsequent to acquisition date. Decreases in the amount or timing of expected cash flows attributable to credit will generally result in an impairment charge to earnings such that the accretable yield remains unchanged. Increases in expected cash flows will result in an increase in the accretable yield, which is a reclassification from the nonaccretable difference. The new accretable yield is recognized in income over the remaining period of expected cash flows from the loan. The company re-evaluates expected cash flows no less frequent than annually and generally on a quarterly basis.
Acquired loans for which the company cannot predict the amount or timing of cash flows are accounted for under the cost recovery method, whereby principal and interest payments received reduce the carrying value of the loan until such amount has been received. Amounts received in excess of the carrying value are reported in interest income. </t>
  </si>
  <si>
    <t>Allowance For Loan And Lease Losses</t>
  </si>
  <si>
    <t xml:space="preserve">Allowance for Loan and Lease Losses
The company’s allowance for loan and lease losses consists of (1) a component for collective loan impairment recognized and measured pursuant to FASB ASC Topic 450, “ Contingencies ,” and (2) a component for individual loan impairment recognized and measured pursuant to FASB ASC Topic 310, “ Receivables . ”
The allowance for loan and lease losses is based on management’s periodic evaluation of the loan portfolio. This evaluation is a combination of quantitative and qualitative analysis. Quantitative factors include loss history for similar types of loans, as well as loss history from banks in Virginia and across the country. In evaluating the loan portfolio, management considers qualitative factors, including general economic conditions, nationally and in the company’s target markets, as well as threats of outlier events, such as the unexpected deterioration of a significant borrower. These quantitative and qualitative factors are estimates and may be subject to significant change. Increases to the allowance for loan and lease losses are made by charges to the provision for loan and lease losses, which is reflected in the consolidated statements of income . Loans deemed to be uncollectible are charged against the allowance for loan and lease losses at the time of determination, and recoveries of previously charged-off amounts are credited to the allowance for loan and lease losses.
In assessing the adequacy of the allowance for loan and lease losses, the company evaluates loan risk ratings. Each loan is assigned two “risk ratings” at origination. One risk rating is based on management’s assessment of the borrower’s financial capacity and the other is based on the type of collateral and estimated loan to value. In addition to risk ratings, management considers internal observable data related to trends within the loan portfolio, such as concentrations, aging of the portfolio, changes to policies, and external observable data such as industry and general economic trends.
In evaluating loans accounted for under ASC 310-30, management periodically re-estimate s the amount and timing of cash flows expected to be collected. The estimation of the amount and timing of expected cash flows to be collected requires significant judgment, including management’s knowledge of the borrower’s financial condition at the time of measurement, historical payment activity, and the estimated liquidation value of underlying collateral, in addition to other factors. Upon re-estimation, any deterioration in the timing and/or amount of cash flows results in an impairment charge, which is reported as a provision for loan and lease losses in net income and a component of the company’s allowance for loan and lease losses. A subsequent improvement in the expected timing or amount of future cash flows for those loans could result in the reduction of the allowance for loan and lease losses and an increase in net income.
In evaluating the company’s acquired guaranteed student loans, the allowance for loan and lease losses is based on historical and expected default rates for these and similar types of loans applied to the portion of carrying value in these loans that is not subject to federal guarant ee .
Although various data and information sources are used to establish the allowance for loan and lease losses, future adjustments to the allowance for loan and lease losses may be necessary, if conditions, circumstances or events are substantially different from the assumptions used in making the assessments. Such adjustments to original estimates, as necessary, are made in the period in which these factors and other relevant considerations indicate that loss levels may vary from previous estimates.
In addition, various regulatory agencies, as an integral part of their examination process, periodically review the company’s allowance for loan and lease losses. Such agencies may require the company to recognize additions or reductions to the allowance for loan and lease losses based on their judgments of information available to them at the time of their examination. </t>
  </si>
  <si>
    <t>Premises, Equipment And Depreciation</t>
  </si>
  <si>
    <t>Premises, Equipment and Depreciation
Premises and equipment, including leasehold improvements, are recorded at cost less accumulated depreciation or amortization. Premises and equipment acquired pursuant to a business combination are recorded at estimated fair values as of the acquisition date. Depreciation is calculated over the estimated useful lives of the respective assets on a straight-line basis. Leasehold improvements are amortized over a term that includes the remaining lease term and probable renewal periods. Land is not subject to depreciation. Maintenance and repairs are charged to expense as incurred. The costs of major additions and improvements are capitalized and depreciated over their estimated useful lives. Depreciable lives for major categories of assets are as follows:
Building and improvements
15 to 40 years
Equipment, furniture and fixtures
3 to 20 years
Information technology equipment
3 to 5 years</t>
  </si>
  <si>
    <t>Other Real Estate Owned ("OREO")</t>
  </si>
  <si>
    <t xml:space="preserve">Other Real Estate Owned (“OREO”)
Assets acquired through, or in lieu of, loan foreclosure are held for sale and are initially recorded at estimated fair value less costs of disposal at the date of foreclosure, establishing a new cost basis. Subsequent to foreclosure, management periodically performs valuations, and, if required, a reserve is established to reflect the net carrying amount of the assets at the lower of carrying value or fair value less costs of disposal. Revenue and expenses from operations and changes in the valuation of OREO are included in net income. </t>
  </si>
  <si>
    <t xml:space="preserve">Goodwill and Other Intangible Assets
Goodwill represents the excess of the cost of an acquired entity over the fair value of the identifiable net assets acquired. Goodwill is tested at least annually for impairment, which requires as a first step the comparison of the fair value of each reporting unit to its carrying value. For purposes of determining fair value of the reporting unit, fair value is defined as “the price that would be received to sell an asset or paid to transfer a liability in an orderly transaction between market participants at the measurement date.” If the fair value of the reporting unit is determined to be less than the reporting unit’s carrying value of its equity, a second step of the impairment test is required, which involves allocating the fair value of the reporting unit to all of the assets and liabilities of the unit, with the excess of fair value over allocated net assets representing the fair value of the unit’s goodwill. Impairment is measured as the amount, if any, by which the carrying value of the reporting unit’s goodwill exceeds the estimated fair value of that goodwill. The company’s recorded goodwill results from the First Bankshares Merger. Management has concluded that none of its recorded goodwill was impaired as of the testing date, which was October 31, 2015 . There have been no events since the testing date that would indicate the company’s goodwill is impaired.
Other intangible assets, which represent acquired core deposit intangibles, are amortized over their estimated useful life of ten years on a straight-line basis. The company has not identified any events or circumstances that would indicate impairment in the carrying amounts of other intangibles.
The company periodically assesses whether events or changes in circumstances indicate that the carrying amounts of intangible assets may be impaired. </t>
  </si>
  <si>
    <t>Operating Leases</t>
  </si>
  <si>
    <t xml:space="preserve">Operating Leases
The company has operating leases for five of its locations. The lease agreements for certain locations contain rent escalation clauses, rent holidays and leasehold improvement allowances. Scheduled rent escalations during the lease terms, rental payments commencing at a date other than the date of initial occupancy, and leasehold improvement allowances received are recognized on a straight-line basis over the terms of the leases in occupancy expense in the consolidated statements of income . Liabilities related to the difference between actual payments and the straight-lining of rent are recorded in other liabilities on the consolidated balance sheets. </t>
  </si>
  <si>
    <t xml:space="preserve">Income Taxes
The company computes its income taxes under the asset and liability method i n accordance with FASB ASC Topic 740, “ Income Taxes .” Under this method, deferred tax assets and liabilities are recognized for the future tax consequences attributable to differences between the financial statements’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As changes in tax laws or rates are enacted, deferred tax assets and liabilities are adjusted through the provision for income taxes. Deferred tax assets are evaluated for recoverability, and a valuation allowance is provided until it is more likely than not that these tax benefits will be realized. The evaluation of the recoverability of deferred tax assets requires management to make significant judgments regarding the reversals of temporary differences and future profitability, among other items. Management has concluded that, as of December 31, 2015, no valuation allowance is required on the company’s deferred tax asset.
Any estimated tax exposure items identified are required to be considered in a tax contingency reserve. Changes in any tax contingency reserve would be based on specific developments, events or transactions. </t>
  </si>
  <si>
    <t xml:space="preserve">Share-based Compensation
The company accounts for share-based compensation awards at the estimated fair value at the grant date of the award, and compensation expense for the grant-date fair value of the award is recognized over the requisite service period in which the awards are expected to vest. </t>
  </si>
  <si>
    <t xml:space="preserve">Derivatives
The company uses interest rate derivatives to manage its exposure to interest rate movements. To accomplish this objective, the company is a party to interest rate swaps whereby the company pays fixed amounts to a counterparty in exchange for receiving variable payments over the life of an underlying agreement or commitment without the exchange of underlying notional amounts.
Derivatives designated as cash flow hedges, in accordance with FASB ASC Topic 815, “Derivatives and Hedging” (“ASC 815”), are used primarily to minimize the variability in cash flows of assets or liabilities caused by interest rates. Cash flow hedges are periodically tested for effectiveness, which measures the correlation of the cash flows of the hedged item with the cash flows from the derivative. The effective portion of changes in the fair value of derivatives designated as cash flow hedges is recorded in accumulated other comprehensive income (“AOCI”) and is subsequently reclassified into net income in the period that the hedged forecasted transaction affects earnings. The ineffective portion of the change in fair value of the derivative is recognized directly in earnings.
The company has derivatives that are not designated as hedges and are not speculative and result from a service the company provides to certain customers. The company executes interest rate derivatives with commercial banking customers to facilitate their respective risk management strategies. Those interest rate derivatives are simultaneously hedged by offsetting derivatives that the company executes with a third party, thus minimizing its net exposure from such transactions. These derivatives do not meet the hedge accounting requirements; therefore, changes in the fair value of both the customer derivative and the offsetting derivative are recognized in noninterest income on the consolidated statements of income . </t>
  </si>
  <si>
    <t>Bank Owned Life Insurance</t>
  </si>
  <si>
    <t xml:space="preserve">Bank Owned Life Insurance
The Bank invests in bank owned life insurance (“BOLI”), which is life insurance purchased by the Bank on a selected group of employees. The Bank is the owner and primary beneficiary of the policies. BOLI is recorded in the company’s balance sheet at the cash surrender value of the underlying policies. Earnings from the increase in cash surrender value of the policies are included in noninterest income on the statements of income . The Bank has rights under the insurance contracts to redeem them for book value at any time. </t>
  </si>
  <si>
    <t>Fair Value</t>
  </si>
  <si>
    <t>Fair Value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820 establishes a fair value hierarchy for valuation inputs that gives the highest priority to quoted prices in active markets for identical assets or liabilities and the lowest priority to unobservable inputs.
Under the guidance in ASC 820, the company groups assets and liabilities at fair value in three levels, based on the markets in which the assets and liabilities are traded and the reliability of the assumptions used to determine fair value. These levels are:
Level 1
Quoted prices in active markets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s for assets and liabilities that are derived from other valuation methodologies, including option pricing models, discounted cash flow models and similar techniques, and not based on market exchange, dealer or broker-traded transactions. Level 3 valuations incorporate certain assumptions and projections in determining the fair value to such assets or liabilities.</t>
  </si>
  <si>
    <t>Summary Of Significant Accounting Policies (Tables)</t>
  </si>
  <si>
    <t>Capitalization And Depreciation Over Their Estimated Useful Lives</t>
  </si>
  <si>
    <t>Building and improvements
15 to 40 years
Equipment, furniture and fixtures
3 to 20 years
Information technology equipment
3 to 5 years</t>
  </si>
  <si>
    <t>Business Combination (Tables)</t>
  </si>
  <si>
    <t>Allocation Of The Consideration Received</t>
  </si>
  <si>
    <t>Fair value of assets acquired:
Cash and cash equivalents
$ 12,560
Securities available for sale
17,439
Loans
70,051
Premises and equipment
3,338
Other real estate owned
1,186
Core deposit intangible
930
Accrued interest receivable
318
Deferred tax asset
1,898
Bank owned life insurance
4,054
Other assets
2,658
Total assets
$ 114,432
Fair value of liabilities assumed:
Deposits
$ 100,985
Accrued interest payable
39
Supplemental executive retirement plan
2,277
Other liabilities
599
Total liabilities
$ 103,900
Net identifiable assets acquired
$ 10,532
Consideration paid:
Company's common shares issued
1,618,186
Purchase price per share (1)
$ 6.40
Value of common stock issued
10,356
Estimated fair value of stock options
133
Cash in lieu of fractional shares
1
Total consideration paid
$ 10,490
Bargain purchase gain
$ 42
_______________________
(1) The value of the shares of common stock exchanged for shares of CVB common stock was based upon the closing price of the company’s common stock at June 27, 2014, the last trading day prior to the date of completion of the CVB Acquisition.</t>
  </si>
  <si>
    <t>Schedule Of Purchased Performing And Impaired Loans</t>
  </si>
  <si>
    <t>Purchased Performing
Purchased Impaired
Total
Contractual principal payments receivable
$ 68,522
$ 4,575
$ 73,097
Fair value adjustment - credit and interest
(1,982)
(1,064)
(3,046)
Fair value of acquired loans
$ 66,540
$ 3,511
$ 70,051</t>
  </si>
  <si>
    <t>Securities (Tables)</t>
  </si>
  <si>
    <t>Schedule Of Book Value And Fair Value Of Securities</t>
  </si>
  <si>
    <t>December 31, 2015
Gross Unrealized
Amortized Cost
Gains
(Losses)
Fair Value
Securities available for sale:
Mortgage-backed securities
- Fixed rate
$ 8,026
$ 11
$ (90)
$ 7,947
Municipals - fixed rate
- Tax exempt
68,025
1,035
(6)
69,054
- Taxable
10,071
61
(130)
10,002
Collateralized mortgage obligations - fixed rate
7,872
43
(85)
7,830
CMBS - fixed rate
36,712
-
(682)
36,030
Total securities available for sale
130,706
1,150
(993)
130,863
Securities held to maturity:
Municipals - fixed rate
- Taxable
9,270
499
-
9,769
Total securities held to maturity
9,270
499
-
9,769
Total securities
$ 139,976
$ 1,649
$ (993)
$ 140,632
December 31, 2014
Gross Unrealized
Amortized Cost
Gains
(Losses)
Fair Value
Securities available for sale:
Mortgage-backed securities
- Fixed rate
$ 11,513
$ 131
$ (101)
$ 11,543
- Variable rate
4,136
106
(3)
4,239
Municipals - fixed rate
- Tax exempt
37,825
87
(165)
37,747
- Taxable
847
1
-
848
Collateralized mortgage obligations - fixed rate
9,974
55
(65)
9,964
Total securities available for sale
64,295
380
(334)
64,341
Securities held to maturity:
Municipals - fixed rate
- Taxable
9,279
404
-
9,683
Total securities held to maturity
9,279
404
-
9,683
Total securities
$ 73,574
$ 784
$ (334)
$ 74,024</t>
  </si>
  <si>
    <t>Book Value And Fair Value Of Securities By Contractual Maturity</t>
  </si>
  <si>
    <t>December 31, 2015
Available for Sale
Held to Maturity
Amortized Cost
Fair Value
Amortized Cost
Fair Value
Due within one year
$
-
$
-
$
-
$
-
Due after one year through five years
1,815
1,833
-
-
Due after five years through ten years
54,971
54,251
9,270
9,769
Due after ten years
73,920
74,779
-
-
Total securities
$ 130,706
$ 130,863
$ 9,270
$ 9,769</t>
  </si>
  <si>
    <t>Schedule Of Fair Values And Related Unrealized Losses In Securities Portfolio</t>
  </si>
  <si>
    <t>December 31, 2015
Less than 12 months
More than 12 months
Total
Number
Fair Value
Unrealized Losses
Fair Value
Unrealized Losses
Fair Value
Unrealized Losses
Securities available for sale:
Mortgage-backed securities
- Fixed rate 3
$ 6,956
$ (90)
$
-
$
-
$ 6,956
$ (90)
Municipals - fixed rate
-Tax exempt 3
4,391
(6)
-
-
4,391
(6)
-Taxable 2
5,024
(130)
-
-
5,024
(130)
Collateralized mortgage obligations - fixed rate 2
-
-
2,988
(85)
2,988
(85)
CMBS - fixed rate 14
36,032
(682)
-
-
36,032
(682)
Total securities available for sale 24
52,403
(908)
2,988
-
(85)
-
- 55,391
-
- (993)
Total securities 24
$ 52,403
$ (908)
$ 2,988
$ (85)
$ 55,391
$ (993)
December 31, 2014
Less than 12 months
More than 12 months
Total
Number
Fair Value
Unrealized Losses
Fair Value
Unrealized Losses
Fair Value
Unrealized Losses
Securities available for sale:
Mortgage-backed securities
- Fixed rate 3
$
-
$
-
$ 8,682
$ (101)
$ 8,682
$ (101)
- Variable rate 1
2,789
(3)
-
-
2,789
(3)
Municipals - fixed rate
-Tax exempt 11
19,353
(165)
-
-
19,353
(165)
-Taxable 1
301
-
-
-
301
-
Collateralized mortgage obligations - fixed rate 2
-
-
3,767
(65)
3,767
(65)
Total securities available for sale 18
22,443
(168)
12,449
(166)
34,892
(334)
Total securities 18
$ 22,443
$ (168)
$ 12,449
$ (166)
$ 34,892
$ (334)</t>
  </si>
  <si>
    <t>Loans (Tables)</t>
  </si>
  <si>
    <t>Schedule Of Loans Composition, Net Of Capitalized Origination Costs And Unearned Income</t>
  </si>
  <si>
    <t>December 31, 2015
December 31, 2014
Amount
Percent of Total
Amount
Percent of Total
Commercial and industrial
$ 370,612
47.6%
$ 359,243
47.9%
Commercial real estate
302,814
38.8%
267,489
35.6%
Residential real estate
36,190
4.6%
40,859
5.4%
Consumer
12,577
1.6%
11,456
1.5%
Guaranteed student loans
57,308
7.4%
71,780
9.6%
Overdrafts
27
0.0%
46
0.0%
Total loans
779,528
100.0%
750,873
100.0%
Allowance for loan and lease losses
(7,350)
(6,247)
Total loans, net of allowance
$ 772,178
$ 744,626</t>
  </si>
  <si>
    <t>Schedule Of Loans By Regulatory Risk Ratings</t>
  </si>
  <si>
    <t>December 31, 2015
Pass
Special Mention
Substandard
Doubtful
Total Loans
Purchased credit-impaired loans:
Commercial and industrial
$ 616
$
-
$ 209
$
-
$ 825
Commercial real estate
3,057
371
949
-
4,377
Residential real estate
72
-
705
-
777
Consumer
27
-
61
-
88
Total purchased credit-impaired loans
3,772
371
1,924
-
6,067
Originated and other purchased loans:
Commercial and industrial
365,430
2,353
2,004
-
369,787
Commercial real estate
289,338
2,861
6,238
-
298,437
Residential real estate
33,894
259
1,260
-
35,413
Consumer
12,316
12
161
-
12,489
Guaranteed student loans
57,308
-
-
-
57,308
Overdrafts
27
-
-
-
27
Total originated and other purchased loans
758,313
5,485
9,663
-
773,461
Total loans
$ 762,085
$ 5,856
$ 11,587
$
-
$ 779,528
December 31, 2014
Pass
Special Mention
Substandard
Doubtful
Total Loans
Purchased credit-impaired loans:
Commercial and industrial
$ 462
$ 150
$ 524
$
-
$ 1,136
Commercial real estate
3,636
-
2,648
-
6,284
Residential real estate
126
10
908
-
1,044
Consumer
158
-
56
-
214
Total purchased credit-impaired loans
4,382
160
4,136
-
8,678
Originated and other purchased loans:
Commercial and industrial
347,938
6,458
3,711
-
358,107
Commercial real estate
254,540
2,934
3,731
-
261,205
Residential real estate
37,818
765
1,232
-
39,815
Consumer
11,065
36
141
-
11,242
Guaranteed student loans
71,780
-
-
-
71,780
Overdrafts
46
-
-
-
46
Total originated and other purchased loans
723,187
10,193
8,815
-
742,195
Total loans
$ 727,569
$ 10,353
$ 12,951
$
-
$ 750,873</t>
  </si>
  <si>
    <t>Allowance For Loan And Lease Loss, By Loan Category</t>
  </si>
  <si>
    <t>December 31, 2015
December 31, 2014
Balance at beginning of period
$ 6,247
$ 5,305
Charge-offs:
Commercial and industrial
41
30
Commercial real estate
452
-
Residential real estate
72
161
Consumer
-
19
Guaranteed student loans
907
1,887
Overdrafts
10
23
Total charge-offs
1,482
2,120
Recoveries:
Commercial and industrial
-
2
Commercial real estate
81
5
Residential real estate
-
-
Consumer
2
1
Guaranteed student loans
-
-
Overdrafts
7
7
Total recoveries
90
15
Net charge-offs
1,392
2,105
Provision for loan and lease losses
2,599
3,220
Amount for unfunded commitments
(58)
(107)
Other (1)
(46)
(66)
Balance at end of period
$ 7,350
$ 6,247
_______________________
(1) Represents the recovery of a purchased credit-impaired loan’s prior period
allowance through accretion income.</t>
  </si>
  <si>
    <t>Allowance For Loan And Lease Loss And Individually And Collectively Evaluated For Impairment</t>
  </si>
  <si>
    <t>December 31, 2015
Individually Evaluated
Collectively Evaluated
Total Amount
for Impairment
for Impairment
Allowance for loan losses applicable to:
Purchased credit-impaired loans
Commercial and industrial
$ 52
$ 52
$
-
Commercial real estate
276
276
-
Residential real estate
38
38
-
Consumer
-
-
-
Total purchased credit-impaired loans
366
366
-
Originated and other purchased loans
Commercial and industrial
2,043
452
1,591
Commercial real estate
4,715
466
4,249
Residential real estate
167
11
156
Consumer
-
-
-
Guaranteed student loans
59
-
59
Total originated and other purchased loans
6,984
929
6,055
Total allowance for loan and lease losses
$ 7,350
$ 1,295
$ 6,055
Loan balances applicable to:
Purchased credit-impaired loans
Commercial and industrial
$ 825
$ 802
$ 23
Commercial real estate
4,377
2,646
1,731
Residential real estate
777
302
475
Consumer
88
-
88
Total purchased credit-impaired loans
6,067
3,750
2,317
Originated and other purchased loans
Commercial and industrial
369,787
1,745
368,042
Commercial real estate
298,437
5,533
292,904
Residential real estate
35,413
618
34,795
Consumer
12,516
516
12,000
Guaranteed student loans
57,308
-
57,308
Total originated and other purchased loans
773,461
8,412
765,049
Total loans
$ 779,528
$ 12,162
$ 767,366
December 31, 2014
Individually Evaluated
Collectively Evaluated
Total Amount
for Impairment
for Impairment
Allowance for loan losses applicable to:
Purchased credit-impaired loans
Commercial and industrial
$ 34
$ 34
$
-
Commercial real estate
182
182
-
Residential real estate
36
36
-
Consumer
-
-
-
Total purchased credit-impaired loans
252
252
-
Originated and other purchased loans
Commercial and industrial
2,174
326
1,848
Commercial real estate
3,577
123
3,454
Residential real estate
139
22
117
Consumer
-
-
-
Guaranteed student loans
105
-
105
Total originated and other purchased loans
5,995
471
5,524
Total allowance for loan and lease losses
$ 6,247
$ 723
$ 5,524
Loan balances applicable to:
Purchased credit-impaired loans
Commercial and industrial
$ 1,136
$ 989
$ 147
Commercial real estate
6,284
3,112
3,172
Residential real estate
1,044
554
490
Consumer
214
-
214
Total purchased credit-impaired loans
8,678
4,655
4,023
Originated and other purchased loans
Commercial and industrial
358,107
2,690
355,417
Commercial real estate
261,205
2,833
258,372
Residential real estate
39,815
384
39,431
Consumer
11,288
-
11,288
Guaranteed student loans
71,780
-
71,780
Total originated and other purchased loans
742,195
5,907
736,288
Total loans
$ 750,873
$ 10,562
$ 740,311</t>
  </si>
  <si>
    <t>Loans Individually Evaluated For Impairment</t>
  </si>
  <si>
    <t>December 31, 2015
Recorded Investment
Unpaid Principal Balance
Related Allowance
Average Recorded Investment
Interest Income Recognized
With no related allowance recorded:
Purchased credit-impaired loans
Commercial and industrial
$ 145
$ 259
$
-
$ 158
$
-
Commercial real estate
379
516
-
393
-
Residential real estate
226
260
-
241
2
Consumer
-
-
-
-
-
Originated and other purchased loans
Commercial and industrial
633
633
-
651
8
Commercial real estate
3,301
3,870
-
3,365
149
Residential real estate
536
543
-
547
15
Consumer
516
577
-
519
-
With an allowance recorded:
Purchased credit-impaired loans
Commercial and industrial
657
646
52
702
37
Commercial real estate
2,267
2,349
276
2,317
153
Residential real estate
76
82
38
80
-
Consumer
-
-
-
-
-
Originated and other purchased loans
Commercial and industrial
1,112
1,112
452
1,146
-
Commercial real estate
2,232
2,240
466
2,651
-
Residential real estate
82
82
11
84
-
Consumer
-
-
-
-
-
Total loans individually evaluated for impairment
$ 12,162
$ 13,169
$ 1,295
$ 12,854
$ 364
December 31, 2014
Recorded Investment
Unpaid Principal Balance
Related Allowance
Average Recorded Investment
Interest Income Recognized
With no related allowance recorded:
Purchased credit-impaired loans
Commercial and industrial
$ 336
$ 1,439
$
-
$ 399
$
-
Commercial real estate
855
1,230
-
901
-
Residential real estate
181
216
-
188
-
Consumer
-
-
-
-
-
Originated and other purchased loans
Commercial and industrial
1,492
1,514
-
1,567
26
Commercial real estate
2,648
3,066
-
2,658
61
Residential real estate
173
173
-
177
-
Consumer
-
-
-
-
-
With an allowance recorded:
Purchased credit-impaired loans
Commercial and industrial
653
650
34
691
47
Commercial real estate
2,257
2,365
182
2,310
154
Residential real estate
373
405
36
361
-
Consumer
-
-
-
-
-
Originated and other purchased loans
Commercial and industrial
1,198
1,198
326
1,247
-
Commercial real estate
184
201
123
184
-
Residential real estate
212
212
22
216
-
Consumer
-
-
-
-
-
Total loans individually evaluated for impairment
$ 10,562
$ 12,669
$ 723
$ 10,899
$ 288</t>
  </si>
  <si>
    <t>Activity In Accretion Of Acquired Loans</t>
  </si>
  <si>
    <t>December 31, 2015
December 31, 2014
Balance at beginning of period
$ 5,580
$ 4,441
Additions
-
3,046
Accretion (1)
(2,222)
(1,922)
Disposals (2)
(42)
(51)
Other (3)
46
66
Balance at end of period
$ 3,362
$ 5,580
_______________________
(1) Accretion amounts are reported in interest income.
(2) Disposals represent the reduction of purchase accounting discounts due to the resolution of acquired loans at amounts less than the contractually-owed receivable. Of the 2015 amount, $17 thousand relates to a loan reclassified as OREO.
(3) Represents the recovery of a purchased credit-impaired loan's prior period allowance through accretion income.</t>
  </si>
  <si>
    <t>Age Analysis Of Past Due Financing Receivables</t>
  </si>
  <si>
    <t>December 31, 2015
30-89 days
90+ days
Total
Total
Current
Past Due
Past Due
Past Due
Loans
Purchased credit-impaired loans:
Commercial and industrial
$ 156
$ 161
$ 508
$ 669
$ 825
Commercial real estate
4,187
10
180
190
4,377
Residential real estate
572
96
109
205
777
Consumer
88
-
-
-
88
Total purchased credit-impaired loans
5,003
267
797
1,064
6,067
Originated and other purchased loans:
Commercial and industrial
368,759
36
992
1,028
369,787
Commercial real estate
296,148
1,166
1,123
2,289
298,437
Residential real estate
34,437
377
599
976
35,413
Consumer
11,983
47
486
533
12,516
Guaranteed student loans
38,811
8,248
10,249
18,497
57,308
Total originated and other purchased loans
750,138
9,874
13,449
23,323
773,461
Total loans
$ 755,141
$ 10,141
$ 14,246
$ 24,387
$ 779,528
December 31, 2014
30-89 days
90+ days
Total
Total
Current
Past Due
Past Due
Past Due
Loans
Purchased credit-impaired loans:
Commercial and industrial
$ 696
$ 222
$ 218
$ 440
$ 1,136
Commercial real estate
5,567
629
88
717
6,284
Residential real estate
668
230
146
376
1,044
Consumer
203
-
11
11
214
Total purchased credit-impaired loans
7,134
1,081
463
1,544
8,678
Originated and other purchased loans:
Commercial and industrial
356,511
873
723
1,596
358,107
Commercial real estate
258,975
1,490
740
2,230
261,205
Residential real estate
38,891
702
222
924
39,815
Consumer
11,140
113
35
148
11,288
Guaranteed student loans
46,821
12,025
12,934
24,959
71,780
Total originated and other purchased loans
712,338
15,203
14,654
29,857
742,195
Total loans
$ 719,472
$ 16,284
$ 15,117
$ 31,401
$ 750,873</t>
  </si>
  <si>
    <t>Schedule Of Nonaccrual Loans And Other Real Estate Owned</t>
  </si>
  <si>
    <t>December 31, 2015
December 31, 2014
Purchased credit-impaired loans:
Commercial and industrial
$ 155
$ 463
Commercial real estate
518
2,105
Residential real estate
413
962
Consumer
7
8
Total purchased credit-impaired loans
1,093
3,538
Originated and other purchased loans:
Commercial and industrial
2,004
2,311
Commercial real estate
4,129
930
Residential real estate
898
594
Consumer
150
4
Total originated and other purchased loans
7,181
3,839
Total nonaccrual loans
$ 8,274
$ 7,377
Other real estate owned
533
1,140
Total nonperforming assets
$ 8,807
$ 8,517</t>
  </si>
  <si>
    <t>Performing And Nonperforming TDRs</t>
  </si>
  <si>
    <t>December 31, 2015
December 31, 2014
Performing TDRs:
Commercial and industrial
$ 1,467
$ 2,735
Commercial real estate
2,343
1,913
Residential real estate
2,072
87
Consumer
-
-
Total performing TDRs
$ 5,882
$ 4,735
Nonperforming TDRs:
Commercial and industrial
$ 750
$
-
Commercial real estate
74
33
Residential real estate
116
265
Consumer
-
-
Total nonperforming TDRs
$ 940
$ 298
Total TDRs
$ 6,822
$ 5,033</t>
  </si>
  <si>
    <t>Troubled Debt Restructurings</t>
  </si>
  <si>
    <t>December 31, 2015
Number of Loans Modified
Rate Modification
Term Extension and/or Other Concessions
Total
Commercial and industrial 8
$ 601
$ 1,616
$ 2,217
Commercial real estate 7
325
2,092
2,417
Residential real estate 5
237
1,951
2,188
Consumer
-
-
-
-
Total TDRs 20
$ 1,163
$ 5,659
$ 6,822
December 31, 2014
Number of Loans Modified
Rate Modification
Term Extension and/or Other Concessions
Total
Commercial and industrial 8
$ 1,149
$ 1,586
$ 2,735
Commercial real estate 5
-
1,946
1,946
Residential real estate 3
87
265
352
Consumer
-
-
-
-
Total TDRs 16
$ 1,236
$ 3,797
$ 5,033</t>
  </si>
  <si>
    <t>Goodwill And Other Intangible Assets (Tables)</t>
  </si>
  <si>
    <t>Schedule Of Goodwill And Other Intangible Assets</t>
  </si>
  <si>
    <t>December 31, 2015
December 31, 2014
Amortizable core deposit intangibles:
Gross carrying value
$ 4,640
$ 4,640
Accumulated amortization
(1,943)
(1,486)
Net core deposit intangibles
2,697
3,154
Unamortizable goodwill
12,989
12,989
Total goodwill and other intangible assets, net
$ 15,686
$ 16,143</t>
  </si>
  <si>
    <t>Schedule Of Estimated Future Amortization Expense For Core Deposit Intangibles</t>
  </si>
  <si>
    <t>Year
Core Deposit Intangibles
2016
$ 458
2017
458
2018
458
2019
458
2020
377
Thereafter
488
Total
$ 2,697</t>
  </si>
  <si>
    <t>Premises And Equipment (Tables)</t>
  </si>
  <si>
    <t>Summary Of Premises And Equipment</t>
  </si>
  <si>
    <t>December 31, 2015
December 31, 2014
Land
$ 2,352
$ 2,352
Building and leasehold improvements
7,072
7,055
Equipment, furniture and fixtures
4,511
4,536
Vehicles
53
69
Total premises and equipment
13,988
14,012
Less: accumulated depreciation and amortization
(6,444)
(6,002)
Premises and equipment, net
$ 7,544
$ 8,010</t>
  </si>
  <si>
    <t>Deposits (Tables)</t>
  </si>
  <si>
    <t>Summary Of Deposit Accounts</t>
  </si>
  <si>
    <t>December 31, 2015
December 31, 2014
Noninterest-bearing demand deposits
$ 182,008
$ 121,230
Interest-bearing:
Demand and money market
386,358
344,023
Savings deposits
10,564
10,108
Time deposits greater than $250,000
76,178
95,665
Other time deposits
233,922
201,885
Total deposits
$ 889,030
$ 772,911</t>
  </si>
  <si>
    <t>Time Deposit Accounts By Year Of Maturity And Weighted Average Interest Rates</t>
  </si>
  <si>
    <t>Weighted
Total
Average Rate
2016
$ 234,494
0.76%
2017
50,296
1.15%
2018
12,001
1.17%
2019
8,638
1.34%
2020
4,671
1.29%
Total time deposits
$ 310,100</t>
  </si>
  <si>
    <t>Derivatives (Tables)</t>
  </si>
  <si>
    <t>Derivative In Cash Flow Hedging Relationships</t>
  </si>
  <si>
    <t>Amount of (Loss) Gain Recognized in OCI on Derivatives (Effective Portion)
Classification of Loss Reclassified from AOCI
Amount of (Loss) Reclassified from AOCI into Income (Effective Portion)
December 31,
into Income
December 31,
2015
2014
(Effective Portion)
2015
2014
Derivatives in cash flow hedging relationships:
Interest rate products
$ (406)
$ (571)
Interest expense
$ (199)
$ (146)
Total derivatives in cash flow hedging relationships
$ (406)
$ (571)
$ (199)
$ (146)</t>
  </si>
  <si>
    <t>Income Taxes (Tables)</t>
  </si>
  <si>
    <t>Components Of Net Deferred Tax And Valuation Allowance</t>
  </si>
  <si>
    <t>December 31, 2015
December 31, 2014
Deferred tax assets
Allowance for loan and lease losses
$ 3,950
$ 3,731
Start-up costs
1,476
1,640
Incentives related to leases
58
98
Compensation related
539
587
SERP related
747
762
Unrealized losses on derivatives
207
137
Unrealized losses on securities
140
159
Interest on nonaccrual loans
119
114
Fixed asset related
120
154
Basis in acquired OREO
34
357
Other acquisition accounting adjustments
-
19
Other tax assets
4
13
Gross deferred tax assets
7,394
7,771
Deferred tax liabilities
Unearned loan costs in excess of loan fees
323
313
Basis in acquired loans
286
546
Core deposit intangibles
446
518
Unrealized gains on securities
73
42
Other tax liabilities
6
9
Gross deferred tax liabilities
1,134
1,428
Net deferred tax asset
$ 6,260
$ 6,343</t>
  </si>
  <si>
    <t>Current And Deferred Income Tax Expense</t>
  </si>
  <si>
    <t>December 31, 2015
December 31, 2014
Income before income tax expense
$ 5,637
$ 2,068
Current income tax expense
$ 1,465
$ 1,208
Deferred income tax benefit
(11)
(422)
Total income tax expense
$ 1,454
$ 786</t>
  </si>
  <si>
    <t>Effective Tax Rate Reconciled To The Statutory Rate</t>
  </si>
  <si>
    <t>December 31, 2015
December 31, 2014
Tax
Rate
Tax
Rate
Income tax expense at statutory rate
$ 1,917
34.00%
$ 703
34.00%
State tax expense, net of federal benefit
6
0.10%
-
0.00%
Nondeductible expenses
14
0.26%
16
0.79%
Share-based compensation
26
0.46%
68
3.29%
Transaction-related expenses
-
0.00%
152
7.36%
Tax exempt income
(526)
-9.33%
(146)
-7.05%
Other
17
0.31%
(7)
-0.39%
Income tax expense reported
$ 1,454
25.80%
$ 786
38.00%</t>
  </si>
  <si>
    <t>Earnings Per Share (Tables)</t>
  </si>
  <si>
    <t>Schedule Of Basic And Diluted Earnings Per Share</t>
  </si>
  <si>
    <t>For the Years Ended December 31,
2015
2014
Net income
$ 4,183
$ 1,282
Preferred stock dividend
(42)
(84)
Net income available to common shareholders
$ 4,141
$ 1,198
Weighted average shares outstanding, basic
13,104
11,535
Dilutive shares
203
161
Weighted average shares outstanding, diluted
13,307
11,696
Earnings per common share, basic
$ 0.32
$ 0.10
Earnings per common share, diluted
$ 0.31
$ 0.10</t>
  </si>
  <si>
    <t>Share Repurchase Program (Tables)</t>
  </si>
  <si>
    <t>Common Stock Repurchase Program</t>
  </si>
  <si>
    <t>For the Years Ended December 31,
2015
2014
Shares of common stock repurchased
11,200
43,900
Total price paid for common stock repurchased
$ 71
$ 265
Average price paid per common share
$ 6.36
$ 6.04</t>
  </si>
  <si>
    <t>Share-Based Compensation (Tables)</t>
  </si>
  <si>
    <t>Summary Of Stock Option Activity</t>
  </si>
  <si>
    <t>Weighted
Weighted
Number of
Average
Options
Average
Stock Options
Exercise Price
Exercisable
Exercise Price
Balance at December 31, 2013 779,590
$ 6.51
499,564
$ 7.84
Granted 103,355
6.79
Exercised (14,586)
3.97
Forfeited/expired (75,877)
9.91
Balance at December 31, 2014 792,482
$ 6.44
681,272
$ 6.82
Granted
-
-
Exercised (15,355)
4.72
Forfeited/expired (9,275)
8.31
Balance at December 31, 2015 767,852
$ 6.45
767,518
$ 6.45</t>
  </si>
  <si>
    <t>Summay Of Stock Options Outstanding And Exercisable</t>
  </si>
  <si>
    <t>Options Outstanding
Options Exercisable
Range of Exercise Prices
Number Outstanding
Weighted Average Remaining Contractual Life
Weighted Average Exercise Price
Total Aggregate Intrinsic Value
Number Exercisable
Weighted Average Remaining Contractual Life
Weighted Average Exercise Price
Total Aggregate Intrinsic Value
$ 2.55 - 3.90
146,600
6.07
$ 3.56
$ 574,911
146,600
6.07
$ 3.56
$ 574,911
$ 4.01 - 4.72
357,250
6.34
4.31
1,134,007
357,250
6.34
4.31
1,134,007
$ 5.33 - 6.61
25,842
4.67
5.98
38,758
25,508
4.62
5.98
38,170
$11.49
238,160
3.97
11.49
-
238,160
3.97
11.49
-
767,852
5.50
$ 6.45
$ 1,747,676
767,518
5.41
$ 6.45
$ 1,747,088</t>
  </si>
  <si>
    <t>Assumptions Used In Share-Based Compensation</t>
  </si>
  <si>
    <t>2014
Expected life in years
2.3
Expected volatility
50.0%
Risk-free interest rate
0.02 - 1.89%
Weighted average risk-free rate
0.57%</t>
  </si>
  <si>
    <t>Non-Vested Stock Option Activity</t>
  </si>
  <si>
    <t>Weighted
Average
Grant-Date
Stock Options
Fair Value
Balance at December 31, 2013 280,026
$ 1.95
Granted 103,355
1.29
Vested (272,171)
1.21
Forfeited/expired
-
-
Balance at December 31, 2014 111,210
$ 1.94
Granted
-
-
Vested (110,876)
1.94
Forfeited/expired
-
-
Balance at December 31, 2015 334
$ 2.78</t>
  </si>
  <si>
    <t>Non-Vested Restricted Stock Activity</t>
  </si>
  <si>
    <t>Weighted
Average
Grant-Date
Shares
Fair Value
Balance at December 31, 2013 64,204
$ 5.80
Granted 130,920
6.01
Vested (84,964)
5.95
Forfeited/expired
-
-
Balance at December 31, 2014 110,160
$ 5.94
Granted 140,177
6.28
Vested (114,109)
6.38
Forfeited/expired (3,834)
6.25
Balance at December 31, 2015 132,394
$ 6.16</t>
  </si>
  <si>
    <t>Regulatory Matters (Tables)</t>
  </si>
  <si>
    <t>Tier 1, Total Risk-Based Capital And Risk-Weighted Assets</t>
  </si>
  <si>
    <t>December 31, 2015
December 31, 2014
Xenith Bank
Xenith Bankshares
Xenith Bank
Xenith Bankshares
Common equity Tier 1 capital
$ 106,966
$
89,372
$
N/A
$
N/A
Tier 1 capital
106,966
89,372
94,980
86,016
Total risk-based capital
114,816
105,607
101,669
92,705
Risk-weighted assets
900,956
901,660
781,881
782,204</t>
  </si>
  <si>
    <t>Capital Ratios And Minimum Capital Ratio Required By Regulators</t>
  </si>
  <si>
    <t>December 31, 2015
December 31, 2014
Xenith Bank
Xenith Bankshares
Xenith Bank
Xenith Bankshares
Regulatory Minimum
Well Capitalized
Common equity Tier 1 capital ratio
11.87%
9.91%
N/A
N/A
4.50%
&gt; 6.50%
Tier 1 leverage ratio
10.28%
8.58%
10.30%
9.34%
4.00%
&gt; 5.00%
Tier 1 risk-based capital ratio
11.87%
9.91%
12.15%
11.00%
6.00%
&gt; 8.00%
Total risk-based capital ratio
12.74%
11.71%
13.00%
11.85%
8.00%
&gt; 10.00%</t>
  </si>
  <si>
    <t>Commitments And Contingencies (Tables)</t>
  </si>
  <si>
    <t>Unfunded Commitments Outstanding</t>
  </si>
  <si>
    <t>December 31, 2015
December 31, 2014
Commercial lines of credit
$ 177,846
$ 127,363
Commercial real estate
60,380
63,950
Residential real estate
12,104
10,949
Consumer
2,982
2,936
Letters of credit
7,679
9,777
Total commitments
$ 260,991
$ 214,975</t>
  </si>
  <si>
    <t>Future Minimum Annual Commitments</t>
  </si>
  <si>
    <t>Year
Commitment
2016
$ 839
2017
925
2018
897
2019
614
2020
375
Total lease commitments
$ 3,650
Year
Commitment
2016
$ 917
2017
741
2018
26
2019
17
2020
6
Total contractual commitments
$ 1,707</t>
  </si>
  <si>
    <t>Fair Value Measurements (Tables)</t>
  </si>
  <si>
    <t>Assets Measured At Fair Value On A Recurring And Nonrecurring Basis</t>
  </si>
  <si>
    <t>Fair Value Measurements as of December 31, 2015 Using
December 31, 2015 Balance
Quoted Prices in Active Markets for Identical Assets (Level 1)
Significant Other Observable Inputs (Level 2)
Significant Unobservable Inputs (Level 3)
Assets and liabilities measured on a recurring basis:
Securities available for sale
Mortgage-backed securities - fixed rate
$ 7,947
$ -
$ 7,947
$ -
Commercial mortgage-backed securities - fixed rate
36,030
-
36,030
-
Municipals
79,056
-
79,056
-
Collateralized mortgage obligations
7,830
-
7,830
-
Cash flow hedge - liability
(629)
-
(629)
-
Interest rate derivative - asset
532
-
532
-
Interest rate derivative - liability
(560)
-
(560)
-
Other assets
1,846
1,846
-
-
Assets measured on a nonrecurring basis:
Impaired loans
12,162
-
-
12,162
Other real estate owned
533
-
-
533
Fair Value Measurements as of December 31, 2014 Using
December 31, 2014 Balance
Quoted Prices in Active Markets for Identical Assets (Level 1)
Significant Other Observable Inputs (Level 2)
Significant Unobservable Inputs (Level 3)
Assets and liabilities measured on a recurring basis:
Securities available for sale
Mortgage-backed securities
- Fixed rate
11,543
-
11,543
-
- Variable rate
4,239
-
4,239
-
Municipals
38,595
9,021
29,574
-
Collateralized mortgage obligations
9,964
-
9,964
-
Cash flow hedge - liability
(423)
-
(423)
-
Interest rate derivative - asset
809
-
809
-
Interest rate derivative - liability
(852)
-
(852)
-
Other assets
2,030
2,030
-
-
Assets measured on a nonrecurring basis:
Impaired loans
10,562
-
-
10,562
Other real estate owned
1,140
-
-
1,140</t>
  </si>
  <si>
    <t>Quantitative Information About Assets Measured At Fair Value On A Nonrecurring Basis</t>
  </si>
  <si>
    <t>Quantitative Information about Level 3 Fair Value Measurements
Fair Value at December 31, 2015
Valuation Techniques
Unobservable Input
Range
Impaired Loans
$ 12,162
Collateral value, market value of similar debt, enterprise value, liquidation value and/or discounted cash flows
Yield
0 -29%
Other real estate owned (1)
533
Market analysis or recent appraisals
Disposal costs
N/A
Quantitative Information about Level 3 Fair Value Measurements
Fair Value at December 31, 2014
Valuation Techniques
Unobservable Input
Range
Impaired Loans
$ 10,562
Collateral value, market value of similar debt, enterprise value, liquidation value and/or discounted cash flows
Yield
0 -29%
Other real estate owned (1)
1,140
Market analysis or recent appraisals
Disposal costs
N/A
_______________________
(1) The fair value of these assets is determined based on appraisal value or sales price less estimated disposal costs, if applicable, the range of which is not meaningful to disclose.</t>
  </si>
  <si>
    <t>Carrying Amounts And Approximate Fair Values Of The Company's Financial Assets And Liabilities</t>
  </si>
  <si>
    <t>December 31, 2015
Fair Value Measurements as of December 31, 2015 Using
Carrying Amount
Estimated Fair Value
Quoted Prices in Active Markets for Identical Assets (Level 1)
Significant Other Observable Inputs (Level 2)
Significant Unobservable Inputs (Level 3)
Financial assets:
Cash and due from banks
$ 40,242
$ 40,242
$ 40,242
$
-
$
-
Federal funds sold
21,703
21,703
-
21,703
-
Securities available for sale
130,863
130,863
-
130,863
-
Securities held to maturity
9,270
9,769
-
9,769
-
Loans, net
772,178
772,276
-
-
772,276
Interest rate derivative
532
532
-
532
-
Accrued interest receivable
4,430
4,430
-
4,430
-
Other assets
1,846
1,846
1,846
-
-
Financial liabilities:
Cash flow hedge
$ 629
$ 629
$
-
$ 629
$
-
Interest rate derivative
560
560
-
560
-
Borrowings
36,861
36,861
-
36,861
-
Deposits
889,030
879,700
-
879,700
-
Accrued interest payable
426
426
-
426
-
December 31, 2014
Fair Value Measurements as of December 31, 2014 Using
Carrying Amount
Estimated Fair Value
Quoted Prices in Active Markets for Identical Assets (Level 1)
Significant Other Observable Inputs (Level 2)
Significant Unobservable Inputs (Level 3)
Financial assets:
Cash and due from banks
$ 34,666
$ 34,666
$ 34,666
$
-
$
-
Federal funds sold
4,533
4,533
-
4,533
-
Securities available for sale
64,341
64,341
9,021
55,320
-
Securities held to maturity
9,279
9,683
-
9,683
-
Loans, net
744,626
745,187
-
-
745,187
Interest rate derivative
809
809
-
809
-
Accrued interest receivable
3,498
3,498
-
3,498
-
Other assets
2,030
2,030
2,030
-
-
Financial liabilities:
Cash flow hedge
$ 423
$ 423
$
-
$ 423
$
-
Interest rate derivative
852
852
-
852
-
Long-term borrowings
32,000
32,000
-
32,000
-
Deposits
772,911
771,997
-
771,997
-
Accrued interest payable
276
276
-
276
-</t>
  </si>
  <si>
    <t>Parent Company Financial Statements (Tables)</t>
  </si>
  <si>
    <t>Assets, Liabilities And Shareholders' Equity Of Parent Company</t>
  </si>
  <si>
    <t>December 31, 2015
December 31, 2014
Assets
Cash
$ 640
$ 2,743
Investment in subsidiary
120,283
114,569
Income tax receivable
602
344
Other assets
734
583
Total assets
$ 122,259
$ 118,239
Liabilities and shareholders' equity
Accounts payable
$ 209
$ 18
Senior term loan
10,976
12,000
Subordinated notes
8,385
-
Total liabilities
19,570
12,018
Shareholders' equity
Preferred stock, $1.00 par value, 25,000,000 shares authorized as of
December 31, 2015 and 2014; 0 shares issued and outstanding as of
December 31, 2015 and 8,381 shares ($1,000 liquidation value)
issued and outstanding as of December 31, 2014
-
8,381
Common stock, $1.00 par value, 100,000,000 shares authorized as of
December 31, 2015 and 2014; 12,996,622 shares issued and outstanding
as of December 31, 2015 and 12,929,834 shares issued and outstanding
as of December 31, 2014
12,997
12,930
Additional paid-in capital
86,684
86,016
Retained earnings (accumulated deficit)
3,581
(560)
Accumulated other comprehensive loss, net of tax
(573)
(546)
Total shareholders' equity
102,689
106,221
Total liabilities and shareholders' equity
$ 122,259
$ 118,239</t>
  </si>
  <si>
    <t>Income Statement Of Parent Company</t>
  </si>
  <si>
    <t>December 31, 2015
December 31, 2014
Expense
Senior term loan interest
$ 444
$ 119
Subordinated notes interest
314
-
Other operating expense
327
318
Total expense
1,085
437
Loss before income taxes and equity in undistributed income of subsidiary
(1,085)
(437)
Income tax benefit
369
149
Equity in undistributed income of subsidiary
4,899
1,570
Net income
$ 4,183
$ 1,282
Comprehensive income
$ 4,156
$ 1,908</t>
  </si>
  <si>
    <t>Cash Flow Statement Of Parent Company</t>
  </si>
  <si>
    <t>December 31, 2015
December 31, 2014
Cash flows from operating activities
Net income
$ 4,183
$ 1,282
Equity in undistributed earnings of subsidiary
(4,899)
(1,570)
Net change in other liabilities
(539)
(723)
Net change in other assets
(654)
(969)
Net cash used in operating activities
(1,909)
(1,980)
Cash flows from investing activities
Investments in and advances to subsidiary
623
(13,768)
Net cash provided by (used in) investing activities
623
(13,768)
Cash flows from financing activities
Proceeds from senior term loan
-
12,000
Proceeds from subordinated notes
8,500
-
Repayment of long term debt
(900)
-
Issuance of common stock, net of issuance costs
77
5,615
Repurchase of common stock
(71)
(265)
Redemption of preferred stock
(8,381)
-
Preferred stock dividend
(42)
(84)
Net cash (used in) provided by financing activities
(817)
17,266
Net (decrease) increase in cash and cash equivalents
(2,103)
1,518
Cash and cash equivalents
Beginning of year
2,743
1,225
End of year
$ 640
$ 2,743</t>
  </si>
  <si>
    <t>Organization (Details)</t>
  </si>
  <si>
    <t>Jun. 30, 2015USD ($)shares</t>
  </si>
  <si>
    <t>Jun. 30, 2014USD ($)$ / sharesshares</t>
  </si>
  <si>
    <t>Jul. 29, 2011USD ($)</t>
  </si>
  <si>
    <t>Sep. 30, 2014$ / sharesshares</t>
  </si>
  <si>
    <t>Dec. 31, 2015USD ($)item$ / sharesshares</t>
  </si>
  <si>
    <t>Dec. 31, 2014USD ($)$ / sharesshares</t>
  </si>
  <si>
    <t>Dec. 31, 2013shares</t>
  </si>
  <si>
    <t>Organization [Line Items]</t>
  </si>
  <si>
    <t>Number of branches | item</t>
  </si>
  <si>
    <t>Cash issued for common stock</t>
  </si>
  <si>
    <t>Price per share, issuance and sale of common stock | $ / shares</t>
  </si>
  <si>
    <t>Options outstanding | shares</t>
  </si>
  <si>
    <t>Issuance of common stock, shares | shares</t>
  </si>
  <si>
    <t>Common stock, par value | $ / shares</t>
  </si>
  <si>
    <t>Shares repurchased | shares</t>
  </si>
  <si>
    <t>Preferred Stock, Shares Outstanding | shares</t>
  </si>
  <si>
    <t>Herndon [Member]</t>
  </si>
  <si>
    <t>Richmond [Member]</t>
  </si>
  <si>
    <t>Suffolk [Member]</t>
  </si>
  <si>
    <t>Gloucester [Member]</t>
  </si>
  <si>
    <t>Newport News [Member]</t>
  </si>
  <si>
    <t>Paragon Transaction [Member]</t>
  </si>
  <si>
    <t>Effective acquisition date</t>
  </si>
  <si>
    <t>Jul. 29,
		2011</t>
  </si>
  <si>
    <t>VBB Acquisition [Member]</t>
  </si>
  <si>
    <t>Discount on net assets</t>
  </si>
  <si>
    <t>Colonial Virginia Bank [Member]</t>
  </si>
  <si>
    <t>Jun. 30,
		2014</t>
  </si>
  <si>
    <t>Common stock issued for each share of CVB stock outstanding | shares</t>
  </si>
  <si>
    <t>[1]</t>
  </si>
  <si>
    <t>The value of the shares of common stock exchanged for shares of CVB common stock was based upon the closing price of the company's common stock at June 27, 2014, the last trading day prior to the date of completion of the CVB Acquisition.</t>
  </si>
  <si>
    <t>Summary Of Significant Accounting Policies (Narrative) (Details)</t>
  </si>
  <si>
    <t>Number of days for loans to become non-accrual status</t>
  </si>
  <si>
    <t>90 days</t>
  </si>
  <si>
    <t>Core deposit intangible assets, amortization period, in years</t>
  </si>
  <si>
    <t>10 years</t>
  </si>
  <si>
    <t>Summary Of Significant Accounting Policies (Capitalization And Depreciation Over Their Estimated Useful Lives) (Details)</t>
  </si>
  <si>
    <t>Minimum [Member] | Building And Improvements [Member]</t>
  </si>
  <si>
    <t>Property, Plant and Equipment [Line Items]</t>
  </si>
  <si>
    <t>Premises and equipment, estimated useful lives</t>
  </si>
  <si>
    <t>P15Y</t>
  </si>
  <si>
    <t>Minimum [Member] | Equipment, Furniture And Fixtures [Member]</t>
  </si>
  <si>
    <t>P3Y</t>
  </si>
  <si>
    <t>Minimum [Member] | Information Technology Equipment [Member]</t>
  </si>
  <si>
    <t>Maximum [Member] | Building And Improvements [Member]</t>
  </si>
  <si>
    <t>P40Y</t>
  </si>
  <si>
    <t>Maximum [Member] | Equipment, Furniture And Fixtures [Member]</t>
  </si>
  <si>
    <t>P20Y</t>
  </si>
  <si>
    <t>Maximum [Member] | Information Technology Equipment [Member]</t>
  </si>
  <si>
    <t>P5Y</t>
  </si>
  <si>
    <t>Business Combination (Narrative) (Details) - USD ($) $ in Thousands</t>
  </si>
  <si>
    <t>Jun. 30, 2014</t>
  </si>
  <si>
    <t>Business Acquisition [Line Items]</t>
  </si>
  <si>
    <t>Business Combination (Allocation Of The Consideration Received) (Details) - USD ($)</t>
  </si>
  <si>
    <t>Purchase price per share</t>
  </si>
  <si>
    <t>Value of common stock issued</t>
  </si>
  <si>
    <t>Cash in lieu of fractional shares</t>
  </si>
  <si>
    <t>Securities available for sale</t>
  </si>
  <si>
    <t>Premises and equipment</t>
  </si>
  <si>
    <t>Other real estate owned</t>
  </si>
  <si>
    <t>Core deposit intangible</t>
  </si>
  <si>
    <t>Net identifiable assets acquired</t>
  </si>
  <si>
    <t>Company's common shares issued</t>
  </si>
  <si>
    <t>Estimated fair value of stock options</t>
  </si>
  <si>
    <t>Total consideration paid</t>
  </si>
  <si>
    <t>Business Combination (Schedule Of Purchased Performing And Impaired Loans) (Details) - Colonial Virginia Bank [Member] - USD ($) $ in Thousands</t>
  </si>
  <si>
    <t>Contractual principal payments receivable</t>
  </si>
  <si>
    <t>Fair value adjustment - credit and interest</t>
  </si>
  <si>
    <t>Fair value of acquired loans</t>
  </si>
  <si>
    <t>Performing [Member]</t>
  </si>
  <si>
    <t>Nonperforming [Member]</t>
  </si>
  <si>
    <t>Restrictions On Equity Securities And Cash (Details) - USD ($) $ in Millions</t>
  </si>
  <si>
    <t>Ownership percentage of Federal Reserve stock</t>
  </si>
  <si>
    <t>6.00%</t>
  </si>
  <si>
    <t>Ownership percentage of Federal Home Loan Bank capital stock, Percent of toal assets</t>
  </si>
  <si>
    <t>0.09%</t>
  </si>
  <si>
    <t>Ownership percentage of Federal Home Loan Bank, Percent added for any outstanding advances</t>
  </si>
  <si>
    <t>4.50%</t>
  </si>
  <si>
    <t>FHLB and Federal Reserve stock</t>
  </si>
  <si>
    <t>Average cash reserve</t>
  </si>
  <si>
    <t>Securities (Narrative) (Details) - USD ($) $ in Millions</t>
  </si>
  <si>
    <t>Securities pledged as collateral against public deposits, fair value</t>
  </si>
  <si>
    <t>Securities (Schedule Of Book Value And Fair Value Of Securities) (Details) - USD ($) $ in Thousands</t>
  </si>
  <si>
    <t>Marketable Securities [Line Items]</t>
  </si>
  <si>
    <t>Securities available for sale, Amortized Cost</t>
  </si>
  <si>
    <t>Securities available for sale, Gross Unrealized Gains</t>
  </si>
  <si>
    <t>Securities available for sale, Gross Unrealized (Losses)</t>
  </si>
  <si>
    <t>Available-for-sale Securities, Fair Value</t>
  </si>
  <si>
    <t>Securities held to maturity, Amortized Cost</t>
  </si>
  <si>
    <t>Securities held to maturity, Gross Unrealized Gains</t>
  </si>
  <si>
    <t>Marketable Securities, Amortized Cost</t>
  </si>
  <si>
    <t>Marketable Securities, Gross Unrealized Gains</t>
  </si>
  <si>
    <t>Marketable Securities, Gross Unrealized (Losses)</t>
  </si>
  <si>
    <t>Total securities, Fair Value</t>
  </si>
  <si>
    <t>Taxable Municipal-Fixed Rate [Member]</t>
  </si>
  <si>
    <t>Mortgage-Backed Securities - Fixed Rate [Member]</t>
  </si>
  <si>
    <t>Mortgage-Backed Securities Variable Rate [Member]</t>
  </si>
  <si>
    <t>Tax Exempt Municipal-Fixed Rate [Member]</t>
  </si>
  <si>
    <t>Collateralized Mortgage Obligations - Fixed Rate [Member]</t>
  </si>
  <si>
    <t>CMBS - Fixed Rate [Member]</t>
  </si>
  <si>
    <t>Securities (Book Value And Fair Value Of Securities By Contractual Maturity) (Details) - USD ($) $ in Thousands</t>
  </si>
  <si>
    <t>Available for Sale, Due within one year, Amortized Cost</t>
  </si>
  <si>
    <t xml:space="preserve"> </t>
  </si>
  <si>
    <t>Available for Sale, Due within one year, Fair Value</t>
  </si>
  <si>
    <t>Available for Sale, Due after one year through five years, Amortized Cost</t>
  </si>
  <si>
    <t>Available for Sale, Due after one year through five years, Fair Value</t>
  </si>
  <si>
    <t>Available for Sale, Due after five years through ten years, Amortized Cost</t>
  </si>
  <si>
    <t>Available for Sale, Due after five years through ten years, Fair Value</t>
  </si>
  <si>
    <t>Available for Sale, Due after ten years, Amortized Cost</t>
  </si>
  <si>
    <t>Available for Sale, Due after ten years, Fair Value</t>
  </si>
  <si>
    <t>Available for sale, Amortized Cost</t>
  </si>
  <si>
    <t>Securities available-for-sale, Fair Value</t>
  </si>
  <si>
    <t>Held to Maturity, Due after five years through ten years, Amortized Cost</t>
  </si>
  <si>
    <t>Held to Maturity, Due after five years through ten years, Fair Value</t>
  </si>
  <si>
    <t>Securities held to maturity, Fair Value</t>
  </si>
  <si>
    <t>Securities (Schedule Of Fair Values And Related Unrealized Losses In Securities Portfolio) (Details) $ in Thousands</t>
  </si>
  <si>
    <t>Dec. 31, 2015USD ($)security</t>
  </si>
  <si>
    <t>Dec. 31, 2014USD ($)security</t>
  </si>
  <si>
    <t>Schedule of Available-for-sale Securities [Line Items]</t>
  </si>
  <si>
    <t>Securities available for sale, Number (of securities) | security</t>
  </si>
  <si>
    <t>Securities available for sale, Less than 12 months, Fair Value</t>
  </si>
  <si>
    <t>Securities available for sale, Less than 12 months, Unrealized Losses</t>
  </si>
  <si>
    <t>Securities available for sale, More than 12 months, Fair Value</t>
  </si>
  <si>
    <t>Securities available for sale, More than 12 months, Unrealized Losses</t>
  </si>
  <si>
    <t>Securities available for sale, Fair Value, Total</t>
  </si>
  <si>
    <t>Securities available for sale, Unrealized Losses, Total</t>
  </si>
  <si>
    <t>Total securities, Number (of securities) | security</t>
  </si>
  <si>
    <t>Total securities, Less than 12 months, Fair Value</t>
  </si>
  <si>
    <t>Total securities, Less than 12 months, Unrealized Losses</t>
  </si>
  <si>
    <t>Total securities, More than 12 months, Fair Value</t>
  </si>
  <si>
    <t>Total securities, More than 12 months, Unrealized Losses</t>
  </si>
  <si>
    <t>Total securities, Fair Value, Total</t>
  </si>
  <si>
    <t>Total securities, Unrealized Losses, Total</t>
  </si>
  <si>
    <t>Loans (Narrative) (Details) $ in Thousands</t>
  </si>
  <si>
    <t>Dec. 31, 2015USD ($)loan</t>
  </si>
  <si>
    <t>Dec. 31, 2014USD ($)loan</t>
  </si>
  <si>
    <t>Jun. 30, 2014USD ($)</t>
  </si>
  <si>
    <t>Accounts, Notes, Loans and Financing Receivable [Line Items]</t>
  </si>
  <si>
    <t>Loans held for investment including unearned fees, net of capitalized origination cost</t>
  </si>
  <si>
    <t>Loans pledged as collateral for borrowing capacity</t>
  </si>
  <si>
    <t>Period After Company May Make A Claim On Delinquent Student Loans</t>
  </si>
  <si>
    <t>270 days</t>
  </si>
  <si>
    <t>Loans held for investment</t>
  </si>
  <si>
    <t>30-89 days Past Due</t>
  </si>
  <si>
    <t>90+ days Past Due</t>
  </si>
  <si>
    <t>Number of identified loans as TDRs | loan</t>
  </si>
  <si>
    <t>Identified loans as TDRs, amount</t>
  </si>
  <si>
    <t>Loans not compling with the terms of the restructuring | loan</t>
  </si>
  <si>
    <t>Amount of loans not compling with the terms of the restructuring</t>
  </si>
  <si>
    <t>Originated And Other Purchased Loans [Member]</t>
  </si>
  <si>
    <t>Guaranteed Student Loans [Member]</t>
  </si>
  <si>
    <t>Loans, premium</t>
  </si>
  <si>
    <t>Loan acquisition costs</t>
  </si>
  <si>
    <t>Number of day past due which portion of loans were charged off</t>
  </si>
  <si>
    <t>120 days</t>
  </si>
  <si>
    <t>Loans, Guaranteed percent of principal and accrued interest</t>
  </si>
  <si>
    <t>98.00%</t>
  </si>
  <si>
    <t>Guaranteed Student Loans [Member] | Originated And Other Purchased Loans [Member]</t>
  </si>
  <si>
    <t>Loans acquired in business acquistion</t>
  </si>
  <si>
    <t>Fair value adjustment related to acquired loans</t>
  </si>
  <si>
    <t>Carrying value of loans acquired in acquisition</t>
  </si>
  <si>
    <t>Performing [Member] | Colonial Virginia Bank [Member]</t>
  </si>
  <si>
    <t>Nonperforming [Member] | VBB Acquisition [Member]</t>
  </si>
  <si>
    <t>Nonperforming [Member] | Colonial Virginia Bank [Member]</t>
  </si>
  <si>
    <t>Loans (Schedule Of Loans Composition, Net Of Capitalized Origination Costs And Unearned Income) (Details) - USD ($) $ in Thousands</t>
  </si>
  <si>
    <t>Total loans</t>
  </si>
  <si>
    <t>Allowance for loan and lease losses</t>
  </si>
  <si>
    <t>Total loans, net of allowance</t>
  </si>
  <si>
    <t>Percent of Total</t>
  </si>
  <si>
    <t>100.00%</t>
  </si>
  <si>
    <t>Commercial And Industrial [Member]</t>
  </si>
  <si>
    <t>47.60%</t>
  </si>
  <si>
    <t>47.90%</t>
  </si>
  <si>
    <t>Commercial Real Estate [Member]</t>
  </si>
  <si>
    <t>38.80%</t>
  </si>
  <si>
    <t>35.60%</t>
  </si>
  <si>
    <t>Residential Real Estate [Member]</t>
  </si>
  <si>
    <t>4.60%</t>
  </si>
  <si>
    <t>5.40%</t>
  </si>
  <si>
    <t>Consumer [Member]</t>
  </si>
  <si>
    <t>1.60%</t>
  </si>
  <si>
    <t>1.50%</t>
  </si>
  <si>
    <t>7.40%</t>
  </si>
  <si>
    <t>9.60%</t>
  </si>
  <si>
    <t>Overdrafts [Member]</t>
  </si>
  <si>
    <t>0.00%</t>
  </si>
  <si>
    <t>Loans (Schedule Of Loans By Regulatory Risk Ratings) (Details) - USD ($) $ in Thousands</t>
  </si>
  <si>
    <t>Financing Receivable, Recorded Investment [Line Items]</t>
  </si>
  <si>
    <t>Purchased Credit Impaired Loans [Member]</t>
  </si>
  <si>
    <t>Pass [Member]</t>
  </si>
  <si>
    <t>Pass [Member] | Purchased Credit Impaired Loans [Member]</t>
  </si>
  <si>
    <t>Pass [Member] | Originated And Other Purchased Loans [Member]</t>
  </si>
  <si>
    <t>Special Mention [Member]</t>
  </si>
  <si>
    <t>Special Mention [Member] | Purchased Credit Impaired Loans [Member]</t>
  </si>
  <si>
    <t>Special Mention [Member] | Originated And Other Purchased Loans [Member]</t>
  </si>
  <si>
    <t>Substandard [Member]</t>
  </si>
  <si>
    <t>Substandard [Member] | Purchased Credit Impaired Loans [Member]</t>
  </si>
  <si>
    <t>Substandard [Member] | Originated And Other Purchased Loans [Member]</t>
  </si>
  <si>
    <t>Doubtful [Member]</t>
  </si>
  <si>
    <t>Doubtful [Member] | Purchased Credit Impaired Loans [Member]</t>
  </si>
  <si>
    <t>Doubtful [Member] | Originated And Other Purchased Loans [Member]</t>
  </si>
  <si>
    <t>Commercial And Industrial [Member] | Purchased Credit Impaired Loans [Member]</t>
  </si>
  <si>
    <t>Commercial And Industrial [Member] | Originated And Other Purchased Loans [Member]</t>
  </si>
  <si>
    <t>Commercial And Industrial [Member] | Pass [Member] | Purchased Credit Impaired Loans [Member]</t>
  </si>
  <si>
    <t>Commercial And Industrial [Member] | Pass [Member] | Originated And Other Purchased Loans [Member]</t>
  </si>
  <si>
    <t>Commercial And Industrial [Member] | Special Mention [Member] | Purchased Credit Impaired Loans [Member]</t>
  </si>
  <si>
    <t>Commercial And Industrial [Member] | Special Mention [Member] | Originated And Other Purchased Loans [Member]</t>
  </si>
  <si>
    <t>Commercial And Industrial [Member] | Substandard [Member] | Purchased Credit Impaired Loans [Member]</t>
  </si>
  <si>
    <t>Commercial And Industrial [Member] | Substandard [Member] | Originated And Other Purchased Loans [Member]</t>
  </si>
  <si>
    <t>Commercial And Industrial [Member] | Doubtful [Member] | Purchased Credit Impaired Loans [Member]</t>
  </si>
  <si>
    <t>Commercial And Industrial [Member] | Doubtful [Member] | Originated And Other Purchased Loans [Member]</t>
  </si>
  <si>
    <t>Commercial Real Estate [Member] | Purchased Credit Impaired Loans [Member]</t>
  </si>
  <si>
    <t>Commercial Real Estate [Member] | Originated And Other Purchased Loans [Member]</t>
  </si>
  <si>
    <t>Commercial Real Estate [Member] | Pass [Member] | Purchased Credit Impaired Loans [Member]</t>
  </si>
  <si>
    <t>Commercial Real Estate [Member] | Pass [Member] | Originated And Other Purchased Loans [Member]</t>
  </si>
  <si>
    <t>Commercial Real Estate [Member] | Special Mention [Member] | Purchased Credit Impaired Loans [Member]</t>
  </si>
  <si>
    <t>Commercial Real Estate [Member] | Special Mention [Member] | Originated And Other Purchased Loans [Member]</t>
  </si>
  <si>
    <t>Commercial Real Estate [Member] | Substandard [Member] | Purchased Credit Impaired Loans [Member]</t>
  </si>
  <si>
    <t>Commercial Real Estate [Member] | Substandard [Member] | Originated And Other Purchased Loans [Member]</t>
  </si>
  <si>
    <t>Commercial Real Estate [Member] | Doubtful [Member] | Purchased Credit Impaired Loans [Member]</t>
  </si>
  <si>
    <t>Commercial Real Estate [Member] | Doubtful [Member] | Originated And Other Purchased Loans [Member]</t>
  </si>
  <si>
    <t>Residential Real Estate [Member] | Purchased Credit Impaired Loans [Member]</t>
  </si>
  <si>
    <t>Residential Real Estate [Member] | Originated And Other Purchased Loans [Member]</t>
  </si>
  <si>
    <t>Residential Real Estate [Member] | Pass [Member] | Purchased Credit Impaired Loans [Member]</t>
  </si>
  <si>
    <t>Residential Real Estate [Member] | Pass [Member] | Originated And Other Purchased Loans [Member]</t>
  </si>
  <si>
    <t>Residential Real Estate [Member] | Special Mention [Member] | Purchased Credit Impaired Loans [Member]</t>
  </si>
  <si>
    <t>Residential Real Estate [Member] | Special Mention [Member] | Originated And Other Purchased Loans [Member]</t>
  </si>
  <si>
    <t>Residential Real Estate [Member] | Substandard [Member] | Purchased Credit Impaired Loans [Member]</t>
  </si>
  <si>
    <t>Residential Real Estate [Member] | Substandard [Member] | Originated And Other Purchased Loans [Member]</t>
  </si>
  <si>
    <t>Residential Real Estate [Member] | Doubtful [Member] | Purchased Credit Impaired Loans [Member]</t>
  </si>
  <si>
    <t>Residential Real Estate [Member] | Doubtful [Member] | Originated And Other Purchased Loans [Member]</t>
  </si>
  <si>
    <t>Consumer [Member] | Purchased Credit Impaired Loans [Member]</t>
  </si>
  <si>
    <t>Consumer [Member] | Originated And Other Purchased Loans [Member]</t>
  </si>
  <si>
    <t>Consumer [Member] | Pass [Member] | Purchased Credit Impaired Loans [Member]</t>
  </si>
  <si>
    <t>Consumer [Member] | Pass [Member] | Originated And Other Purchased Loans [Member]</t>
  </si>
  <si>
    <t>Consumer [Member] | Special Mention [Member] | Originated And Other Purchased Loans [Member]</t>
  </si>
  <si>
    <t>Consumer [Member] | Substandard [Member] | Purchased Credit Impaired Loans [Member]</t>
  </si>
  <si>
    <t>Consumer [Member] | Substandard [Member] | Originated And Other Purchased Loans [Member]</t>
  </si>
  <si>
    <t>Consumer [Member] | Doubtful [Member] | Purchased Credit Impaired Loans [Member]</t>
  </si>
  <si>
    <t>Consumer [Member] | Doubtful [Member] | Originated And Other Purchased Loans [Member]</t>
  </si>
  <si>
    <t>Guaranteed Student Loans [Member] | Pass [Member] | Originated And Other Purchased Loans [Member]</t>
  </si>
  <si>
    <t>Guaranteed Student Loans [Member] | Doubtful [Member] | Originated And Other Purchased Loans [Member]</t>
  </si>
  <si>
    <t>Overdrafts [Member] | Originated And Other Purchased Loans [Member]</t>
  </si>
  <si>
    <t>Overdrafts [Member] | Pass [Member] | Originated And Other Purchased Loans [Member]</t>
  </si>
  <si>
    <t>Overdrafts [Member] | Doubtful [Member] | Originated And Other Purchased Loans [Member]</t>
  </si>
  <si>
    <t>Loans (Allowance For Loan And Lease Loss, By Loan Category) (Details) - USD ($) $ in Thousands</t>
  </si>
  <si>
    <t>Financing Receivable, Allowance for Credit Losses [Line Items]</t>
  </si>
  <si>
    <t>Balance at beginning of period</t>
  </si>
  <si>
    <t>Charge-offs:</t>
  </si>
  <si>
    <t>Recoveries:</t>
  </si>
  <si>
    <t>Net charge-offs</t>
  </si>
  <si>
    <t>Amount for unfunded commitments</t>
  </si>
  <si>
    <t>Balance at end of period</t>
  </si>
  <si>
    <t>Represents the recovery of a purchased credit-impaired loan's prior period allowance through accretion income.</t>
  </si>
  <si>
    <t>Loans (Allowance For Loan And Lease Loss And Individually And Collectively Evaluated For Impairment) (Details) - USD ($) $ in Thousands</t>
  </si>
  <si>
    <t>Total Amount, Allowance for loan losses</t>
  </si>
  <si>
    <t>Individually Evaluated for Impairment, Allowance for loan losses</t>
  </si>
  <si>
    <t>Collectively Evaluated for Impairment, Allowance for loan losses</t>
  </si>
  <si>
    <t>Loan balance</t>
  </si>
  <si>
    <t>Individually Evaluated for Impairment, Loan balance</t>
  </si>
  <si>
    <t>Collectively Evaluated for Impairment, Loan balance</t>
  </si>
  <si>
    <t>Purchased Credit Impaired Loans [Member] | Commercial And Industrial [Member]</t>
  </si>
  <si>
    <t>Purchased Credit Impaired Loans [Member] | Commercial Real Estate [Member]</t>
  </si>
  <si>
    <t>Purchased Credit Impaired Loans [Member] | Residential Real Estate [Member]</t>
  </si>
  <si>
    <t>Purchased Credit Impaired Loans [Member] | Consumer And Overdrafts [Member]</t>
  </si>
  <si>
    <t>Originated And Other Purchased Loans [Member] | Commercial And Industrial [Member]</t>
  </si>
  <si>
    <t>Originated And Other Purchased Loans [Member] | Commercial Real Estate [Member]</t>
  </si>
  <si>
    <t>Originated And Other Purchased Loans [Member] | Residential Real Estate [Member]</t>
  </si>
  <si>
    <t>Originated And Other Purchased Loans [Member] | Consumer And Overdrafts [Member]</t>
  </si>
  <si>
    <t>Originated And Other Purchased Loans [Member] | Guaranteed Student Loans [Member]</t>
  </si>
  <si>
    <t>Loans (Loans Individually Evaluated For Impairment) (Details) - USD ($) $ in Thousands</t>
  </si>
  <si>
    <t>Financing Receivable, Impaired [Line Items]</t>
  </si>
  <si>
    <t>Recorded Investment</t>
  </si>
  <si>
    <t>Unpaid Principal Balance</t>
  </si>
  <si>
    <t>Related Allowance</t>
  </si>
  <si>
    <t>Average Recorded Investment</t>
  </si>
  <si>
    <t>Interest Income Recognized</t>
  </si>
  <si>
    <t>Recorded Investment, With no related allowance recorded</t>
  </si>
  <si>
    <t>Recorded Investment, With an allowance recorded</t>
  </si>
  <si>
    <t>Unpaid Principal Balance, With no related allowance recorded</t>
  </si>
  <si>
    <t>Unpaid Principal Balance, With an allowance recorded</t>
  </si>
  <si>
    <t>Average Recorded Investment, With no related allowance recorded</t>
  </si>
  <si>
    <t>Average Recorded Investment, With an allowance recorded</t>
  </si>
  <si>
    <t>Interest Income Recognized, With an allowance recorded</t>
  </si>
  <si>
    <t>Interest Income Recognized, With no related allowance recorded</t>
  </si>
  <si>
    <t>Purchased Credit Impaired Loans [Member] | Consumer [Member]</t>
  </si>
  <si>
    <t>Originated And Other Purchased Loans [Member] | Consumer [Member]</t>
  </si>
  <si>
    <t>Loans (Activity In Accretion Of Acquired Loans) (Details) - USD ($) $ in Thousands</t>
  </si>
  <si>
    <t>Additions</t>
  </si>
  <si>
    <t>Accretion</t>
  </si>
  <si>
    <t>Disposals</t>
  </si>
  <si>
    <t>[2]</t>
  </si>
  <si>
    <t>[3]</t>
  </si>
  <si>
    <t>Reclassifications to other real estate owned</t>
  </si>
  <si>
    <t>Accretion amounts are reported in interest income.</t>
  </si>
  <si>
    <t>Disposals represent the reduction of purchase accounting discounts due to the resolution of acquired loans at amounts less than the contractually-owed receivable. Of the 2015 amount, $17 thousand relates to a loan reclassified as OREO.</t>
  </si>
  <si>
    <t>Loans (Age Analysis Of Past Due Financing Receivables) (Details) - USD ($) $ in Thousands</t>
  </si>
  <si>
    <t>Financing Receivable, Recorded Investment, Past Due [Line Items]</t>
  </si>
  <si>
    <t>Current</t>
  </si>
  <si>
    <t>Total Past Due</t>
  </si>
  <si>
    <t>Loans (Schedule Of Nonaccrual Loans And Other Real Estate Owned) (Details) - USD ($) $ in Thousands</t>
  </si>
  <si>
    <t>Total nonaccrual loans</t>
  </si>
  <si>
    <t>Total nonperforming assets</t>
  </si>
  <si>
    <t>Loans (Performing And Nonperforming TDRs) (Details) - USD ($) $ in Thousands</t>
  </si>
  <si>
    <t>Financing Receivable, Modifications [Line Items]</t>
  </si>
  <si>
    <t>Total TDRs</t>
  </si>
  <si>
    <t>Commercial And Industrial [Member] | Performing [Member]</t>
  </si>
  <si>
    <t>Commercial And Industrial [Member] | Nonperforming [Member]</t>
  </si>
  <si>
    <t>Commercial Real Estate [Member] | Performing [Member]</t>
  </si>
  <si>
    <t>Commercial Real Estate [Member] | Nonperforming [Member]</t>
  </si>
  <si>
    <t>Residential Real Estate [Member] | Performing [Member]</t>
  </si>
  <si>
    <t>Residential Real Estate [Member] | Nonperforming [Member]</t>
  </si>
  <si>
    <t>Consumer [Member] | Performing [Member]</t>
  </si>
  <si>
    <t>Consumer [Member] | Nonperforming [Member]</t>
  </si>
  <si>
    <t>Loans (Troubled Debt Restructurings) (Details) $ in Thousands</t>
  </si>
  <si>
    <t>Dec. 31, 2015USD ($)contract</t>
  </si>
  <si>
    <t>Dec. 31, 2014USD ($)contract</t>
  </si>
  <si>
    <t>Number of Loans Modified | contract</t>
  </si>
  <si>
    <t>Rate Modification</t>
  </si>
  <si>
    <t>Term Extension and/or Other Concessions</t>
  </si>
  <si>
    <t>Restructured loans that had a modification of the loan's contractual interest rate may also have had an extension of the loan's contractual maturity date.</t>
  </si>
  <si>
    <t>Goodwill And Other Intangible Assets (Narrative) (Details) - USD ($) $ in Thousands</t>
  </si>
  <si>
    <t>Finite-Lived Intangible Assets [Line Items]</t>
  </si>
  <si>
    <t>Goodwill</t>
  </si>
  <si>
    <t>First Bankshares [Member]</t>
  </si>
  <si>
    <t>Goodwill And Other Intangible Assets (Schedule Of Goodwill And Other Intangible Assets) (Details) - USD ($) $ in Thousands</t>
  </si>
  <si>
    <t>Amortizable core deposit intangibles, Gross carrying value</t>
  </si>
  <si>
    <t>Amortizable core deposit intangibles, Accumulated amortization</t>
  </si>
  <si>
    <t>Net core deposit intangibles</t>
  </si>
  <si>
    <t>Unamortizable goodwill</t>
  </si>
  <si>
    <t>Total goodwill and other intangible assets, net</t>
  </si>
  <si>
    <t>Goodwill And Other Intangible Assets (Schedule Of Estimated Future Amortization Expense For Core Deposit Intangibles) (Details) - USD ($) $ in Thousands</t>
  </si>
  <si>
    <t>Core Deposit Intangibles [Member]</t>
  </si>
  <si>
    <t>Thereafter</t>
  </si>
  <si>
    <t>Premises And Equipment (Details) - USD ($) $ in Thousands</t>
  </si>
  <si>
    <t>Premises and equipment, gross</t>
  </si>
  <si>
    <t>Less: accumulated depreciation and amortization</t>
  </si>
  <si>
    <t>Depreciation and amortization expense related to premises and equipment</t>
  </si>
  <si>
    <t>Land [Member]</t>
  </si>
  <si>
    <t>Building And Leasehold Improvements [Member]</t>
  </si>
  <si>
    <t>Equipment, Furniture And Fixtures [Member]</t>
  </si>
  <si>
    <t>Vehicles [Member]</t>
  </si>
  <si>
    <t>Deposits (Summary Of Deposit Accounts) (Details) - USD ($) $ in Thousands</t>
  </si>
  <si>
    <t>Noninterest-bearing demand deposits</t>
  </si>
  <si>
    <t>Demand and money market deposits</t>
  </si>
  <si>
    <t>Savings deposits</t>
  </si>
  <si>
    <t>Time deposits greater than $250,000</t>
  </si>
  <si>
    <t>Other time deposits</t>
  </si>
  <si>
    <t>Deposits (Time Deposit Accounts By Year Of Maturity And Weighted Average Interest Rates) (Details) - USD ($) $ in Thousands</t>
  </si>
  <si>
    <t>Total time deposits</t>
  </si>
  <si>
    <t>Weighted Average Rate, 2016</t>
  </si>
  <si>
    <t>0.76%</t>
  </si>
  <si>
    <t>Weighted Average Rate, 2017</t>
  </si>
  <si>
    <t>1.15%</t>
  </si>
  <si>
    <t>Weighted Average Rate, 2018</t>
  </si>
  <si>
    <t>1.17%</t>
  </si>
  <si>
    <t>Weighted Average Rate, 2019</t>
  </si>
  <si>
    <t>1.34%</t>
  </si>
  <si>
    <t>Weighted Average Rate, 2020</t>
  </si>
  <si>
    <t>1.29%</t>
  </si>
  <si>
    <t>Derivatives (Narrative) (Details) $ in Thousands</t>
  </si>
  <si>
    <t>Dec. 31, 2015USD ($)item</t>
  </si>
  <si>
    <t>Dec. 31, 2014USD ($)</t>
  </si>
  <si>
    <t>Derivatives, Fair Value [Line Items]</t>
  </si>
  <si>
    <t>Number of interest rate swaps (derivatives) | item</t>
  </si>
  <si>
    <t>Loss reported in accumulated other comprehensive income</t>
  </si>
  <si>
    <t>Change in net unrealized gain on derivative, tax benefit</t>
  </si>
  <si>
    <t>Cash flow hedge - liabilities</t>
  </si>
  <si>
    <t>Non-hedge derivatives, assets</t>
  </si>
  <si>
    <t>Non-hedge derivatives, liabilities</t>
  </si>
  <si>
    <t>Amount deposited with counterparty</t>
  </si>
  <si>
    <t>Derivatives, pledged as collateral pledged</t>
  </si>
  <si>
    <t>Interest Rate Swap One [Member]</t>
  </si>
  <si>
    <t>Notional amount of designated cash flow hedge</t>
  </si>
  <si>
    <t>Interest Rate Swap Two [Member]</t>
  </si>
  <si>
    <t>Non-Designated Hedges [Member]</t>
  </si>
  <si>
    <t>Hedges recorded in net income</t>
  </si>
  <si>
    <t>Derivatives (Derivatives In Cash Flow Hedging Relationships) (Details) - USD ($) $ in Thousands</t>
  </si>
  <si>
    <t>Derivative Instruments, Gain (Loss) [Line Items]</t>
  </si>
  <si>
    <t>Amount of (Loss) Gain Recognized in OCI on Derivatives (Effective Portion)</t>
  </si>
  <si>
    <t>Amount of (Loss) Reclassified from AOCI into Income (Effective Portion)</t>
  </si>
  <si>
    <t>Interest Rate Products [Member]</t>
  </si>
  <si>
    <t>Interest Expense [Member]</t>
  </si>
  <si>
    <t>Borrowings (Details)</t>
  </si>
  <si>
    <t>Sep. 23, 2014</t>
  </si>
  <si>
    <t>Jun. 26, 2015USD ($)</t>
  </si>
  <si>
    <t>Sep. 30, 2014USD ($)</t>
  </si>
  <si>
    <t>Line of Credit Facility [Line Items]</t>
  </si>
  <si>
    <t>Credit available under credit line</t>
  </si>
  <si>
    <t>Number of lines of credit on an unsecured basis | item</t>
  </si>
  <si>
    <t>Line of credit, amount outstanding</t>
  </si>
  <si>
    <t>Total risk-based capital ratio</t>
  </si>
  <si>
    <t>11.71%</t>
  </si>
  <si>
    <t>11.85%</t>
  </si>
  <si>
    <t>Tier 1 risk-based capital ratio</t>
  </si>
  <si>
    <t>9.91%</t>
  </si>
  <si>
    <t>11.00%</t>
  </si>
  <si>
    <t>Tier 1 leverage ratio</t>
  </si>
  <si>
    <t>8.58%</t>
  </si>
  <si>
    <t>9.34%</t>
  </si>
  <si>
    <t>Long-term borrowings</t>
  </si>
  <si>
    <t>Risk-based capital ratio</t>
  </si>
  <si>
    <t>8.00%</t>
  </si>
  <si>
    <t>Federal Home Loan Bank [Member]</t>
  </si>
  <si>
    <t>Lendable collateral</t>
  </si>
  <si>
    <t>Percent of assets related to credit availability</t>
  </si>
  <si>
    <t>30.00%</t>
  </si>
  <si>
    <t>Unsecured Basis [Member]</t>
  </si>
  <si>
    <t>Credit available, unsecured basis</t>
  </si>
  <si>
    <t>Subordinated Notes [Member]</t>
  </si>
  <si>
    <t>Aggregate principal amount</t>
  </si>
  <si>
    <t>Stated rate on debt</t>
  </si>
  <si>
    <t>6.75%</t>
  </si>
  <si>
    <t>Effective interest rate</t>
  </si>
  <si>
    <t>7.13%</t>
  </si>
  <si>
    <t>Debt, outstanding balance</t>
  </si>
  <si>
    <t>Subordinated Notes [Member] | Minimum [Member]</t>
  </si>
  <si>
    <t>10.00%</t>
  </si>
  <si>
    <t>5.00%</t>
  </si>
  <si>
    <t>Short-term borrowings</t>
  </si>
  <si>
    <t>Borrowing maturity date</t>
  </si>
  <si>
    <t>Mar. 28,
		2016</t>
  </si>
  <si>
    <t>Federal Reserve Bank [Member]</t>
  </si>
  <si>
    <t>Federal funds purchased</t>
  </si>
  <si>
    <t>Line of Credit [Member]</t>
  </si>
  <si>
    <t>Line Of Credit One [Member] | Unsecured Basis [Member]</t>
  </si>
  <si>
    <t>Credit agreement, expiration date</t>
  </si>
  <si>
    <t>Aug. 1,
		2016</t>
  </si>
  <si>
    <t>Line Of Credit Two [Member] | Unsecured Basis [Member]</t>
  </si>
  <si>
    <t>Sep. 24,
		2016</t>
  </si>
  <si>
    <t>Line Of Credit Three-Six [Member | Unsecured Basis [Member]</t>
  </si>
  <si>
    <t>Credit Agreement [Member]</t>
  </si>
  <si>
    <t>Delayed-draw term loan commitment</t>
  </si>
  <si>
    <t>Sep. 30,
		2019</t>
  </si>
  <si>
    <t>3.87%</t>
  </si>
  <si>
    <t>3.90%</t>
  </si>
  <si>
    <t>Increase in additional borrowing amount</t>
  </si>
  <si>
    <t>Monthly installment payments</t>
  </si>
  <si>
    <t>Basis points over LIBOR</t>
  </si>
  <si>
    <t>3.50%</t>
  </si>
  <si>
    <t>2.75%</t>
  </si>
  <si>
    <t>11.50%</t>
  </si>
  <si>
    <t>Maximum ratio of non-performing assets to tangible primary capital</t>
  </si>
  <si>
    <t>Maximum ratio of loan loss reserves to non-performing loans</t>
  </si>
  <si>
    <t>70.00%</t>
  </si>
  <si>
    <t>Fixed charge coverage ratio</t>
  </si>
  <si>
    <t>Income Taxes (Narrative) (Details) - USD ($) $ in Thousands</t>
  </si>
  <si>
    <t>Unrecognized tax benefit</t>
  </si>
  <si>
    <t>Income Taxes (Components Of Net Deferred Tax And Valuation Allowance) (Details) - USD ($) $ in Thousands</t>
  </si>
  <si>
    <t>Start-up costs</t>
  </si>
  <si>
    <t>Incentives related to leases</t>
  </si>
  <si>
    <t>Compensation related</t>
  </si>
  <si>
    <t>SERP related</t>
  </si>
  <si>
    <t>Unrealized losses on derivatives</t>
  </si>
  <si>
    <t>Unrealized losses on securities</t>
  </si>
  <si>
    <t>Interest on nonaccrual loans</t>
  </si>
  <si>
    <t>Fixed asset related</t>
  </si>
  <si>
    <t>Basis in acquired OREO</t>
  </si>
  <si>
    <t>Other acquisition accounting adjustments</t>
  </si>
  <si>
    <t>Other tax assets</t>
  </si>
  <si>
    <t>Gross deferred tax assets</t>
  </si>
  <si>
    <t>Unearned loan costs in excess of loan fees</t>
  </si>
  <si>
    <t>Basis in acquired loans</t>
  </si>
  <si>
    <t>Core deposit intangibles</t>
  </si>
  <si>
    <t>Unrealized gains on securities</t>
  </si>
  <si>
    <t>Other tax liabilities</t>
  </si>
  <si>
    <t>Gross deferred tax liabilities</t>
  </si>
  <si>
    <t>Net deferred tax asset</t>
  </si>
  <si>
    <t>Income Taxes (Current And Deferred Income Tax Expense) (Details) - USD ($) $ in Thousands</t>
  </si>
  <si>
    <t>Current income tax expense</t>
  </si>
  <si>
    <t>Deferred income tax benefit</t>
  </si>
  <si>
    <t>Income tax (benefit) expense reported</t>
  </si>
  <si>
    <t>Income Taxes (Effective Tax Rate Reconciled To The Statutory Rate) (Details) - USD ($) $ in Thousands</t>
  </si>
  <si>
    <t>Income tax expense at statutory rate</t>
  </si>
  <si>
    <t>State tax expense, net of federal benefit</t>
  </si>
  <si>
    <t>Nondeductible expenses</t>
  </si>
  <si>
    <t>Share-based compensation</t>
  </si>
  <si>
    <t>Transaction-related expenses</t>
  </si>
  <si>
    <t>Tax exempt income</t>
  </si>
  <si>
    <t>Income tax expense at statutory rate, Rate</t>
  </si>
  <si>
    <t>34.00%</t>
  </si>
  <si>
    <t>State tax expense, net of federal benefit, Rate</t>
  </si>
  <si>
    <t>0.10%</t>
  </si>
  <si>
    <t>Nondeductible expenses, Rate</t>
  </si>
  <si>
    <t>0.26%</t>
  </si>
  <si>
    <t>0.79%</t>
  </si>
  <si>
    <t>Share-based compensation, Rate</t>
  </si>
  <si>
    <t>0.46%</t>
  </si>
  <si>
    <t>3.29%</t>
  </si>
  <si>
    <t>Transaction-related expenses, Rate</t>
  </si>
  <si>
    <t>7.36%</t>
  </si>
  <si>
    <t>Tax-exempt income, Rate</t>
  </si>
  <si>
    <t>(9.33%)</t>
  </si>
  <si>
    <t>(7.05%)</t>
  </si>
  <si>
    <t>Other, Rate</t>
  </si>
  <si>
    <t>0.31%</t>
  </si>
  <si>
    <t>(0.39%)</t>
  </si>
  <si>
    <t>Income tax expense reported, Rate</t>
  </si>
  <si>
    <t>25.80%</t>
  </si>
  <si>
    <t>38.00%</t>
  </si>
  <si>
    <t>Earnings Per Share (Narrative) (Details) - shares</t>
  </si>
  <si>
    <t>Excluded in calculation of earnings per common share</t>
  </si>
  <si>
    <t>Earnings Per Share (Schedule Of Basic And Diluted Earnings Per Share) (Details) - USD ($) $ / shares in Units, shares in Thousands, $ in Thousands</t>
  </si>
  <si>
    <t>Weighted average shares outstanding, basic</t>
  </si>
  <si>
    <t>Dilutive shares</t>
  </si>
  <si>
    <t>Weighted average shares outstanding, diluted</t>
  </si>
  <si>
    <t>Earnings per common share, basic</t>
  </si>
  <si>
    <t>Earnings per common share, diluted</t>
  </si>
  <si>
    <t>Share Repurchase Program (Narrative) (Details)</t>
  </si>
  <si>
    <t>Jul. 31, 2013shares</t>
  </si>
  <si>
    <t>Equity, Class of Treasury Stock [Line Items]</t>
  </si>
  <si>
    <t>Authorized number of shares to be repurchased</t>
  </si>
  <si>
    <t>Share Repurchase Program (Common Stock Repurchase Program) (Details) - USD ($) $ / shares in Units, $ in Thousands</t>
  </si>
  <si>
    <t>Shares of common stock repurchased</t>
  </si>
  <si>
    <t>Amount paid for common stock repurchased</t>
  </si>
  <si>
    <t>Average price per common share</t>
  </si>
  <si>
    <t>Share-Based Compensation (Narrative) (Details) $ in Thousands</t>
  </si>
  <si>
    <t>Dec. 31, 2015USD ($)ShareBasedCompensationPlanshares</t>
  </si>
  <si>
    <t>Dec. 31, 2014USD ($)shares</t>
  </si>
  <si>
    <t>Jun. 30, 2014shares</t>
  </si>
  <si>
    <t>Share-based Compensation Arrangement by Share-based Payment Award [Line Items]</t>
  </si>
  <si>
    <t>Number of compensation plans | ShareBasedCompensationPlan</t>
  </si>
  <si>
    <t>Options outstanding</t>
  </si>
  <si>
    <t>Share-based compensation expense | $</t>
  </si>
  <si>
    <t>Total unrecognized compensation cost | $</t>
  </si>
  <si>
    <t>Recognition period, weighted-average period</t>
  </si>
  <si>
    <t>1 year 2 months 23 days</t>
  </si>
  <si>
    <t>First Bankshares [Member] | Directors And Key Employees [Member]</t>
  </si>
  <si>
    <t>Number of options granted and were fully vested</t>
  </si>
  <si>
    <t>2003 Stock Incentive Plan [Member] | First Bankshares [Member]</t>
  </si>
  <si>
    <t>Number of common stock available for granting stock options</t>
  </si>
  <si>
    <t>2012 Stock Incentive Plan [Member]</t>
  </si>
  <si>
    <t>2012 Stock Incentive Plan [Member] | Restricted Stock [Member] | Minimum [Member]</t>
  </si>
  <si>
    <t>Awards vesting period (years)</t>
  </si>
  <si>
    <t>1 year</t>
  </si>
  <si>
    <t>2012 Stock Incentive Plan [Member] | Restricted Stock [Member] | Maximum [Member]</t>
  </si>
  <si>
    <t>3 years</t>
  </si>
  <si>
    <t>2012 Stock Incentive Plan [Member] | Stock Option [Member]</t>
  </si>
  <si>
    <t>Award expiration period (years)</t>
  </si>
  <si>
    <t>2004 Equity Compensation Plan Of CVB [Member]</t>
  </si>
  <si>
    <t>2004 Equity Compensation Plan Of CVB [Member] | Colonial Virginia Bank [Member]</t>
  </si>
  <si>
    <t>Options outstanding number before conversion</t>
  </si>
  <si>
    <t>Share-Based Compensation (Summary Of Stock Option Activity) (Details) - $ / shares</t>
  </si>
  <si>
    <t>Number of Stock Options, Beginning Balance</t>
  </si>
  <si>
    <t>Number of Stock Options, Granted</t>
  </si>
  <si>
    <t>Number of Stock Options, Exercised</t>
  </si>
  <si>
    <t>Number of Stock Options, Forfeited/expired</t>
  </si>
  <si>
    <t>Number of Stock Options, Ending Balance</t>
  </si>
  <si>
    <t>Weighted Average Exercise Price, Beginning Balance</t>
  </si>
  <si>
    <t>Weighted Average Exercise Price, Granted</t>
  </si>
  <si>
    <t>Weighted Average Exercise Price, Exercised</t>
  </si>
  <si>
    <t>Weighted Average Exercise Price, Forfeited/expired</t>
  </si>
  <si>
    <t>Weighted Average Exercise Price, Ending Balance</t>
  </si>
  <si>
    <t>Options Exercisable, Balance</t>
  </si>
  <si>
    <t>Weighted Average Exercise Price, Balance</t>
  </si>
  <si>
    <t>Share-Based Compensation (Summay Of Stock Options Outstanding And Exercisable) (Details) - USD ($) $ / shares in Units, $ in Thousands</t>
  </si>
  <si>
    <t>Options Outstanding, Number Outstanding</t>
  </si>
  <si>
    <t>Options Outstanding, Weighted Average Remaining Contracual Life</t>
  </si>
  <si>
    <t>5 years 6 months</t>
  </si>
  <si>
    <t>Options Outstanding, Weighted Average Exercise Price</t>
  </si>
  <si>
    <t>Options Outstanding, Total Aggregate Intrinsic Value</t>
  </si>
  <si>
    <t>Options Exercisable, Number Exercisable</t>
  </si>
  <si>
    <t>Options Exercisable, Weighted Average Remaining Contractual Life</t>
  </si>
  <si>
    <t>5 years 4 months 28 days</t>
  </si>
  <si>
    <t>Options Exercisable, Weighted Average Exercise Price</t>
  </si>
  <si>
    <t>Options Exercisable, Total Aggregate Intrinsic Value</t>
  </si>
  <si>
    <t>$2.55-3.90 [Member]</t>
  </si>
  <si>
    <t>Options Outstanding, Lower Range of Exercise Prices</t>
  </si>
  <si>
    <t>Options Outstanding, Upper Range of Exercise Prices</t>
  </si>
  <si>
    <t>6 years 26 days</t>
  </si>
  <si>
    <t>$4.01-4.72 [Member]</t>
  </si>
  <si>
    <t>6 years 4 months 2 days</t>
  </si>
  <si>
    <t>$5.33-6.61 [Member]</t>
  </si>
  <si>
    <t>4 years 8 months 1 day</t>
  </si>
  <si>
    <t>4 years 7 months 13 days</t>
  </si>
  <si>
    <t>$11.49 [Member]</t>
  </si>
  <si>
    <t>3 years 11 months 19 days</t>
  </si>
  <si>
    <t>Share-Based Compensation (Assumptions Used In Share-Based Compensation) (Details)</t>
  </si>
  <si>
    <t>Expected life in years</t>
  </si>
  <si>
    <t>2 years 3 months 18 days</t>
  </si>
  <si>
    <t>Expected volatility</t>
  </si>
  <si>
    <t>50.00%</t>
  </si>
  <si>
    <t>Risk-free interest rate, Minimum</t>
  </si>
  <si>
    <t>0.02%</t>
  </si>
  <si>
    <t>Risk-free interest rate, Maximum</t>
  </si>
  <si>
    <t>1.89%</t>
  </si>
  <si>
    <t>Weighted average risk-free rate</t>
  </si>
  <si>
    <t>0.57%</t>
  </si>
  <si>
    <t>Share-Based Compensation (Non-Vested Stock Option Activity) (Details) - $ / shares</t>
  </si>
  <si>
    <t>Stock Options, Granted</t>
  </si>
  <si>
    <t>Stock Options, Forfeited/expired</t>
  </si>
  <si>
    <t>Nonvested Stock Options [Member]</t>
  </si>
  <si>
    <t>Beginning balance, Nonvested Stock</t>
  </si>
  <si>
    <t>Stock Options, Vested</t>
  </si>
  <si>
    <t>Ending balance, Nonvested Stock</t>
  </si>
  <si>
    <t>Weighted Average Grant-Date Fair Value, Beginning balance</t>
  </si>
  <si>
    <t>Weighted Average Grant-Date Fair Value, Granted</t>
  </si>
  <si>
    <t>Weighted Average Grant-Date Fair Value, Vested</t>
  </si>
  <si>
    <t>Weighted Average Grant-Date Fair Value, Ending balance</t>
  </si>
  <si>
    <t>Share-Based Compensation (Non-Vested Restricted Stock Activity) (Details) - Nonvested Restricted Stock [Member] - $ / shares</t>
  </si>
  <si>
    <t>Stock Units, Granted</t>
  </si>
  <si>
    <t>Stock Units, Vested</t>
  </si>
  <si>
    <t>Stock Units, Forfeited/expired</t>
  </si>
  <si>
    <t>Weighted Average Grant-Date Fair Value, Forfeited/expired</t>
  </si>
  <si>
    <t>401(k) Plan (Details) - USD ($) $ in Thousands</t>
  </si>
  <si>
    <t>Compensation And Employee Benefit Plans [Line Items]</t>
  </si>
  <si>
    <t>Matching contribution expense</t>
  </si>
  <si>
    <t>1% Contribution [Member]</t>
  </si>
  <si>
    <t>Defined Contribution Plan, Employer Matching Contribution, Percent</t>
  </si>
  <si>
    <t>5% Contribution [Member]</t>
  </si>
  <si>
    <t>Minimum [Member]</t>
  </si>
  <si>
    <t>Defined Contribution Plan Employer Matching Contribution Percent Of Match</t>
  </si>
  <si>
    <t>1.00%</t>
  </si>
  <si>
    <t>Maximum [Member]</t>
  </si>
  <si>
    <t>Pension Plan (Details) $ in Thousands</t>
  </si>
  <si>
    <t>Dec. 31, 2015USD ($)employee</t>
  </si>
  <si>
    <t>Defined Benefit Plan Disclosure [Line Items]</t>
  </si>
  <si>
    <t>Period after employee termination when payments begin</t>
  </si>
  <si>
    <t>6 months</t>
  </si>
  <si>
    <t>Number of former employees currently receiving supplemental retirement benefits | employee</t>
  </si>
  <si>
    <t>Cash and investment securities held in the rabbi trust</t>
  </si>
  <si>
    <t>Supplemental Employee Retirement Plan [Member]</t>
  </si>
  <si>
    <t>Number of former employees receiving supplemental retirement benefits | employee</t>
  </si>
  <si>
    <t>SERP benefits paid</t>
  </si>
  <si>
    <t>Discount rate</t>
  </si>
  <si>
    <t>4.00%</t>
  </si>
  <si>
    <t>Related Parties (Details) - USD ($) $ in Thousands</t>
  </si>
  <si>
    <t>Related Party Transaction [Line Items]</t>
  </si>
  <si>
    <t>Related-party loans oustanding, due to the company</t>
  </si>
  <si>
    <t>New loans to officers, due to company</t>
  </si>
  <si>
    <t>Related party, payments to company</t>
  </si>
  <si>
    <t>Officer And Director [Member]</t>
  </si>
  <si>
    <t>Senior Non-Cumulative Perpetual Preferred Stock (Details) - USD ($) $ in Thousands</t>
  </si>
  <si>
    <t>Class of Stock [Line Items]</t>
  </si>
  <si>
    <t>Shares repurchased</t>
  </si>
  <si>
    <t>Preferred stock dividend rate, percent</t>
  </si>
  <si>
    <t>Warrants (Details)</t>
  </si>
  <si>
    <t>Dec. 31, 2015$ / sharesshares</t>
  </si>
  <si>
    <t>Number of warrants outstanding | shares</t>
  </si>
  <si>
    <t>Warrant exercise price, per share | $ / shares</t>
  </si>
  <si>
    <t>Warrants exercisable and expiration date</t>
  </si>
  <si>
    <t>May 8,
		2019</t>
  </si>
  <si>
    <t>Regulatory Matters (Narrative) (Details) - USD ($) $ in Billions</t>
  </si>
  <si>
    <t>Dec. 07, 2009</t>
  </si>
  <si>
    <t>Compliance with Regulatory Capital Requirements under Banking Regulations [Line Items]</t>
  </si>
  <si>
    <t>Percent of common stock approved for acquisition</t>
  </si>
  <si>
    <t>65.02%</t>
  </si>
  <si>
    <t>Leverage ratio, percentage</t>
  </si>
  <si>
    <t>Risk-based capital ratio, percentage</t>
  </si>
  <si>
    <t>Tier 1 risk-based capital ratio, Regulatory Minimum</t>
  </si>
  <si>
    <t>Total risk-based capital ratio, Regulatory Minimum</t>
  </si>
  <si>
    <t>Tier 1 leverage ratio, Regulatory Minimum</t>
  </si>
  <si>
    <t>Basel III Rules [Member]</t>
  </si>
  <si>
    <t>Common equity Tier 1 risk based capital</t>
  </si>
  <si>
    <t>Basel III, capital conservation buffer percentage</t>
  </si>
  <si>
    <t>2.50%</t>
  </si>
  <si>
    <t>Phase-in period for Basel III Rules</t>
  </si>
  <si>
    <t>Minimum [Member] | Basel III Rules [Member]</t>
  </si>
  <si>
    <t>Consolidated assets, example for basel III rules</t>
  </si>
  <si>
    <t>Regulatory Matters (Tier 1, Total Risk-Based Capital And Risk-Weighted Assets) (Details) - USD ($) $ in Thousands</t>
  </si>
  <si>
    <t>Common equity Tier 1 capital</t>
  </si>
  <si>
    <t>Tier 1 capital</t>
  </si>
  <si>
    <t>Total risk-based capital</t>
  </si>
  <si>
    <t>Risk-weighted assets</t>
  </si>
  <si>
    <t>Xenith Bank [Member]</t>
  </si>
  <si>
    <t>Regulatory Matters (Capital Ratios And Minimum Capital Ratio Required By Regulators) (Details)</t>
  </si>
  <si>
    <t>Common equity Tier 1 capital ratio</t>
  </si>
  <si>
    <t>Common equity Tier 1 capital ratio, Regulatory Minimum</t>
  </si>
  <si>
    <t>Common equity Tier 1 capital ratio, Well Capitalized</t>
  </si>
  <si>
    <t>6.50%</t>
  </si>
  <si>
    <t>Tier 1 leverage ratio, Well Capitalized</t>
  </si>
  <si>
    <t>Tier 1 risk-based capital ratio, Well Capitalized</t>
  </si>
  <si>
    <t>Total risk-based capital ratio, Well Capitalized</t>
  </si>
  <si>
    <t>11.87%</t>
  </si>
  <si>
    <t>10.28%</t>
  </si>
  <si>
    <t>10.30%</t>
  </si>
  <si>
    <t>12.15%</t>
  </si>
  <si>
    <t>12.74%</t>
  </si>
  <si>
    <t>13.00%</t>
  </si>
  <si>
    <t>Commitments And Contingencies (Narrative) (Details) $ in Thousands</t>
  </si>
  <si>
    <t>Other Commitments [Line Items]</t>
  </si>
  <si>
    <t>Number of leases of its facilities | item</t>
  </si>
  <si>
    <t>Investment in a limited partnership</t>
  </si>
  <si>
    <t>Rent expense</t>
  </si>
  <si>
    <t>Future lease commitments</t>
  </si>
  <si>
    <t>Lease terms, remaining terms in years</t>
  </si>
  <si>
    <t>1 month</t>
  </si>
  <si>
    <t>8 years</t>
  </si>
  <si>
    <t>Additional Partnership Funding [Member]</t>
  </si>
  <si>
    <t>Commitment to fund additional amount at request</t>
  </si>
  <si>
    <t>Investment In Virginia LLC [Member]</t>
  </si>
  <si>
    <t>Commitments And Contingencies (Unfunded Commitments Outstanding) (Details) - USD ($) $ in Thousands</t>
  </si>
  <si>
    <t>Commitments And Contingencies [Line Items]</t>
  </si>
  <si>
    <t>Letter Of Credit [Member]</t>
  </si>
  <si>
    <t>Commitments And Contingencies (Total Lease Commitments) (Details) $ in Thousands</t>
  </si>
  <si>
    <t>Dec. 31, 2015USD ($)</t>
  </si>
  <si>
    <t>Total lease commitments</t>
  </si>
  <si>
    <t>Commitments And Contingencies (Total Contractual Commitments) (Details) $ in Thousands</t>
  </si>
  <si>
    <t>Total contractual commitments</t>
  </si>
  <si>
    <t>Concentration Of Credit Risk (Details) - USD ($)</t>
  </si>
  <si>
    <t>Concentration Risk [Line Items]</t>
  </si>
  <si>
    <t>FDIC insured amount, per account</t>
  </si>
  <si>
    <t>Uninsured funds</t>
  </si>
  <si>
    <t>Commercial And Residential [Member]</t>
  </si>
  <si>
    <t>Percent of total loans</t>
  </si>
  <si>
    <t>58.00%</t>
  </si>
  <si>
    <t>57.50%</t>
  </si>
  <si>
    <t>Fair Value Measurements (Narrative) (Details) - USD ($) $ in Thousands</t>
  </si>
  <si>
    <t>Fair Value, Assets and Liabilities Measured on Recurring and Nonrecurring Basis [Line Items]</t>
  </si>
  <si>
    <t>Available-for-sale Securities</t>
  </si>
  <si>
    <t>Municipals [Member]</t>
  </si>
  <si>
    <t>Significant Other Observable Inputs (Level 2) [Member]</t>
  </si>
  <si>
    <t>Significant Other Observable Inputs (Level 2) [Member] | Municipals [Member]</t>
  </si>
  <si>
    <t>Significant Other Observable Inputs (Level 2) [Member] | Municipals [Member] | Subsequent To December 31, 2014 [Member]</t>
  </si>
  <si>
    <t>Fair Value Measurements (Assets Measured At Fair Value On A Recurring And Nonrecurring Basis) (Details) - USD ($) $ in Thousands</t>
  </si>
  <si>
    <t>Cash flow hedge - liability</t>
  </si>
  <si>
    <t>Interest rate derivative - assets</t>
  </si>
  <si>
    <t>Interest rate derivative - liability</t>
  </si>
  <si>
    <t>Impaired loans</t>
  </si>
  <si>
    <t>Quoted Prices In Active Markets For Identical Assets (Level 1) [Member]</t>
  </si>
  <si>
    <t>Significant Unobservable Inputs (Level 3) [Member]</t>
  </si>
  <si>
    <t>Mortgage-Backed Securities - Fixed Rate [Member] | Significant Other Observable Inputs (Level 2) [Member]</t>
  </si>
  <si>
    <t>Commercial Mortgage-Backed Securities - Fixed Rate [Member]</t>
  </si>
  <si>
    <t>Commercial Mortgage-Backed Securities - Fixed Rate [Member] | Significant Other Observable Inputs (Level 2) [Member]</t>
  </si>
  <si>
    <t>Mortgage-Backed Securities Variable Rate [Member] | Significant Other Observable Inputs (Level 2) [Member]</t>
  </si>
  <si>
    <t>Municipals [Member] | Quoted Prices In Active Markets For Identical Assets (Level 1) [Member]</t>
  </si>
  <si>
    <t>Municipals [Member] | Significant Other Observable Inputs (Level 2) [Member]</t>
  </si>
  <si>
    <t>Collateralized Mortgage Obligations - Fixed Rate [Member] | Significant Other Observable Inputs (Level 2) [Member]</t>
  </si>
  <si>
    <t>The fair value of these assets is determined based on appraisal value or sales price less estimated disposal costs, if applicable, the range of which is not meaningful to disclose.</t>
  </si>
  <si>
    <t>Fair Value Measurements (Quantitative Information About Assets Measured At Fair Value On A Nonrecurring Basis) (Details) - USD ($) $ in Thousands</t>
  </si>
  <si>
    <t>Fair Value Measurements, Recurring and Nonrecurring, Valuation Techniques [Line Items]</t>
  </si>
  <si>
    <t>Significant Unobservable Inputs (Level 3) [Member] | Maximum [Member] | Impaired Loans [Member]</t>
  </si>
  <si>
    <t>Range</t>
  </si>
  <si>
    <t>29.00%</t>
  </si>
  <si>
    <t>Significant Unobservable Inputs (Level 3) [Member] | Minimum [Member] | Impaired Loans [Member]</t>
  </si>
  <si>
    <t>Fair Value Measurements (Carrying Amounts And Approximate Fair Values Of The Company's Financial Assets And Liabilities) (Details) - USD ($) $ in Thousands</t>
  </si>
  <si>
    <t>Fair Value, Balance Sheet Grouping, Financial Statement Captions [Line Items]</t>
  </si>
  <si>
    <t>Securities held to maturity</t>
  </si>
  <si>
    <t>Loans, net</t>
  </si>
  <si>
    <t>Interest rate derivative</t>
  </si>
  <si>
    <t>Cash flow hedge</t>
  </si>
  <si>
    <t>Carrying Amount [Member]</t>
  </si>
  <si>
    <t>Estimated Fair Value [Member]</t>
  </si>
  <si>
    <t>Parent Company Financial Statements (Assets, Liabilities And Shareholders' Equity Of Parent Company) (Details) - USD ($)</t>
  </si>
  <si>
    <t>Condensed Financial Statements, Captions [Line Items]</t>
  </si>
  <si>
    <t>Parent Company [Member]</t>
  </si>
  <si>
    <t>Cash</t>
  </si>
  <si>
    <t>Investment in subsidiary</t>
  </si>
  <si>
    <t>Income taxes receivable</t>
  </si>
  <si>
    <t>Accounts payable</t>
  </si>
  <si>
    <t>Senior term loan</t>
  </si>
  <si>
    <t>Subordinated notes</t>
  </si>
  <si>
    <t>Parent Company Financial Statements (Income Statement Of Parent Company) (Details) - USD ($) $ in Thousands</t>
  </si>
  <si>
    <t>Condensed Income Statements, Captions [Line Items]</t>
  </si>
  <si>
    <t>Loss before income taxes and equity in undistributed income of subsidiary</t>
  </si>
  <si>
    <t>Income tax benefit</t>
  </si>
  <si>
    <t>Senior term loan interest</t>
  </si>
  <si>
    <t>Subordinated notes interest</t>
  </si>
  <si>
    <t>Other operating expenses</t>
  </si>
  <si>
    <t>Total expenses</t>
  </si>
  <si>
    <t>Equity in undistributed income of subsidairy</t>
  </si>
  <si>
    <t>Parent Company Financial Statements (Cash Flow Statements Of Parent Company) (Details) - USD ($) $ in Thousands</t>
  </si>
  <si>
    <t>Condensed Cash Flow Statements, Captions [Line Items]</t>
  </si>
  <si>
    <t>Net change in other liabilities</t>
  </si>
  <si>
    <t>Net change in other assets</t>
  </si>
  <si>
    <t>Net cash (used in) provided by operating activities</t>
  </si>
  <si>
    <t>Investments in and advances to subsidiary</t>
  </si>
  <si>
    <t>Proceeds from senior term loan</t>
  </si>
  <si>
    <t>Proceeds from subordinated notes</t>
  </si>
  <si>
    <t>Repayments of long term debt</t>
  </si>
  <si>
    <t>Subsequent Events (Details)</t>
  </si>
  <si>
    <t>Feb. 10, 2016shares</t>
  </si>
  <si>
    <t>Subsequent Event [Member]</t>
  </si>
  <si>
    <t>Subsequent Event [Line Items]</t>
  </si>
  <si>
    <t>Shares received for each share in business merge agree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1442741</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C12" s="6" t="n">
        <v>13089756</v>
      </c>
    </row>
    <row r="13" spans="1:4">
      <c r="A13" s="4" t="s">
        <v>21</v>
      </c>
      <c r="B13" s="4" t="s">
        <v>22</v>
      </c>
    </row>
    <row r="14" spans="1:4">
      <c r="A14" s="4" t="s">
        <v>23</v>
      </c>
      <c r="D14" s="7" t="n">
        <v>53757869</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1026</v>
      </c>
      <c r="B1" s="2" t="s">
        <v>1</v>
      </c>
    </row>
    <row r="2" spans="1:3">
      <c r="B2" s="2" t="s">
        <v>1027</v>
      </c>
      <c r="C2" s="2" t="s">
        <v>774</v>
      </c>
    </row>
    <row r="3" spans="1:3">
      <c r="A3" s="3" t="s">
        <v>1028</v>
      </c>
    </row>
    <row r="4" spans="1:3">
      <c r="A4" s="4" t="s">
        <v>1029</v>
      </c>
      <c r="B4" s="4" t="s">
        <v>1030</v>
      </c>
    </row>
    <row r="5" spans="1:3">
      <c r="A5" s="4" t="s">
        <v>1031</v>
      </c>
      <c r="B5" s="6" t="n">
        <v>2</v>
      </c>
    </row>
    <row r="6" spans="1:3">
      <c r="A6" s="4" t="s">
        <v>53</v>
      </c>
      <c r="B6" s="7" t="n">
        <v>2217</v>
      </c>
      <c r="C6" s="7" t="n">
        <v>2295</v>
      </c>
    </row>
    <row r="7" spans="1:3">
      <c r="A7" s="4" t="s">
        <v>1032</v>
      </c>
      <c r="B7" s="7" t="n">
        <v>1800</v>
      </c>
    </row>
    <row r="8" spans="1:3">
      <c r="A8" s="4" t="s">
        <v>1033</v>
      </c>
    </row>
    <row r="9" spans="1:3">
      <c r="A9" s="3" t="s">
        <v>1028</v>
      </c>
    </row>
    <row r="10" spans="1:3">
      <c r="A10" s="4" t="s">
        <v>1034</v>
      </c>
      <c r="B10" s="6" t="n">
        <v>3</v>
      </c>
    </row>
    <row r="11" spans="1:3">
      <c r="A11" s="4" t="s">
        <v>1035</v>
      </c>
      <c r="B11" s="7" t="n">
        <v>158</v>
      </c>
      <c r="C11" s="7" t="n">
        <v>39</v>
      </c>
    </row>
    <row r="12" spans="1:3">
      <c r="A12" s="4" t="s">
        <v>1036</v>
      </c>
      <c r="B12" s="4" t="s">
        <v>103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1038</v>
      </c>
      <c r="B1" s="2" t="s">
        <v>1</v>
      </c>
    </row>
    <row r="2" spans="1:3">
      <c r="B2" s="2" t="s">
        <v>2</v>
      </c>
      <c r="C2" s="2" t="s">
        <v>30</v>
      </c>
    </row>
    <row r="3" spans="1:3">
      <c r="A3" s="3" t="s">
        <v>1039</v>
      </c>
    </row>
    <row r="4" spans="1:3">
      <c r="A4" s="4" t="s">
        <v>1040</v>
      </c>
      <c r="B4" s="7" t="n">
        <v>897</v>
      </c>
      <c r="C4" s="7" t="n">
        <v>706</v>
      </c>
    </row>
    <row r="5" spans="1:3">
      <c r="A5" s="4" t="s">
        <v>1041</v>
      </c>
      <c r="B5" s="6" t="n">
        <v>0</v>
      </c>
      <c r="C5" s="6" t="n">
        <v>10</v>
      </c>
    </row>
    <row r="6" spans="1:3">
      <c r="A6" s="4" t="s">
        <v>1042</v>
      </c>
      <c r="B6" s="6" t="n">
        <v>60</v>
      </c>
      <c r="C6" s="6" t="n">
        <v>49</v>
      </c>
    </row>
    <row r="7" spans="1:3">
      <c r="A7" s="4" t="s">
        <v>46</v>
      </c>
      <c r="B7" s="6" t="n">
        <v>889030</v>
      </c>
      <c r="C7" s="6" t="n">
        <v>772911</v>
      </c>
    </row>
    <row r="8" spans="1:3">
      <c r="A8" s="4" t="s">
        <v>1043</v>
      </c>
    </row>
    <row r="9" spans="1:3">
      <c r="A9" s="3" t="s">
        <v>1039</v>
      </c>
    </row>
    <row r="10" spans="1:3">
      <c r="A10" s="4" t="s">
        <v>46</v>
      </c>
      <c r="B10" s="7" t="n">
        <v>2300</v>
      </c>
      <c r="C10" s="7" t="n">
        <v>31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44</v>
      </c>
      <c r="B1" s="2" t="s">
        <v>4</v>
      </c>
      <c r="C1" s="2" t="s">
        <v>2</v>
      </c>
      <c r="D1" s="2" t="s">
        <v>30</v>
      </c>
    </row>
    <row r="2" spans="1:4">
      <c r="A2" s="3" t="s">
        <v>1045</v>
      </c>
    </row>
    <row r="3" spans="1:4">
      <c r="A3" s="4" t="s">
        <v>1046</v>
      </c>
      <c r="C3" s="6" t="n">
        <v>11200</v>
      </c>
      <c r="D3" s="6" t="n">
        <v>43900</v>
      </c>
    </row>
    <row r="4" spans="1:4">
      <c r="A4" s="4" t="s">
        <v>188</v>
      </c>
      <c r="B4" s="7" t="n">
        <v>8400</v>
      </c>
      <c r="C4" s="7" t="n">
        <v>8381</v>
      </c>
    </row>
    <row r="5" spans="1:4">
      <c r="A5" s="4" t="s">
        <v>150</v>
      </c>
      <c r="C5" s="7" t="n">
        <v>42</v>
      </c>
      <c r="D5" s="7" t="n">
        <v>84</v>
      </c>
    </row>
    <row r="6" spans="1:4">
      <c r="A6" s="4" t="s">
        <v>138</v>
      </c>
    </row>
    <row r="7" spans="1:4">
      <c r="A7" s="3" t="s">
        <v>1045</v>
      </c>
    </row>
    <row r="8" spans="1:4">
      <c r="A8" s="4" t="s">
        <v>1046</v>
      </c>
      <c r="B8" s="6" t="n">
        <v>8381</v>
      </c>
    </row>
    <row r="9" spans="1:4">
      <c r="A9" s="4" t="s">
        <v>1047</v>
      </c>
      <c r="C9" s="4" t="s">
        <v>1024</v>
      </c>
      <c r="D9" s="4" t="s">
        <v>102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30"/>
  </cols>
  <sheetData>
    <row r="1" spans="1:2">
      <c r="A1" s="1" t="s">
        <v>1048</v>
      </c>
      <c r="B1" s="2" t="s">
        <v>1</v>
      </c>
    </row>
    <row r="2" spans="1:2">
      <c r="B2" s="2" t="s">
        <v>1049</v>
      </c>
    </row>
    <row r="3" spans="1:2">
      <c r="A3" s="3" t="s">
        <v>257</v>
      </c>
    </row>
    <row r="4" spans="1:2">
      <c r="A4" s="4" t="s">
        <v>1050</v>
      </c>
      <c r="B4" s="6" t="n">
        <v>563760</v>
      </c>
    </row>
    <row r="5" spans="1:2">
      <c r="A5" s="4" t="s">
        <v>1051</v>
      </c>
      <c r="B5" s="8" t="n">
        <v>11.49</v>
      </c>
    </row>
    <row r="6" spans="1:2">
      <c r="A6" s="4" t="s">
        <v>1052</v>
      </c>
      <c r="B6" s="4" t="s">
        <v>105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4</v>
      </c>
      <c r="B1" s="2" t="s">
        <v>1</v>
      </c>
    </row>
    <row r="2" spans="1:4">
      <c r="B2" s="2" t="s">
        <v>2</v>
      </c>
      <c r="C2" s="2" t="s">
        <v>30</v>
      </c>
      <c r="D2" s="2" t="s">
        <v>1055</v>
      </c>
    </row>
    <row r="3" spans="1:4">
      <c r="A3" s="3" t="s">
        <v>1056</v>
      </c>
    </row>
    <row r="4" spans="1:4">
      <c r="A4" s="4" t="s">
        <v>1057</v>
      </c>
      <c r="D4" s="4" t="s">
        <v>1058</v>
      </c>
    </row>
    <row r="5" spans="1:4">
      <c r="A5" s="4" t="s">
        <v>1059</v>
      </c>
      <c r="B5" s="4" t="s">
        <v>1037</v>
      </c>
    </row>
    <row r="6" spans="1:4">
      <c r="A6" s="4" t="s">
        <v>1060</v>
      </c>
      <c r="B6" s="4" t="s">
        <v>804</v>
      </c>
      <c r="C6" s="4" t="s">
        <v>805</v>
      </c>
    </row>
    <row r="7" spans="1:4">
      <c r="A7" s="4" t="s">
        <v>1061</v>
      </c>
      <c r="B7" s="4" t="s">
        <v>485</v>
      </c>
      <c r="C7" s="4" t="s">
        <v>1037</v>
      </c>
    </row>
    <row r="8" spans="1:4">
      <c r="A8" s="4" t="s">
        <v>1062</v>
      </c>
      <c r="B8" s="4" t="s">
        <v>814</v>
      </c>
    </row>
    <row r="9" spans="1:4">
      <c r="A9" s="4" t="s">
        <v>1063</v>
      </c>
      <c r="B9" s="4" t="s">
        <v>1037</v>
      </c>
    </row>
    <row r="10" spans="1:4">
      <c r="A10" s="4" t="s">
        <v>1064</v>
      </c>
    </row>
    <row r="11" spans="1:4">
      <c r="A11" s="3" t="s">
        <v>1056</v>
      </c>
    </row>
    <row r="12" spans="1:4">
      <c r="A12" s="4" t="s">
        <v>1059</v>
      </c>
      <c r="B12" s="4" t="s">
        <v>1037</v>
      </c>
    </row>
    <row r="13" spans="1:4">
      <c r="A13" s="4" t="s">
        <v>1065</v>
      </c>
      <c r="B13" s="4" t="s">
        <v>489</v>
      </c>
    </row>
    <row r="14" spans="1:4">
      <c r="A14" s="4" t="s">
        <v>1061</v>
      </c>
      <c r="B14" s="4" t="s">
        <v>485</v>
      </c>
    </row>
    <row r="15" spans="1:4">
      <c r="A15" s="4" t="s">
        <v>1062</v>
      </c>
      <c r="B15" s="4" t="s">
        <v>814</v>
      </c>
    </row>
    <row r="16" spans="1:4">
      <c r="A16" s="4" t="s">
        <v>1063</v>
      </c>
      <c r="B16" s="4" t="s">
        <v>1037</v>
      </c>
    </row>
    <row r="17" spans="1:4">
      <c r="A17" s="4" t="s">
        <v>1066</v>
      </c>
      <c r="B17" s="4" t="s">
        <v>1067</v>
      </c>
    </row>
    <row r="18" spans="1:4">
      <c r="A18" s="4" t="s">
        <v>1068</v>
      </c>
      <c r="B18" s="4" t="s">
        <v>948</v>
      </c>
    </row>
    <row r="19" spans="1:4">
      <c r="A19" s="4" t="s">
        <v>1069</v>
      </c>
    </row>
    <row r="20" spans="1:4">
      <c r="A20" s="3" t="s">
        <v>1056</v>
      </c>
    </row>
    <row r="21" spans="1:4">
      <c r="A21" s="4" t="s">
        <v>1070</v>
      </c>
      <c r="B21" s="7" t="n">
        <v>1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1</v>
      </c>
      <c r="B1" s="2" t="s">
        <v>2</v>
      </c>
      <c r="C1" s="2" t="s">
        <v>30</v>
      </c>
    </row>
    <row r="2" spans="1:3">
      <c r="A2" s="3" t="s">
        <v>1056</v>
      </c>
    </row>
    <row r="3" spans="1:3">
      <c r="A3" s="4" t="s">
        <v>1072</v>
      </c>
      <c r="B3" s="7" t="n">
        <v>89372</v>
      </c>
    </row>
    <row r="4" spans="1:3">
      <c r="A4" s="4" t="s">
        <v>1073</v>
      </c>
      <c r="B4" s="6" t="n">
        <v>89372</v>
      </c>
      <c r="C4" s="7" t="n">
        <v>86016</v>
      </c>
    </row>
    <row r="5" spans="1:3">
      <c r="A5" s="4" t="s">
        <v>1074</v>
      </c>
      <c r="B5" s="6" t="n">
        <v>105607</v>
      </c>
      <c r="C5" s="6" t="n">
        <v>92705</v>
      </c>
    </row>
    <row r="6" spans="1:3">
      <c r="A6" s="4" t="s">
        <v>1075</v>
      </c>
      <c r="B6" s="6" t="n">
        <v>901660</v>
      </c>
      <c r="C6" s="6" t="n">
        <v>782204</v>
      </c>
    </row>
    <row r="7" spans="1:3">
      <c r="A7" s="4" t="s">
        <v>1076</v>
      </c>
    </row>
    <row r="8" spans="1:3">
      <c r="A8" s="3" t="s">
        <v>1056</v>
      </c>
    </row>
    <row r="9" spans="1:3">
      <c r="A9" s="4" t="s">
        <v>1072</v>
      </c>
      <c r="B9" s="6" t="n">
        <v>106966</v>
      </c>
    </row>
    <row r="10" spans="1:3">
      <c r="A10" s="4" t="s">
        <v>1073</v>
      </c>
      <c r="B10" s="6" t="n">
        <v>106966</v>
      </c>
      <c r="C10" s="6" t="n">
        <v>94980</v>
      </c>
    </row>
    <row r="11" spans="1:3">
      <c r="A11" s="4" t="s">
        <v>1074</v>
      </c>
      <c r="B11" s="6" t="n">
        <v>114816</v>
      </c>
      <c r="C11" s="6" t="n">
        <v>101669</v>
      </c>
    </row>
    <row r="12" spans="1:3">
      <c r="A12" s="4" t="s">
        <v>1075</v>
      </c>
      <c r="B12" s="7" t="n">
        <v>900956</v>
      </c>
      <c r="C12" s="7" t="n">
        <v>78188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7</v>
      </c>
      <c r="B1" s="2" t="s">
        <v>2</v>
      </c>
      <c r="C1" s="2" t="s">
        <v>30</v>
      </c>
    </row>
    <row r="2" spans="1:3">
      <c r="A2" s="4" t="s">
        <v>1078</v>
      </c>
      <c r="B2" s="4" t="s">
        <v>807</v>
      </c>
    </row>
    <row r="3" spans="1:3">
      <c r="A3" s="4" t="s">
        <v>809</v>
      </c>
      <c r="B3" s="4" t="s">
        <v>810</v>
      </c>
      <c r="C3" s="4" t="s">
        <v>811</v>
      </c>
    </row>
    <row r="4" spans="1:3">
      <c r="A4" s="4" t="s">
        <v>806</v>
      </c>
      <c r="B4" s="4" t="s">
        <v>807</v>
      </c>
      <c r="C4" s="4" t="s">
        <v>808</v>
      </c>
    </row>
    <row r="5" spans="1:3">
      <c r="A5" s="4" t="s">
        <v>803</v>
      </c>
      <c r="B5" s="4" t="s">
        <v>804</v>
      </c>
      <c r="C5" s="4" t="s">
        <v>805</v>
      </c>
    </row>
    <row r="6" spans="1:3">
      <c r="A6" s="4" t="s">
        <v>1079</v>
      </c>
      <c r="B6" s="4" t="s">
        <v>489</v>
      </c>
    </row>
    <row r="7" spans="1:3">
      <c r="A7" s="4" t="s">
        <v>1063</v>
      </c>
      <c r="B7" s="4" t="s">
        <v>1037</v>
      </c>
    </row>
    <row r="8" spans="1:3">
      <c r="A8" s="4" t="s">
        <v>1061</v>
      </c>
      <c r="B8" s="4" t="s">
        <v>485</v>
      </c>
      <c r="C8" s="4" t="s">
        <v>1037</v>
      </c>
    </row>
    <row r="9" spans="1:3">
      <c r="A9" s="4" t="s">
        <v>1062</v>
      </c>
      <c r="B9" s="4" t="s">
        <v>814</v>
      </c>
    </row>
    <row r="10" spans="1:3">
      <c r="A10" s="4" t="s">
        <v>1080</v>
      </c>
      <c r="B10" s="4" t="s">
        <v>1081</v>
      </c>
    </row>
    <row r="11" spans="1:3">
      <c r="A11" s="4" t="s">
        <v>1082</v>
      </c>
      <c r="B11" s="4" t="s">
        <v>830</v>
      </c>
    </row>
    <row r="12" spans="1:3">
      <c r="A12" s="4" t="s">
        <v>1083</v>
      </c>
      <c r="B12" s="4" t="s">
        <v>814</v>
      </c>
    </row>
    <row r="13" spans="1:3">
      <c r="A13" s="4" t="s">
        <v>1084</v>
      </c>
      <c r="B13" s="4" t="s">
        <v>829</v>
      </c>
    </row>
    <row r="14" spans="1:3">
      <c r="A14" s="4" t="s">
        <v>1076</v>
      </c>
    </row>
    <row r="15" spans="1:3">
      <c r="A15" s="4" t="s">
        <v>1078</v>
      </c>
      <c r="B15" s="4" t="s">
        <v>1085</v>
      </c>
    </row>
    <row r="16" spans="1:3">
      <c r="A16" s="4" t="s">
        <v>809</v>
      </c>
      <c r="B16" s="4" t="s">
        <v>1086</v>
      </c>
      <c r="C16" s="4" t="s">
        <v>1087</v>
      </c>
    </row>
    <row r="17" spans="1:3">
      <c r="A17" s="4" t="s">
        <v>806</v>
      </c>
      <c r="B17" s="4" t="s">
        <v>1085</v>
      </c>
      <c r="C17" s="4" t="s">
        <v>1088</v>
      </c>
    </row>
    <row r="18" spans="1:3">
      <c r="A18" s="4" t="s">
        <v>803</v>
      </c>
      <c r="B18" s="4" t="s">
        <v>1089</v>
      </c>
      <c r="C18" s="4" t="s">
        <v>109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25"/>
    <col customWidth="1" max="3" min="3" width="21"/>
  </cols>
  <sheetData>
    <row r="1" spans="1:3">
      <c r="A1" s="1" t="s">
        <v>1091</v>
      </c>
      <c r="B1" s="2" t="s">
        <v>1</v>
      </c>
    </row>
    <row r="2" spans="1:3">
      <c r="B2" s="2" t="s">
        <v>773</v>
      </c>
      <c r="C2" s="2" t="s">
        <v>774</v>
      </c>
    </row>
    <row r="3" spans="1:3">
      <c r="A3" s="3" t="s">
        <v>1092</v>
      </c>
    </row>
    <row r="4" spans="1:3">
      <c r="A4" s="4" t="s">
        <v>1093</v>
      </c>
      <c r="B4" s="6" t="n">
        <v>5</v>
      </c>
    </row>
    <row r="5" spans="1:3">
      <c r="A5" s="4" t="s">
        <v>1094</v>
      </c>
      <c r="B5" s="7" t="n">
        <v>750</v>
      </c>
    </row>
    <row r="6" spans="1:3">
      <c r="A6" s="4" t="s">
        <v>1095</v>
      </c>
      <c r="B6" s="6" t="n">
        <v>954</v>
      </c>
      <c r="C6" s="7" t="n">
        <v>929</v>
      </c>
    </row>
    <row r="7" spans="1:3">
      <c r="A7" s="4" t="s">
        <v>1096</v>
      </c>
      <c r="B7" s="7" t="n">
        <v>3650</v>
      </c>
    </row>
    <row r="8" spans="1:3">
      <c r="A8" s="4" t="s">
        <v>1022</v>
      </c>
    </row>
    <row r="9" spans="1:3">
      <c r="A9" s="3" t="s">
        <v>1092</v>
      </c>
    </row>
    <row r="10" spans="1:3">
      <c r="A10" s="4" t="s">
        <v>1097</v>
      </c>
      <c r="B10" s="4" t="s">
        <v>1098</v>
      </c>
    </row>
    <row r="11" spans="1:3">
      <c r="A11" s="4" t="s">
        <v>1025</v>
      </c>
    </row>
    <row r="12" spans="1:3">
      <c r="A12" s="3" t="s">
        <v>1092</v>
      </c>
    </row>
    <row r="13" spans="1:3">
      <c r="A13" s="4" t="s">
        <v>1097</v>
      </c>
      <c r="B13" s="4" t="s">
        <v>1099</v>
      </c>
    </row>
    <row r="14" spans="1:3">
      <c r="A14" s="4" t="s">
        <v>1100</v>
      </c>
    </row>
    <row r="15" spans="1:3">
      <c r="A15" s="3" t="s">
        <v>1092</v>
      </c>
    </row>
    <row r="16" spans="1:3">
      <c r="A16" s="4" t="s">
        <v>1101</v>
      </c>
      <c r="B16" s="7" t="n">
        <v>250</v>
      </c>
    </row>
    <row r="17" spans="1:3">
      <c r="A17" s="4" t="s">
        <v>1102</v>
      </c>
    </row>
    <row r="18" spans="1:3">
      <c r="A18" s="3" t="s">
        <v>1092</v>
      </c>
    </row>
    <row r="19" spans="1:3">
      <c r="A19" s="4" t="s">
        <v>1101</v>
      </c>
      <c r="B19" s="7" t="n">
        <v>1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3</v>
      </c>
      <c r="B1" s="2" t="s">
        <v>2</v>
      </c>
      <c r="C1" s="2" t="s">
        <v>30</v>
      </c>
    </row>
    <row r="2" spans="1:3">
      <c r="A2" s="3" t="s">
        <v>1104</v>
      </c>
    </row>
    <row r="3" spans="1:3">
      <c r="A3" s="4" t="s">
        <v>812</v>
      </c>
      <c r="B3" s="7" t="n">
        <v>260991</v>
      </c>
      <c r="C3" s="7" t="n">
        <v>214975</v>
      </c>
    </row>
    <row r="4" spans="1:3">
      <c r="A4" s="4" t="s">
        <v>836</v>
      </c>
    </row>
    <row r="5" spans="1:3">
      <c r="A5" s="3" t="s">
        <v>1104</v>
      </c>
    </row>
    <row r="6" spans="1:3">
      <c r="A6" s="4" t="s">
        <v>812</v>
      </c>
      <c r="B6" s="6" t="n">
        <v>177846</v>
      </c>
      <c r="C6" s="6" t="n">
        <v>127363</v>
      </c>
    </row>
    <row r="7" spans="1:3">
      <c r="A7" s="4" t="s">
        <v>1105</v>
      </c>
    </row>
    <row r="8" spans="1:3">
      <c r="A8" s="3" t="s">
        <v>1104</v>
      </c>
    </row>
    <row r="9" spans="1:3">
      <c r="A9" s="4" t="s">
        <v>812</v>
      </c>
      <c r="B9" s="6" t="n">
        <v>7679</v>
      </c>
      <c r="C9" s="6" t="n">
        <v>9777</v>
      </c>
    </row>
    <row r="10" spans="1:3">
      <c r="A10" s="4" t="s">
        <v>585</v>
      </c>
    </row>
    <row r="11" spans="1:3">
      <c r="A11" s="3" t="s">
        <v>1104</v>
      </c>
    </row>
    <row r="12" spans="1:3">
      <c r="A12" s="4" t="s">
        <v>812</v>
      </c>
      <c r="B12" s="6" t="n">
        <v>60380</v>
      </c>
      <c r="C12" s="6" t="n">
        <v>63950</v>
      </c>
    </row>
    <row r="13" spans="1:3">
      <c r="A13" s="4" t="s">
        <v>588</v>
      </c>
    </row>
    <row r="14" spans="1:3">
      <c r="A14" s="3" t="s">
        <v>1104</v>
      </c>
    </row>
    <row r="15" spans="1:3">
      <c r="A15" s="4" t="s">
        <v>812</v>
      </c>
      <c r="B15" s="6" t="n">
        <v>12104</v>
      </c>
      <c r="C15" s="6" t="n">
        <v>10949</v>
      </c>
    </row>
    <row r="16" spans="1:3">
      <c r="A16" s="4" t="s">
        <v>591</v>
      </c>
    </row>
    <row r="17" spans="1:3">
      <c r="A17" s="3" t="s">
        <v>1104</v>
      </c>
    </row>
    <row r="18" spans="1:3">
      <c r="A18" s="4" t="s">
        <v>812</v>
      </c>
      <c r="B18" s="7" t="n">
        <v>2982</v>
      </c>
      <c r="C18" s="7" t="n">
        <v>293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106</v>
      </c>
      <c r="B1" s="2" t="s">
        <v>1107</v>
      </c>
    </row>
    <row r="2" spans="1:2">
      <c r="A2" s="3" t="s">
        <v>266</v>
      </c>
    </row>
    <row r="3" spans="1:2">
      <c r="A3" s="6" t="n">
        <v>2016</v>
      </c>
      <c r="B3" s="7" t="n">
        <v>839</v>
      </c>
    </row>
    <row r="4" spans="1:2">
      <c r="A4" s="6" t="n">
        <v>2017</v>
      </c>
      <c r="B4" s="6" t="n">
        <v>925</v>
      </c>
    </row>
    <row r="5" spans="1:2">
      <c r="A5" s="6" t="n">
        <v>2018</v>
      </c>
      <c r="B5" s="6" t="n">
        <v>897</v>
      </c>
    </row>
    <row r="6" spans="1:2">
      <c r="A6" s="6" t="n">
        <v>2019</v>
      </c>
      <c r="B6" s="6" t="n">
        <v>614</v>
      </c>
    </row>
    <row r="7" spans="1:2">
      <c r="A7" s="6" t="n">
        <v>2020</v>
      </c>
      <c r="B7" s="6" t="n">
        <v>375</v>
      </c>
    </row>
    <row r="8" spans="1:2">
      <c r="A8" s="4" t="s">
        <v>1108</v>
      </c>
      <c r="B8" s="7" t="n">
        <v>365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109</v>
      </c>
      <c r="B1" s="2" t="s">
        <v>1107</v>
      </c>
    </row>
    <row r="2" spans="1:2">
      <c r="A2" s="3" t="s">
        <v>266</v>
      </c>
    </row>
    <row r="3" spans="1:2">
      <c r="A3" s="6" t="n">
        <v>2016</v>
      </c>
      <c r="B3" s="7" t="n">
        <v>1177</v>
      </c>
    </row>
    <row r="4" spans="1:2">
      <c r="A4" s="6" t="n">
        <v>2017</v>
      </c>
      <c r="B4" s="6" t="n">
        <v>921</v>
      </c>
    </row>
    <row r="5" spans="1:2">
      <c r="A5" s="6" t="n">
        <v>2018</v>
      </c>
      <c r="B5" s="6" t="n">
        <v>905</v>
      </c>
    </row>
    <row r="6" spans="1:2">
      <c r="A6" s="6" t="n">
        <v>2019</v>
      </c>
      <c r="B6" s="6" t="n">
        <v>905</v>
      </c>
    </row>
    <row r="7" spans="1:2">
      <c r="A7" s="6" t="n">
        <v>2020</v>
      </c>
      <c r="B7" s="6" t="n">
        <v>887</v>
      </c>
    </row>
    <row r="8" spans="1:2">
      <c r="A8" s="4" t="s">
        <v>1110</v>
      </c>
      <c r="B8" s="7" t="n">
        <v>4795</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1111</v>
      </c>
      <c r="B1" s="2" t="s">
        <v>1</v>
      </c>
    </row>
    <row r="2" spans="1:3">
      <c r="B2" s="2" t="s">
        <v>2</v>
      </c>
      <c r="C2" s="2" t="s">
        <v>30</v>
      </c>
    </row>
    <row r="3" spans="1:3">
      <c r="A3" s="3" t="s">
        <v>1112</v>
      </c>
    </row>
    <row r="4" spans="1:3">
      <c r="A4" s="4" t="s">
        <v>1113</v>
      </c>
      <c r="B4" s="7" t="n">
        <v>250000</v>
      </c>
    </row>
    <row r="5" spans="1:3">
      <c r="A5" s="4" t="s">
        <v>1114</v>
      </c>
      <c r="B5" s="6" t="n">
        <v>11200000</v>
      </c>
      <c r="C5" s="7" t="n">
        <v>23300000</v>
      </c>
    </row>
    <row r="6" spans="1:3">
      <c r="A6" s="4" t="s">
        <v>1115</v>
      </c>
    </row>
    <row r="7" spans="1:3">
      <c r="A7" s="3" t="s">
        <v>1112</v>
      </c>
    </row>
    <row r="8" spans="1:3">
      <c r="A8" s="4" t="s">
        <v>215</v>
      </c>
      <c r="B8" s="7" t="n">
        <v>451900000</v>
      </c>
      <c r="C8" s="7" t="n">
        <v>431500000</v>
      </c>
    </row>
    <row r="9" spans="1:3">
      <c r="A9" s="4" t="s">
        <v>1116</v>
      </c>
      <c r="B9" s="4" t="s">
        <v>1117</v>
      </c>
      <c r="C9" s="4" t="s">
        <v>111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9</v>
      </c>
      <c r="B1" s="2" t="s">
        <v>2</v>
      </c>
      <c r="C1" s="2" t="s">
        <v>30</v>
      </c>
    </row>
    <row r="2" spans="1:3">
      <c r="A2" s="3" t="s">
        <v>1120</v>
      </c>
    </row>
    <row r="3" spans="1:3">
      <c r="A3" s="4" t="s">
        <v>1121</v>
      </c>
      <c r="B3" s="7" t="n">
        <v>130863</v>
      </c>
      <c r="C3" s="7" t="n">
        <v>64341</v>
      </c>
    </row>
    <row r="4" spans="1:3">
      <c r="A4" s="4" t="s">
        <v>1122</v>
      </c>
    </row>
    <row r="5" spans="1:3">
      <c r="A5" s="3" t="s">
        <v>1120</v>
      </c>
    </row>
    <row r="6" spans="1:3">
      <c r="A6" s="4" t="s">
        <v>1121</v>
      </c>
      <c r="B6" s="6" t="n">
        <v>79056</v>
      </c>
      <c r="C6" s="6" t="n">
        <v>38595</v>
      </c>
    </row>
    <row r="7" spans="1:3">
      <c r="A7" s="4" t="s">
        <v>1123</v>
      </c>
    </row>
    <row r="8" spans="1:3">
      <c r="A8" s="3" t="s">
        <v>1120</v>
      </c>
    </row>
    <row r="9" spans="1:3">
      <c r="A9" s="4" t="s">
        <v>1121</v>
      </c>
      <c r="B9" s="6" t="n">
        <v>130863</v>
      </c>
      <c r="C9" s="6" t="n">
        <v>55320</v>
      </c>
    </row>
    <row r="10" spans="1:3">
      <c r="A10" s="4" t="s">
        <v>1124</v>
      </c>
    </row>
    <row r="11" spans="1:3">
      <c r="A11" s="3" t="s">
        <v>1120</v>
      </c>
    </row>
    <row r="12" spans="1:3">
      <c r="A12" s="4" t="s">
        <v>1121</v>
      </c>
      <c r="B12" s="6" t="n">
        <v>79056</v>
      </c>
      <c r="C12" s="7" t="n">
        <v>29574</v>
      </c>
    </row>
    <row r="13" spans="1:3">
      <c r="A13" s="4" t="s">
        <v>1125</v>
      </c>
    </row>
    <row r="14" spans="1:3">
      <c r="A14" s="3" t="s">
        <v>1120</v>
      </c>
    </row>
    <row r="15" spans="1:3">
      <c r="A15" s="4" t="s">
        <v>1121</v>
      </c>
      <c r="B15" s="7" t="n">
        <v>90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26</v>
      </c>
      <c r="C1" s="2" t="s">
        <v>2</v>
      </c>
      <c r="D1" s="2" t="s">
        <v>30</v>
      </c>
    </row>
    <row r="2" spans="1:4">
      <c r="A2" s="3" t="s">
        <v>1120</v>
      </c>
    </row>
    <row r="3" spans="1:4">
      <c r="A3" s="4" t="s">
        <v>35</v>
      </c>
      <c r="C3" s="7" t="n">
        <v>130863</v>
      </c>
      <c r="D3" s="7" t="n">
        <v>64341</v>
      </c>
    </row>
    <row r="4" spans="1:4">
      <c r="A4" s="4" t="s">
        <v>1127</v>
      </c>
      <c r="C4" s="6" t="n">
        <v>-629</v>
      </c>
      <c r="D4" s="6" t="n">
        <v>-423</v>
      </c>
    </row>
    <row r="5" spans="1:4">
      <c r="A5" s="4" t="s">
        <v>1128</v>
      </c>
      <c r="C5" s="6" t="n">
        <v>532</v>
      </c>
      <c r="D5" s="6" t="n">
        <v>809</v>
      </c>
    </row>
    <row r="6" spans="1:4">
      <c r="A6" s="4" t="s">
        <v>1129</v>
      </c>
      <c r="C6" s="6" t="n">
        <v>-560</v>
      </c>
      <c r="D6" s="6" t="n">
        <v>-852</v>
      </c>
    </row>
    <row r="7" spans="1:4">
      <c r="A7" s="4" t="s">
        <v>44</v>
      </c>
      <c r="C7" s="6" t="n">
        <v>1846</v>
      </c>
      <c r="D7" s="6" t="n">
        <v>2030</v>
      </c>
    </row>
    <row r="8" spans="1:4">
      <c r="A8" s="4" t="s">
        <v>1130</v>
      </c>
      <c r="C8" s="6" t="n">
        <v>12162</v>
      </c>
      <c r="D8" s="6" t="n">
        <v>10562</v>
      </c>
    </row>
    <row r="9" spans="1:4">
      <c r="A9" s="4" t="s">
        <v>471</v>
      </c>
      <c r="C9" s="6" t="n">
        <v>533</v>
      </c>
      <c r="D9" s="6" t="n">
        <v>1140</v>
      </c>
    </row>
    <row r="10" spans="1:4">
      <c r="A10" s="4" t="s">
        <v>1131</v>
      </c>
    </row>
    <row r="11" spans="1:4">
      <c r="A11" s="3" t="s">
        <v>1120</v>
      </c>
    </row>
    <row r="12" spans="1:4">
      <c r="A12" s="4" t="s">
        <v>35</v>
      </c>
      <c r="D12" s="6" t="n">
        <v>9021</v>
      </c>
    </row>
    <row r="13" spans="1:4">
      <c r="A13" s="4" t="s">
        <v>44</v>
      </c>
      <c r="C13" s="6" t="n">
        <v>1846</v>
      </c>
      <c r="D13" s="6" t="n">
        <v>2030</v>
      </c>
    </row>
    <row r="14" spans="1:4">
      <c r="A14" s="4" t="s">
        <v>1123</v>
      </c>
    </row>
    <row r="15" spans="1:4">
      <c r="A15" s="3" t="s">
        <v>1120</v>
      </c>
    </row>
    <row r="16" spans="1:4">
      <c r="A16" s="4" t="s">
        <v>35</v>
      </c>
      <c r="C16" s="6" t="n">
        <v>130863</v>
      </c>
      <c r="D16" s="6" t="n">
        <v>55320</v>
      </c>
    </row>
    <row r="17" spans="1:4">
      <c r="A17" s="4" t="s">
        <v>1127</v>
      </c>
      <c r="C17" s="6" t="n">
        <v>-629</v>
      </c>
      <c r="D17" s="6" t="n">
        <v>-423</v>
      </c>
    </row>
    <row r="18" spans="1:4">
      <c r="A18" s="4" t="s">
        <v>1128</v>
      </c>
      <c r="C18" s="6" t="n">
        <v>532</v>
      </c>
      <c r="D18" s="6" t="n">
        <v>809</v>
      </c>
    </row>
    <row r="19" spans="1:4">
      <c r="A19" s="4" t="s">
        <v>1129</v>
      </c>
      <c r="C19" s="6" t="n">
        <v>-560</v>
      </c>
      <c r="D19" s="6" t="n">
        <v>-852</v>
      </c>
    </row>
    <row r="20" spans="1:4">
      <c r="A20" s="4" t="s">
        <v>1132</v>
      </c>
    </row>
    <row r="21" spans="1:4">
      <c r="A21" s="3" t="s">
        <v>1120</v>
      </c>
    </row>
    <row r="22" spans="1:4">
      <c r="A22" s="4" t="s">
        <v>1130</v>
      </c>
      <c r="C22" s="6" t="n">
        <v>12162</v>
      </c>
      <c r="D22" s="6" t="n">
        <v>10562</v>
      </c>
    </row>
    <row r="23" spans="1:4">
      <c r="A23" s="4" t="s">
        <v>471</v>
      </c>
      <c r="B23" s="4" t="s">
        <v>441</v>
      </c>
      <c r="C23" s="6" t="n">
        <v>533</v>
      </c>
      <c r="D23" s="6" t="n">
        <v>1140</v>
      </c>
    </row>
    <row r="24" spans="1:4">
      <c r="A24" s="4" t="s">
        <v>507</v>
      </c>
    </row>
    <row r="25" spans="1:4">
      <c r="A25" s="3" t="s">
        <v>1120</v>
      </c>
    </row>
    <row r="26" spans="1:4">
      <c r="A26" s="4" t="s">
        <v>35</v>
      </c>
      <c r="C26" s="6" t="n">
        <v>7947</v>
      </c>
      <c r="D26" s="6" t="n">
        <v>11543</v>
      </c>
    </row>
    <row r="27" spans="1:4">
      <c r="A27" s="4" t="s">
        <v>1133</v>
      </c>
    </row>
    <row r="28" spans="1:4">
      <c r="A28" s="3" t="s">
        <v>1120</v>
      </c>
    </row>
    <row r="29" spans="1:4">
      <c r="A29" s="4" t="s">
        <v>35</v>
      </c>
      <c r="C29" s="6" t="n">
        <v>7947</v>
      </c>
      <c r="D29" s="6" t="n">
        <v>11543</v>
      </c>
    </row>
    <row r="30" spans="1:4">
      <c r="A30" s="4" t="s">
        <v>1134</v>
      </c>
    </row>
    <row r="31" spans="1:4">
      <c r="A31" s="3" t="s">
        <v>1120</v>
      </c>
    </row>
    <row r="32" spans="1:4">
      <c r="A32" s="4" t="s">
        <v>35</v>
      </c>
      <c r="C32" s="6" t="n">
        <v>36030</v>
      </c>
    </row>
    <row r="33" spans="1:4">
      <c r="A33" s="4" t="s">
        <v>1135</v>
      </c>
    </row>
    <row r="34" spans="1:4">
      <c r="A34" s="3" t="s">
        <v>1120</v>
      </c>
    </row>
    <row r="35" spans="1:4">
      <c r="A35" s="4" t="s">
        <v>35</v>
      </c>
      <c r="C35" s="6" t="n">
        <v>36030</v>
      </c>
    </row>
    <row r="36" spans="1:4">
      <c r="A36" s="4" t="s">
        <v>508</v>
      </c>
    </row>
    <row r="37" spans="1:4">
      <c r="A37" s="3" t="s">
        <v>1120</v>
      </c>
    </row>
    <row r="38" spans="1:4">
      <c r="A38" s="4" t="s">
        <v>35</v>
      </c>
      <c r="D38" s="6" t="n">
        <v>4239</v>
      </c>
    </row>
    <row r="39" spans="1:4">
      <c r="A39" s="4" t="s">
        <v>1136</v>
      </c>
    </row>
    <row r="40" spans="1:4">
      <c r="A40" s="3" t="s">
        <v>1120</v>
      </c>
    </row>
    <row r="41" spans="1:4">
      <c r="A41" s="4" t="s">
        <v>35</v>
      </c>
      <c r="D41" s="6" t="n">
        <v>4239</v>
      </c>
    </row>
    <row r="42" spans="1:4">
      <c r="A42" s="4" t="s">
        <v>1122</v>
      </c>
    </row>
    <row r="43" spans="1:4">
      <c r="A43" s="3" t="s">
        <v>1120</v>
      </c>
    </row>
    <row r="44" spans="1:4">
      <c r="A44" s="4" t="s">
        <v>35</v>
      </c>
      <c r="C44" s="6" t="n">
        <v>79056</v>
      </c>
      <c r="D44" s="6" t="n">
        <v>38595</v>
      </c>
    </row>
    <row r="45" spans="1:4">
      <c r="A45" s="4" t="s">
        <v>1137</v>
      </c>
    </row>
    <row r="46" spans="1:4">
      <c r="A46" s="3" t="s">
        <v>1120</v>
      </c>
    </row>
    <row r="47" spans="1:4">
      <c r="A47" s="4" t="s">
        <v>35</v>
      </c>
      <c r="D47" s="6" t="n">
        <v>9021</v>
      </c>
    </row>
    <row r="48" spans="1:4">
      <c r="A48" s="4" t="s">
        <v>1138</v>
      </c>
    </row>
    <row r="49" spans="1:4">
      <c r="A49" s="3" t="s">
        <v>1120</v>
      </c>
    </row>
    <row r="50" spans="1:4">
      <c r="A50" s="4" t="s">
        <v>35</v>
      </c>
      <c r="C50" s="6" t="n">
        <v>79056</v>
      </c>
      <c r="D50" s="6" t="n">
        <v>29574</v>
      </c>
    </row>
    <row r="51" spans="1:4">
      <c r="A51" s="4" t="s">
        <v>510</v>
      </c>
    </row>
    <row r="52" spans="1:4">
      <c r="A52" s="3" t="s">
        <v>1120</v>
      </c>
    </row>
    <row r="53" spans="1:4">
      <c r="A53" s="4" t="s">
        <v>35</v>
      </c>
      <c r="C53" s="6" t="n">
        <v>7830</v>
      </c>
      <c r="D53" s="6" t="n">
        <v>9964</v>
      </c>
    </row>
    <row r="54" spans="1:4">
      <c r="A54" s="4" t="s">
        <v>1139</v>
      </c>
    </row>
    <row r="55" spans="1:4">
      <c r="A55" s="3" t="s">
        <v>1120</v>
      </c>
    </row>
    <row r="56" spans="1:4">
      <c r="A56" s="4" t="s">
        <v>35</v>
      </c>
      <c r="C56" s="7" t="n">
        <v>7830</v>
      </c>
      <c r="D56" s="7" t="n">
        <v>9964</v>
      </c>
    </row>
    <row r="57" spans="1:4">
      <c r="A57" t="n"/>
    </row>
    <row r="58" spans="1:4">
      <c r="A58" s="4" t="s">
        <v>441</v>
      </c>
      <c r="B58" s="4" t="s">
        <v>1140</v>
      </c>
    </row>
  </sheetData>
  <mergeCells count="3">
    <mergeCell ref="A1:B1"/>
    <mergeCell ref="A57:C57"/>
    <mergeCell ref="B58:C58"/>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41</v>
      </c>
      <c r="C1" s="2" t="s">
        <v>2</v>
      </c>
      <c r="D1" s="2" t="s">
        <v>30</v>
      </c>
    </row>
    <row r="2" spans="1:4">
      <c r="A2" s="3" t="s">
        <v>1142</v>
      </c>
    </row>
    <row r="3" spans="1:4">
      <c r="A3" s="4" t="s">
        <v>1130</v>
      </c>
      <c r="C3" s="7" t="n">
        <v>12162</v>
      </c>
      <c r="D3" s="7" t="n">
        <v>10562</v>
      </c>
    </row>
    <row r="4" spans="1:4">
      <c r="A4" s="4" t="s">
        <v>471</v>
      </c>
      <c r="C4" s="6" t="n">
        <v>533</v>
      </c>
      <c r="D4" s="6" t="n">
        <v>1140</v>
      </c>
    </row>
    <row r="5" spans="1:4">
      <c r="A5" s="4" t="s">
        <v>1132</v>
      </c>
    </row>
    <row r="6" spans="1:4">
      <c r="A6" s="3" t="s">
        <v>1142</v>
      </c>
    </row>
    <row r="7" spans="1:4">
      <c r="A7" s="4" t="s">
        <v>1130</v>
      </c>
      <c r="C7" s="6" t="n">
        <v>12162</v>
      </c>
      <c r="D7" s="6" t="n">
        <v>10562</v>
      </c>
    </row>
    <row r="8" spans="1:4">
      <c r="A8" s="4" t="s">
        <v>471</v>
      </c>
      <c r="B8" s="4" t="s">
        <v>441</v>
      </c>
      <c r="C8" s="7" t="n">
        <v>533</v>
      </c>
      <c r="D8" s="7" t="n">
        <v>1140</v>
      </c>
    </row>
    <row r="9" spans="1:4">
      <c r="A9" s="4" t="s">
        <v>1143</v>
      </c>
    </row>
    <row r="10" spans="1:4">
      <c r="A10" s="3" t="s">
        <v>1142</v>
      </c>
    </row>
    <row r="11" spans="1:4">
      <c r="A11" s="4" t="s">
        <v>1144</v>
      </c>
      <c r="C11" s="4" t="s">
        <v>1145</v>
      </c>
      <c r="D11" s="4" t="s">
        <v>1145</v>
      </c>
    </row>
    <row r="12" spans="1:4">
      <c r="A12" s="4" t="s">
        <v>1146</v>
      </c>
    </row>
    <row r="13" spans="1:4">
      <c r="A13" s="3" t="s">
        <v>1142</v>
      </c>
    </row>
    <row r="14" spans="1:4">
      <c r="A14" s="4" t="s">
        <v>1144</v>
      </c>
      <c r="C14" s="4" t="s">
        <v>597</v>
      </c>
      <c r="D14" s="4" t="s">
        <v>597</v>
      </c>
    </row>
    <row r="15" spans="1:4">
      <c r="A15" t="n"/>
    </row>
    <row r="16" spans="1:4">
      <c r="A16" s="4" t="s">
        <v>441</v>
      </c>
      <c r="B16" s="4" t="s">
        <v>1140</v>
      </c>
    </row>
  </sheetData>
  <mergeCells count="3">
    <mergeCell ref="A1:B1"/>
    <mergeCell ref="A15:C15"/>
    <mergeCell ref="B16:C16"/>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47</v>
      </c>
      <c r="B1" s="2" t="s">
        <v>2</v>
      </c>
      <c r="C1" s="2" t="s">
        <v>30</v>
      </c>
    </row>
    <row r="2" spans="1:3">
      <c r="A2" s="3" t="s">
        <v>1148</v>
      </c>
    </row>
    <row r="3" spans="1:3">
      <c r="A3" s="4" t="s">
        <v>32</v>
      </c>
      <c r="B3" s="7" t="n">
        <v>40242</v>
      </c>
      <c r="C3" s="7" t="n">
        <v>34666</v>
      </c>
    </row>
    <row r="4" spans="1:3">
      <c r="A4" s="4" t="s">
        <v>33</v>
      </c>
      <c r="B4" s="6" t="n">
        <v>21703</v>
      </c>
      <c r="C4" s="6" t="n">
        <v>4533</v>
      </c>
    </row>
    <row r="5" spans="1:3">
      <c r="A5" s="4" t="s">
        <v>1121</v>
      </c>
      <c r="B5" s="6" t="n">
        <v>130863</v>
      </c>
      <c r="C5" s="6" t="n">
        <v>64341</v>
      </c>
    </row>
    <row r="6" spans="1:3">
      <c r="A6" s="4" t="s">
        <v>1149</v>
      </c>
      <c r="B6" s="6" t="n">
        <v>9270</v>
      </c>
      <c r="C6" s="6" t="n">
        <v>9279</v>
      </c>
    </row>
    <row r="7" spans="1:3">
      <c r="A7" s="4" t="s">
        <v>1150</v>
      </c>
      <c r="B7" s="6" t="n">
        <v>772178</v>
      </c>
      <c r="C7" s="6" t="n">
        <v>744626</v>
      </c>
    </row>
    <row r="8" spans="1:3">
      <c r="A8" s="4" t="s">
        <v>1151</v>
      </c>
      <c r="B8" s="6" t="n">
        <v>532</v>
      </c>
      <c r="C8" s="6" t="n">
        <v>809</v>
      </c>
    </row>
    <row r="9" spans="1:3">
      <c r="A9" s="4" t="s">
        <v>41</v>
      </c>
      <c r="B9" s="6" t="n">
        <v>4430</v>
      </c>
      <c r="C9" s="6" t="n">
        <v>3498</v>
      </c>
    </row>
    <row r="10" spans="1:3">
      <c r="A10" s="4" t="s">
        <v>44</v>
      </c>
      <c r="B10" s="6" t="n">
        <v>1846</v>
      </c>
      <c r="C10" s="6" t="n">
        <v>2030</v>
      </c>
    </row>
    <row r="11" spans="1:3">
      <c r="A11" s="4" t="s">
        <v>1152</v>
      </c>
      <c r="B11" s="6" t="n">
        <v>629</v>
      </c>
      <c r="C11" s="6" t="n">
        <v>423</v>
      </c>
    </row>
    <row r="12" spans="1:3">
      <c r="A12" s="4" t="s">
        <v>1151</v>
      </c>
      <c r="B12" s="6" t="n">
        <v>560</v>
      </c>
      <c r="C12" s="6" t="n">
        <v>852</v>
      </c>
    </row>
    <row r="13" spans="1:3">
      <c r="A13" s="4" t="s">
        <v>51</v>
      </c>
      <c r="B13" s="6" t="n">
        <v>426</v>
      </c>
      <c r="C13" s="6" t="n">
        <v>276</v>
      </c>
    </row>
    <row r="14" spans="1:3">
      <c r="A14" s="4" t="s">
        <v>1153</v>
      </c>
    </row>
    <row r="15" spans="1:3">
      <c r="A15" s="3" t="s">
        <v>1148</v>
      </c>
    </row>
    <row r="16" spans="1:3">
      <c r="A16" s="4" t="s">
        <v>32</v>
      </c>
      <c r="B16" s="6" t="n">
        <v>40242</v>
      </c>
      <c r="C16" s="6" t="n">
        <v>34666</v>
      </c>
    </row>
    <row r="17" spans="1:3">
      <c r="A17" s="4" t="s">
        <v>33</v>
      </c>
      <c r="B17" s="6" t="n">
        <v>21703</v>
      </c>
      <c r="C17" s="6" t="n">
        <v>4533</v>
      </c>
    </row>
    <row r="18" spans="1:3">
      <c r="A18" s="4" t="s">
        <v>1121</v>
      </c>
      <c r="B18" s="6" t="n">
        <v>130863</v>
      </c>
      <c r="C18" s="6" t="n">
        <v>64341</v>
      </c>
    </row>
    <row r="19" spans="1:3">
      <c r="A19" s="4" t="s">
        <v>1149</v>
      </c>
      <c r="B19" s="6" t="n">
        <v>9270</v>
      </c>
      <c r="C19" s="6" t="n">
        <v>9279</v>
      </c>
    </row>
    <row r="20" spans="1:3">
      <c r="A20" s="4" t="s">
        <v>1150</v>
      </c>
      <c r="B20" s="6" t="n">
        <v>772178</v>
      </c>
      <c r="C20" s="6" t="n">
        <v>744626</v>
      </c>
    </row>
    <row r="21" spans="1:3">
      <c r="A21" s="4" t="s">
        <v>1151</v>
      </c>
      <c r="B21" s="6" t="n">
        <v>532</v>
      </c>
      <c r="C21" s="6" t="n">
        <v>809</v>
      </c>
    </row>
    <row r="22" spans="1:3">
      <c r="A22" s="4" t="s">
        <v>41</v>
      </c>
      <c r="B22" s="6" t="n">
        <v>4430</v>
      </c>
      <c r="C22" s="6" t="n">
        <v>3498</v>
      </c>
    </row>
    <row r="23" spans="1:3">
      <c r="A23" s="4" t="s">
        <v>44</v>
      </c>
      <c r="B23" s="6" t="n">
        <v>1846</v>
      </c>
      <c r="C23" s="6" t="n">
        <v>2030</v>
      </c>
    </row>
    <row r="24" spans="1:3">
      <c r="A24" s="4" t="s">
        <v>1152</v>
      </c>
      <c r="B24" s="6" t="n">
        <v>629</v>
      </c>
      <c r="C24" s="6" t="n">
        <v>423</v>
      </c>
    </row>
    <row r="25" spans="1:3">
      <c r="A25" s="4" t="s">
        <v>1151</v>
      </c>
      <c r="B25" s="6" t="n">
        <v>560</v>
      </c>
      <c r="C25" s="6" t="n">
        <v>852</v>
      </c>
    </row>
    <row r="26" spans="1:3">
      <c r="A26" s="4" t="s">
        <v>52</v>
      </c>
      <c r="B26" s="6" t="n">
        <v>36861</v>
      </c>
    </row>
    <row r="27" spans="1:3">
      <c r="A27" s="4" t="s">
        <v>812</v>
      </c>
      <c r="C27" s="6" t="n">
        <v>32000</v>
      </c>
    </row>
    <row r="28" spans="1:3">
      <c r="A28" s="4" t="s">
        <v>46</v>
      </c>
      <c r="B28" s="6" t="n">
        <v>889030</v>
      </c>
      <c r="C28" s="6" t="n">
        <v>772911</v>
      </c>
    </row>
    <row r="29" spans="1:3">
      <c r="A29" s="4" t="s">
        <v>51</v>
      </c>
      <c r="B29" s="6" t="n">
        <v>426</v>
      </c>
      <c r="C29" s="6" t="n">
        <v>276</v>
      </c>
    </row>
    <row r="30" spans="1:3">
      <c r="A30" s="4" t="s">
        <v>1154</v>
      </c>
    </row>
    <row r="31" spans="1:3">
      <c r="A31" s="3" t="s">
        <v>1148</v>
      </c>
    </row>
    <row r="32" spans="1:3">
      <c r="A32" s="4" t="s">
        <v>32</v>
      </c>
      <c r="B32" s="6" t="n">
        <v>40242</v>
      </c>
      <c r="C32" s="6" t="n">
        <v>34666</v>
      </c>
    </row>
    <row r="33" spans="1:3">
      <c r="A33" s="4" t="s">
        <v>33</v>
      </c>
      <c r="B33" s="6" t="n">
        <v>21703</v>
      </c>
      <c r="C33" s="6" t="n">
        <v>4533</v>
      </c>
    </row>
    <row r="34" spans="1:3">
      <c r="A34" s="4" t="s">
        <v>1121</v>
      </c>
      <c r="B34" s="6" t="n">
        <v>130863</v>
      </c>
      <c r="C34" s="6" t="n">
        <v>64341</v>
      </c>
    </row>
    <row r="35" spans="1:3">
      <c r="A35" s="4" t="s">
        <v>1149</v>
      </c>
      <c r="B35" s="6" t="n">
        <v>9769</v>
      </c>
      <c r="C35" s="6" t="n">
        <v>9683</v>
      </c>
    </row>
    <row r="36" spans="1:3">
      <c r="A36" s="4" t="s">
        <v>1150</v>
      </c>
      <c r="B36" s="6" t="n">
        <v>772276</v>
      </c>
      <c r="C36" s="6" t="n">
        <v>745187</v>
      </c>
    </row>
    <row r="37" spans="1:3">
      <c r="A37" s="4" t="s">
        <v>1151</v>
      </c>
      <c r="B37" s="6" t="n">
        <v>532</v>
      </c>
      <c r="C37" s="6" t="n">
        <v>809</v>
      </c>
    </row>
    <row r="38" spans="1:3">
      <c r="A38" s="4" t="s">
        <v>41</v>
      </c>
      <c r="B38" s="6" t="n">
        <v>4430</v>
      </c>
      <c r="C38" s="6" t="n">
        <v>3498</v>
      </c>
    </row>
    <row r="39" spans="1:3">
      <c r="A39" s="4" t="s">
        <v>44</v>
      </c>
      <c r="B39" s="6" t="n">
        <v>1846</v>
      </c>
      <c r="C39" s="6" t="n">
        <v>2030</v>
      </c>
    </row>
    <row r="40" spans="1:3">
      <c r="A40" s="4" t="s">
        <v>1152</v>
      </c>
      <c r="B40" s="6" t="n">
        <v>629</v>
      </c>
      <c r="C40" s="6" t="n">
        <v>423</v>
      </c>
    </row>
    <row r="41" spans="1:3">
      <c r="A41" s="4" t="s">
        <v>1151</v>
      </c>
      <c r="B41" s="6" t="n">
        <v>560</v>
      </c>
      <c r="C41" s="6" t="n">
        <v>852</v>
      </c>
    </row>
    <row r="42" spans="1:3">
      <c r="A42" s="4" t="s">
        <v>52</v>
      </c>
      <c r="B42" s="6" t="n">
        <v>36861</v>
      </c>
    </row>
    <row r="43" spans="1:3">
      <c r="A43" s="4" t="s">
        <v>812</v>
      </c>
      <c r="C43" s="6" t="n">
        <v>32000</v>
      </c>
    </row>
    <row r="44" spans="1:3">
      <c r="A44" s="4" t="s">
        <v>46</v>
      </c>
      <c r="B44" s="6" t="n">
        <v>879700</v>
      </c>
      <c r="C44" s="6" t="n">
        <v>771997</v>
      </c>
    </row>
    <row r="45" spans="1:3">
      <c r="A45" s="4" t="s">
        <v>51</v>
      </c>
      <c r="B45" s="6" t="n">
        <v>426</v>
      </c>
      <c r="C45" s="6" t="n">
        <v>276</v>
      </c>
    </row>
    <row r="46" spans="1:3">
      <c r="A46" s="4" t="s">
        <v>1131</v>
      </c>
    </row>
    <row r="47" spans="1:3">
      <c r="A47" s="3" t="s">
        <v>1148</v>
      </c>
    </row>
    <row r="48" spans="1:3">
      <c r="A48" s="4" t="s">
        <v>32</v>
      </c>
      <c r="B48" s="6" t="n">
        <v>40242</v>
      </c>
      <c r="C48" s="6" t="n">
        <v>34666</v>
      </c>
    </row>
    <row r="49" spans="1:3">
      <c r="A49" s="4" t="s">
        <v>1121</v>
      </c>
      <c r="C49" s="6" t="n">
        <v>9021</v>
      </c>
    </row>
    <row r="50" spans="1:3">
      <c r="A50" s="4" t="s">
        <v>44</v>
      </c>
      <c r="B50" s="6" t="n">
        <v>1846</v>
      </c>
      <c r="C50" s="6" t="n">
        <v>2030</v>
      </c>
    </row>
    <row r="51" spans="1:3">
      <c r="A51" s="4" t="s">
        <v>1123</v>
      </c>
    </row>
    <row r="52" spans="1:3">
      <c r="A52" s="3" t="s">
        <v>1148</v>
      </c>
    </row>
    <row r="53" spans="1:3">
      <c r="A53" s="4" t="s">
        <v>33</v>
      </c>
      <c r="B53" s="6" t="n">
        <v>21703</v>
      </c>
      <c r="C53" s="6" t="n">
        <v>4533</v>
      </c>
    </row>
    <row r="54" spans="1:3">
      <c r="A54" s="4" t="s">
        <v>1121</v>
      </c>
      <c r="B54" s="6" t="n">
        <v>130863</v>
      </c>
      <c r="C54" s="6" t="n">
        <v>55320</v>
      </c>
    </row>
    <row r="55" spans="1:3">
      <c r="A55" s="4" t="s">
        <v>1149</v>
      </c>
      <c r="B55" s="6" t="n">
        <v>9769</v>
      </c>
      <c r="C55" s="6" t="n">
        <v>9683</v>
      </c>
    </row>
    <row r="56" spans="1:3">
      <c r="A56" s="4" t="s">
        <v>1151</v>
      </c>
      <c r="B56" s="6" t="n">
        <v>532</v>
      </c>
      <c r="C56" s="6" t="n">
        <v>809</v>
      </c>
    </row>
    <row r="57" spans="1:3">
      <c r="A57" s="4" t="s">
        <v>41</v>
      </c>
      <c r="B57" s="6" t="n">
        <v>4430</v>
      </c>
      <c r="C57" s="6" t="n">
        <v>3498</v>
      </c>
    </row>
    <row r="58" spans="1:3">
      <c r="A58" s="4" t="s">
        <v>1152</v>
      </c>
      <c r="B58" s="6" t="n">
        <v>629</v>
      </c>
      <c r="C58" s="6" t="n">
        <v>423</v>
      </c>
    </row>
    <row r="59" spans="1:3">
      <c r="A59" s="4" t="s">
        <v>1151</v>
      </c>
      <c r="B59" s="6" t="n">
        <v>560</v>
      </c>
      <c r="C59" s="6" t="n">
        <v>852</v>
      </c>
    </row>
    <row r="60" spans="1:3">
      <c r="A60" s="4" t="s">
        <v>52</v>
      </c>
      <c r="B60" s="6" t="n">
        <v>36861</v>
      </c>
    </row>
    <row r="61" spans="1:3">
      <c r="A61" s="4" t="s">
        <v>812</v>
      </c>
      <c r="C61" s="6" t="n">
        <v>32000</v>
      </c>
    </row>
    <row r="62" spans="1:3">
      <c r="A62" s="4" t="s">
        <v>46</v>
      </c>
      <c r="B62" s="6" t="n">
        <v>879700</v>
      </c>
      <c r="C62" s="6" t="n">
        <v>771997</v>
      </c>
    </row>
    <row r="63" spans="1:3">
      <c r="A63" s="4" t="s">
        <v>51</v>
      </c>
      <c r="B63" s="6" t="n">
        <v>426</v>
      </c>
      <c r="C63" s="6" t="n">
        <v>276</v>
      </c>
    </row>
    <row r="64" spans="1:3">
      <c r="A64" s="4" t="s">
        <v>1132</v>
      </c>
    </row>
    <row r="65" spans="1:3">
      <c r="A65" s="3" t="s">
        <v>1148</v>
      </c>
    </row>
    <row r="66" spans="1:3">
      <c r="A66" s="4" t="s">
        <v>1150</v>
      </c>
      <c r="B66" s="7" t="n">
        <v>772276</v>
      </c>
      <c r="C66" s="7" t="n">
        <v>745187</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1155</v>
      </c>
      <c r="B1" s="2" t="s">
        <v>2</v>
      </c>
      <c r="C1" s="2" t="s">
        <v>30</v>
      </c>
      <c r="D1" s="2" t="s">
        <v>65</v>
      </c>
      <c r="E1" s="2" t="s">
        <v>66</v>
      </c>
    </row>
    <row r="2" spans="1:5">
      <c r="A2" s="3" t="s">
        <v>1156</v>
      </c>
    </row>
    <row r="3" spans="1:5">
      <c r="A3" s="4" t="s">
        <v>44</v>
      </c>
      <c r="B3" s="7" t="n">
        <v>11184000</v>
      </c>
      <c r="C3" s="7" t="n">
        <v>11367000</v>
      </c>
    </row>
    <row r="4" spans="1:5">
      <c r="A4" s="4" t="s">
        <v>45</v>
      </c>
      <c r="B4" s="6" t="n">
        <v>1039496000</v>
      </c>
      <c r="C4" s="6" t="n">
        <v>918052000</v>
      </c>
    </row>
    <row r="5" spans="1:5">
      <c r="A5" s="4" t="s">
        <v>55</v>
      </c>
      <c r="B5" s="6" t="n">
        <v>936807000</v>
      </c>
      <c r="C5" s="6" t="n">
        <v>811831000</v>
      </c>
    </row>
    <row r="6" spans="1:5">
      <c r="A6" s="4" t="s">
        <v>57</v>
      </c>
      <c r="C6" s="6" t="n">
        <v>8381000</v>
      </c>
    </row>
    <row r="7" spans="1:5">
      <c r="A7" s="4" t="s">
        <v>58</v>
      </c>
      <c r="B7" s="6" t="n">
        <v>12997000</v>
      </c>
      <c r="C7" s="6" t="n">
        <v>12930000</v>
      </c>
    </row>
    <row r="8" spans="1:5">
      <c r="A8" s="4" t="s">
        <v>59</v>
      </c>
      <c r="B8" s="6" t="n">
        <v>86684000</v>
      </c>
      <c r="C8" s="6" t="n">
        <v>86016000</v>
      </c>
    </row>
    <row r="9" spans="1:5">
      <c r="A9" s="4" t="s">
        <v>60</v>
      </c>
      <c r="B9" s="6" t="n">
        <v>3581000</v>
      </c>
      <c r="C9" s="6" t="n">
        <v>-560000</v>
      </c>
    </row>
    <row r="10" spans="1:5">
      <c r="A10" s="4" t="s">
        <v>61</v>
      </c>
      <c r="B10" s="6" t="n">
        <v>-573000</v>
      </c>
      <c r="C10" s="6" t="n">
        <v>-546000</v>
      </c>
    </row>
    <row r="11" spans="1:5">
      <c r="A11" s="4" t="s">
        <v>62</v>
      </c>
      <c r="B11" s="6" t="n">
        <v>102689000</v>
      </c>
      <c r="C11" s="6" t="n">
        <v>106221000</v>
      </c>
      <c r="E11" s="7" t="n">
        <v>87686000</v>
      </c>
    </row>
    <row r="12" spans="1:5">
      <c r="A12" s="4" t="s">
        <v>63</v>
      </c>
      <c r="B12" s="7" t="n">
        <v>1039496000</v>
      </c>
      <c r="C12" s="7" t="n">
        <v>918052000</v>
      </c>
    </row>
    <row r="13" spans="1:5">
      <c r="A13" s="4" t="s">
        <v>70</v>
      </c>
      <c r="B13" s="7" t="n">
        <v>1</v>
      </c>
      <c r="C13" s="7" t="n">
        <v>1</v>
      </c>
    </row>
    <row r="14" spans="1:5">
      <c r="A14" s="4" t="s">
        <v>71</v>
      </c>
      <c r="C14" s="7" t="n">
        <v>1000000</v>
      </c>
    </row>
    <row r="15" spans="1:5">
      <c r="A15" s="4" t="s">
        <v>72</v>
      </c>
      <c r="B15" s="6" t="n">
        <v>25000000</v>
      </c>
      <c r="C15" s="6" t="n">
        <v>25000000</v>
      </c>
    </row>
    <row r="16" spans="1:5">
      <c r="A16" s="4" t="s">
        <v>73</v>
      </c>
      <c r="B16" s="6" t="n">
        <v>0</v>
      </c>
      <c r="C16" s="6" t="n">
        <v>8381</v>
      </c>
    </row>
    <row r="17" spans="1:5">
      <c r="A17" s="4" t="s">
        <v>74</v>
      </c>
      <c r="B17" s="6" t="n">
        <v>0</v>
      </c>
      <c r="C17" s="6" t="n">
        <v>8381</v>
      </c>
    </row>
    <row r="18" spans="1:5">
      <c r="A18" s="4" t="s">
        <v>75</v>
      </c>
      <c r="B18" s="7" t="n">
        <v>1</v>
      </c>
      <c r="C18" s="7" t="n">
        <v>1</v>
      </c>
      <c r="D18" s="7" t="n">
        <v>1</v>
      </c>
    </row>
    <row r="19" spans="1:5">
      <c r="A19" s="4" t="s">
        <v>76</v>
      </c>
      <c r="B19" s="6" t="n">
        <v>100000000</v>
      </c>
      <c r="C19" s="6" t="n">
        <v>100000000</v>
      </c>
    </row>
    <row r="20" spans="1:5">
      <c r="A20" s="4" t="s">
        <v>77</v>
      </c>
      <c r="B20" s="6" t="n">
        <v>12996622</v>
      </c>
      <c r="C20" s="6" t="n">
        <v>12929834</v>
      </c>
    </row>
    <row r="21" spans="1:5">
      <c r="A21" s="4" t="s">
        <v>78</v>
      </c>
      <c r="B21" s="6" t="n">
        <v>12996622</v>
      </c>
      <c r="C21" s="6" t="n">
        <v>12929834</v>
      </c>
    </row>
    <row r="22" spans="1:5">
      <c r="A22" s="4" t="s">
        <v>1157</v>
      </c>
    </row>
    <row r="23" spans="1:5">
      <c r="A23" s="3" t="s">
        <v>1156</v>
      </c>
    </row>
    <row r="24" spans="1:5">
      <c r="A24" s="4" t="s">
        <v>1158</v>
      </c>
      <c r="B24" s="7" t="n">
        <v>640000</v>
      </c>
      <c r="C24" s="7" t="n">
        <v>2743000</v>
      </c>
    </row>
    <row r="25" spans="1:5">
      <c r="A25" s="4" t="s">
        <v>1159</v>
      </c>
      <c r="B25" s="6" t="n">
        <v>120283000</v>
      </c>
      <c r="C25" s="6" t="n">
        <v>114569000</v>
      </c>
    </row>
    <row r="26" spans="1:5">
      <c r="A26" s="4" t="s">
        <v>1160</v>
      </c>
      <c r="B26" s="6" t="n">
        <v>602000</v>
      </c>
      <c r="C26" s="6" t="n">
        <v>344000</v>
      </c>
    </row>
    <row r="27" spans="1:5">
      <c r="A27" s="4" t="s">
        <v>44</v>
      </c>
      <c r="B27" s="6" t="n">
        <v>734000</v>
      </c>
      <c r="C27" s="6" t="n">
        <v>583000</v>
      </c>
    </row>
    <row r="28" spans="1:5">
      <c r="A28" s="4" t="s">
        <v>45</v>
      </c>
      <c r="B28" s="6" t="n">
        <v>122259000</v>
      </c>
      <c r="C28" s="6" t="n">
        <v>118239000</v>
      </c>
    </row>
    <row r="29" spans="1:5">
      <c r="A29" s="4" t="s">
        <v>1161</v>
      </c>
      <c r="B29" s="6" t="n">
        <v>209000</v>
      </c>
      <c r="C29" s="6" t="n">
        <v>18000</v>
      </c>
    </row>
    <row r="30" spans="1:5">
      <c r="A30" s="4" t="s">
        <v>1162</v>
      </c>
      <c r="B30" s="6" t="n">
        <v>10976000</v>
      </c>
      <c r="C30" s="6" t="n">
        <v>12000000</v>
      </c>
    </row>
    <row r="31" spans="1:5">
      <c r="A31" s="4" t="s">
        <v>1163</v>
      </c>
      <c r="B31" s="6" t="n">
        <v>8385000</v>
      </c>
    </row>
    <row r="32" spans="1:5">
      <c r="A32" s="4" t="s">
        <v>55</v>
      </c>
      <c r="B32" s="6" t="n">
        <v>19570000</v>
      </c>
      <c r="C32" s="6" t="n">
        <v>12018000</v>
      </c>
    </row>
    <row r="33" spans="1:5">
      <c r="A33" s="4" t="s">
        <v>59</v>
      </c>
      <c r="B33" s="6" t="n">
        <v>86684000</v>
      </c>
      <c r="C33" s="6" t="n">
        <v>86016000</v>
      </c>
    </row>
    <row r="34" spans="1:5">
      <c r="A34" s="4" t="s">
        <v>60</v>
      </c>
      <c r="B34" s="6" t="n">
        <v>3581000</v>
      </c>
      <c r="C34" s="6" t="n">
        <v>-560000</v>
      </c>
    </row>
    <row r="35" spans="1:5">
      <c r="A35" s="4" t="s">
        <v>61</v>
      </c>
      <c r="B35" s="6" t="n">
        <v>-573000</v>
      </c>
      <c r="C35" s="6" t="n">
        <v>-546000</v>
      </c>
    </row>
    <row r="36" spans="1:5">
      <c r="A36" s="4" t="s">
        <v>62</v>
      </c>
      <c r="B36" s="6" t="n">
        <v>102689000</v>
      </c>
      <c r="C36" s="6" t="n">
        <v>106221000</v>
      </c>
    </row>
    <row r="37" spans="1:5">
      <c r="A37" s="4" t="s">
        <v>63</v>
      </c>
      <c r="B37" s="7" t="n">
        <v>122259000</v>
      </c>
      <c r="C37" s="7" t="n">
        <v>118239000</v>
      </c>
    </row>
    <row r="38" spans="1:5">
      <c r="A38" s="4" t="s">
        <v>70</v>
      </c>
      <c r="B38" s="7" t="n">
        <v>1</v>
      </c>
      <c r="C38" s="7" t="n">
        <v>1</v>
      </c>
    </row>
    <row r="39" spans="1:5">
      <c r="A39" s="4" t="s">
        <v>71</v>
      </c>
      <c r="C39" s="7" t="n">
        <v>1000</v>
      </c>
    </row>
    <row r="40" spans="1:5">
      <c r="A40" s="4" t="s">
        <v>72</v>
      </c>
      <c r="B40" s="6" t="n">
        <v>25000000</v>
      </c>
      <c r="C40" s="6" t="n">
        <v>25000000</v>
      </c>
    </row>
    <row r="41" spans="1:5">
      <c r="A41" s="4" t="s">
        <v>73</v>
      </c>
      <c r="B41" s="6" t="n">
        <v>0</v>
      </c>
      <c r="C41" s="6" t="n">
        <v>8381</v>
      </c>
    </row>
    <row r="42" spans="1:5">
      <c r="A42" s="4" t="s">
        <v>74</v>
      </c>
      <c r="B42" s="6" t="n">
        <v>0</v>
      </c>
      <c r="C42" s="6" t="n">
        <v>8381</v>
      </c>
    </row>
    <row r="43" spans="1:5">
      <c r="A43" s="4" t="s">
        <v>75</v>
      </c>
      <c r="B43" s="7" t="n">
        <v>1</v>
      </c>
      <c r="C43" s="7" t="n">
        <v>1</v>
      </c>
    </row>
    <row r="44" spans="1:5">
      <c r="A44" s="4" t="s">
        <v>76</v>
      </c>
      <c r="B44" s="6" t="n">
        <v>100000000</v>
      </c>
      <c r="C44" s="6" t="n">
        <v>100000000</v>
      </c>
    </row>
    <row r="45" spans="1:5">
      <c r="A45" s="4" t="s">
        <v>77</v>
      </c>
      <c r="B45" s="6" t="n">
        <v>12996622</v>
      </c>
      <c r="C45" s="6" t="n">
        <v>12929834</v>
      </c>
    </row>
    <row r="46" spans="1:5">
      <c r="A46" s="4" t="s">
        <v>78</v>
      </c>
      <c r="B46" s="6" t="n">
        <v>12996622</v>
      </c>
      <c r="C46" s="6" t="n">
        <v>12929834</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64</v>
      </c>
      <c r="B1" s="2" t="s">
        <v>1</v>
      </c>
    </row>
    <row r="2" spans="1:3">
      <c r="B2" s="2" t="s">
        <v>2</v>
      </c>
      <c r="C2" s="2" t="s">
        <v>30</v>
      </c>
    </row>
    <row r="3" spans="1:3">
      <c r="A3" s="3" t="s">
        <v>1165</v>
      </c>
    </row>
    <row r="4" spans="1:3">
      <c r="A4" s="4" t="s">
        <v>1166</v>
      </c>
      <c r="B4" s="7" t="n">
        <v>5637</v>
      </c>
      <c r="C4" s="7" t="n">
        <v>2068</v>
      </c>
    </row>
    <row r="5" spans="1:3">
      <c r="A5" s="4" t="s">
        <v>1167</v>
      </c>
      <c r="B5" s="6" t="n">
        <v>-1454</v>
      </c>
      <c r="C5" s="6" t="n">
        <v>-786</v>
      </c>
    </row>
    <row r="6" spans="1:3">
      <c r="A6" s="4" t="s">
        <v>115</v>
      </c>
      <c r="B6" s="6" t="n">
        <v>4183</v>
      </c>
      <c r="C6" s="6" t="n">
        <v>1282</v>
      </c>
    </row>
    <row r="7" spans="1:3">
      <c r="A7" s="4" t="s">
        <v>136</v>
      </c>
      <c r="B7" s="6" t="n">
        <v>4156</v>
      </c>
      <c r="C7" s="6" t="n">
        <v>1908</v>
      </c>
    </row>
    <row r="8" spans="1:3">
      <c r="A8" s="4" t="s">
        <v>1157</v>
      </c>
    </row>
    <row r="9" spans="1:3">
      <c r="A9" s="3" t="s">
        <v>1165</v>
      </c>
    </row>
    <row r="10" spans="1:3">
      <c r="A10" s="4" t="s">
        <v>1168</v>
      </c>
      <c r="B10" s="6" t="n">
        <v>444</v>
      </c>
      <c r="C10" s="6" t="n">
        <v>119</v>
      </c>
    </row>
    <row r="11" spans="1:3">
      <c r="A11" s="4" t="s">
        <v>1169</v>
      </c>
      <c r="B11" s="6" t="n">
        <v>314</v>
      </c>
    </row>
    <row r="12" spans="1:3">
      <c r="A12" s="4" t="s">
        <v>1170</v>
      </c>
      <c r="B12" s="6" t="n">
        <v>327</v>
      </c>
      <c r="C12" s="6" t="n">
        <v>318</v>
      </c>
    </row>
    <row r="13" spans="1:3">
      <c r="A13" s="4" t="s">
        <v>1171</v>
      </c>
      <c r="B13" s="6" t="n">
        <v>1085</v>
      </c>
      <c r="C13" s="6" t="n">
        <v>437</v>
      </c>
    </row>
    <row r="14" spans="1:3">
      <c r="A14" s="4" t="s">
        <v>1166</v>
      </c>
      <c r="B14" s="6" t="n">
        <v>-1085</v>
      </c>
      <c r="C14" s="6" t="n">
        <v>-437</v>
      </c>
    </row>
    <row r="15" spans="1:3">
      <c r="A15" s="4" t="s">
        <v>1167</v>
      </c>
      <c r="B15" s="6" t="n">
        <v>369</v>
      </c>
      <c r="C15" s="6" t="n">
        <v>149</v>
      </c>
    </row>
    <row r="16" spans="1:3">
      <c r="A16" s="4" t="s">
        <v>1172</v>
      </c>
      <c r="B16" s="6" t="n">
        <v>4899</v>
      </c>
      <c r="C16" s="6" t="n">
        <v>1570</v>
      </c>
    </row>
    <row r="17" spans="1:3">
      <c r="A17" s="4" t="s">
        <v>115</v>
      </c>
      <c r="B17" s="6" t="n">
        <v>4183</v>
      </c>
      <c r="C17" s="6" t="n">
        <v>1282</v>
      </c>
    </row>
    <row r="18" spans="1:3">
      <c r="A18" s="4" t="s">
        <v>136</v>
      </c>
      <c r="B18" s="7" t="n">
        <v>4156</v>
      </c>
      <c r="C18" s="7" t="n">
        <v>190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73</v>
      </c>
      <c r="B1" s="2" t="s">
        <v>4</v>
      </c>
      <c r="C1" s="2" t="s">
        <v>2</v>
      </c>
      <c r="D1" s="2" t="s">
        <v>30</v>
      </c>
    </row>
    <row r="2" spans="1:4">
      <c r="A2" s="3" t="s">
        <v>1174</v>
      </c>
    </row>
    <row r="3" spans="1:4">
      <c r="A3" s="4" t="s">
        <v>115</v>
      </c>
      <c r="C3" s="7" t="n">
        <v>4183</v>
      </c>
      <c r="D3" s="7" t="n">
        <v>1282</v>
      </c>
    </row>
    <row r="4" spans="1:4">
      <c r="A4" s="4" t="s">
        <v>1175</v>
      </c>
      <c r="C4" s="6" t="n">
        <v>3581</v>
      </c>
      <c r="D4" s="6" t="n">
        <v>631</v>
      </c>
    </row>
    <row r="5" spans="1:4">
      <c r="A5" s="4" t="s">
        <v>1176</v>
      </c>
      <c r="C5" s="6" t="n">
        <v>292</v>
      </c>
      <c r="D5" s="6" t="n">
        <v>-2384</v>
      </c>
    </row>
    <row r="6" spans="1:4">
      <c r="A6" s="4" t="s">
        <v>1177</v>
      </c>
      <c r="C6" s="6" t="n">
        <v>9989</v>
      </c>
      <c r="D6" s="6" t="n">
        <v>1264</v>
      </c>
    </row>
    <row r="7" spans="1:4">
      <c r="A7" s="4" t="s">
        <v>182</v>
      </c>
      <c r="C7" s="6" t="n">
        <v>-99864</v>
      </c>
      <c r="D7" s="6" t="n">
        <v>-112791</v>
      </c>
    </row>
    <row r="8" spans="1:4">
      <c r="A8" s="4" t="s">
        <v>187</v>
      </c>
      <c r="C8" s="6" t="n">
        <v>78</v>
      </c>
      <c r="D8" s="6" t="n">
        <v>5615</v>
      </c>
    </row>
    <row r="9" spans="1:4">
      <c r="A9" s="4" t="s">
        <v>149</v>
      </c>
      <c r="C9" s="6" t="n">
        <v>-71</v>
      </c>
      <c r="D9" s="6" t="n">
        <v>-265</v>
      </c>
    </row>
    <row r="10" spans="1:4">
      <c r="A10" s="4" t="s">
        <v>188</v>
      </c>
      <c r="B10" s="7" t="n">
        <v>-8400</v>
      </c>
      <c r="C10" s="6" t="n">
        <v>-8381</v>
      </c>
    </row>
    <row r="11" spans="1:4">
      <c r="A11" s="4" t="s">
        <v>116</v>
      </c>
      <c r="C11" s="6" t="n">
        <v>-42</v>
      </c>
      <c r="D11" s="6" t="n">
        <v>-84</v>
      </c>
    </row>
    <row r="12" spans="1:4">
      <c r="A12" s="4" t="s">
        <v>189</v>
      </c>
      <c r="C12" s="6" t="n">
        <v>112621</v>
      </c>
      <c r="D12" s="6" t="n">
        <v>120033</v>
      </c>
    </row>
    <row r="13" spans="1:4">
      <c r="A13" s="4" t="s">
        <v>190</v>
      </c>
      <c r="C13" s="6" t="n">
        <v>22746</v>
      </c>
      <c r="D13" s="6" t="n">
        <v>8506</v>
      </c>
    </row>
    <row r="14" spans="1:4">
      <c r="A14" s="4" t="s">
        <v>191</v>
      </c>
      <c r="C14" s="6" t="n">
        <v>39199</v>
      </c>
      <c r="D14" s="6" t="n">
        <v>30693</v>
      </c>
    </row>
    <row r="15" spans="1:4">
      <c r="A15" s="4" t="s">
        <v>192</v>
      </c>
      <c r="C15" s="6" t="n">
        <v>61945</v>
      </c>
      <c r="D15" s="6" t="n">
        <v>39199</v>
      </c>
    </row>
    <row r="16" spans="1:4">
      <c r="A16" s="4" t="s">
        <v>1157</v>
      </c>
    </row>
    <row r="17" spans="1:4">
      <c r="A17" s="3" t="s">
        <v>1174</v>
      </c>
    </row>
    <row r="18" spans="1:4">
      <c r="A18" s="4" t="s">
        <v>115</v>
      </c>
      <c r="C18" s="6" t="n">
        <v>4183</v>
      </c>
      <c r="D18" s="6" t="n">
        <v>1282</v>
      </c>
    </row>
    <row r="19" spans="1:4">
      <c r="A19" s="4" t="s">
        <v>1172</v>
      </c>
      <c r="C19" s="6" t="n">
        <v>-4899</v>
      </c>
      <c r="D19" s="6" t="n">
        <v>-1570</v>
      </c>
    </row>
    <row r="20" spans="1:4">
      <c r="A20" s="4" t="s">
        <v>1175</v>
      </c>
      <c r="C20" s="6" t="n">
        <v>-539</v>
      </c>
      <c r="D20" s="6" t="n">
        <v>-723</v>
      </c>
    </row>
    <row r="21" spans="1:4">
      <c r="A21" s="4" t="s">
        <v>1176</v>
      </c>
      <c r="C21" s="6" t="n">
        <v>-654</v>
      </c>
      <c r="D21" s="6" t="n">
        <v>-969</v>
      </c>
    </row>
    <row r="22" spans="1:4">
      <c r="A22" s="4" t="s">
        <v>1177</v>
      </c>
      <c r="C22" s="6" t="n">
        <v>-1909</v>
      </c>
      <c r="D22" s="6" t="n">
        <v>-1980</v>
      </c>
    </row>
    <row r="23" spans="1:4">
      <c r="A23" s="4" t="s">
        <v>1178</v>
      </c>
      <c r="C23" s="6" t="n">
        <v>623</v>
      </c>
      <c r="D23" s="6" t="n">
        <v>-13768</v>
      </c>
    </row>
    <row r="24" spans="1:4">
      <c r="A24" s="4" t="s">
        <v>182</v>
      </c>
      <c r="C24" s="6" t="n">
        <v>623</v>
      </c>
      <c r="D24" s="6" t="n">
        <v>-13768</v>
      </c>
    </row>
    <row r="25" spans="1:4">
      <c r="A25" s="4" t="s">
        <v>1179</v>
      </c>
      <c r="D25" s="6" t="n">
        <v>12000</v>
      </c>
    </row>
    <row r="26" spans="1:4">
      <c r="A26" s="4" t="s">
        <v>1180</v>
      </c>
      <c r="C26" s="6" t="n">
        <v>8500</v>
      </c>
    </row>
    <row r="27" spans="1:4">
      <c r="A27" s="4" t="s">
        <v>1181</v>
      </c>
      <c r="C27" s="6" t="n">
        <v>-900</v>
      </c>
    </row>
    <row r="28" spans="1:4">
      <c r="A28" s="4" t="s">
        <v>187</v>
      </c>
      <c r="C28" s="6" t="n">
        <v>77</v>
      </c>
      <c r="D28" s="6" t="n">
        <v>5615</v>
      </c>
    </row>
    <row r="29" spans="1:4">
      <c r="A29" s="4" t="s">
        <v>149</v>
      </c>
      <c r="C29" s="6" t="n">
        <v>-71</v>
      </c>
      <c r="D29" s="6" t="n">
        <v>-265</v>
      </c>
    </row>
    <row r="30" spans="1:4">
      <c r="A30" s="4" t="s">
        <v>188</v>
      </c>
      <c r="C30" s="6" t="n">
        <v>-8381</v>
      </c>
    </row>
    <row r="31" spans="1:4">
      <c r="A31" s="4" t="s">
        <v>116</v>
      </c>
      <c r="C31" s="6" t="n">
        <v>-42</v>
      </c>
      <c r="D31" s="6" t="n">
        <v>-84</v>
      </c>
    </row>
    <row r="32" spans="1:4">
      <c r="A32" s="4" t="s">
        <v>189</v>
      </c>
      <c r="C32" s="6" t="n">
        <v>-817</v>
      </c>
      <c r="D32" s="6" t="n">
        <v>17266</v>
      </c>
    </row>
    <row r="33" spans="1:4">
      <c r="A33" s="4" t="s">
        <v>190</v>
      </c>
      <c r="C33" s="6" t="n">
        <v>-2103</v>
      </c>
      <c r="D33" s="6" t="n">
        <v>1518</v>
      </c>
    </row>
    <row r="34" spans="1:4">
      <c r="A34" s="4" t="s">
        <v>191</v>
      </c>
      <c r="C34" s="6" t="n">
        <v>2743</v>
      </c>
      <c r="D34" s="6" t="n">
        <v>1225</v>
      </c>
    </row>
    <row r="35" spans="1:4">
      <c r="A35" s="4" t="s">
        <v>192</v>
      </c>
      <c r="C35" s="7" t="n">
        <v>640</v>
      </c>
      <c r="D35" s="7" t="n">
        <v>2743</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0"/>
  </cols>
  <sheetData>
    <row r="1" spans="1:2">
      <c r="A1" s="1" t="s">
        <v>1182</v>
      </c>
      <c r="B1" s="2" t="s">
        <v>1183</v>
      </c>
    </row>
    <row r="2" spans="1:2">
      <c r="A2" s="4" t="s">
        <v>1184</v>
      </c>
    </row>
    <row r="3" spans="1:2">
      <c r="A3" s="3" t="s">
        <v>1185</v>
      </c>
    </row>
    <row r="4" spans="1:2">
      <c r="A4" s="4" t="s">
        <v>1186</v>
      </c>
      <c r="B4" s="11" t="n">
        <v>4.4</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46</v>
      </c>
      <c r="B1" s="2" t="s">
        <v>1</v>
      </c>
    </row>
    <row r="2" spans="1:2">
      <c r="B2" s="2" t="s">
        <v>2</v>
      </c>
    </row>
    <row r="3" spans="1:2">
      <c r="A3" s="3" t="s">
        <v>224</v>
      </c>
    </row>
    <row r="4" spans="1:2">
      <c r="A4" s="4" t="s">
        <v>46</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52</v>
      </c>
      <c r="B1" s="2" t="s">
        <v>1</v>
      </c>
    </row>
    <row r="2" spans="1:2">
      <c r="B2" s="2" t="s">
        <v>2</v>
      </c>
    </row>
    <row r="3" spans="1:2">
      <c r="A3" s="3" t="s">
        <v>229</v>
      </c>
    </row>
    <row r="4" spans="1:2">
      <c r="A4" s="4" t="s">
        <v>52</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242</v>
      </c>
      <c r="C3" s="7" t="n">
        <v>34666</v>
      </c>
    </row>
    <row r="4" spans="1:3">
      <c r="A4" s="4" t="s">
        <v>33</v>
      </c>
      <c r="B4" s="6" t="n">
        <v>21703</v>
      </c>
      <c r="C4" s="6" t="n">
        <v>4533</v>
      </c>
    </row>
    <row r="5" spans="1:3">
      <c r="A5" s="4" t="s">
        <v>34</v>
      </c>
      <c r="B5" s="6" t="n">
        <v>61945</v>
      </c>
      <c r="C5" s="6" t="n">
        <v>39199</v>
      </c>
    </row>
    <row r="6" spans="1:3">
      <c r="A6" s="4" t="s">
        <v>35</v>
      </c>
      <c r="B6" s="6" t="n">
        <v>130863</v>
      </c>
      <c r="C6" s="6" t="n">
        <v>64341</v>
      </c>
    </row>
    <row r="7" spans="1:3">
      <c r="A7" s="4" t="s">
        <v>36</v>
      </c>
      <c r="B7" s="6" t="n">
        <v>9270</v>
      </c>
      <c r="C7" s="6" t="n">
        <v>9279</v>
      </c>
    </row>
    <row r="8" spans="1:3">
      <c r="A8" s="4" t="s">
        <v>37</v>
      </c>
      <c r="B8" s="6" t="n">
        <v>772178</v>
      </c>
      <c r="C8" s="6" t="n">
        <v>744626</v>
      </c>
    </row>
    <row r="9" spans="1:3">
      <c r="A9" s="4" t="s">
        <v>38</v>
      </c>
      <c r="B9" s="6" t="n">
        <v>7544</v>
      </c>
      <c r="C9" s="6" t="n">
        <v>8010</v>
      </c>
    </row>
    <row r="10" spans="1:3">
      <c r="A10" s="4" t="s">
        <v>39</v>
      </c>
      <c r="B10" s="6" t="n">
        <v>533</v>
      </c>
      <c r="C10" s="6" t="n">
        <v>1140</v>
      </c>
    </row>
    <row r="11" spans="1:3">
      <c r="A11" s="4" t="s">
        <v>40</v>
      </c>
      <c r="B11" s="6" t="n">
        <v>15686</v>
      </c>
      <c r="C11" s="6" t="n">
        <v>16143</v>
      </c>
    </row>
    <row r="12" spans="1:3">
      <c r="A12" s="4" t="s">
        <v>41</v>
      </c>
      <c r="B12" s="6" t="n">
        <v>4430</v>
      </c>
      <c r="C12" s="6" t="n">
        <v>3498</v>
      </c>
    </row>
    <row r="13" spans="1:3">
      <c r="A13" s="4" t="s">
        <v>42</v>
      </c>
      <c r="B13" s="6" t="n">
        <v>6260</v>
      </c>
      <c r="C13" s="6" t="n">
        <v>6343</v>
      </c>
    </row>
    <row r="14" spans="1:3">
      <c r="A14" s="4" t="s">
        <v>43</v>
      </c>
      <c r="B14" s="6" t="n">
        <v>19603</v>
      </c>
      <c r="C14" s="6" t="n">
        <v>14106</v>
      </c>
    </row>
    <row r="15" spans="1:3">
      <c r="A15" s="4" t="s">
        <v>44</v>
      </c>
      <c r="B15" s="6" t="n">
        <v>11184</v>
      </c>
      <c r="C15" s="6" t="n">
        <v>11367</v>
      </c>
    </row>
    <row r="16" spans="1:3">
      <c r="A16" s="4" t="s">
        <v>45</v>
      </c>
      <c r="B16" s="6" t="n">
        <v>1039496</v>
      </c>
      <c r="C16" s="6" t="n">
        <v>918052</v>
      </c>
    </row>
    <row r="17" spans="1:3">
      <c r="A17" s="3" t="s">
        <v>46</v>
      </c>
    </row>
    <row r="18" spans="1:3">
      <c r="A18" s="4" t="s">
        <v>47</v>
      </c>
      <c r="B18" s="6" t="n">
        <v>568366</v>
      </c>
      <c r="C18" s="6" t="n">
        <v>465253</v>
      </c>
    </row>
    <row r="19" spans="1:3">
      <c r="A19" s="4" t="s">
        <v>48</v>
      </c>
      <c r="B19" s="6" t="n">
        <v>10564</v>
      </c>
      <c r="C19" s="6" t="n">
        <v>10108</v>
      </c>
    </row>
    <row r="20" spans="1:3">
      <c r="A20" s="4" t="s">
        <v>49</v>
      </c>
      <c r="B20" s="6" t="n">
        <v>310100</v>
      </c>
      <c r="C20" s="6" t="n">
        <v>297550</v>
      </c>
    </row>
    <row r="21" spans="1:3">
      <c r="A21" s="4" t="s">
        <v>50</v>
      </c>
      <c r="B21" s="6" t="n">
        <v>889030</v>
      </c>
      <c r="C21" s="6" t="n">
        <v>772911</v>
      </c>
    </row>
    <row r="22" spans="1:3">
      <c r="A22" s="4" t="s">
        <v>51</v>
      </c>
      <c r="B22" s="6" t="n">
        <v>426</v>
      </c>
      <c r="C22" s="6" t="n">
        <v>276</v>
      </c>
    </row>
    <row r="23" spans="1:3">
      <c r="A23" s="4" t="s">
        <v>52</v>
      </c>
      <c r="B23" s="6" t="n">
        <v>36861</v>
      </c>
      <c r="C23" s="6" t="n">
        <v>32000</v>
      </c>
    </row>
    <row r="24" spans="1:3">
      <c r="A24" s="4" t="s">
        <v>53</v>
      </c>
      <c r="B24" s="6" t="n">
        <v>2217</v>
      </c>
      <c r="C24" s="6" t="n">
        <v>2295</v>
      </c>
    </row>
    <row r="25" spans="1:3">
      <c r="A25" s="4" t="s">
        <v>54</v>
      </c>
      <c r="B25" s="6" t="n">
        <v>8273</v>
      </c>
      <c r="C25" s="6" t="n">
        <v>4349</v>
      </c>
    </row>
    <row r="26" spans="1:3">
      <c r="A26" s="4" t="s">
        <v>55</v>
      </c>
      <c r="B26" s="6" t="n">
        <v>936807</v>
      </c>
      <c r="C26" s="6" t="n">
        <v>811831</v>
      </c>
    </row>
    <row r="27" spans="1:3">
      <c r="A27" s="3" t="s">
        <v>56</v>
      </c>
    </row>
    <row r="28" spans="1:3">
      <c r="A28" s="4" t="s">
        <v>57</v>
      </c>
      <c r="C28" s="6" t="n">
        <v>8381</v>
      </c>
    </row>
    <row r="29" spans="1:3">
      <c r="A29" s="4" t="s">
        <v>58</v>
      </c>
      <c r="B29" s="6" t="n">
        <v>12997</v>
      </c>
      <c r="C29" s="6" t="n">
        <v>12930</v>
      </c>
    </row>
    <row r="30" spans="1:3">
      <c r="A30" s="4" t="s">
        <v>59</v>
      </c>
      <c r="B30" s="6" t="n">
        <v>86684</v>
      </c>
      <c r="C30" s="6" t="n">
        <v>86016</v>
      </c>
    </row>
    <row r="31" spans="1:3">
      <c r="A31" s="4" t="s">
        <v>60</v>
      </c>
      <c r="B31" s="6" t="n">
        <v>3581</v>
      </c>
      <c r="C31" s="6" t="n">
        <v>-560</v>
      </c>
    </row>
    <row r="32" spans="1:3">
      <c r="A32" s="4" t="s">
        <v>61</v>
      </c>
      <c r="B32" s="6" t="n">
        <v>-573</v>
      </c>
      <c r="C32" s="6" t="n">
        <v>-546</v>
      </c>
    </row>
    <row r="33" spans="1:3">
      <c r="A33" s="4" t="s">
        <v>62</v>
      </c>
      <c r="B33" s="6" t="n">
        <v>102689</v>
      </c>
      <c r="C33" s="6" t="n">
        <v>106221</v>
      </c>
    </row>
    <row r="34" spans="1:3">
      <c r="A34" s="4" t="s">
        <v>63</v>
      </c>
      <c r="B34" s="7" t="n">
        <v>1039496</v>
      </c>
      <c r="C34" s="7" t="n">
        <v>9180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r="A1" s="1" t="s">
        <v>64</v>
      </c>
      <c r="B1" s="2" t="s">
        <v>2</v>
      </c>
      <c r="C1" s="2" t="s">
        <v>30</v>
      </c>
      <c r="D1" s="2" t="s">
        <v>65</v>
      </c>
      <c r="E1" s="2" t="s">
        <v>66</v>
      </c>
    </row>
    <row r="2" spans="1:5">
      <c r="A2" s="3" t="s">
        <v>67</v>
      </c>
    </row>
    <row r="3" spans="1:5">
      <c r="A3" s="4" t="s">
        <v>68</v>
      </c>
      <c r="B3" s="7" t="n">
        <v>9769</v>
      </c>
      <c r="C3" s="7" t="n">
        <v>9683</v>
      </c>
    </row>
    <row r="4" spans="1:5">
      <c r="A4" s="4" t="s">
        <v>69</v>
      </c>
      <c r="B4" s="7" t="n">
        <v>7350</v>
      </c>
      <c r="C4" s="7" t="n">
        <v>6247</v>
      </c>
      <c r="E4" s="7" t="n">
        <v>5305</v>
      </c>
    </row>
    <row r="5" spans="1:5">
      <c r="A5" s="4" t="s">
        <v>70</v>
      </c>
      <c r="B5" s="7" t="n">
        <v>1</v>
      </c>
      <c r="C5" s="7" t="n">
        <v>1</v>
      </c>
    </row>
    <row r="6" spans="1:5">
      <c r="A6" s="4" t="s">
        <v>71</v>
      </c>
      <c r="C6" s="7" t="n">
        <v>1000</v>
      </c>
    </row>
    <row r="7" spans="1:5">
      <c r="A7" s="4" t="s">
        <v>72</v>
      </c>
      <c r="B7" s="6" t="n">
        <v>25000000</v>
      </c>
      <c r="C7" s="6" t="n">
        <v>25000000</v>
      </c>
    </row>
    <row r="8" spans="1:5">
      <c r="A8" s="4" t="s">
        <v>73</v>
      </c>
      <c r="B8" s="6" t="n">
        <v>0</v>
      </c>
      <c r="C8" s="6" t="n">
        <v>8381</v>
      </c>
    </row>
    <row r="9" spans="1:5">
      <c r="A9" s="4" t="s">
        <v>74</v>
      </c>
      <c r="B9" s="6" t="n">
        <v>0</v>
      </c>
      <c r="C9" s="6" t="n">
        <v>8381</v>
      </c>
    </row>
    <row r="10" spans="1:5">
      <c r="A10" s="4" t="s">
        <v>75</v>
      </c>
      <c r="B10" s="7" t="n">
        <v>1</v>
      </c>
      <c r="C10" s="7" t="n">
        <v>1</v>
      </c>
      <c r="D10" s="7" t="n">
        <v>1</v>
      </c>
    </row>
    <row r="11" spans="1:5">
      <c r="A11" s="4" t="s">
        <v>76</v>
      </c>
      <c r="B11" s="6" t="n">
        <v>100000000</v>
      </c>
      <c r="C11" s="6" t="n">
        <v>100000000</v>
      </c>
    </row>
    <row r="12" spans="1:5">
      <c r="A12" s="4" t="s">
        <v>77</v>
      </c>
      <c r="B12" s="6" t="n">
        <v>12996622</v>
      </c>
      <c r="C12" s="6" t="n">
        <v>12929834</v>
      </c>
    </row>
    <row r="13" spans="1:5">
      <c r="A13" s="4" t="s">
        <v>78</v>
      </c>
      <c r="B13" s="6" t="n">
        <v>12996622</v>
      </c>
      <c r="C13" s="6" t="n">
        <v>129298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283</v>
      </c>
      <c r="B1" s="2" t="s">
        <v>1</v>
      </c>
    </row>
    <row r="2" spans="1:2">
      <c r="B2" s="2" t="s">
        <v>2</v>
      </c>
    </row>
    <row r="3" spans="1:2">
      <c r="A3" s="3" t="s">
        <v>204</v>
      </c>
    </row>
    <row r="4" spans="1:2">
      <c r="A4" s="4" t="s">
        <v>284</v>
      </c>
      <c r="B4" s="4" t="s">
        <v>285</v>
      </c>
    </row>
    <row r="5" spans="1:2">
      <c r="A5" s="4" t="s">
        <v>286</v>
      </c>
      <c r="B5" s="4" t="s">
        <v>287</v>
      </c>
    </row>
    <row r="6" spans="1:2">
      <c r="A6" s="4" t="s">
        <v>288</v>
      </c>
      <c r="B6" s="4" t="s">
        <v>289</v>
      </c>
    </row>
    <row r="7" spans="1:2">
      <c r="A7" s="4" t="s">
        <v>290</v>
      </c>
      <c r="B7" s="4" t="s">
        <v>291</v>
      </c>
    </row>
    <row r="8" spans="1:2">
      <c r="A8" s="4" t="s">
        <v>212</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218</v>
      </c>
      <c r="B13" s="4" t="s">
        <v>301</v>
      </c>
    </row>
    <row r="14" spans="1:2">
      <c r="A14" s="4" t="s">
        <v>302</v>
      </c>
      <c r="B14" s="4" t="s">
        <v>303</v>
      </c>
    </row>
    <row r="15" spans="1:2">
      <c r="A15" s="4" t="s">
        <v>231</v>
      </c>
      <c r="B15" s="4" t="s">
        <v>304</v>
      </c>
    </row>
    <row r="16" spans="1:2">
      <c r="A16" s="4" t="s">
        <v>240</v>
      </c>
      <c r="B16" s="4" t="s">
        <v>305</v>
      </c>
    </row>
    <row r="17" spans="1:2">
      <c r="A17" s="4" t="s">
        <v>226</v>
      </c>
      <c r="B17" s="4" t="s">
        <v>306</v>
      </c>
    </row>
    <row r="18" spans="1:2">
      <c r="A18" s="4" t="s">
        <v>307</v>
      </c>
      <c r="B18" s="4" t="s">
        <v>308</v>
      </c>
    </row>
    <row r="19" spans="1:2">
      <c r="A19" s="4" t="s">
        <v>309</v>
      </c>
      <c r="B19"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11</v>
      </c>
      <c r="B1" s="2" t="s">
        <v>1</v>
      </c>
    </row>
    <row r="2" spans="1:2">
      <c r="B2" s="2" t="s">
        <v>2</v>
      </c>
    </row>
    <row r="3" spans="1:2">
      <c r="A3" s="3" t="s">
        <v>204</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14</v>
      </c>
      <c r="B1" s="2" t="s">
        <v>1</v>
      </c>
    </row>
    <row r="2" spans="1:2">
      <c r="B2" s="2" t="s">
        <v>2</v>
      </c>
    </row>
    <row r="3" spans="1:2">
      <c r="A3" s="3" t="s">
        <v>20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79</v>
      </c>
      <c r="B1" s="2" t="s">
        <v>1</v>
      </c>
    </row>
    <row r="2" spans="1:3">
      <c r="B2" s="2" t="s">
        <v>2</v>
      </c>
      <c r="C2" s="2" t="s">
        <v>30</v>
      </c>
    </row>
    <row r="3" spans="1:3">
      <c r="A3" s="3" t="s">
        <v>80</v>
      </c>
    </row>
    <row r="4" spans="1:3">
      <c r="A4" s="4" t="s">
        <v>81</v>
      </c>
      <c r="B4" s="7" t="n">
        <v>33817</v>
      </c>
      <c r="C4" s="7" t="n">
        <v>29338</v>
      </c>
    </row>
    <row r="5" spans="1:3">
      <c r="A5" s="4" t="s">
        <v>82</v>
      </c>
      <c r="B5" s="6" t="n">
        <v>2556</v>
      </c>
      <c r="C5" s="6" t="n">
        <v>1532</v>
      </c>
    </row>
    <row r="6" spans="1:3">
      <c r="A6" s="4" t="s">
        <v>83</v>
      </c>
      <c r="B6" s="6" t="n">
        <v>468</v>
      </c>
      <c r="C6" s="6" t="n">
        <v>316</v>
      </c>
    </row>
    <row r="7" spans="1:3">
      <c r="A7" s="4" t="s">
        <v>84</v>
      </c>
      <c r="B7" s="6" t="n">
        <v>36841</v>
      </c>
      <c r="C7" s="6" t="n">
        <v>31186</v>
      </c>
    </row>
    <row r="8" spans="1:3">
      <c r="A8" s="3" t="s">
        <v>85</v>
      </c>
    </row>
    <row r="9" spans="1:3">
      <c r="A9" s="4" t="s">
        <v>86</v>
      </c>
      <c r="B9" s="6" t="n">
        <v>5327</v>
      </c>
      <c r="C9" s="6" t="n">
        <v>4101</v>
      </c>
    </row>
    <row r="10" spans="1:3">
      <c r="A10" s="4" t="s">
        <v>87</v>
      </c>
      <c r="B10" s="6" t="n">
        <v>1153</v>
      </c>
      <c r="C10" s="6" t="n">
        <v>506</v>
      </c>
    </row>
    <row r="11" spans="1:3">
      <c r="A11" s="4" t="s">
        <v>88</v>
      </c>
      <c r="B11" s="6" t="n">
        <v>6480</v>
      </c>
      <c r="C11" s="6" t="n">
        <v>4607</v>
      </c>
    </row>
    <row r="12" spans="1:3">
      <c r="A12" s="4" t="s">
        <v>89</v>
      </c>
      <c r="B12" s="6" t="n">
        <v>30361</v>
      </c>
      <c r="C12" s="6" t="n">
        <v>26579</v>
      </c>
    </row>
    <row r="13" spans="1:3">
      <c r="A13" s="4" t="s">
        <v>90</v>
      </c>
      <c r="B13" s="6" t="n">
        <v>2599</v>
      </c>
      <c r="C13" s="6" t="n">
        <v>3220</v>
      </c>
    </row>
    <row r="14" spans="1:3">
      <c r="A14" s="4" t="s">
        <v>91</v>
      </c>
      <c r="B14" s="6" t="n">
        <v>27762</v>
      </c>
      <c r="C14" s="6" t="n">
        <v>23359</v>
      </c>
    </row>
    <row r="15" spans="1:3">
      <c r="A15" s="3" t="s">
        <v>92</v>
      </c>
    </row>
    <row r="16" spans="1:3">
      <c r="A16" s="4" t="s">
        <v>93</v>
      </c>
      <c r="B16" s="6" t="n">
        <v>618</v>
      </c>
      <c r="C16" s="6" t="n">
        <v>603</v>
      </c>
    </row>
    <row r="17" spans="1:3">
      <c r="A17" s="4" t="s">
        <v>94</v>
      </c>
      <c r="B17" s="6" t="n">
        <v>-95</v>
      </c>
      <c r="C17" s="6" t="n">
        <v>-31</v>
      </c>
    </row>
    <row r="18" spans="1:3">
      <c r="A18" s="4" t="s">
        <v>95</v>
      </c>
      <c r="B18" s="6" t="n">
        <v>58</v>
      </c>
      <c r="C18" s="6" t="n">
        <v>428</v>
      </c>
    </row>
    <row r="19" spans="1:3">
      <c r="A19" s="4" t="s">
        <v>96</v>
      </c>
      <c r="C19" s="6" t="n">
        <v>42</v>
      </c>
    </row>
    <row r="20" spans="1:3">
      <c r="A20" s="4" t="s">
        <v>97</v>
      </c>
      <c r="B20" s="6" t="n">
        <v>-19</v>
      </c>
      <c r="C20" s="6" t="n">
        <v>-23</v>
      </c>
    </row>
    <row r="21" spans="1:3">
      <c r="A21" s="4" t="s">
        <v>98</v>
      </c>
      <c r="B21" s="6" t="n">
        <v>497</v>
      </c>
      <c r="C21" s="6" t="n">
        <v>363</v>
      </c>
    </row>
    <row r="22" spans="1:3">
      <c r="A22" s="4" t="s">
        <v>99</v>
      </c>
      <c r="B22" s="6" t="n">
        <v>330</v>
      </c>
      <c r="C22" s="6" t="n">
        <v>297</v>
      </c>
    </row>
    <row r="23" spans="1:3">
      <c r="A23" s="4" t="s">
        <v>100</v>
      </c>
      <c r="B23" s="6" t="n">
        <v>1389</v>
      </c>
      <c r="C23" s="6" t="n">
        <v>1679</v>
      </c>
    </row>
    <row r="24" spans="1:3">
      <c r="A24" s="3" t="s">
        <v>101</v>
      </c>
    </row>
    <row r="25" spans="1:3">
      <c r="A25" s="4" t="s">
        <v>102</v>
      </c>
      <c r="B25" s="6" t="n">
        <v>12979</v>
      </c>
      <c r="C25" s="6" t="n">
        <v>12497</v>
      </c>
    </row>
    <row r="26" spans="1:3">
      <c r="A26" s="4" t="s">
        <v>103</v>
      </c>
      <c r="B26" s="6" t="n">
        <v>1623</v>
      </c>
      <c r="C26" s="6" t="n">
        <v>1574</v>
      </c>
    </row>
    <row r="27" spans="1:3">
      <c r="A27" s="4" t="s">
        <v>104</v>
      </c>
      <c r="B27" s="6" t="n">
        <v>719</v>
      </c>
      <c r="C27" s="6" t="n">
        <v>495</v>
      </c>
    </row>
    <row r="28" spans="1:3">
      <c r="A28" s="4" t="s">
        <v>105</v>
      </c>
      <c r="B28" s="6" t="n">
        <v>984</v>
      </c>
      <c r="C28" s="6" t="n">
        <v>912</v>
      </c>
    </row>
    <row r="29" spans="1:3">
      <c r="A29" s="4" t="s">
        <v>106</v>
      </c>
      <c r="B29" s="6" t="n">
        <v>2249</v>
      </c>
      <c r="C29" s="6" t="n">
        <v>2296</v>
      </c>
    </row>
    <row r="30" spans="1:3">
      <c r="A30" s="4" t="s">
        <v>107</v>
      </c>
      <c r="B30" s="6" t="n">
        <v>388</v>
      </c>
      <c r="C30" s="6" t="n">
        <v>356</v>
      </c>
    </row>
    <row r="31" spans="1:3">
      <c r="A31" s="4" t="s">
        <v>108</v>
      </c>
      <c r="B31" s="6" t="n">
        <v>373</v>
      </c>
      <c r="C31" s="6" t="n">
        <v>339</v>
      </c>
    </row>
    <row r="32" spans="1:3">
      <c r="A32" s="4" t="s">
        <v>109</v>
      </c>
      <c r="B32" s="6" t="n">
        <v>1191</v>
      </c>
      <c r="C32" s="6" t="n">
        <v>1597</v>
      </c>
    </row>
    <row r="33" spans="1:3">
      <c r="A33" s="4" t="s">
        <v>110</v>
      </c>
      <c r="B33" s="6" t="n">
        <v>458</v>
      </c>
      <c r="C33" s="6" t="n">
        <v>411</v>
      </c>
    </row>
    <row r="34" spans="1:3">
      <c r="A34" s="4" t="s">
        <v>111</v>
      </c>
      <c r="B34" s="6" t="n">
        <v>446</v>
      </c>
      <c r="C34" s="6" t="n">
        <v>595</v>
      </c>
    </row>
    <row r="35" spans="1:3">
      <c r="A35" s="4" t="s">
        <v>99</v>
      </c>
      <c r="B35" s="6" t="n">
        <v>2104</v>
      </c>
      <c r="C35" s="6" t="n">
        <v>1898</v>
      </c>
    </row>
    <row r="36" spans="1:3">
      <c r="A36" s="4" t="s">
        <v>112</v>
      </c>
      <c r="B36" s="6" t="n">
        <v>23514</v>
      </c>
      <c r="C36" s="6" t="n">
        <v>22970</v>
      </c>
    </row>
    <row r="37" spans="1:3">
      <c r="A37" s="4" t="s">
        <v>113</v>
      </c>
      <c r="B37" s="6" t="n">
        <v>5637</v>
      </c>
      <c r="C37" s="6" t="n">
        <v>2068</v>
      </c>
    </row>
    <row r="38" spans="1:3">
      <c r="A38" s="4" t="s">
        <v>114</v>
      </c>
      <c r="B38" s="6" t="n">
        <v>1454</v>
      </c>
      <c r="C38" s="6" t="n">
        <v>786</v>
      </c>
    </row>
    <row r="39" spans="1:3">
      <c r="A39" s="4" t="s">
        <v>115</v>
      </c>
      <c r="B39" s="6" t="n">
        <v>4183</v>
      </c>
      <c r="C39" s="6" t="n">
        <v>1282</v>
      </c>
    </row>
    <row r="40" spans="1:3">
      <c r="A40" s="4" t="s">
        <v>116</v>
      </c>
      <c r="B40" s="6" t="n">
        <v>-42</v>
      </c>
      <c r="C40" s="6" t="n">
        <v>-84</v>
      </c>
    </row>
    <row r="41" spans="1:3">
      <c r="A41" s="4" t="s">
        <v>117</v>
      </c>
      <c r="B41" s="7" t="n">
        <v>4141</v>
      </c>
      <c r="C41" s="7" t="n">
        <v>1198</v>
      </c>
    </row>
    <row r="42" spans="1:3">
      <c r="A42" s="4" t="s">
        <v>118</v>
      </c>
      <c r="B42" s="8" t="n">
        <v>0.32</v>
      </c>
      <c r="C42" s="8" t="n">
        <v>0.1</v>
      </c>
    </row>
    <row r="43" spans="1:3">
      <c r="A43" s="4" t="s">
        <v>119</v>
      </c>
      <c r="B43" s="8" t="n">
        <v>0.31</v>
      </c>
      <c r="C43" s="8"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319</v>
      </c>
      <c r="B1" s="2" t="s">
        <v>1</v>
      </c>
    </row>
    <row r="2" spans="1:2">
      <c r="B2" s="2" t="s">
        <v>2</v>
      </c>
    </row>
    <row r="3" spans="1:2">
      <c r="A3" s="3" t="s">
        <v>213</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21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47</v>
      </c>
      <c r="B1" s="2" t="s">
        <v>1</v>
      </c>
    </row>
    <row r="2" spans="1:2">
      <c r="B2" s="2" t="s">
        <v>2</v>
      </c>
    </row>
    <row r="3" spans="1:2">
      <c r="A3" s="3" t="s">
        <v>219</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52</v>
      </c>
      <c r="B1" s="2" t="s">
        <v>1</v>
      </c>
    </row>
    <row r="2" spans="1:2">
      <c r="B2" s="2" t="s">
        <v>2</v>
      </c>
    </row>
    <row r="3" spans="1:2">
      <c r="A3" s="3" t="s">
        <v>222</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355</v>
      </c>
      <c r="B1" s="2" t="s">
        <v>1</v>
      </c>
    </row>
    <row r="2" spans="1:2">
      <c r="B2" s="2" t="s">
        <v>2</v>
      </c>
    </row>
    <row r="3" spans="1:2">
      <c r="A3" s="3" t="s">
        <v>22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60</v>
      </c>
      <c r="B1" s="2" t="s">
        <v>1</v>
      </c>
    </row>
    <row r="2" spans="1:2">
      <c r="B2" s="2" t="s">
        <v>2</v>
      </c>
    </row>
    <row r="3" spans="1:2">
      <c r="A3" s="3" t="s">
        <v>227</v>
      </c>
    </row>
    <row r="4" spans="1:2">
      <c r="A4" s="4" t="s">
        <v>361</v>
      </c>
      <c r="B4"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63</v>
      </c>
      <c r="B1" s="2" t="s">
        <v>1</v>
      </c>
    </row>
    <row r="2" spans="1:2">
      <c r="B2" s="2" t="s">
        <v>2</v>
      </c>
    </row>
    <row r="3" spans="1:2">
      <c r="A3" s="3" t="s">
        <v>232</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70</v>
      </c>
      <c r="B1" s="2" t="s">
        <v>1</v>
      </c>
    </row>
    <row r="2" spans="1:2">
      <c r="B2" s="2" t="s">
        <v>2</v>
      </c>
    </row>
    <row r="3" spans="1:2">
      <c r="A3" s="3" t="s">
        <v>235</v>
      </c>
    </row>
    <row r="4" spans="1:2">
      <c r="A4" s="4" t="s">
        <v>371</v>
      </c>
      <c r="B4"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73</v>
      </c>
      <c r="B1" s="2" t="s">
        <v>1</v>
      </c>
    </row>
    <row r="2" spans="1:2">
      <c r="B2" s="2" t="s">
        <v>2</v>
      </c>
    </row>
    <row r="3" spans="1:2">
      <c r="A3" s="3" t="s">
        <v>238</v>
      </c>
    </row>
    <row r="4" spans="1:2">
      <c r="A4" s="4" t="s">
        <v>374</v>
      </c>
      <c r="B4"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r="1" spans="1:2">
      <c r="A1" s="1" t="s">
        <v>376</v>
      </c>
      <c r="B1" s="2" t="s">
        <v>1</v>
      </c>
    </row>
    <row r="2" spans="1:2">
      <c r="B2" s="2" t="s">
        <v>2</v>
      </c>
    </row>
    <row r="3" spans="1:2">
      <c r="A3" s="3" t="s">
        <v>241</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120</v>
      </c>
      <c r="B1" s="2" t="s">
        <v>1</v>
      </c>
    </row>
    <row r="2" spans="1:3">
      <c r="B2" s="2" t="s">
        <v>2</v>
      </c>
      <c r="C2" s="2" t="s">
        <v>30</v>
      </c>
    </row>
    <row r="3" spans="1:3">
      <c r="A3" s="3" t="s">
        <v>121</v>
      </c>
    </row>
    <row r="4" spans="1:3">
      <c r="A4" s="4" t="s">
        <v>115</v>
      </c>
      <c r="B4" s="7" t="n">
        <v>4183</v>
      </c>
      <c r="C4" s="7" t="n">
        <v>1282</v>
      </c>
    </row>
    <row r="5" spans="1:3">
      <c r="A5" s="3" t="s">
        <v>122</v>
      </c>
    </row>
    <row r="6" spans="1:3">
      <c r="A6" s="4" t="s">
        <v>123</v>
      </c>
      <c r="B6" s="6" t="n">
        <v>169</v>
      </c>
      <c r="C6" s="6" t="n">
        <v>2269</v>
      </c>
    </row>
    <row r="7" spans="1:3">
      <c r="A7" s="4" t="s">
        <v>124</v>
      </c>
      <c r="B7" s="6" t="n">
        <v>-58</v>
      </c>
      <c r="C7" s="6" t="n">
        <v>-428</v>
      </c>
    </row>
    <row r="8" spans="1:3">
      <c r="A8" s="4" t="s">
        <v>125</v>
      </c>
      <c r="B8" s="6" t="n">
        <v>111</v>
      </c>
      <c r="C8" s="6" t="n">
        <v>1841</v>
      </c>
    </row>
    <row r="9" spans="1:3">
      <c r="A9" s="3" t="s">
        <v>126</v>
      </c>
    </row>
    <row r="10" spans="1:3">
      <c r="A10" s="4" t="s">
        <v>127</v>
      </c>
      <c r="C10" s="6" t="n">
        <v>-518</v>
      </c>
    </row>
    <row r="11" spans="1:3">
      <c r="A11" s="4" t="s">
        <v>128</v>
      </c>
      <c r="B11" s="6" t="n">
        <v>55</v>
      </c>
      <c r="C11" s="6" t="n">
        <v>50</v>
      </c>
    </row>
    <row r="12" spans="1:3">
      <c r="A12" s="4" t="s">
        <v>129</v>
      </c>
      <c r="B12" s="6" t="n">
        <v>55</v>
      </c>
      <c r="C12" s="6" t="n">
        <v>-468</v>
      </c>
    </row>
    <row r="13" spans="1:3">
      <c r="A13" s="3" t="s">
        <v>130</v>
      </c>
    </row>
    <row r="14" spans="1:3">
      <c r="A14" s="4" t="s">
        <v>131</v>
      </c>
      <c r="B14" s="6" t="n">
        <v>-406</v>
      </c>
      <c r="C14" s="6" t="n">
        <v>-571</v>
      </c>
    </row>
    <row r="15" spans="1:3">
      <c r="A15" s="4" t="s">
        <v>132</v>
      </c>
      <c r="B15" s="6" t="n">
        <v>199</v>
      </c>
      <c r="C15" s="6" t="n">
        <v>146</v>
      </c>
    </row>
    <row r="16" spans="1:3">
      <c r="A16" s="4" t="s">
        <v>133</v>
      </c>
      <c r="B16" s="6" t="n">
        <v>-207</v>
      </c>
      <c r="C16" s="6" t="n">
        <v>-425</v>
      </c>
    </row>
    <row r="17" spans="1:3">
      <c r="A17" s="4" t="s">
        <v>134</v>
      </c>
      <c r="B17" s="6" t="n">
        <v>-41</v>
      </c>
      <c r="C17" s="6" t="n">
        <v>948</v>
      </c>
    </row>
    <row r="18" spans="1:3">
      <c r="A18" s="4" t="s">
        <v>135</v>
      </c>
      <c r="B18" s="6" t="n">
        <v>14</v>
      </c>
      <c r="C18" s="6" t="n">
        <v>-322</v>
      </c>
    </row>
    <row r="19" spans="1:3">
      <c r="A19" s="4" t="s">
        <v>136</v>
      </c>
      <c r="B19" s="7" t="n">
        <v>4156</v>
      </c>
      <c r="C19" s="7" t="n">
        <v>19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87</v>
      </c>
      <c r="B1" s="2" t="s">
        <v>1</v>
      </c>
    </row>
    <row r="2" spans="1:2">
      <c r="B2" s="2" t="s">
        <v>2</v>
      </c>
    </row>
    <row r="3" spans="1:2">
      <c r="A3" s="3" t="s">
        <v>263</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92</v>
      </c>
      <c r="B1" s="2" t="s">
        <v>1</v>
      </c>
    </row>
    <row r="2" spans="1:2">
      <c r="B2" s="2" t="s">
        <v>2</v>
      </c>
    </row>
    <row r="3" spans="1:2">
      <c r="A3" s="3" t="s">
        <v>266</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97</v>
      </c>
      <c r="B1" s="2" t="s">
        <v>1</v>
      </c>
    </row>
    <row r="2" spans="1:2">
      <c r="B2" s="2" t="s">
        <v>2</v>
      </c>
    </row>
    <row r="3" spans="1:2">
      <c r="A3" s="3" t="s">
        <v>272</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404</v>
      </c>
      <c r="B1" s="2" t="s">
        <v>1</v>
      </c>
    </row>
    <row r="2" spans="1:2">
      <c r="B2" s="2" t="s">
        <v>2</v>
      </c>
    </row>
    <row r="3" spans="1:2">
      <c r="A3" s="3" t="s">
        <v>275</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69"/>
    <col customWidth="1" max="2" min="2" width="80"/>
    <col customWidth="1" max="3" min="3" width="27"/>
    <col customWidth="1" max="4" min="4" width="37"/>
    <col customWidth="1" max="5" min="5" width="21"/>
    <col customWidth="1" max="6" min="6" width="30"/>
    <col customWidth="1" max="7" min="7" width="41"/>
    <col customWidth="1" max="8" min="8" width="37"/>
    <col customWidth="1" max="9" min="9" width="20"/>
  </cols>
  <sheetData>
    <row r="1" spans="1:9">
      <c r="A1" s="1" t="s">
        <v>411</v>
      </c>
      <c r="C1" s="2" t="s">
        <v>412</v>
      </c>
      <c r="D1" s="2" t="s">
        <v>413</v>
      </c>
      <c r="E1" s="2" t="s">
        <v>414</v>
      </c>
      <c r="F1" s="2" t="s">
        <v>415</v>
      </c>
      <c r="G1" s="2" t="s">
        <v>416</v>
      </c>
      <c r="H1" s="2" t="s">
        <v>417</v>
      </c>
      <c r="I1" s="2" t="s">
        <v>418</v>
      </c>
    </row>
    <row r="2" spans="1:9">
      <c r="A2" s="3" t="s">
        <v>419</v>
      </c>
    </row>
    <row r="3" spans="1:9">
      <c r="A3" s="4" t="s">
        <v>420</v>
      </c>
      <c r="G3" s="6" t="n">
        <v>8</v>
      </c>
    </row>
    <row r="4" spans="1:9">
      <c r="A4" s="4" t="s">
        <v>421</v>
      </c>
      <c r="G4" s="7" t="n">
        <v>71000</v>
      </c>
      <c r="H4" s="7" t="n">
        <v>265000</v>
      </c>
    </row>
    <row r="5" spans="1:9">
      <c r="A5" s="4" t="s">
        <v>422</v>
      </c>
      <c r="F5" s="8" t="n">
        <v>6.35</v>
      </c>
    </row>
    <row r="6" spans="1:9">
      <c r="A6" s="4" t="s">
        <v>423</v>
      </c>
      <c r="G6" s="6" t="n">
        <v>767852</v>
      </c>
      <c r="H6" s="6" t="n">
        <v>792482</v>
      </c>
      <c r="I6" s="6" t="n">
        <v>779590</v>
      </c>
    </row>
    <row r="7" spans="1:9">
      <c r="A7" s="4" t="s">
        <v>424</v>
      </c>
      <c r="F7" s="6" t="n">
        <v>880000</v>
      </c>
    </row>
    <row r="8" spans="1:9">
      <c r="A8" s="4" t="s">
        <v>425</v>
      </c>
      <c r="F8" s="7" t="n">
        <v>1</v>
      </c>
      <c r="G8" s="7" t="n">
        <v>1</v>
      </c>
      <c r="H8" s="7" t="n">
        <v>1</v>
      </c>
    </row>
    <row r="9" spans="1:9">
      <c r="A9" s="4" t="s">
        <v>187</v>
      </c>
      <c r="G9" s="7" t="n">
        <v>78000</v>
      </c>
      <c r="H9" s="7" t="n">
        <v>5615000</v>
      </c>
    </row>
    <row r="10" spans="1:9">
      <c r="A10" s="4" t="s">
        <v>188</v>
      </c>
      <c r="C10" s="7" t="n">
        <v>8400000</v>
      </c>
      <c r="G10" s="7" t="n">
        <v>8381000</v>
      </c>
    </row>
    <row r="11" spans="1:9">
      <c r="A11" s="4" t="s">
        <v>426</v>
      </c>
      <c r="G11" s="6" t="n">
        <v>11200</v>
      </c>
      <c r="H11" s="6" t="n">
        <v>43900</v>
      </c>
    </row>
    <row r="12" spans="1:9">
      <c r="A12" s="4" t="s">
        <v>427</v>
      </c>
      <c r="G12" s="6" t="n">
        <v>0</v>
      </c>
      <c r="H12" s="6" t="n">
        <v>8381</v>
      </c>
    </row>
    <row r="13" spans="1:9">
      <c r="A13" s="4" t="s">
        <v>138</v>
      </c>
    </row>
    <row r="14" spans="1:9">
      <c r="A14" s="3" t="s">
        <v>419</v>
      </c>
    </row>
    <row r="15" spans="1:9">
      <c r="A15" s="4" t="s">
        <v>426</v>
      </c>
      <c r="C15" s="6" t="n">
        <v>8381</v>
      </c>
    </row>
    <row r="16" spans="1:9">
      <c r="A16" s="4" t="s">
        <v>428</v>
      </c>
    </row>
    <row r="17" spans="1:9">
      <c r="A17" s="3" t="s">
        <v>419</v>
      </c>
    </row>
    <row r="18" spans="1:9">
      <c r="A18" s="4" t="s">
        <v>420</v>
      </c>
      <c r="G18" s="6" t="n">
        <v>1</v>
      </c>
    </row>
    <row r="19" spans="1:9">
      <c r="A19" s="4" t="s">
        <v>429</v>
      </c>
    </row>
    <row r="20" spans="1:9">
      <c r="A20" s="3" t="s">
        <v>419</v>
      </c>
    </row>
    <row r="21" spans="1:9">
      <c r="A21" s="4" t="s">
        <v>420</v>
      </c>
      <c r="G21" s="6" t="n">
        <v>2</v>
      </c>
    </row>
    <row r="22" spans="1:9">
      <c r="A22" s="4" t="s">
        <v>430</v>
      </c>
    </row>
    <row r="23" spans="1:9">
      <c r="A23" s="3" t="s">
        <v>419</v>
      </c>
    </row>
    <row r="24" spans="1:9">
      <c r="A24" s="4" t="s">
        <v>420</v>
      </c>
      <c r="G24" s="6" t="n">
        <v>3</v>
      </c>
    </row>
    <row r="25" spans="1:9">
      <c r="A25" s="4" t="s">
        <v>431</v>
      </c>
    </row>
    <row r="26" spans="1:9">
      <c r="A26" s="3" t="s">
        <v>419</v>
      </c>
    </row>
    <row r="27" spans="1:9">
      <c r="A27" s="4" t="s">
        <v>420</v>
      </c>
      <c r="G27" s="6" t="n">
        <v>2</v>
      </c>
    </row>
    <row r="28" spans="1:9">
      <c r="A28" s="4" t="s">
        <v>432</v>
      </c>
    </row>
    <row r="29" spans="1:9">
      <c r="A29" s="3" t="s">
        <v>419</v>
      </c>
    </row>
    <row r="30" spans="1:9">
      <c r="A30" s="4" t="s">
        <v>420</v>
      </c>
      <c r="G30" s="6" t="n">
        <v>1</v>
      </c>
    </row>
    <row r="31" spans="1:9">
      <c r="A31" s="4" t="s">
        <v>433</v>
      </c>
    </row>
    <row r="32" spans="1:9">
      <c r="A32" s="3" t="s">
        <v>419</v>
      </c>
    </row>
    <row r="33" spans="1:9">
      <c r="A33" s="4" t="s">
        <v>434</v>
      </c>
      <c r="G33" s="4" t="s">
        <v>435</v>
      </c>
    </row>
    <row r="34" spans="1:9">
      <c r="A34" s="4" t="s">
        <v>215</v>
      </c>
      <c r="E34" s="7" t="n">
        <v>58300000</v>
      </c>
    </row>
    <row r="35" spans="1:9">
      <c r="A35" s="4" t="s">
        <v>46</v>
      </c>
      <c r="E35" s="6" t="n">
        <v>76600000</v>
      </c>
    </row>
    <row r="36" spans="1:9">
      <c r="A36" s="4" t="s">
        <v>436</v>
      </c>
    </row>
    <row r="37" spans="1:9">
      <c r="A37" s="3" t="s">
        <v>419</v>
      </c>
    </row>
    <row r="38" spans="1:9">
      <c r="A38" s="4" t="s">
        <v>434</v>
      </c>
      <c r="G38" s="4" t="s">
        <v>435</v>
      </c>
    </row>
    <row r="39" spans="1:9">
      <c r="A39" s="4" t="s">
        <v>215</v>
      </c>
      <c r="E39" s="6" t="n">
        <v>70900000</v>
      </c>
    </row>
    <row r="40" spans="1:9">
      <c r="A40" s="4" t="s">
        <v>46</v>
      </c>
      <c r="E40" s="6" t="n">
        <v>77500000</v>
      </c>
    </row>
    <row r="41" spans="1:9">
      <c r="A41" s="4" t="s">
        <v>198</v>
      </c>
      <c r="E41" s="6" t="n">
        <v>92900000</v>
      </c>
    </row>
    <row r="42" spans="1:9">
      <c r="A42" s="4" t="s">
        <v>199</v>
      </c>
      <c r="E42" s="6" t="n">
        <v>86900000</v>
      </c>
    </row>
    <row r="43" spans="1:9">
      <c r="A43" s="4" t="s">
        <v>437</v>
      </c>
      <c r="E43" s="7" t="n">
        <v>23800000</v>
      </c>
    </row>
    <row r="44" spans="1:9">
      <c r="A44" s="4" t="s">
        <v>438</v>
      </c>
    </row>
    <row r="45" spans="1:9">
      <c r="A45" s="3" t="s">
        <v>419</v>
      </c>
    </row>
    <row r="46" spans="1:9">
      <c r="A46" s="4" t="s">
        <v>434</v>
      </c>
      <c r="G46" s="4" t="s">
        <v>439</v>
      </c>
    </row>
    <row r="47" spans="1:9">
      <c r="A47" s="4" t="s">
        <v>421</v>
      </c>
      <c r="D47" s="7" t="n">
        <v>658</v>
      </c>
    </row>
    <row r="48" spans="1:9">
      <c r="A48" s="4" t="s">
        <v>215</v>
      </c>
      <c r="D48" s="6" t="n">
        <v>70051000</v>
      </c>
    </row>
    <row r="49" spans="1:9">
      <c r="A49" s="4" t="s">
        <v>46</v>
      </c>
      <c r="D49" s="6" t="n">
        <v>100985000</v>
      </c>
    </row>
    <row r="50" spans="1:9">
      <c r="A50" s="4" t="s">
        <v>198</v>
      </c>
      <c r="D50" s="6" t="n">
        <v>114432000</v>
      </c>
    </row>
    <row r="51" spans="1:9">
      <c r="A51" s="4" t="s">
        <v>199</v>
      </c>
      <c r="D51" s="7" t="n">
        <v>103900000</v>
      </c>
    </row>
    <row r="52" spans="1:9">
      <c r="A52" s="4" t="s">
        <v>440</v>
      </c>
      <c r="D52" s="9" t="n">
        <v>2.65</v>
      </c>
    </row>
    <row r="53" spans="1:9">
      <c r="A53" s="4" t="s">
        <v>424</v>
      </c>
      <c r="D53" s="6" t="n">
        <v>1618186</v>
      </c>
    </row>
    <row r="54" spans="1:9">
      <c r="A54" s="4" t="s">
        <v>422</v>
      </c>
      <c r="B54" s="4" t="s">
        <v>441</v>
      </c>
      <c r="D54" s="8" t="n">
        <v>6.4</v>
      </c>
    </row>
    <row r="55" spans="1:9">
      <c r="A55" t="n"/>
    </row>
    <row r="56" spans="1:9">
      <c r="A56" s="4" t="s">
        <v>441</v>
      </c>
      <c r="B56" s="4" t="s">
        <v>442</v>
      </c>
    </row>
  </sheetData>
  <mergeCells count="3">
    <mergeCell ref="A1:B1"/>
    <mergeCell ref="A55:H55"/>
    <mergeCell ref="B56:H5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16"/>
  </cols>
  <sheetData>
    <row r="1" spans="1:2">
      <c r="A1" s="1" t="s">
        <v>443</v>
      </c>
      <c r="B1" s="2" t="s">
        <v>1</v>
      </c>
    </row>
    <row r="2" spans="1:2">
      <c r="B2" s="2" t="s">
        <v>2</v>
      </c>
    </row>
    <row r="3" spans="1:2">
      <c r="A3" s="3" t="s">
        <v>204</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448</v>
      </c>
      <c r="B1" s="2" t="s">
        <v>1</v>
      </c>
    </row>
    <row r="2" spans="1:2">
      <c r="B2" s="2" t="s">
        <v>2</v>
      </c>
    </row>
    <row r="3" spans="1:2">
      <c r="A3" s="4" t="s">
        <v>449</v>
      </c>
    </row>
    <row r="4" spans="1:2">
      <c r="A4" s="3" t="s">
        <v>450</v>
      </c>
    </row>
    <row r="5" spans="1:2">
      <c r="A5" s="4" t="s">
        <v>451</v>
      </c>
      <c r="B5" s="4" t="s">
        <v>452</v>
      </c>
    </row>
    <row r="6" spans="1:2">
      <c r="A6" s="4" t="s">
        <v>453</v>
      </c>
    </row>
    <row r="7" spans="1:2">
      <c r="A7" s="3" t="s">
        <v>450</v>
      </c>
    </row>
    <row r="8" spans="1:2">
      <c r="A8" s="4" t="s">
        <v>451</v>
      </c>
      <c r="B8" s="4" t="s">
        <v>454</v>
      </c>
    </row>
    <row r="9" spans="1:2">
      <c r="A9" s="4" t="s">
        <v>455</v>
      </c>
    </row>
    <row r="10" spans="1:2">
      <c r="A10" s="3" t="s">
        <v>450</v>
      </c>
    </row>
    <row r="11" spans="1:2">
      <c r="A11" s="4" t="s">
        <v>451</v>
      </c>
      <c r="B11" s="4" t="s">
        <v>454</v>
      </c>
    </row>
    <row r="12" spans="1:2">
      <c r="A12" s="4" t="s">
        <v>456</v>
      </c>
    </row>
    <row r="13" spans="1:2">
      <c r="A13" s="3" t="s">
        <v>450</v>
      </c>
    </row>
    <row r="14" spans="1:2">
      <c r="A14" s="4" t="s">
        <v>451</v>
      </c>
      <c r="B14" s="4" t="s">
        <v>457</v>
      </c>
    </row>
    <row r="15" spans="1:2">
      <c r="A15" s="4" t="s">
        <v>458</v>
      </c>
    </row>
    <row r="16" spans="1:2">
      <c r="A16" s="3" t="s">
        <v>450</v>
      </c>
    </row>
    <row r="17" spans="1:2">
      <c r="A17" s="4" t="s">
        <v>451</v>
      </c>
      <c r="B17" s="4" t="s">
        <v>459</v>
      </c>
    </row>
    <row r="18" spans="1:2">
      <c r="A18" s="4" t="s">
        <v>460</v>
      </c>
    </row>
    <row r="19" spans="1:2">
      <c r="A19" s="3" t="s">
        <v>450</v>
      </c>
    </row>
    <row r="20" spans="1:2">
      <c r="A20" s="4" t="s">
        <v>451</v>
      </c>
      <c r="B20" s="4" t="s">
        <v>4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62</v>
      </c>
      <c r="B1" s="2" t="s">
        <v>463</v>
      </c>
      <c r="C1" s="2" t="s">
        <v>30</v>
      </c>
    </row>
    <row r="2" spans="1:3">
      <c r="A2" s="3" t="s">
        <v>464</v>
      </c>
    </row>
    <row r="3" spans="1:3">
      <c r="A3" s="4" t="s">
        <v>96</v>
      </c>
      <c r="C3" s="7" t="n">
        <v>42</v>
      </c>
    </row>
    <row r="4" spans="1:3">
      <c r="A4" s="4" t="s">
        <v>438</v>
      </c>
    </row>
    <row r="5" spans="1:3">
      <c r="A5" s="3" t="s">
        <v>464</v>
      </c>
    </row>
    <row r="6" spans="1:3">
      <c r="A6" s="4" t="s">
        <v>96</v>
      </c>
      <c r="B6" s="7" t="n">
        <v>4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465</v>
      </c>
      <c r="C1" s="2" t="s">
        <v>463</v>
      </c>
      <c r="D1" s="2" t="s">
        <v>2</v>
      </c>
      <c r="E1" s="2" t="s">
        <v>30</v>
      </c>
      <c r="F1" s="2" t="s">
        <v>65</v>
      </c>
    </row>
    <row r="2" spans="1:6">
      <c r="A2" s="3" t="s">
        <v>464</v>
      </c>
    </row>
    <row r="3" spans="1:6">
      <c r="A3" s="4" t="s">
        <v>466</v>
      </c>
      <c r="F3" s="8" t="n">
        <v>6.35</v>
      </c>
    </row>
    <row r="4" spans="1:6">
      <c r="A4" s="4" t="s">
        <v>467</v>
      </c>
      <c r="E4" s="7" t="n">
        <v>10489000</v>
      </c>
    </row>
    <row r="5" spans="1:6">
      <c r="A5" s="4" t="s">
        <v>468</v>
      </c>
      <c r="D5" s="7" t="n">
        <v>71000</v>
      </c>
      <c r="E5" s="6" t="n">
        <v>265000</v>
      </c>
    </row>
    <row r="6" spans="1:6">
      <c r="A6" s="4" t="s">
        <v>96</v>
      </c>
      <c r="E6" s="7" t="n">
        <v>42000</v>
      </c>
    </row>
    <row r="7" spans="1:6">
      <c r="A7" s="4" t="s">
        <v>438</v>
      </c>
    </row>
    <row r="8" spans="1:6">
      <c r="A8" s="3" t="s">
        <v>464</v>
      </c>
    </row>
    <row r="9" spans="1:6">
      <c r="A9" s="4" t="s">
        <v>31</v>
      </c>
      <c r="C9" s="7" t="n">
        <v>12560000</v>
      </c>
    </row>
    <row r="10" spans="1:6">
      <c r="A10" s="4" t="s">
        <v>469</v>
      </c>
      <c r="C10" s="6" t="n">
        <v>17439000</v>
      </c>
    </row>
    <row r="11" spans="1:6">
      <c r="A11" s="4" t="s">
        <v>215</v>
      </c>
      <c r="C11" s="6" t="n">
        <v>70051000</v>
      </c>
    </row>
    <row r="12" spans="1:6">
      <c r="A12" s="4" t="s">
        <v>470</v>
      </c>
      <c r="C12" s="6" t="n">
        <v>3338000</v>
      </c>
    </row>
    <row r="13" spans="1:6">
      <c r="A13" s="4" t="s">
        <v>471</v>
      </c>
      <c r="C13" s="6" t="n">
        <v>1186000</v>
      </c>
    </row>
    <row r="14" spans="1:6">
      <c r="A14" s="4" t="s">
        <v>472</v>
      </c>
      <c r="C14" s="6" t="n">
        <v>930000</v>
      </c>
    </row>
    <row r="15" spans="1:6">
      <c r="A15" s="4" t="s">
        <v>41</v>
      </c>
      <c r="C15" s="6" t="n">
        <v>318000</v>
      </c>
    </row>
    <row r="16" spans="1:6">
      <c r="A16" s="4" t="s">
        <v>42</v>
      </c>
      <c r="C16" s="6" t="n">
        <v>1898000</v>
      </c>
    </row>
    <row r="17" spans="1:6">
      <c r="A17" s="4" t="s">
        <v>43</v>
      </c>
      <c r="C17" s="6" t="n">
        <v>4054000</v>
      </c>
    </row>
    <row r="18" spans="1:6">
      <c r="A18" s="4" t="s">
        <v>44</v>
      </c>
      <c r="C18" s="6" t="n">
        <v>2658000</v>
      </c>
    </row>
    <row r="19" spans="1:6">
      <c r="A19" s="4" t="s">
        <v>45</v>
      </c>
      <c r="C19" s="6" t="n">
        <v>114432000</v>
      </c>
    </row>
    <row r="20" spans="1:6">
      <c r="A20" s="4" t="s">
        <v>46</v>
      </c>
      <c r="C20" s="6" t="n">
        <v>100985000</v>
      </c>
    </row>
    <row r="21" spans="1:6">
      <c r="A21" s="4" t="s">
        <v>51</v>
      </c>
      <c r="C21" s="6" t="n">
        <v>39000</v>
      </c>
    </row>
    <row r="22" spans="1:6">
      <c r="A22" s="4" t="s">
        <v>53</v>
      </c>
      <c r="C22" s="6" t="n">
        <v>2277000</v>
      </c>
    </row>
    <row r="23" spans="1:6">
      <c r="A23" s="4" t="s">
        <v>54</v>
      </c>
      <c r="C23" s="6" t="n">
        <v>599000</v>
      </c>
    </row>
    <row r="24" spans="1:6">
      <c r="A24" s="4" t="s">
        <v>55</v>
      </c>
      <c r="C24" s="6" t="n">
        <v>103900000</v>
      </c>
    </row>
    <row r="25" spans="1:6">
      <c r="A25" s="4" t="s">
        <v>473</v>
      </c>
      <c r="C25" s="7" t="n">
        <v>10532000</v>
      </c>
    </row>
    <row r="26" spans="1:6">
      <c r="A26" s="4" t="s">
        <v>474</v>
      </c>
      <c r="C26" s="6" t="n">
        <v>1618186</v>
      </c>
    </row>
    <row r="27" spans="1:6">
      <c r="A27" s="4" t="s">
        <v>466</v>
      </c>
      <c r="B27" s="4" t="s">
        <v>441</v>
      </c>
      <c r="C27" s="8" t="n">
        <v>6.4</v>
      </c>
    </row>
    <row r="28" spans="1:6">
      <c r="A28" s="4" t="s">
        <v>467</v>
      </c>
      <c r="C28" s="7" t="n">
        <v>10356000</v>
      </c>
    </row>
    <row r="29" spans="1:6">
      <c r="A29" s="4" t="s">
        <v>475</v>
      </c>
      <c r="C29" s="6" t="n">
        <v>133000</v>
      </c>
    </row>
    <row r="30" spans="1:6">
      <c r="A30" s="4" t="s">
        <v>468</v>
      </c>
      <c r="C30" s="6" t="n">
        <v>658</v>
      </c>
    </row>
    <row r="31" spans="1:6">
      <c r="A31" s="4" t="s">
        <v>476</v>
      </c>
      <c r="C31" s="6" t="n">
        <v>10490000</v>
      </c>
    </row>
    <row r="32" spans="1:6">
      <c r="A32" s="4" t="s">
        <v>96</v>
      </c>
      <c r="C32" s="7" t="n">
        <v>42000</v>
      </c>
    </row>
    <row r="33" spans="1:6">
      <c r="A33" t="n"/>
    </row>
    <row r="34" spans="1:6">
      <c r="A34" s="4" t="s">
        <v>441</v>
      </c>
      <c r="B34" s="4" t="s">
        <v>442</v>
      </c>
    </row>
  </sheetData>
  <mergeCells count="3">
    <mergeCell ref="A1:B1"/>
    <mergeCell ref="A33:E33"/>
    <mergeCell ref="B34:E3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7</v>
      </c>
      <c r="B1" s="2" t="s">
        <v>2</v>
      </c>
      <c r="C1" s="2" t="s">
        <v>463</v>
      </c>
    </row>
    <row r="2" spans="1:3">
      <c r="A2" s="3" t="s">
        <v>464</v>
      </c>
    </row>
    <row r="3" spans="1:3">
      <c r="A3" s="4" t="s">
        <v>478</v>
      </c>
      <c r="C3" s="7" t="n">
        <v>73097</v>
      </c>
    </row>
    <row r="4" spans="1:3">
      <c r="A4" s="4" t="s">
        <v>479</v>
      </c>
      <c r="B4" s="7" t="n">
        <v>-547</v>
      </c>
      <c r="C4" s="6" t="n">
        <v>-3046</v>
      </c>
    </row>
    <row r="5" spans="1:3">
      <c r="A5" s="4" t="s">
        <v>480</v>
      </c>
      <c r="C5" s="6" t="n">
        <v>70051</v>
      </c>
    </row>
    <row r="6" spans="1:3">
      <c r="A6" s="4" t="s">
        <v>481</v>
      </c>
    </row>
    <row r="7" spans="1:3">
      <c r="A7" s="3" t="s">
        <v>464</v>
      </c>
    </row>
    <row r="8" spans="1:3">
      <c r="A8" s="4" t="s">
        <v>478</v>
      </c>
      <c r="C8" s="6" t="n">
        <v>68522</v>
      </c>
    </row>
    <row r="9" spans="1:3">
      <c r="A9" s="4" t="s">
        <v>479</v>
      </c>
      <c r="C9" s="6" t="n">
        <v>-1982</v>
      </c>
    </row>
    <row r="10" spans="1:3">
      <c r="A10" s="4" t="s">
        <v>480</v>
      </c>
      <c r="C10" s="6" t="n">
        <v>66540</v>
      </c>
    </row>
    <row r="11" spans="1:3">
      <c r="A11" s="4" t="s">
        <v>482</v>
      </c>
    </row>
    <row r="12" spans="1:3">
      <c r="A12" s="3" t="s">
        <v>464</v>
      </c>
    </row>
    <row r="13" spans="1:3">
      <c r="A13" s="4" t="s">
        <v>478</v>
      </c>
      <c r="C13" s="6" t="n">
        <v>4575</v>
      </c>
    </row>
    <row r="14" spans="1:3">
      <c r="A14" s="4" t="s">
        <v>479</v>
      </c>
      <c r="C14" s="6" t="n">
        <v>-1064</v>
      </c>
    </row>
    <row r="15" spans="1:3">
      <c r="A15" s="4" t="s">
        <v>480</v>
      </c>
      <c r="C15" s="7" t="n">
        <v>35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5"/>
    <col customWidth="1" max="2" min="2" width="25"/>
    <col customWidth="1" max="3" min="3" width="22"/>
    <col customWidth="1" max="4" min="4" width="36"/>
    <col customWidth="1" max="5" min="5" width="49"/>
    <col customWidth="1" max="6" min="6" width="46"/>
    <col customWidth="1" max="7" min="7" width="14"/>
  </cols>
  <sheetData>
    <row r="1" spans="1:7">
      <c r="A1" s="1" t="s">
        <v>137</v>
      </c>
      <c r="B1" s="2" t="s">
        <v>138</v>
      </c>
      <c r="C1" s="2" t="s">
        <v>139</v>
      </c>
      <c r="D1" s="2" t="s">
        <v>140</v>
      </c>
      <c r="E1" s="2" t="s">
        <v>141</v>
      </c>
      <c r="F1" s="2" t="s">
        <v>142</v>
      </c>
      <c r="G1" s="2" t="s">
        <v>143</v>
      </c>
    </row>
    <row r="2" spans="1:7">
      <c r="A2" s="4" t="s">
        <v>144</v>
      </c>
      <c r="B2" s="7" t="n">
        <v>8381000</v>
      </c>
      <c r="C2" s="7" t="n">
        <v>10438000</v>
      </c>
      <c r="D2" s="7" t="n">
        <v>71797000</v>
      </c>
      <c r="E2" s="7" t="n">
        <v>-1758000</v>
      </c>
      <c r="F2" s="7" t="n">
        <v>-1172000</v>
      </c>
      <c r="G2" s="7" t="n">
        <v>87686000</v>
      </c>
    </row>
    <row r="3" spans="1:7">
      <c r="A3" s="4" t="s">
        <v>115</v>
      </c>
      <c r="E3" s="6" t="n">
        <v>1282000</v>
      </c>
      <c r="G3" s="6" t="n">
        <v>1282000</v>
      </c>
    </row>
    <row r="4" spans="1:7">
      <c r="A4" s="4" t="s">
        <v>145</v>
      </c>
      <c r="D4" s="6" t="n">
        <v>872000</v>
      </c>
      <c r="G4" s="6" t="n">
        <v>872000</v>
      </c>
    </row>
    <row r="5" spans="1:7">
      <c r="A5" s="4" t="s">
        <v>146</v>
      </c>
      <c r="C5" s="6" t="n">
        <v>918000</v>
      </c>
      <c r="D5" s="6" t="n">
        <v>4692000</v>
      </c>
      <c r="G5" s="6" t="n">
        <v>5610000</v>
      </c>
    </row>
    <row r="6" spans="1:7">
      <c r="A6" s="4" t="s">
        <v>147</v>
      </c>
      <c r="C6" s="6" t="n">
        <v>1618000</v>
      </c>
      <c r="D6" s="6" t="n">
        <v>8871000</v>
      </c>
      <c r="G6" s="6" t="n">
        <v>10489000</v>
      </c>
    </row>
    <row r="7" spans="1:7">
      <c r="A7" s="4" t="s">
        <v>148</v>
      </c>
      <c r="D7" s="6" t="n">
        <v>1000</v>
      </c>
      <c r="G7" s="6" t="n">
        <v>1000</v>
      </c>
    </row>
    <row r="8" spans="1:7">
      <c r="A8" s="4" t="s">
        <v>149</v>
      </c>
      <c r="C8" s="6" t="n">
        <v>-44000</v>
      </c>
      <c r="D8" s="6" t="n">
        <v>-221000</v>
      </c>
      <c r="G8" s="6" t="n">
        <v>-265000</v>
      </c>
    </row>
    <row r="9" spans="1:7">
      <c r="A9" s="4" t="s">
        <v>150</v>
      </c>
      <c r="E9" s="6" t="n">
        <v>-84000</v>
      </c>
      <c r="G9" s="6" t="n">
        <v>-84000</v>
      </c>
    </row>
    <row r="10" spans="1:7">
      <c r="A10" s="4" t="s">
        <v>151</v>
      </c>
      <c r="D10" s="6" t="n">
        <v>4000</v>
      </c>
      <c r="G10" s="6" t="n">
        <v>4000</v>
      </c>
    </row>
    <row r="11" spans="1:7">
      <c r="A11" s="4" t="s">
        <v>152</v>
      </c>
      <c r="F11" s="6" t="n">
        <v>1215000</v>
      </c>
      <c r="G11" s="6" t="n">
        <v>1215000</v>
      </c>
    </row>
    <row r="12" spans="1:7">
      <c r="A12" s="4" t="s">
        <v>153</v>
      </c>
      <c r="F12" s="6" t="n">
        <v>-309000</v>
      </c>
      <c r="G12" s="6" t="n">
        <v>-309000</v>
      </c>
    </row>
    <row r="13" spans="1:7">
      <c r="A13" s="4" t="s">
        <v>154</v>
      </c>
      <c r="F13" s="6" t="n">
        <v>-280000</v>
      </c>
      <c r="G13" s="6" t="n">
        <v>-280000</v>
      </c>
    </row>
    <row r="14" spans="1:7">
      <c r="A14" s="4" t="s">
        <v>155</v>
      </c>
      <c r="B14" s="6" t="n">
        <v>8381000</v>
      </c>
      <c r="C14" s="6" t="n">
        <v>12930000</v>
      </c>
      <c r="D14" s="6" t="n">
        <v>86016000</v>
      </c>
      <c r="E14" s="6" t="n">
        <v>-560000</v>
      </c>
      <c r="F14" s="6" t="n">
        <v>-546000</v>
      </c>
      <c r="G14" s="6" t="n">
        <v>106221000</v>
      </c>
    </row>
    <row r="15" spans="1:7">
      <c r="A15" s="4" t="s">
        <v>115</v>
      </c>
      <c r="E15" s="6" t="n">
        <v>4183000</v>
      </c>
      <c r="G15" s="6" t="n">
        <v>4183000</v>
      </c>
    </row>
    <row r="16" spans="1:7">
      <c r="A16" s="4" t="s">
        <v>145</v>
      </c>
      <c r="D16" s="6" t="n">
        <v>729000</v>
      </c>
      <c r="G16" s="6" t="n">
        <v>729000</v>
      </c>
    </row>
    <row r="17" spans="1:7">
      <c r="A17" s="4" t="s">
        <v>146</v>
      </c>
      <c r="C17" s="6" t="n">
        <v>78000</v>
      </c>
      <c r="D17" s="6" t="n">
        <v>-4000</v>
      </c>
      <c r="G17" s="6" t="n">
        <v>74000</v>
      </c>
    </row>
    <row r="18" spans="1:7">
      <c r="A18" s="4" t="s">
        <v>149</v>
      </c>
      <c r="C18" s="6" t="n">
        <v>-11000</v>
      </c>
      <c r="D18" s="6" t="n">
        <v>-60000</v>
      </c>
      <c r="G18" s="6" t="n">
        <v>-71000</v>
      </c>
    </row>
    <row r="19" spans="1:7">
      <c r="A19" s="4" t="s">
        <v>156</v>
      </c>
      <c r="B19" s="7" t="n">
        <v>-8381000</v>
      </c>
      <c r="G19" s="6" t="n">
        <v>-8381000</v>
      </c>
    </row>
    <row r="20" spans="1:7">
      <c r="A20" s="4" t="s">
        <v>150</v>
      </c>
      <c r="E20" s="6" t="n">
        <v>-42000</v>
      </c>
      <c r="G20" s="6" t="n">
        <v>-42000</v>
      </c>
    </row>
    <row r="21" spans="1:7">
      <c r="A21" s="4" t="s">
        <v>151</v>
      </c>
      <c r="D21" s="6" t="n">
        <v>3000</v>
      </c>
      <c r="G21" s="6" t="n">
        <v>3000</v>
      </c>
    </row>
    <row r="22" spans="1:7">
      <c r="A22" s="4" t="s">
        <v>152</v>
      </c>
      <c r="F22" s="6" t="n">
        <v>73000</v>
      </c>
      <c r="G22" s="6" t="n">
        <v>73000</v>
      </c>
    </row>
    <row r="23" spans="1:7">
      <c r="A23" s="4" t="s">
        <v>153</v>
      </c>
      <c r="F23" s="6" t="n">
        <v>36000</v>
      </c>
      <c r="G23" s="6" t="n">
        <v>36000</v>
      </c>
    </row>
    <row r="24" spans="1:7">
      <c r="A24" s="4" t="s">
        <v>154</v>
      </c>
      <c r="F24" s="6" t="n">
        <v>-136000</v>
      </c>
      <c r="G24" s="6" t="n">
        <v>-136000</v>
      </c>
    </row>
    <row r="25" spans="1:7">
      <c r="A25" s="4" t="s">
        <v>157</v>
      </c>
      <c r="C25" s="7" t="n">
        <v>12997000</v>
      </c>
      <c r="D25" s="7" t="n">
        <v>86684000</v>
      </c>
      <c r="E25" s="7" t="n">
        <v>3581000</v>
      </c>
      <c r="F25" s="7" t="n">
        <v>-573000</v>
      </c>
      <c r="G25" s="7" t="n">
        <v>102689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3</v>
      </c>
      <c r="B1" s="2" t="s">
        <v>1</v>
      </c>
    </row>
    <row r="2" spans="1:3">
      <c r="B2" s="2" t="s">
        <v>2</v>
      </c>
      <c r="C2" s="2" t="s">
        <v>30</v>
      </c>
    </row>
    <row r="3" spans="1:3">
      <c r="A3" s="3" t="s">
        <v>210</v>
      </c>
    </row>
    <row r="4" spans="1:3">
      <c r="A4" s="4" t="s">
        <v>484</v>
      </c>
      <c r="B4" s="4" t="s">
        <v>485</v>
      </c>
    </row>
    <row r="5" spans="1:3">
      <c r="A5" s="4" t="s">
        <v>486</v>
      </c>
      <c r="B5" s="4" t="s">
        <v>487</v>
      </c>
    </row>
    <row r="6" spans="1:3">
      <c r="A6" s="4" t="s">
        <v>488</v>
      </c>
      <c r="B6" s="4" t="s">
        <v>489</v>
      </c>
    </row>
    <row r="7" spans="1:3">
      <c r="A7" s="4" t="s">
        <v>490</v>
      </c>
      <c r="B7" s="7" t="n">
        <v>5</v>
      </c>
      <c r="C7" s="7" t="n">
        <v>5</v>
      </c>
    </row>
    <row r="8" spans="1:3">
      <c r="A8" s="4" t="s">
        <v>491</v>
      </c>
      <c r="B8" s="10" t="n">
        <v>12.5</v>
      </c>
      <c r="C8" s="10" t="n">
        <v>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92</v>
      </c>
      <c r="B1" s="2" t="s">
        <v>2</v>
      </c>
      <c r="C1" s="2" t="s">
        <v>30</v>
      </c>
    </row>
    <row r="2" spans="1:3">
      <c r="A2" s="3" t="s">
        <v>213</v>
      </c>
    </row>
    <row r="3" spans="1:3">
      <c r="A3" s="4" t="s">
        <v>493</v>
      </c>
      <c r="B3" s="10" t="n">
        <v>8.1</v>
      </c>
      <c r="C3" s="10" t="n">
        <v>8.69999999999999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4</v>
      </c>
      <c r="B1" s="2" t="s">
        <v>2</v>
      </c>
      <c r="C1" s="2" t="s">
        <v>30</v>
      </c>
    </row>
    <row r="2" spans="1:3">
      <c r="A2" s="3" t="s">
        <v>495</v>
      </c>
    </row>
    <row r="3" spans="1:3">
      <c r="A3" s="4" t="s">
        <v>496</v>
      </c>
      <c r="B3" s="7" t="n">
        <v>130706</v>
      </c>
      <c r="C3" s="7" t="n">
        <v>64295</v>
      </c>
    </row>
    <row r="4" spans="1:3">
      <c r="A4" s="4" t="s">
        <v>497</v>
      </c>
      <c r="B4" s="6" t="n">
        <v>1150</v>
      </c>
      <c r="C4" s="6" t="n">
        <v>380</v>
      </c>
    </row>
    <row r="5" spans="1:3">
      <c r="A5" s="4" t="s">
        <v>498</v>
      </c>
      <c r="B5" s="6" t="n">
        <v>-993</v>
      </c>
      <c r="C5" s="6" t="n">
        <v>-334</v>
      </c>
    </row>
    <row r="6" spans="1:3">
      <c r="A6" s="4" t="s">
        <v>499</v>
      </c>
      <c r="B6" s="6" t="n">
        <v>130863</v>
      </c>
      <c r="C6" s="6" t="n">
        <v>64341</v>
      </c>
    </row>
    <row r="7" spans="1:3">
      <c r="A7" s="4" t="s">
        <v>500</v>
      </c>
      <c r="B7" s="6" t="n">
        <v>9270</v>
      </c>
      <c r="C7" s="6" t="n">
        <v>9279</v>
      </c>
    </row>
    <row r="8" spans="1:3">
      <c r="A8" s="4" t="s">
        <v>501</v>
      </c>
      <c r="B8" s="6" t="n">
        <v>499</v>
      </c>
      <c r="C8" s="6" t="n">
        <v>404</v>
      </c>
    </row>
    <row r="9" spans="1:3">
      <c r="A9" s="4" t="s">
        <v>68</v>
      </c>
      <c r="B9" s="6" t="n">
        <v>9769</v>
      </c>
      <c r="C9" s="6" t="n">
        <v>9683</v>
      </c>
    </row>
    <row r="10" spans="1:3">
      <c r="A10" s="4" t="s">
        <v>502</v>
      </c>
      <c r="B10" s="6" t="n">
        <v>139976</v>
      </c>
      <c r="C10" s="6" t="n">
        <v>73574</v>
      </c>
    </row>
    <row r="11" spans="1:3">
      <c r="A11" s="4" t="s">
        <v>503</v>
      </c>
      <c r="B11" s="6" t="n">
        <v>1649</v>
      </c>
      <c r="C11" s="6" t="n">
        <v>784</v>
      </c>
    </row>
    <row r="12" spans="1:3">
      <c r="A12" s="4" t="s">
        <v>504</v>
      </c>
      <c r="B12" s="6" t="n">
        <v>-993</v>
      </c>
      <c r="C12" s="6" t="n">
        <v>-334</v>
      </c>
    </row>
    <row r="13" spans="1:3">
      <c r="A13" s="4" t="s">
        <v>505</v>
      </c>
      <c r="B13" s="6" t="n">
        <v>140632</v>
      </c>
      <c r="C13" s="6" t="n">
        <v>74024</v>
      </c>
    </row>
    <row r="14" spans="1:3">
      <c r="A14" s="4" t="s">
        <v>506</v>
      </c>
    </row>
    <row r="15" spans="1:3">
      <c r="A15" s="3" t="s">
        <v>495</v>
      </c>
    </row>
    <row r="16" spans="1:3">
      <c r="A16" s="4" t="s">
        <v>500</v>
      </c>
      <c r="B16" s="6" t="n">
        <v>9270</v>
      </c>
      <c r="C16" s="6" t="n">
        <v>9279</v>
      </c>
    </row>
    <row r="17" spans="1:3">
      <c r="A17" s="4" t="s">
        <v>501</v>
      </c>
      <c r="B17" s="6" t="n">
        <v>499</v>
      </c>
      <c r="C17" s="6" t="n">
        <v>404</v>
      </c>
    </row>
    <row r="18" spans="1:3">
      <c r="A18" s="4" t="s">
        <v>68</v>
      </c>
      <c r="B18" s="6" t="n">
        <v>9769</v>
      </c>
      <c r="C18" s="6" t="n">
        <v>9683</v>
      </c>
    </row>
    <row r="19" spans="1:3">
      <c r="A19" s="4" t="s">
        <v>507</v>
      </c>
    </row>
    <row r="20" spans="1:3">
      <c r="A20" s="3" t="s">
        <v>495</v>
      </c>
    </row>
    <row r="21" spans="1:3">
      <c r="A21" s="4" t="s">
        <v>496</v>
      </c>
      <c r="B21" s="6" t="n">
        <v>8026</v>
      </c>
      <c r="C21" s="6" t="n">
        <v>11513</v>
      </c>
    </row>
    <row r="22" spans="1:3">
      <c r="A22" s="4" t="s">
        <v>497</v>
      </c>
      <c r="B22" s="6" t="n">
        <v>11</v>
      </c>
      <c r="C22" s="6" t="n">
        <v>131</v>
      </c>
    </row>
    <row r="23" spans="1:3">
      <c r="A23" s="4" t="s">
        <v>498</v>
      </c>
      <c r="B23" s="6" t="n">
        <v>-90</v>
      </c>
      <c r="C23" s="6" t="n">
        <v>-101</v>
      </c>
    </row>
    <row r="24" spans="1:3">
      <c r="A24" s="4" t="s">
        <v>499</v>
      </c>
      <c r="B24" s="6" t="n">
        <v>7947</v>
      </c>
      <c r="C24" s="6" t="n">
        <v>11543</v>
      </c>
    </row>
    <row r="25" spans="1:3">
      <c r="A25" s="4" t="s">
        <v>508</v>
      </c>
    </row>
    <row r="26" spans="1:3">
      <c r="A26" s="3" t="s">
        <v>495</v>
      </c>
    </row>
    <row r="27" spans="1:3">
      <c r="A27" s="4" t="s">
        <v>496</v>
      </c>
      <c r="C27" s="6" t="n">
        <v>4136</v>
      </c>
    </row>
    <row r="28" spans="1:3">
      <c r="A28" s="4" t="s">
        <v>497</v>
      </c>
      <c r="C28" s="6" t="n">
        <v>106</v>
      </c>
    </row>
    <row r="29" spans="1:3">
      <c r="A29" s="4" t="s">
        <v>498</v>
      </c>
      <c r="C29" s="6" t="n">
        <v>-3</v>
      </c>
    </row>
    <row r="30" spans="1:3">
      <c r="A30" s="4" t="s">
        <v>499</v>
      </c>
      <c r="C30" s="6" t="n">
        <v>4239</v>
      </c>
    </row>
    <row r="31" spans="1:3">
      <c r="A31" s="4" t="s">
        <v>509</v>
      </c>
    </row>
    <row r="32" spans="1:3">
      <c r="A32" s="3" t="s">
        <v>495</v>
      </c>
    </row>
    <row r="33" spans="1:3">
      <c r="A33" s="4" t="s">
        <v>496</v>
      </c>
      <c r="B33" s="6" t="n">
        <v>68025</v>
      </c>
      <c r="C33" s="6" t="n">
        <v>37825</v>
      </c>
    </row>
    <row r="34" spans="1:3">
      <c r="A34" s="4" t="s">
        <v>497</v>
      </c>
      <c r="B34" s="6" t="n">
        <v>1035</v>
      </c>
      <c r="C34" s="6" t="n">
        <v>87</v>
      </c>
    </row>
    <row r="35" spans="1:3">
      <c r="A35" s="4" t="s">
        <v>498</v>
      </c>
      <c r="B35" s="6" t="n">
        <v>-6</v>
      </c>
      <c r="C35" s="6" t="n">
        <v>-165</v>
      </c>
    </row>
    <row r="36" spans="1:3">
      <c r="A36" s="4" t="s">
        <v>499</v>
      </c>
      <c r="B36" s="6" t="n">
        <v>69054</v>
      </c>
      <c r="C36" s="6" t="n">
        <v>37747</v>
      </c>
    </row>
    <row r="37" spans="1:3">
      <c r="A37" s="4" t="s">
        <v>506</v>
      </c>
    </row>
    <row r="38" spans="1:3">
      <c r="A38" s="3" t="s">
        <v>495</v>
      </c>
    </row>
    <row r="39" spans="1:3">
      <c r="A39" s="4" t="s">
        <v>496</v>
      </c>
      <c r="B39" s="6" t="n">
        <v>10071</v>
      </c>
      <c r="C39" s="6" t="n">
        <v>847</v>
      </c>
    </row>
    <row r="40" spans="1:3">
      <c r="A40" s="4" t="s">
        <v>497</v>
      </c>
      <c r="B40" s="6" t="n">
        <v>61</v>
      </c>
      <c r="C40" s="6" t="n">
        <v>1</v>
      </c>
    </row>
    <row r="41" spans="1:3">
      <c r="A41" s="4" t="s">
        <v>498</v>
      </c>
      <c r="B41" s="6" t="n">
        <v>-130</v>
      </c>
    </row>
    <row r="42" spans="1:3">
      <c r="A42" s="4" t="s">
        <v>499</v>
      </c>
      <c r="B42" s="6" t="n">
        <v>10002</v>
      </c>
      <c r="C42" s="6" t="n">
        <v>848</v>
      </c>
    </row>
    <row r="43" spans="1:3">
      <c r="A43" s="4" t="s">
        <v>510</v>
      </c>
    </row>
    <row r="44" spans="1:3">
      <c r="A44" s="3" t="s">
        <v>495</v>
      </c>
    </row>
    <row r="45" spans="1:3">
      <c r="A45" s="4" t="s">
        <v>496</v>
      </c>
      <c r="B45" s="6" t="n">
        <v>7872</v>
      </c>
      <c r="C45" s="6" t="n">
        <v>9974</v>
      </c>
    </row>
    <row r="46" spans="1:3">
      <c r="A46" s="4" t="s">
        <v>497</v>
      </c>
      <c r="B46" s="6" t="n">
        <v>43</v>
      </c>
      <c r="C46" s="6" t="n">
        <v>55</v>
      </c>
    </row>
    <row r="47" spans="1:3">
      <c r="A47" s="4" t="s">
        <v>498</v>
      </c>
      <c r="B47" s="6" t="n">
        <v>-85</v>
      </c>
      <c r="C47" s="6" t="n">
        <v>-65</v>
      </c>
    </row>
    <row r="48" spans="1:3">
      <c r="A48" s="4" t="s">
        <v>499</v>
      </c>
      <c r="B48" s="6" t="n">
        <v>7830</v>
      </c>
      <c r="C48" s="7" t="n">
        <v>9964</v>
      </c>
    </row>
    <row r="49" spans="1:3">
      <c r="A49" s="4" t="s">
        <v>511</v>
      </c>
    </row>
    <row r="50" spans="1:3">
      <c r="A50" s="3" t="s">
        <v>495</v>
      </c>
    </row>
    <row r="51" spans="1:3">
      <c r="A51" s="4" t="s">
        <v>496</v>
      </c>
      <c r="B51" s="6" t="n">
        <v>36712</v>
      </c>
    </row>
    <row r="52" spans="1:3">
      <c r="A52" s="4" t="s">
        <v>498</v>
      </c>
      <c r="B52" s="6" t="n">
        <v>-682</v>
      </c>
    </row>
    <row r="53" spans="1:3">
      <c r="A53" s="4" t="s">
        <v>499</v>
      </c>
      <c r="B53" s="7" t="n">
        <v>3603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2</v>
      </c>
      <c r="B1" s="2" t="s">
        <v>2</v>
      </c>
      <c r="C1" s="2" t="s">
        <v>30</v>
      </c>
    </row>
    <row r="2" spans="1:3">
      <c r="A2" s="3" t="s">
        <v>213</v>
      </c>
    </row>
    <row r="3" spans="1:3">
      <c r="A3" s="4" t="s">
        <v>513</v>
      </c>
      <c r="B3" s="4" t="s">
        <v>514</v>
      </c>
    </row>
    <row r="4" spans="1:3">
      <c r="A4" s="4" t="s">
        <v>515</v>
      </c>
      <c r="B4" s="4" t="s">
        <v>514</v>
      </c>
    </row>
    <row r="5" spans="1:3">
      <c r="A5" s="4" t="s">
        <v>516</v>
      </c>
      <c r="B5" s="7" t="n">
        <v>1815</v>
      </c>
    </row>
    <row r="6" spans="1:3">
      <c r="A6" s="4" t="s">
        <v>517</v>
      </c>
      <c r="B6" s="6" t="n">
        <v>1833</v>
      </c>
    </row>
    <row r="7" spans="1:3">
      <c r="A7" s="4" t="s">
        <v>518</v>
      </c>
      <c r="B7" s="6" t="n">
        <v>54971</v>
      </c>
    </row>
    <row r="8" spans="1:3">
      <c r="A8" s="4" t="s">
        <v>519</v>
      </c>
      <c r="B8" s="6" t="n">
        <v>54251</v>
      </c>
    </row>
    <row r="9" spans="1:3">
      <c r="A9" s="4" t="s">
        <v>520</v>
      </c>
      <c r="B9" s="6" t="n">
        <v>73920</v>
      </c>
    </row>
    <row r="10" spans="1:3">
      <c r="A10" s="4" t="s">
        <v>521</v>
      </c>
      <c r="B10" s="6" t="n">
        <v>74779</v>
      </c>
    </row>
    <row r="11" spans="1:3">
      <c r="A11" s="4" t="s">
        <v>522</v>
      </c>
      <c r="B11" s="6" t="n">
        <v>130706</v>
      </c>
    </row>
    <row r="12" spans="1:3">
      <c r="A12" s="4" t="s">
        <v>523</v>
      </c>
      <c r="B12" s="6" t="n">
        <v>130863</v>
      </c>
      <c r="C12" s="7" t="n">
        <v>64341</v>
      </c>
    </row>
    <row r="13" spans="1:3">
      <c r="A13" s="4" t="s">
        <v>524</v>
      </c>
      <c r="B13" s="6" t="n">
        <v>9270</v>
      </c>
    </row>
    <row r="14" spans="1:3">
      <c r="A14" s="4" t="s">
        <v>525</v>
      </c>
      <c r="B14" s="6" t="n">
        <v>9769</v>
      </c>
    </row>
    <row r="15" spans="1:3">
      <c r="A15" s="4" t="s">
        <v>500</v>
      </c>
      <c r="B15" s="6" t="n">
        <v>9270</v>
      </c>
      <c r="C15" s="6" t="n">
        <v>9279</v>
      </c>
    </row>
    <row r="16" spans="1:3">
      <c r="A16" s="4" t="s">
        <v>526</v>
      </c>
      <c r="B16" s="7" t="n">
        <v>9769</v>
      </c>
      <c r="C16" s="7" t="n">
        <v>968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527</v>
      </c>
      <c r="B1" s="2" t="s">
        <v>528</v>
      </c>
      <c r="C1" s="2" t="s">
        <v>529</v>
      </c>
    </row>
    <row r="2" spans="1:3">
      <c r="A2" s="3" t="s">
        <v>530</v>
      </c>
    </row>
    <row r="3" spans="1:3">
      <c r="A3" s="4" t="s">
        <v>531</v>
      </c>
      <c r="B3" s="6" t="n">
        <v>24</v>
      </c>
      <c r="C3" s="6" t="n">
        <v>18</v>
      </c>
    </row>
    <row r="4" spans="1:3">
      <c r="A4" s="4" t="s">
        <v>532</v>
      </c>
      <c r="B4" s="7" t="n">
        <v>52403</v>
      </c>
      <c r="C4" s="7" t="n">
        <v>22443</v>
      </c>
    </row>
    <row r="5" spans="1:3">
      <c r="A5" s="4" t="s">
        <v>533</v>
      </c>
      <c r="B5" s="6" t="n">
        <v>-908</v>
      </c>
      <c r="C5" s="6" t="n">
        <v>-168</v>
      </c>
    </row>
    <row r="6" spans="1:3">
      <c r="A6" s="4" t="s">
        <v>534</v>
      </c>
      <c r="B6" s="6" t="n">
        <v>2988</v>
      </c>
      <c r="C6" s="6" t="n">
        <v>12449</v>
      </c>
    </row>
    <row r="7" spans="1:3">
      <c r="A7" s="4" t="s">
        <v>535</v>
      </c>
      <c r="B7" s="6" t="n">
        <v>-85</v>
      </c>
      <c r="C7" s="6" t="n">
        <v>-166</v>
      </c>
    </row>
    <row r="8" spans="1:3">
      <c r="A8" s="4" t="s">
        <v>536</v>
      </c>
      <c r="B8" s="6" t="n">
        <v>55391</v>
      </c>
      <c r="C8" s="6" t="n">
        <v>34892</v>
      </c>
    </row>
    <row r="9" spans="1:3">
      <c r="A9" s="4" t="s">
        <v>537</v>
      </c>
      <c r="B9" s="7" t="n">
        <v>-993</v>
      </c>
      <c r="C9" s="7" t="n">
        <v>-334</v>
      </c>
    </row>
    <row r="10" spans="1:3">
      <c r="A10" s="4" t="s">
        <v>538</v>
      </c>
      <c r="B10" s="6" t="n">
        <v>24</v>
      </c>
      <c r="C10" s="6" t="n">
        <v>18</v>
      </c>
    </row>
    <row r="11" spans="1:3">
      <c r="A11" s="4" t="s">
        <v>539</v>
      </c>
      <c r="B11" s="7" t="n">
        <v>52403</v>
      </c>
      <c r="C11" s="7" t="n">
        <v>22443</v>
      </c>
    </row>
    <row r="12" spans="1:3">
      <c r="A12" s="4" t="s">
        <v>540</v>
      </c>
      <c r="B12" s="6" t="n">
        <v>-908</v>
      </c>
      <c r="C12" s="6" t="n">
        <v>-168</v>
      </c>
    </row>
    <row r="13" spans="1:3">
      <c r="A13" s="4" t="s">
        <v>541</v>
      </c>
      <c r="B13" s="6" t="n">
        <v>2988</v>
      </c>
      <c r="C13" s="6" t="n">
        <v>12449</v>
      </c>
    </row>
    <row r="14" spans="1:3">
      <c r="A14" s="4" t="s">
        <v>542</v>
      </c>
      <c r="B14" s="6" t="n">
        <v>-85</v>
      </c>
      <c r="C14" s="6" t="n">
        <v>-166</v>
      </c>
    </row>
    <row r="15" spans="1:3">
      <c r="A15" s="4" t="s">
        <v>543</v>
      </c>
      <c r="B15" s="6" t="n">
        <v>55391</v>
      </c>
      <c r="C15" s="6" t="n">
        <v>34892</v>
      </c>
    </row>
    <row r="16" spans="1:3">
      <c r="A16" s="4" t="s">
        <v>544</v>
      </c>
      <c r="B16" s="7" t="n">
        <v>-993</v>
      </c>
      <c r="C16" s="7" t="n">
        <v>-334</v>
      </c>
    </row>
    <row r="17" spans="1:3">
      <c r="A17" s="4" t="s">
        <v>507</v>
      </c>
    </row>
    <row r="18" spans="1:3">
      <c r="A18" s="3" t="s">
        <v>530</v>
      </c>
    </row>
    <row r="19" spans="1:3">
      <c r="A19" s="4" t="s">
        <v>531</v>
      </c>
      <c r="B19" s="6" t="n">
        <v>3</v>
      </c>
      <c r="C19" s="6" t="n">
        <v>3</v>
      </c>
    </row>
    <row r="20" spans="1:3">
      <c r="A20" s="4" t="s">
        <v>532</v>
      </c>
      <c r="B20" s="7" t="n">
        <v>6956</v>
      </c>
    </row>
    <row r="21" spans="1:3">
      <c r="A21" s="4" t="s">
        <v>533</v>
      </c>
      <c r="B21" s="6" t="n">
        <v>-90</v>
      </c>
    </row>
    <row r="22" spans="1:3">
      <c r="A22" s="4" t="s">
        <v>534</v>
      </c>
      <c r="C22" s="7" t="n">
        <v>8682</v>
      </c>
    </row>
    <row r="23" spans="1:3">
      <c r="A23" s="4" t="s">
        <v>535</v>
      </c>
      <c r="C23" s="6" t="n">
        <v>-101</v>
      </c>
    </row>
    <row r="24" spans="1:3">
      <c r="A24" s="4" t="s">
        <v>536</v>
      </c>
      <c r="B24" s="6" t="n">
        <v>6956</v>
      </c>
      <c r="C24" s="6" t="n">
        <v>8682</v>
      </c>
    </row>
    <row r="25" spans="1:3">
      <c r="A25" s="4" t="s">
        <v>537</v>
      </c>
      <c r="B25" s="7" t="n">
        <v>-90</v>
      </c>
      <c r="C25" s="7" t="n">
        <v>-101</v>
      </c>
    </row>
    <row r="26" spans="1:3">
      <c r="A26" s="4" t="s">
        <v>508</v>
      </c>
    </row>
    <row r="27" spans="1:3">
      <c r="A27" s="3" t="s">
        <v>530</v>
      </c>
    </row>
    <row r="28" spans="1:3">
      <c r="A28" s="4" t="s">
        <v>531</v>
      </c>
      <c r="C28" s="6" t="n">
        <v>1</v>
      </c>
    </row>
    <row r="29" spans="1:3">
      <c r="A29" s="4" t="s">
        <v>532</v>
      </c>
      <c r="C29" s="7" t="n">
        <v>2789</v>
      </c>
    </row>
    <row r="30" spans="1:3">
      <c r="A30" s="4" t="s">
        <v>533</v>
      </c>
      <c r="C30" s="6" t="n">
        <v>-3</v>
      </c>
    </row>
    <row r="31" spans="1:3">
      <c r="A31" s="4" t="s">
        <v>536</v>
      </c>
      <c r="C31" s="6" t="n">
        <v>2789</v>
      </c>
    </row>
    <row r="32" spans="1:3">
      <c r="A32" s="4" t="s">
        <v>537</v>
      </c>
      <c r="C32" s="7" t="n">
        <v>-3</v>
      </c>
    </row>
    <row r="33" spans="1:3">
      <c r="A33" s="4" t="s">
        <v>509</v>
      </c>
    </row>
    <row r="34" spans="1:3">
      <c r="A34" s="3" t="s">
        <v>530</v>
      </c>
    </row>
    <row r="35" spans="1:3">
      <c r="A35" s="4" t="s">
        <v>531</v>
      </c>
      <c r="B35" s="6" t="n">
        <v>3</v>
      </c>
      <c r="C35" s="6" t="n">
        <v>11</v>
      </c>
    </row>
    <row r="36" spans="1:3">
      <c r="A36" s="4" t="s">
        <v>532</v>
      </c>
      <c r="B36" s="7" t="n">
        <v>4391</v>
      </c>
      <c r="C36" s="7" t="n">
        <v>19353</v>
      </c>
    </row>
    <row r="37" spans="1:3">
      <c r="A37" s="4" t="s">
        <v>533</v>
      </c>
      <c r="B37" s="6" t="n">
        <v>-6</v>
      </c>
      <c r="C37" s="6" t="n">
        <v>-165</v>
      </c>
    </row>
    <row r="38" spans="1:3">
      <c r="A38" s="4" t="s">
        <v>536</v>
      </c>
      <c r="B38" s="6" t="n">
        <v>4391</v>
      </c>
      <c r="C38" s="6" t="n">
        <v>19353</v>
      </c>
    </row>
    <row r="39" spans="1:3">
      <c r="A39" s="4" t="s">
        <v>537</v>
      </c>
      <c r="B39" s="7" t="n">
        <v>-6</v>
      </c>
      <c r="C39" s="7" t="n">
        <v>-165</v>
      </c>
    </row>
    <row r="40" spans="1:3">
      <c r="A40" s="4" t="s">
        <v>506</v>
      </c>
    </row>
    <row r="41" spans="1:3">
      <c r="A41" s="3" t="s">
        <v>530</v>
      </c>
    </row>
    <row r="42" spans="1:3">
      <c r="A42" s="4" t="s">
        <v>531</v>
      </c>
      <c r="B42" s="6" t="n">
        <v>2</v>
      </c>
      <c r="C42" s="6" t="n">
        <v>1</v>
      </c>
    </row>
    <row r="43" spans="1:3">
      <c r="A43" s="4" t="s">
        <v>532</v>
      </c>
      <c r="B43" s="7" t="n">
        <v>5024</v>
      </c>
      <c r="C43" s="7" t="n">
        <v>301</v>
      </c>
    </row>
    <row r="44" spans="1:3">
      <c r="A44" s="4" t="s">
        <v>533</v>
      </c>
      <c r="B44" s="6" t="n">
        <v>-130</v>
      </c>
    </row>
    <row r="45" spans="1:3">
      <c r="A45" s="4" t="s">
        <v>536</v>
      </c>
      <c r="B45" s="6" t="n">
        <v>5024</v>
      </c>
      <c r="C45" s="7" t="n">
        <v>301</v>
      </c>
    </row>
    <row r="46" spans="1:3">
      <c r="A46" s="4" t="s">
        <v>537</v>
      </c>
      <c r="B46" s="7" t="n">
        <v>-130</v>
      </c>
    </row>
    <row r="47" spans="1:3">
      <c r="A47" s="4" t="s">
        <v>510</v>
      </c>
    </row>
    <row r="48" spans="1:3">
      <c r="A48" s="3" t="s">
        <v>530</v>
      </c>
    </row>
    <row r="49" spans="1:3">
      <c r="A49" s="4" t="s">
        <v>531</v>
      </c>
      <c r="B49" s="6" t="n">
        <v>2</v>
      </c>
      <c r="C49" s="6" t="n">
        <v>2</v>
      </c>
    </row>
    <row r="50" spans="1:3">
      <c r="A50" s="4" t="s">
        <v>534</v>
      </c>
      <c r="B50" s="7" t="n">
        <v>2988</v>
      </c>
      <c r="C50" s="7" t="n">
        <v>3767</v>
      </c>
    </row>
    <row r="51" spans="1:3">
      <c r="A51" s="4" t="s">
        <v>535</v>
      </c>
      <c r="B51" s="6" t="n">
        <v>-85</v>
      </c>
      <c r="C51" s="6" t="n">
        <v>-65</v>
      </c>
    </row>
    <row r="52" spans="1:3">
      <c r="A52" s="4" t="s">
        <v>536</v>
      </c>
      <c r="B52" s="6" t="n">
        <v>2988</v>
      </c>
      <c r="C52" s="6" t="n">
        <v>3767</v>
      </c>
    </row>
    <row r="53" spans="1:3">
      <c r="A53" s="4" t="s">
        <v>537</v>
      </c>
      <c r="B53" s="7" t="n">
        <v>-85</v>
      </c>
      <c r="C53" s="7" t="n">
        <v>-65</v>
      </c>
    </row>
    <row r="54" spans="1:3">
      <c r="A54" s="4" t="s">
        <v>511</v>
      </c>
    </row>
    <row r="55" spans="1:3">
      <c r="A55" s="3" t="s">
        <v>530</v>
      </c>
    </row>
    <row r="56" spans="1:3">
      <c r="A56" s="4" t="s">
        <v>531</v>
      </c>
      <c r="B56" s="6" t="n">
        <v>14</v>
      </c>
    </row>
    <row r="57" spans="1:3">
      <c r="A57" s="4" t="s">
        <v>532</v>
      </c>
      <c r="B57" s="7" t="n">
        <v>36032</v>
      </c>
    </row>
    <row r="58" spans="1:3">
      <c r="A58" s="4" t="s">
        <v>533</v>
      </c>
      <c r="B58" s="6" t="n">
        <v>-682</v>
      </c>
    </row>
    <row r="59" spans="1:3">
      <c r="A59" s="4" t="s">
        <v>536</v>
      </c>
      <c r="B59" s="6" t="n">
        <v>36032</v>
      </c>
    </row>
    <row r="60" spans="1:3">
      <c r="A60" s="4" t="s">
        <v>537</v>
      </c>
      <c r="B60" s="7" t="n">
        <v>-68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r="1" spans="1:5">
      <c r="A1" s="1" t="s">
        <v>545</v>
      </c>
      <c r="B1" s="2" t="s">
        <v>1</v>
      </c>
    </row>
    <row r="2" spans="1:5">
      <c r="B2" s="2" t="s">
        <v>546</v>
      </c>
      <c r="C2" s="2" t="s">
        <v>547</v>
      </c>
      <c r="D2" s="2" t="s">
        <v>548</v>
      </c>
      <c r="E2" s="2" t="s">
        <v>414</v>
      </c>
    </row>
    <row r="3" spans="1:5">
      <c r="A3" s="3" t="s">
        <v>549</v>
      </c>
    </row>
    <row r="4" spans="1:5">
      <c r="A4" s="4" t="s">
        <v>550</v>
      </c>
      <c r="B4" s="7" t="n">
        <v>358</v>
      </c>
      <c r="C4" s="7" t="n">
        <v>297</v>
      </c>
    </row>
    <row r="5" spans="1:5">
      <c r="A5" s="4" t="s">
        <v>551</v>
      </c>
      <c r="B5" s="7" t="n">
        <v>279000</v>
      </c>
    </row>
    <row r="6" spans="1:5">
      <c r="A6" s="4" t="s">
        <v>552</v>
      </c>
      <c r="B6" s="4" t="s">
        <v>553</v>
      </c>
    </row>
    <row r="7" spans="1:5">
      <c r="A7" s="4" t="s">
        <v>554</v>
      </c>
      <c r="B7" s="7" t="n">
        <v>779528</v>
      </c>
      <c r="C7" s="6" t="n">
        <v>750873</v>
      </c>
    </row>
    <row r="8" spans="1:5">
      <c r="A8" s="4" t="s">
        <v>555</v>
      </c>
      <c r="B8" s="6" t="n">
        <v>10141</v>
      </c>
      <c r="C8" s="6" t="n">
        <v>16284</v>
      </c>
    </row>
    <row r="9" spans="1:5">
      <c r="A9" s="4" t="s">
        <v>556</v>
      </c>
      <c r="B9" s="7" t="n">
        <v>14246</v>
      </c>
      <c r="C9" s="7" t="n">
        <v>15117</v>
      </c>
    </row>
    <row r="10" spans="1:5">
      <c r="A10" s="4" t="s">
        <v>557</v>
      </c>
      <c r="B10" s="6" t="n">
        <v>11</v>
      </c>
      <c r="C10" s="6" t="n">
        <v>6</v>
      </c>
    </row>
    <row r="11" spans="1:5">
      <c r="A11" s="4" t="s">
        <v>558</v>
      </c>
      <c r="B11" s="7" t="n">
        <v>3300</v>
      </c>
      <c r="C11" s="7" t="n">
        <v>2700</v>
      </c>
    </row>
    <row r="12" spans="1:5">
      <c r="A12" s="4" t="s">
        <v>559</v>
      </c>
      <c r="B12" s="6" t="n">
        <v>6</v>
      </c>
      <c r="C12" s="6" t="n">
        <v>1</v>
      </c>
    </row>
    <row r="13" spans="1:5">
      <c r="A13" s="4" t="s">
        <v>560</v>
      </c>
      <c r="B13" s="7" t="n">
        <v>940</v>
      </c>
      <c r="C13" s="7" t="n">
        <v>125</v>
      </c>
    </row>
    <row r="14" spans="1:5">
      <c r="A14" s="4" t="s">
        <v>561</v>
      </c>
    </row>
    <row r="15" spans="1:5">
      <c r="A15" s="3" t="s">
        <v>549</v>
      </c>
    </row>
    <row r="16" spans="1:5">
      <c r="A16" s="4" t="s">
        <v>554</v>
      </c>
      <c r="B16" s="6" t="n">
        <v>773461</v>
      </c>
      <c r="C16" s="6" t="n">
        <v>742195</v>
      </c>
    </row>
    <row r="17" spans="1:5">
      <c r="A17" s="4" t="s">
        <v>555</v>
      </c>
      <c r="B17" s="6" t="n">
        <v>9874</v>
      </c>
      <c r="C17" s="6" t="n">
        <v>15203</v>
      </c>
    </row>
    <row r="18" spans="1:5">
      <c r="A18" s="4" t="s">
        <v>556</v>
      </c>
      <c r="B18" s="6" t="n">
        <v>13449</v>
      </c>
      <c r="C18" s="6" t="n">
        <v>14654</v>
      </c>
    </row>
    <row r="19" spans="1:5">
      <c r="A19" s="4" t="s">
        <v>562</v>
      </c>
    </row>
    <row r="20" spans="1:5">
      <c r="A20" s="3" t="s">
        <v>549</v>
      </c>
    </row>
    <row r="21" spans="1:5">
      <c r="A21" s="4" t="s">
        <v>554</v>
      </c>
      <c r="B21" s="6" t="n">
        <v>57308</v>
      </c>
      <c r="C21" s="6" t="n">
        <v>71780</v>
      </c>
    </row>
    <row r="22" spans="1:5">
      <c r="A22" s="4" t="s">
        <v>563</v>
      </c>
      <c r="B22" s="6" t="n">
        <v>1500</v>
      </c>
    </row>
    <row r="23" spans="1:5">
      <c r="A23" s="4" t="s">
        <v>564</v>
      </c>
      <c r="B23" s="7" t="n">
        <v>835</v>
      </c>
    </row>
    <row r="24" spans="1:5">
      <c r="A24" s="4" t="s">
        <v>565</v>
      </c>
      <c r="B24" s="4" t="s">
        <v>566</v>
      </c>
    </row>
    <row r="25" spans="1:5">
      <c r="A25" s="4" t="s">
        <v>567</v>
      </c>
      <c r="B25" s="4" t="s">
        <v>568</v>
      </c>
    </row>
    <row r="26" spans="1:5">
      <c r="A26" s="4" t="s">
        <v>569</v>
      </c>
    </row>
    <row r="27" spans="1:5">
      <c r="A27" s="3" t="s">
        <v>549</v>
      </c>
    </row>
    <row r="28" spans="1:5">
      <c r="A28" s="4" t="s">
        <v>554</v>
      </c>
      <c r="B28" s="7" t="n">
        <v>57308</v>
      </c>
      <c r="C28" s="6" t="n">
        <v>71780</v>
      </c>
    </row>
    <row r="29" spans="1:5">
      <c r="A29" s="4" t="s">
        <v>555</v>
      </c>
      <c r="B29" s="6" t="n">
        <v>8248</v>
      </c>
      <c r="C29" s="6" t="n">
        <v>12025</v>
      </c>
    </row>
    <row r="30" spans="1:5">
      <c r="A30" s="4" t="s">
        <v>556</v>
      </c>
      <c r="B30" s="6" t="n">
        <v>10249</v>
      </c>
      <c r="C30" s="7" t="n">
        <v>12934</v>
      </c>
    </row>
    <row r="31" spans="1:5">
      <c r="A31" s="4" t="s">
        <v>433</v>
      </c>
    </row>
    <row r="32" spans="1:5">
      <c r="A32" s="3" t="s">
        <v>549</v>
      </c>
    </row>
    <row r="33" spans="1:5">
      <c r="A33" s="4" t="s">
        <v>570</v>
      </c>
      <c r="E33" s="7" t="n">
        <v>58300</v>
      </c>
    </row>
    <row r="34" spans="1:5">
      <c r="A34" s="4" t="s">
        <v>436</v>
      </c>
    </row>
    <row r="35" spans="1:5">
      <c r="A35" s="3" t="s">
        <v>549</v>
      </c>
    </row>
    <row r="36" spans="1:5">
      <c r="A36" s="4" t="s">
        <v>570</v>
      </c>
      <c r="E36" s="6" t="n">
        <v>70900</v>
      </c>
    </row>
    <row r="37" spans="1:5">
      <c r="A37" s="4" t="s">
        <v>571</v>
      </c>
      <c r="B37" s="6" t="n">
        <v>554</v>
      </c>
      <c r="E37" s="6" t="n">
        <v>14000</v>
      </c>
    </row>
    <row r="38" spans="1:5">
      <c r="A38" s="4" t="s">
        <v>572</v>
      </c>
      <c r="B38" s="6" t="n">
        <v>4100</v>
      </c>
    </row>
    <row r="39" spans="1:5">
      <c r="A39" s="4" t="s">
        <v>438</v>
      </c>
    </row>
    <row r="40" spans="1:5">
      <c r="A40" s="3" t="s">
        <v>549</v>
      </c>
    </row>
    <row r="41" spans="1:5">
      <c r="A41" s="4" t="s">
        <v>570</v>
      </c>
      <c r="D41" s="7" t="n">
        <v>70051</v>
      </c>
    </row>
    <row r="42" spans="1:5">
      <c r="A42" s="4" t="s">
        <v>571</v>
      </c>
      <c r="B42" s="6" t="n">
        <v>547</v>
      </c>
      <c r="D42" s="6" t="n">
        <v>3046</v>
      </c>
    </row>
    <row r="43" spans="1:5">
      <c r="A43" s="4" t="s">
        <v>478</v>
      </c>
      <c r="D43" s="6" t="n">
        <v>73097</v>
      </c>
    </row>
    <row r="44" spans="1:5">
      <c r="A44" s="4" t="s">
        <v>572</v>
      </c>
      <c r="B44" s="7" t="n">
        <v>2000</v>
      </c>
    </row>
    <row r="45" spans="1:5">
      <c r="A45" s="4" t="s">
        <v>573</v>
      </c>
    </row>
    <row r="46" spans="1:5">
      <c r="A46" s="3" t="s">
        <v>549</v>
      </c>
    </row>
    <row r="47" spans="1:5">
      <c r="A47" s="4" t="s">
        <v>570</v>
      </c>
      <c r="D47" s="6" t="n">
        <v>66540</v>
      </c>
    </row>
    <row r="48" spans="1:5">
      <c r="A48" s="4" t="s">
        <v>571</v>
      </c>
      <c r="D48" s="6" t="n">
        <v>1982</v>
      </c>
    </row>
    <row r="49" spans="1:5">
      <c r="A49" s="4" t="s">
        <v>478</v>
      </c>
      <c r="D49" s="6" t="n">
        <v>68522</v>
      </c>
    </row>
    <row r="50" spans="1:5">
      <c r="A50" s="4" t="s">
        <v>574</v>
      </c>
    </row>
    <row r="51" spans="1:5">
      <c r="A51" s="3" t="s">
        <v>549</v>
      </c>
    </row>
    <row r="52" spans="1:5">
      <c r="A52" s="4" t="s">
        <v>570</v>
      </c>
      <c r="E52" s="6" t="n">
        <v>40200</v>
      </c>
    </row>
    <row r="53" spans="1:5">
      <c r="A53" s="4" t="s">
        <v>571</v>
      </c>
      <c r="E53" s="7" t="n">
        <v>12700</v>
      </c>
    </row>
    <row r="54" spans="1:5">
      <c r="A54" s="4" t="s">
        <v>575</v>
      </c>
    </row>
    <row r="55" spans="1:5">
      <c r="A55" s="3" t="s">
        <v>549</v>
      </c>
    </row>
    <row r="56" spans="1:5">
      <c r="A56" s="4" t="s">
        <v>570</v>
      </c>
      <c r="D56" s="6" t="n">
        <v>3511</v>
      </c>
    </row>
    <row r="57" spans="1:5">
      <c r="A57" s="4" t="s">
        <v>571</v>
      </c>
      <c r="D57" s="6" t="n">
        <v>1064</v>
      </c>
    </row>
    <row r="58" spans="1:5">
      <c r="A58" s="4" t="s">
        <v>478</v>
      </c>
      <c r="D58" s="7" t="n">
        <v>45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76</v>
      </c>
      <c r="B1" s="2" t="s">
        <v>2</v>
      </c>
      <c r="C1" s="2" t="s">
        <v>30</v>
      </c>
      <c r="D1" s="2" t="s">
        <v>66</v>
      </c>
    </row>
    <row r="2" spans="1:4">
      <c r="A2" s="3" t="s">
        <v>549</v>
      </c>
    </row>
    <row r="3" spans="1:4">
      <c r="A3" s="4" t="s">
        <v>577</v>
      </c>
      <c r="B3" s="7" t="n">
        <v>779528</v>
      </c>
      <c r="C3" s="7" t="n">
        <v>750873</v>
      </c>
    </row>
    <row r="4" spans="1:4">
      <c r="A4" s="4" t="s">
        <v>578</v>
      </c>
      <c r="B4" s="6" t="n">
        <v>-7350</v>
      </c>
      <c r="C4" s="6" t="n">
        <v>-6247</v>
      </c>
      <c r="D4" s="7" t="n">
        <v>-5305</v>
      </c>
    </row>
    <row r="5" spans="1:4">
      <c r="A5" s="4" t="s">
        <v>579</v>
      </c>
      <c r="B5" s="7" t="n">
        <v>772178</v>
      </c>
      <c r="C5" s="7" t="n">
        <v>744626</v>
      </c>
    </row>
    <row r="6" spans="1:4">
      <c r="A6" s="4" t="s">
        <v>580</v>
      </c>
      <c r="B6" s="4" t="s">
        <v>581</v>
      </c>
      <c r="C6" s="4" t="s">
        <v>581</v>
      </c>
    </row>
    <row r="7" spans="1:4">
      <c r="A7" s="4" t="s">
        <v>582</v>
      </c>
    </row>
    <row r="8" spans="1:4">
      <c r="A8" s="3" t="s">
        <v>549</v>
      </c>
    </row>
    <row r="9" spans="1:4">
      <c r="A9" s="4" t="s">
        <v>577</v>
      </c>
      <c r="B9" s="7" t="n">
        <v>370612</v>
      </c>
      <c r="C9" s="7" t="n">
        <v>359243</v>
      </c>
    </row>
    <row r="10" spans="1:4">
      <c r="A10" s="4" t="s">
        <v>580</v>
      </c>
      <c r="B10" s="4" t="s">
        <v>583</v>
      </c>
      <c r="C10" s="4" t="s">
        <v>584</v>
      </c>
    </row>
    <row r="11" spans="1:4">
      <c r="A11" s="4" t="s">
        <v>585</v>
      </c>
    </row>
    <row r="12" spans="1:4">
      <c r="A12" s="3" t="s">
        <v>549</v>
      </c>
    </row>
    <row r="13" spans="1:4">
      <c r="A13" s="4" t="s">
        <v>577</v>
      </c>
      <c r="B13" s="7" t="n">
        <v>302814</v>
      </c>
      <c r="C13" s="7" t="n">
        <v>267489</v>
      </c>
    </row>
    <row r="14" spans="1:4">
      <c r="A14" s="4" t="s">
        <v>580</v>
      </c>
      <c r="B14" s="4" t="s">
        <v>586</v>
      </c>
      <c r="C14" s="4" t="s">
        <v>587</v>
      </c>
    </row>
    <row r="15" spans="1:4">
      <c r="A15" s="4" t="s">
        <v>588</v>
      </c>
    </row>
    <row r="16" spans="1:4">
      <c r="A16" s="3" t="s">
        <v>549</v>
      </c>
    </row>
    <row r="17" spans="1:4">
      <c r="A17" s="4" t="s">
        <v>577</v>
      </c>
      <c r="B17" s="7" t="n">
        <v>36190</v>
      </c>
      <c r="C17" s="7" t="n">
        <v>40859</v>
      </c>
    </row>
    <row r="18" spans="1:4">
      <c r="A18" s="4" t="s">
        <v>580</v>
      </c>
      <c r="B18" s="4" t="s">
        <v>589</v>
      </c>
      <c r="C18" s="4" t="s">
        <v>590</v>
      </c>
    </row>
    <row r="19" spans="1:4">
      <c r="A19" s="4" t="s">
        <v>591</v>
      </c>
    </row>
    <row r="20" spans="1:4">
      <c r="A20" s="3" t="s">
        <v>549</v>
      </c>
    </row>
    <row r="21" spans="1:4">
      <c r="A21" s="4" t="s">
        <v>577</v>
      </c>
      <c r="B21" s="7" t="n">
        <v>12577</v>
      </c>
      <c r="C21" s="7" t="n">
        <v>11456</v>
      </c>
    </row>
    <row r="22" spans="1:4">
      <c r="A22" s="4" t="s">
        <v>580</v>
      </c>
      <c r="B22" s="4" t="s">
        <v>592</v>
      </c>
      <c r="C22" s="4" t="s">
        <v>593</v>
      </c>
    </row>
    <row r="23" spans="1:4">
      <c r="A23" s="4" t="s">
        <v>562</v>
      </c>
    </row>
    <row r="24" spans="1:4">
      <c r="A24" s="3" t="s">
        <v>549</v>
      </c>
    </row>
    <row r="25" spans="1:4">
      <c r="A25" s="4" t="s">
        <v>577</v>
      </c>
      <c r="B25" s="7" t="n">
        <v>57308</v>
      </c>
      <c r="C25" s="7" t="n">
        <v>71780</v>
      </c>
    </row>
    <row r="26" spans="1:4">
      <c r="A26" s="4" t="s">
        <v>580</v>
      </c>
      <c r="B26" s="4" t="s">
        <v>594</v>
      </c>
      <c r="C26" s="4" t="s">
        <v>595</v>
      </c>
    </row>
    <row r="27" spans="1:4">
      <c r="A27" s="4" t="s">
        <v>596</v>
      </c>
    </row>
    <row r="28" spans="1:4">
      <c r="A28" s="3" t="s">
        <v>549</v>
      </c>
    </row>
    <row r="29" spans="1:4">
      <c r="A29" s="4" t="s">
        <v>577</v>
      </c>
      <c r="B29" s="7" t="n">
        <v>27</v>
      </c>
      <c r="C29" s="7" t="n">
        <v>46</v>
      </c>
    </row>
    <row r="30" spans="1:4">
      <c r="A30" s="4" t="s">
        <v>580</v>
      </c>
      <c r="B30" s="4" t="s">
        <v>597</v>
      </c>
      <c r="C30" s="4" t="s">
        <v>59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9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8</v>
      </c>
      <c r="B1" s="2" t="s">
        <v>2</v>
      </c>
      <c r="C1" s="2" t="s">
        <v>30</v>
      </c>
    </row>
    <row r="2" spans="1:3">
      <c r="A2" s="3" t="s">
        <v>599</v>
      </c>
    </row>
    <row r="3" spans="1:3">
      <c r="A3" s="4" t="s">
        <v>577</v>
      </c>
      <c r="B3" s="7" t="n">
        <v>779528</v>
      </c>
      <c r="C3" s="7" t="n">
        <v>750873</v>
      </c>
    </row>
    <row r="4" spans="1:3">
      <c r="A4" s="4" t="s">
        <v>600</v>
      </c>
    </row>
    <row r="5" spans="1:3">
      <c r="A5" s="3" t="s">
        <v>599</v>
      </c>
    </row>
    <row r="6" spans="1:3">
      <c r="A6" s="4" t="s">
        <v>577</v>
      </c>
      <c r="B6" s="6" t="n">
        <v>6067</v>
      </c>
      <c r="C6" s="6" t="n">
        <v>8678</v>
      </c>
    </row>
    <row r="7" spans="1:3">
      <c r="A7" s="4" t="s">
        <v>561</v>
      </c>
    </row>
    <row r="8" spans="1:3">
      <c r="A8" s="3" t="s">
        <v>599</v>
      </c>
    </row>
    <row r="9" spans="1:3">
      <c r="A9" s="4" t="s">
        <v>577</v>
      </c>
      <c r="B9" s="6" t="n">
        <v>773461</v>
      </c>
      <c r="C9" s="6" t="n">
        <v>742195</v>
      </c>
    </row>
    <row r="10" spans="1:3">
      <c r="A10" s="4" t="s">
        <v>601</v>
      </c>
    </row>
    <row r="11" spans="1:3">
      <c r="A11" s="3" t="s">
        <v>599</v>
      </c>
    </row>
    <row r="12" spans="1:3">
      <c r="A12" s="4" t="s">
        <v>577</v>
      </c>
      <c r="B12" s="6" t="n">
        <v>762085</v>
      </c>
      <c r="C12" s="6" t="n">
        <v>727569</v>
      </c>
    </row>
    <row r="13" spans="1:3">
      <c r="A13" s="4" t="s">
        <v>602</v>
      </c>
    </row>
    <row r="14" spans="1:3">
      <c r="A14" s="3" t="s">
        <v>599</v>
      </c>
    </row>
    <row r="15" spans="1:3">
      <c r="A15" s="4" t="s">
        <v>577</v>
      </c>
      <c r="B15" s="6" t="n">
        <v>3772</v>
      </c>
      <c r="C15" s="6" t="n">
        <v>4382</v>
      </c>
    </row>
    <row r="16" spans="1:3">
      <c r="A16" s="4" t="s">
        <v>603</v>
      </c>
    </row>
    <row r="17" spans="1:3">
      <c r="A17" s="3" t="s">
        <v>599</v>
      </c>
    </row>
    <row r="18" spans="1:3">
      <c r="A18" s="4" t="s">
        <v>577</v>
      </c>
      <c r="B18" s="6" t="n">
        <v>758313</v>
      </c>
      <c r="C18" s="6" t="n">
        <v>723187</v>
      </c>
    </row>
    <row r="19" spans="1:3">
      <c r="A19" s="4" t="s">
        <v>604</v>
      </c>
    </row>
    <row r="20" spans="1:3">
      <c r="A20" s="3" t="s">
        <v>599</v>
      </c>
    </row>
    <row r="21" spans="1:3">
      <c r="A21" s="4" t="s">
        <v>577</v>
      </c>
      <c r="B21" s="6" t="n">
        <v>5856</v>
      </c>
      <c r="C21" s="6" t="n">
        <v>10353</v>
      </c>
    </row>
    <row r="22" spans="1:3">
      <c r="A22" s="4" t="s">
        <v>605</v>
      </c>
    </row>
    <row r="23" spans="1:3">
      <c r="A23" s="3" t="s">
        <v>599</v>
      </c>
    </row>
    <row r="24" spans="1:3">
      <c r="A24" s="4" t="s">
        <v>577</v>
      </c>
      <c r="B24" s="6" t="n">
        <v>371</v>
      </c>
      <c r="C24" s="6" t="n">
        <v>160</v>
      </c>
    </row>
    <row r="25" spans="1:3">
      <c r="A25" s="4" t="s">
        <v>606</v>
      </c>
    </row>
    <row r="26" spans="1:3">
      <c r="A26" s="3" t="s">
        <v>599</v>
      </c>
    </row>
    <row r="27" spans="1:3">
      <c r="A27" s="4" t="s">
        <v>577</v>
      </c>
      <c r="B27" s="6" t="n">
        <v>5485</v>
      </c>
      <c r="C27" s="6" t="n">
        <v>10193</v>
      </c>
    </row>
    <row r="28" spans="1:3">
      <c r="A28" s="4" t="s">
        <v>607</v>
      </c>
    </row>
    <row r="29" spans="1:3">
      <c r="A29" s="3" t="s">
        <v>599</v>
      </c>
    </row>
    <row r="30" spans="1:3">
      <c r="A30" s="4" t="s">
        <v>577</v>
      </c>
      <c r="B30" s="6" t="n">
        <v>11587</v>
      </c>
      <c r="C30" s="6" t="n">
        <v>12951</v>
      </c>
    </row>
    <row r="31" spans="1:3">
      <c r="A31" s="4" t="s">
        <v>608</v>
      </c>
    </row>
    <row r="32" spans="1:3">
      <c r="A32" s="3" t="s">
        <v>599</v>
      </c>
    </row>
    <row r="33" spans="1:3">
      <c r="A33" s="4" t="s">
        <v>577</v>
      </c>
      <c r="B33" s="6" t="n">
        <v>1924</v>
      </c>
      <c r="C33" s="6" t="n">
        <v>4136</v>
      </c>
    </row>
    <row r="34" spans="1:3">
      <c r="A34" s="4" t="s">
        <v>609</v>
      </c>
    </row>
    <row r="35" spans="1:3">
      <c r="A35" s="3" t="s">
        <v>599</v>
      </c>
    </row>
    <row r="36" spans="1:3">
      <c r="A36" s="4" t="s">
        <v>577</v>
      </c>
      <c r="B36" s="7" t="n">
        <v>9663</v>
      </c>
      <c r="C36" s="7" t="n">
        <v>8815</v>
      </c>
    </row>
    <row r="37" spans="1:3">
      <c r="A37" s="4" t="s">
        <v>610</v>
      </c>
    </row>
    <row r="38" spans="1:3">
      <c r="A38" s="3" t="s">
        <v>599</v>
      </c>
    </row>
    <row r="39" spans="1:3">
      <c r="A39" s="4" t="s">
        <v>577</v>
      </c>
      <c r="B39" s="4" t="s">
        <v>514</v>
      </c>
      <c r="C39" s="4" t="s">
        <v>514</v>
      </c>
    </row>
    <row r="40" spans="1:3">
      <c r="A40" s="4" t="s">
        <v>611</v>
      </c>
    </row>
    <row r="41" spans="1:3">
      <c r="A41" s="3" t="s">
        <v>599</v>
      </c>
    </row>
    <row r="42" spans="1:3">
      <c r="A42" s="4" t="s">
        <v>577</v>
      </c>
      <c r="B42" s="4" t="s">
        <v>514</v>
      </c>
      <c r="C42" s="4" t="s">
        <v>514</v>
      </c>
    </row>
    <row r="43" spans="1:3">
      <c r="A43" s="4" t="s">
        <v>612</v>
      </c>
    </row>
    <row r="44" spans="1:3">
      <c r="A44" s="3" t="s">
        <v>599</v>
      </c>
    </row>
    <row r="45" spans="1:3">
      <c r="A45" s="4" t="s">
        <v>577</v>
      </c>
      <c r="B45" s="4" t="s">
        <v>514</v>
      </c>
      <c r="C45" s="4" t="s">
        <v>514</v>
      </c>
    </row>
    <row r="46" spans="1:3">
      <c r="A46" s="4" t="s">
        <v>582</v>
      </c>
    </row>
    <row r="47" spans="1:3">
      <c r="A47" s="3" t="s">
        <v>599</v>
      </c>
    </row>
    <row r="48" spans="1:3">
      <c r="A48" s="4" t="s">
        <v>577</v>
      </c>
      <c r="B48" s="7" t="n">
        <v>370612</v>
      </c>
      <c r="C48" s="7" t="n">
        <v>359243</v>
      </c>
    </row>
    <row r="49" spans="1:3">
      <c r="A49" s="4" t="s">
        <v>613</v>
      </c>
    </row>
    <row r="50" spans="1:3">
      <c r="A50" s="3" t="s">
        <v>599</v>
      </c>
    </row>
    <row r="51" spans="1:3">
      <c r="A51" s="4" t="s">
        <v>577</v>
      </c>
      <c r="B51" s="6" t="n">
        <v>825</v>
      </c>
      <c r="C51" s="6" t="n">
        <v>1136</v>
      </c>
    </row>
    <row r="52" spans="1:3">
      <c r="A52" s="4" t="s">
        <v>614</v>
      </c>
    </row>
    <row r="53" spans="1:3">
      <c r="A53" s="3" t="s">
        <v>599</v>
      </c>
    </row>
    <row r="54" spans="1:3">
      <c r="A54" s="4" t="s">
        <v>577</v>
      </c>
      <c r="B54" s="6" t="n">
        <v>369787</v>
      </c>
      <c r="C54" s="6" t="n">
        <v>358107</v>
      </c>
    </row>
    <row r="55" spans="1:3">
      <c r="A55" s="4" t="s">
        <v>615</v>
      </c>
    </row>
    <row r="56" spans="1:3">
      <c r="A56" s="3" t="s">
        <v>599</v>
      </c>
    </row>
    <row r="57" spans="1:3">
      <c r="A57" s="4" t="s">
        <v>577</v>
      </c>
      <c r="B57" s="6" t="n">
        <v>616</v>
      </c>
      <c r="C57" s="6" t="n">
        <v>462</v>
      </c>
    </row>
    <row r="58" spans="1:3">
      <c r="A58" s="4" t="s">
        <v>616</v>
      </c>
    </row>
    <row r="59" spans="1:3">
      <c r="A59" s="3" t="s">
        <v>599</v>
      </c>
    </row>
    <row r="60" spans="1:3">
      <c r="A60" s="4" t="s">
        <v>577</v>
      </c>
      <c r="B60" s="6" t="n">
        <v>365430</v>
      </c>
      <c r="C60" s="6" t="n">
        <v>347938</v>
      </c>
    </row>
    <row r="61" spans="1:3">
      <c r="A61" s="4" t="s">
        <v>617</v>
      </c>
    </row>
    <row r="62" spans="1:3">
      <c r="A62" s="3" t="s">
        <v>599</v>
      </c>
    </row>
    <row r="63" spans="1:3">
      <c r="A63" s="4" t="s">
        <v>577</v>
      </c>
      <c r="C63" s="6" t="n">
        <v>150</v>
      </c>
    </row>
    <row r="64" spans="1:3">
      <c r="A64" s="4" t="s">
        <v>618</v>
      </c>
    </row>
    <row r="65" spans="1:3">
      <c r="A65" s="3" t="s">
        <v>599</v>
      </c>
    </row>
    <row r="66" spans="1:3">
      <c r="A66" s="4" t="s">
        <v>577</v>
      </c>
      <c r="B66" s="6" t="n">
        <v>2353</v>
      </c>
      <c r="C66" s="6" t="n">
        <v>6458</v>
      </c>
    </row>
    <row r="67" spans="1:3">
      <c r="A67" s="4" t="s">
        <v>619</v>
      </c>
    </row>
    <row r="68" spans="1:3">
      <c r="A68" s="3" t="s">
        <v>599</v>
      </c>
    </row>
    <row r="69" spans="1:3">
      <c r="A69" s="4" t="s">
        <v>577</v>
      </c>
      <c r="B69" s="6" t="n">
        <v>209</v>
      </c>
      <c r="C69" s="6" t="n">
        <v>524</v>
      </c>
    </row>
    <row r="70" spans="1:3">
      <c r="A70" s="4" t="s">
        <v>620</v>
      </c>
    </row>
    <row r="71" spans="1:3">
      <c r="A71" s="3" t="s">
        <v>599</v>
      </c>
    </row>
    <row r="72" spans="1:3">
      <c r="A72" s="4" t="s">
        <v>577</v>
      </c>
      <c r="B72" s="7" t="n">
        <v>2004</v>
      </c>
      <c r="C72" s="7" t="n">
        <v>3711</v>
      </c>
    </row>
    <row r="73" spans="1:3">
      <c r="A73" s="4" t="s">
        <v>621</v>
      </c>
    </row>
    <row r="74" spans="1:3">
      <c r="A74" s="3" t="s">
        <v>599</v>
      </c>
    </row>
    <row r="75" spans="1:3">
      <c r="A75" s="4" t="s">
        <v>577</v>
      </c>
      <c r="B75" s="4" t="s">
        <v>514</v>
      </c>
      <c r="C75" s="4" t="s">
        <v>514</v>
      </c>
    </row>
    <row r="76" spans="1:3">
      <c r="A76" s="4" t="s">
        <v>622</v>
      </c>
    </row>
    <row r="77" spans="1:3">
      <c r="A77" s="3" t="s">
        <v>599</v>
      </c>
    </row>
    <row r="78" spans="1:3">
      <c r="A78" s="4" t="s">
        <v>577</v>
      </c>
      <c r="B78" s="4" t="s">
        <v>514</v>
      </c>
      <c r="C78" s="4" t="s">
        <v>514</v>
      </c>
    </row>
    <row r="79" spans="1:3">
      <c r="A79" s="4" t="s">
        <v>585</v>
      </c>
    </row>
    <row r="80" spans="1:3">
      <c r="A80" s="3" t="s">
        <v>599</v>
      </c>
    </row>
    <row r="81" spans="1:3">
      <c r="A81" s="4" t="s">
        <v>577</v>
      </c>
      <c r="B81" s="7" t="n">
        <v>302814</v>
      </c>
      <c r="C81" s="7" t="n">
        <v>267489</v>
      </c>
    </row>
    <row r="82" spans="1:3">
      <c r="A82" s="4" t="s">
        <v>623</v>
      </c>
    </row>
    <row r="83" spans="1:3">
      <c r="A83" s="3" t="s">
        <v>599</v>
      </c>
    </row>
    <row r="84" spans="1:3">
      <c r="A84" s="4" t="s">
        <v>577</v>
      </c>
      <c r="B84" s="6" t="n">
        <v>4377</v>
      </c>
      <c r="C84" s="6" t="n">
        <v>6284</v>
      </c>
    </row>
    <row r="85" spans="1:3">
      <c r="A85" s="4" t="s">
        <v>624</v>
      </c>
    </row>
    <row r="86" spans="1:3">
      <c r="A86" s="3" t="s">
        <v>599</v>
      </c>
    </row>
    <row r="87" spans="1:3">
      <c r="A87" s="4" t="s">
        <v>577</v>
      </c>
      <c r="B87" s="6" t="n">
        <v>298437</v>
      </c>
      <c r="C87" s="6" t="n">
        <v>261205</v>
      </c>
    </row>
    <row r="88" spans="1:3">
      <c r="A88" s="4" t="s">
        <v>625</v>
      </c>
    </row>
    <row r="89" spans="1:3">
      <c r="A89" s="3" t="s">
        <v>599</v>
      </c>
    </row>
    <row r="90" spans="1:3">
      <c r="A90" s="4" t="s">
        <v>577</v>
      </c>
      <c r="B90" s="6" t="n">
        <v>3057</v>
      </c>
      <c r="C90" s="6" t="n">
        <v>3636</v>
      </c>
    </row>
    <row r="91" spans="1:3">
      <c r="A91" s="4" t="s">
        <v>626</v>
      </c>
    </row>
    <row r="92" spans="1:3">
      <c r="A92" s="3" t="s">
        <v>599</v>
      </c>
    </row>
    <row r="93" spans="1:3">
      <c r="A93" s="4" t="s">
        <v>577</v>
      </c>
      <c r="B93" s="6" t="n">
        <v>289338</v>
      </c>
      <c r="C93" s="6" t="n">
        <v>254540</v>
      </c>
    </row>
    <row r="94" spans="1:3">
      <c r="A94" s="4" t="s">
        <v>627</v>
      </c>
    </row>
    <row r="95" spans="1:3">
      <c r="A95" s="3" t="s">
        <v>599</v>
      </c>
    </row>
    <row r="96" spans="1:3">
      <c r="A96" s="4" t="s">
        <v>577</v>
      </c>
      <c r="B96" s="6" t="n">
        <v>371</v>
      </c>
    </row>
    <row r="97" spans="1:3">
      <c r="A97" s="4" t="s">
        <v>628</v>
      </c>
    </row>
    <row r="98" spans="1:3">
      <c r="A98" s="3" t="s">
        <v>599</v>
      </c>
    </row>
    <row r="99" spans="1:3">
      <c r="A99" s="4" t="s">
        <v>577</v>
      </c>
      <c r="B99" s="6" t="n">
        <v>2861</v>
      </c>
      <c r="C99" s="6" t="n">
        <v>2934</v>
      </c>
    </row>
    <row r="100" spans="1:3">
      <c r="A100" s="4" t="s">
        <v>629</v>
      </c>
    </row>
    <row r="101" spans="1:3">
      <c r="A101" s="3" t="s">
        <v>599</v>
      </c>
    </row>
    <row r="102" spans="1:3">
      <c r="A102" s="4" t="s">
        <v>577</v>
      </c>
      <c r="B102" s="6" t="n">
        <v>949</v>
      </c>
      <c r="C102" s="6" t="n">
        <v>2648</v>
      </c>
    </row>
    <row r="103" spans="1:3">
      <c r="A103" s="4" t="s">
        <v>630</v>
      </c>
    </row>
    <row r="104" spans="1:3">
      <c r="A104" s="3" t="s">
        <v>599</v>
      </c>
    </row>
    <row r="105" spans="1:3">
      <c r="A105" s="4" t="s">
        <v>577</v>
      </c>
      <c r="B105" s="7" t="n">
        <v>6238</v>
      </c>
      <c r="C105" s="7" t="n">
        <v>3731</v>
      </c>
    </row>
    <row r="106" spans="1:3">
      <c r="A106" s="4" t="s">
        <v>631</v>
      </c>
    </row>
    <row r="107" spans="1:3">
      <c r="A107" s="3" t="s">
        <v>599</v>
      </c>
    </row>
    <row r="108" spans="1:3">
      <c r="A108" s="4" t="s">
        <v>577</v>
      </c>
      <c r="B108" s="4" t="s">
        <v>514</v>
      </c>
      <c r="C108" s="4" t="s">
        <v>514</v>
      </c>
    </row>
    <row r="109" spans="1:3">
      <c r="A109" s="4" t="s">
        <v>632</v>
      </c>
    </row>
    <row r="110" spans="1:3">
      <c r="A110" s="3" t="s">
        <v>599</v>
      </c>
    </row>
    <row r="111" spans="1:3">
      <c r="A111" s="4" t="s">
        <v>577</v>
      </c>
      <c r="B111" s="4" t="s">
        <v>514</v>
      </c>
      <c r="C111" s="4" t="s">
        <v>514</v>
      </c>
    </row>
    <row r="112" spans="1:3">
      <c r="A112" s="4" t="s">
        <v>588</v>
      </c>
    </row>
    <row r="113" spans="1:3">
      <c r="A113" s="3" t="s">
        <v>599</v>
      </c>
    </row>
    <row r="114" spans="1:3">
      <c r="A114" s="4" t="s">
        <v>577</v>
      </c>
      <c r="B114" s="7" t="n">
        <v>36190</v>
      </c>
      <c r="C114" s="7" t="n">
        <v>40859</v>
      </c>
    </row>
    <row r="115" spans="1:3">
      <c r="A115" s="4" t="s">
        <v>633</v>
      </c>
    </row>
    <row r="116" spans="1:3">
      <c r="A116" s="3" t="s">
        <v>599</v>
      </c>
    </row>
    <row r="117" spans="1:3">
      <c r="A117" s="4" t="s">
        <v>577</v>
      </c>
      <c r="B117" s="6" t="n">
        <v>777</v>
      </c>
      <c r="C117" s="6" t="n">
        <v>1044</v>
      </c>
    </row>
    <row r="118" spans="1:3">
      <c r="A118" s="4" t="s">
        <v>634</v>
      </c>
    </row>
    <row r="119" spans="1:3">
      <c r="A119" s="3" t="s">
        <v>599</v>
      </c>
    </row>
    <row r="120" spans="1:3">
      <c r="A120" s="4" t="s">
        <v>577</v>
      </c>
      <c r="B120" s="6" t="n">
        <v>35413</v>
      </c>
      <c r="C120" s="6" t="n">
        <v>39815</v>
      </c>
    </row>
    <row r="121" spans="1:3">
      <c r="A121" s="4" t="s">
        <v>635</v>
      </c>
    </row>
    <row r="122" spans="1:3">
      <c r="A122" s="3" t="s">
        <v>599</v>
      </c>
    </row>
    <row r="123" spans="1:3">
      <c r="A123" s="4" t="s">
        <v>577</v>
      </c>
      <c r="B123" s="6" t="n">
        <v>72</v>
      </c>
      <c r="C123" s="6" t="n">
        <v>126</v>
      </c>
    </row>
    <row r="124" spans="1:3">
      <c r="A124" s="4" t="s">
        <v>636</v>
      </c>
    </row>
    <row r="125" spans="1:3">
      <c r="A125" s="3" t="s">
        <v>599</v>
      </c>
    </row>
    <row r="126" spans="1:3">
      <c r="A126" s="4" t="s">
        <v>577</v>
      </c>
      <c r="B126" s="6" t="n">
        <v>33894</v>
      </c>
      <c r="C126" s="6" t="n">
        <v>37818</v>
      </c>
    </row>
    <row r="127" spans="1:3">
      <c r="A127" s="4" t="s">
        <v>637</v>
      </c>
    </row>
    <row r="128" spans="1:3">
      <c r="A128" s="3" t="s">
        <v>599</v>
      </c>
    </row>
    <row r="129" spans="1:3">
      <c r="A129" s="4" t="s">
        <v>577</v>
      </c>
      <c r="C129" s="6" t="n">
        <v>10</v>
      </c>
    </row>
    <row r="130" spans="1:3">
      <c r="A130" s="4" t="s">
        <v>638</v>
      </c>
    </row>
    <row r="131" spans="1:3">
      <c r="A131" s="3" t="s">
        <v>599</v>
      </c>
    </row>
    <row r="132" spans="1:3">
      <c r="A132" s="4" t="s">
        <v>577</v>
      </c>
      <c r="B132" s="6" t="n">
        <v>259</v>
      </c>
      <c r="C132" s="6" t="n">
        <v>765</v>
      </c>
    </row>
    <row r="133" spans="1:3">
      <c r="A133" s="4" t="s">
        <v>639</v>
      </c>
    </row>
    <row r="134" spans="1:3">
      <c r="A134" s="3" t="s">
        <v>599</v>
      </c>
    </row>
    <row r="135" spans="1:3">
      <c r="A135" s="4" t="s">
        <v>577</v>
      </c>
      <c r="B135" s="6" t="n">
        <v>705</v>
      </c>
      <c r="C135" s="6" t="n">
        <v>908</v>
      </c>
    </row>
    <row r="136" spans="1:3">
      <c r="A136" s="4" t="s">
        <v>640</v>
      </c>
    </row>
    <row r="137" spans="1:3">
      <c r="A137" s="3" t="s">
        <v>599</v>
      </c>
    </row>
    <row r="138" spans="1:3">
      <c r="A138" s="4" t="s">
        <v>577</v>
      </c>
      <c r="B138" s="7" t="n">
        <v>1260</v>
      </c>
      <c r="C138" s="7" t="n">
        <v>1232</v>
      </c>
    </row>
    <row r="139" spans="1:3">
      <c r="A139" s="4" t="s">
        <v>641</v>
      </c>
    </row>
    <row r="140" spans="1:3">
      <c r="A140" s="3" t="s">
        <v>599</v>
      </c>
    </row>
    <row r="141" spans="1:3">
      <c r="A141" s="4" t="s">
        <v>577</v>
      </c>
      <c r="B141" s="4" t="s">
        <v>514</v>
      </c>
      <c r="C141" s="4" t="s">
        <v>514</v>
      </c>
    </row>
    <row r="142" spans="1:3">
      <c r="A142" s="4" t="s">
        <v>642</v>
      </c>
    </row>
    <row r="143" spans="1:3">
      <c r="A143" s="3" t="s">
        <v>599</v>
      </c>
    </row>
    <row r="144" spans="1:3">
      <c r="A144" s="4" t="s">
        <v>577</v>
      </c>
      <c r="B144" s="4" t="s">
        <v>514</v>
      </c>
      <c r="C144" s="4" t="s">
        <v>514</v>
      </c>
    </row>
    <row r="145" spans="1:3">
      <c r="A145" s="4" t="s">
        <v>591</v>
      </c>
    </row>
    <row r="146" spans="1:3">
      <c r="A146" s="3" t="s">
        <v>599</v>
      </c>
    </row>
    <row r="147" spans="1:3">
      <c r="A147" s="4" t="s">
        <v>577</v>
      </c>
      <c r="B147" s="7" t="n">
        <v>12577</v>
      </c>
      <c r="C147" s="7" t="n">
        <v>11456</v>
      </c>
    </row>
    <row r="148" spans="1:3">
      <c r="A148" s="4" t="s">
        <v>643</v>
      </c>
    </row>
    <row r="149" spans="1:3">
      <c r="A149" s="3" t="s">
        <v>599</v>
      </c>
    </row>
    <row r="150" spans="1:3">
      <c r="A150" s="4" t="s">
        <v>577</v>
      </c>
      <c r="B150" s="6" t="n">
        <v>88</v>
      </c>
      <c r="C150" s="6" t="n">
        <v>214</v>
      </c>
    </row>
    <row r="151" spans="1:3">
      <c r="A151" s="4" t="s">
        <v>644</v>
      </c>
    </row>
    <row r="152" spans="1:3">
      <c r="A152" s="3" t="s">
        <v>599</v>
      </c>
    </row>
    <row r="153" spans="1:3">
      <c r="A153" s="4" t="s">
        <v>577</v>
      </c>
      <c r="B153" s="6" t="n">
        <v>12489</v>
      </c>
      <c r="C153" s="6" t="n">
        <v>11242</v>
      </c>
    </row>
    <row r="154" spans="1:3">
      <c r="A154" s="4" t="s">
        <v>645</v>
      </c>
    </row>
    <row r="155" spans="1:3">
      <c r="A155" s="3" t="s">
        <v>599</v>
      </c>
    </row>
    <row r="156" spans="1:3">
      <c r="A156" s="4" t="s">
        <v>577</v>
      </c>
      <c r="B156" s="6" t="n">
        <v>27</v>
      </c>
      <c r="C156" s="6" t="n">
        <v>158</v>
      </c>
    </row>
    <row r="157" spans="1:3">
      <c r="A157" s="4" t="s">
        <v>646</v>
      </c>
    </row>
    <row r="158" spans="1:3">
      <c r="A158" s="3" t="s">
        <v>599</v>
      </c>
    </row>
    <row r="159" spans="1:3">
      <c r="A159" s="4" t="s">
        <v>577</v>
      </c>
      <c r="B159" s="6" t="n">
        <v>12316</v>
      </c>
      <c r="C159" s="6" t="n">
        <v>11065</v>
      </c>
    </row>
    <row r="160" spans="1:3">
      <c r="A160" s="4" t="s">
        <v>647</v>
      </c>
    </row>
    <row r="161" spans="1:3">
      <c r="A161" s="3" t="s">
        <v>599</v>
      </c>
    </row>
    <row r="162" spans="1:3">
      <c r="A162" s="4" t="s">
        <v>577</v>
      </c>
      <c r="B162" s="6" t="n">
        <v>12</v>
      </c>
      <c r="C162" s="6" t="n">
        <v>36</v>
      </c>
    </row>
    <row r="163" spans="1:3">
      <c r="A163" s="4" t="s">
        <v>648</v>
      </c>
    </row>
    <row r="164" spans="1:3">
      <c r="A164" s="3" t="s">
        <v>599</v>
      </c>
    </row>
    <row r="165" spans="1:3">
      <c r="A165" s="4" t="s">
        <v>577</v>
      </c>
      <c r="B165" s="6" t="n">
        <v>61</v>
      </c>
      <c r="C165" s="6" t="n">
        <v>56</v>
      </c>
    </row>
    <row r="166" spans="1:3">
      <c r="A166" s="4" t="s">
        <v>649</v>
      </c>
    </row>
    <row r="167" spans="1:3">
      <c r="A167" s="3" t="s">
        <v>599</v>
      </c>
    </row>
    <row r="168" spans="1:3">
      <c r="A168" s="4" t="s">
        <v>577</v>
      </c>
      <c r="B168" s="7" t="n">
        <v>161</v>
      </c>
      <c r="C168" s="7" t="n">
        <v>141</v>
      </c>
    </row>
    <row r="169" spans="1:3">
      <c r="A169" s="4" t="s">
        <v>650</v>
      </c>
    </row>
    <row r="170" spans="1:3">
      <c r="A170" s="3" t="s">
        <v>599</v>
      </c>
    </row>
    <row r="171" spans="1:3">
      <c r="A171" s="4" t="s">
        <v>577</v>
      </c>
      <c r="B171" s="4" t="s">
        <v>514</v>
      </c>
      <c r="C171" s="4" t="s">
        <v>514</v>
      </c>
    </row>
    <row r="172" spans="1:3">
      <c r="A172" s="4" t="s">
        <v>651</v>
      </c>
    </row>
    <row r="173" spans="1:3">
      <c r="A173" s="3" t="s">
        <v>599</v>
      </c>
    </row>
    <row r="174" spans="1:3">
      <c r="A174" s="4" t="s">
        <v>577</v>
      </c>
      <c r="B174" s="4" t="s">
        <v>514</v>
      </c>
      <c r="C174" s="4" t="s">
        <v>514</v>
      </c>
    </row>
    <row r="175" spans="1:3">
      <c r="A175" s="4" t="s">
        <v>562</v>
      </c>
    </row>
    <row r="176" spans="1:3">
      <c r="A176" s="3" t="s">
        <v>599</v>
      </c>
    </row>
    <row r="177" spans="1:3">
      <c r="A177" s="4" t="s">
        <v>577</v>
      </c>
      <c r="B177" s="7" t="n">
        <v>57308</v>
      </c>
      <c r="C177" s="7" t="n">
        <v>71780</v>
      </c>
    </row>
    <row r="178" spans="1:3">
      <c r="A178" s="4" t="s">
        <v>569</v>
      </c>
    </row>
    <row r="179" spans="1:3">
      <c r="A179" s="3" t="s">
        <v>599</v>
      </c>
    </row>
    <row r="180" spans="1:3">
      <c r="A180" s="4" t="s">
        <v>577</v>
      </c>
      <c r="B180" s="6" t="n">
        <v>57308</v>
      </c>
      <c r="C180" s="6" t="n">
        <v>71780</v>
      </c>
    </row>
    <row r="181" spans="1:3">
      <c r="A181" s="4" t="s">
        <v>652</v>
      </c>
    </row>
    <row r="182" spans="1:3">
      <c r="A182" s="3" t="s">
        <v>599</v>
      </c>
    </row>
    <row r="183" spans="1:3">
      <c r="A183" s="4" t="s">
        <v>577</v>
      </c>
      <c r="B183" s="7" t="n">
        <v>57308</v>
      </c>
      <c r="C183" s="7" t="n">
        <v>71780</v>
      </c>
    </row>
    <row r="184" spans="1:3">
      <c r="A184" s="4" t="s">
        <v>653</v>
      </c>
    </row>
    <row r="185" spans="1:3">
      <c r="A185" s="3" t="s">
        <v>599</v>
      </c>
    </row>
    <row r="186" spans="1:3">
      <c r="A186" s="4" t="s">
        <v>577</v>
      </c>
      <c r="B186" s="4" t="s">
        <v>514</v>
      </c>
      <c r="C186" s="4" t="s">
        <v>514</v>
      </c>
    </row>
    <row r="187" spans="1:3">
      <c r="A187" s="4" t="s">
        <v>596</v>
      </c>
    </row>
    <row r="188" spans="1:3">
      <c r="A188" s="3" t="s">
        <v>599</v>
      </c>
    </row>
    <row r="189" spans="1:3">
      <c r="A189" s="4" t="s">
        <v>577</v>
      </c>
      <c r="B189" s="7" t="n">
        <v>27</v>
      </c>
      <c r="C189" s="7" t="n">
        <v>46</v>
      </c>
    </row>
    <row r="190" spans="1:3">
      <c r="A190" s="4" t="s">
        <v>654</v>
      </c>
    </row>
    <row r="191" spans="1:3">
      <c r="A191" s="3" t="s">
        <v>599</v>
      </c>
    </row>
    <row r="192" spans="1:3">
      <c r="A192" s="4" t="s">
        <v>577</v>
      </c>
      <c r="B192" s="6" t="n">
        <v>27</v>
      </c>
      <c r="C192" s="6" t="n">
        <v>46</v>
      </c>
    </row>
    <row r="193" spans="1:3">
      <c r="A193" s="4" t="s">
        <v>655</v>
      </c>
    </row>
    <row r="194" spans="1:3">
      <c r="A194" s="3" t="s">
        <v>599</v>
      </c>
    </row>
    <row r="195" spans="1:3">
      <c r="A195" s="4" t="s">
        <v>577</v>
      </c>
      <c r="B195" s="7" t="n">
        <v>27</v>
      </c>
      <c r="C195" s="7" t="n">
        <v>46</v>
      </c>
    </row>
    <row r="196" spans="1:3">
      <c r="A196" s="4" t="s">
        <v>656</v>
      </c>
    </row>
    <row r="197" spans="1:3">
      <c r="A197" s="3" t="s">
        <v>599</v>
      </c>
    </row>
    <row r="198" spans="1:3">
      <c r="A198" s="4" t="s">
        <v>577</v>
      </c>
      <c r="B198" s="4" t="s">
        <v>514</v>
      </c>
      <c r="C198" s="4" t="s">
        <v>51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657</v>
      </c>
      <c r="C1" s="2" t="s">
        <v>1</v>
      </c>
    </row>
    <row r="2" spans="1:4">
      <c r="C2" s="2" t="s">
        <v>2</v>
      </c>
      <c r="D2" s="2" t="s">
        <v>30</v>
      </c>
    </row>
    <row r="3" spans="1:4">
      <c r="A3" s="3" t="s">
        <v>658</v>
      </c>
    </row>
    <row r="4" spans="1:4">
      <c r="A4" s="4" t="s">
        <v>659</v>
      </c>
      <c r="C4" s="7" t="n">
        <v>6247</v>
      </c>
      <c r="D4" s="7" t="n">
        <v>5305</v>
      </c>
    </row>
    <row r="5" spans="1:4">
      <c r="A5" s="4" t="s">
        <v>660</v>
      </c>
      <c r="C5" s="6" t="n">
        <v>1482</v>
      </c>
      <c r="D5" s="6" t="n">
        <v>2120</v>
      </c>
    </row>
    <row r="6" spans="1:4">
      <c r="A6" s="4" t="s">
        <v>661</v>
      </c>
      <c r="C6" s="6" t="n">
        <v>90</v>
      </c>
      <c r="D6" s="6" t="n">
        <v>15</v>
      </c>
    </row>
    <row r="7" spans="1:4">
      <c r="A7" s="4" t="s">
        <v>662</v>
      </c>
      <c r="C7" s="6" t="n">
        <v>1392</v>
      </c>
      <c r="D7" s="6" t="n">
        <v>2105</v>
      </c>
    </row>
    <row r="8" spans="1:4">
      <c r="A8" s="4" t="s">
        <v>90</v>
      </c>
      <c r="C8" s="6" t="n">
        <v>2599</v>
      </c>
      <c r="D8" s="6" t="n">
        <v>3220</v>
      </c>
    </row>
    <row r="9" spans="1:4">
      <c r="A9" s="4" t="s">
        <v>663</v>
      </c>
      <c r="C9" s="6" t="n">
        <v>-58</v>
      </c>
      <c r="D9" s="6" t="n">
        <v>-107</v>
      </c>
    </row>
    <row r="10" spans="1:4">
      <c r="A10" s="4" t="s">
        <v>99</v>
      </c>
      <c r="B10" s="4" t="s">
        <v>441</v>
      </c>
      <c r="C10" s="6" t="n">
        <v>-46</v>
      </c>
      <c r="D10" s="6" t="n">
        <v>-66</v>
      </c>
    </row>
    <row r="11" spans="1:4">
      <c r="A11" s="4" t="s">
        <v>664</v>
      </c>
      <c r="C11" s="6" t="n">
        <v>7350</v>
      </c>
      <c r="D11" s="6" t="n">
        <v>6247</v>
      </c>
    </row>
    <row r="12" spans="1:4">
      <c r="A12" s="4" t="s">
        <v>582</v>
      </c>
    </row>
    <row r="13" spans="1:4">
      <c r="A13" s="3" t="s">
        <v>658</v>
      </c>
    </row>
    <row r="14" spans="1:4">
      <c r="A14" s="4" t="s">
        <v>660</v>
      </c>
      <c r="C14" s="7" t="n">
        <v>41</v>
      </c>
      <c r="D14" s="6" t="n">
        <v>30</v>
      </c>
    </row>
    <row r="15" spans="1:4">
      <c r="A15" s="4" t="s">
        <v>661</v>
      </c>
      <c r="C15" s="4" t="s">
        <v>514</v>
      </c>
      <c r="D15" s="6" t="n">
        <v>2</v>
      </c>
    </row>
    <row r="16" spans="1:4">
      <c r="A16" s="4" t="s">
        <v>585</v>
      </c>
    </row>
    <row r="17" spans="1:4">
      <c r="A17" s="3" t="s">
        <v>658</v>
      </c>
    </row>
    <row r="18" spans="1:4">
      <c r="A18" s="4" t="s">
        <v>660</v>
      </c>
      <c r="C18" s="7" t="n">
        <v>452</v>
      </c>
    </row>
    <row r="19" spans="1:4">
      <c r="A19" s="4" t="s">
        <v>661</v>
      </c>
      <c r="C19" s="6" t="n">
        <v>81</v>
      </c>
      <c r="D19" s="6" t="n">
        <v>5</v>
      </c>
    </row>
    <row r="20" spans="1:4">
      <c r="A20" s="4" t="s">
        <v>588</v>
      </c>
    </row>
    <row r="21" spans="1:4">
      <c r="A21" s="3" t="s">
        <v>658</v>
      </c>
    </row>
    <row r="22" spans="1:4">
      <c r="A22" s="4" t="s">
        <v>660</v>
      </c>
      <c r="C22" s="7" t="n">
        <v>72</v>
      </c>
      <c r="D22" s="7" t="n">
        <v>161</v>
      </c>
    </row>
    <row r="23" spans="1:4">
      <c r="A23" s="4" t="s">
        <v>661</v>
      </c>
      <c r="C23" s="4" t="s">
        <v>514</v>
      </c>
      <c r="D23" s="4" t="s">
        <v>514</v>
      </c>
    </row>
    <row r="24" spans="1:4">
      <c r="A24" s="4" t="s">
        <v>591</v>
      </c>
    </row>
    <row r="25" spans="1:4">
      <c r="A25" s="3" t="s">
        <v>658</v>
      </c>
    </row>
    <row r="26" spans="1:4">
      <c r="A26" s="4" t="s">
        <v>660</v>
      </c>
      <c r="D26" s="7" t="n">
        <v>19</v>
      </c>
    </row>
    <row r="27" spans="1:4">
      <c r="A27" s="4" t="s">
        <v>661</v>
      </c>
      <c r="C27" s="7" t="n">
        <v>2</v>
      </c>
      <c r="D27" s="6" t="n">
        <v>1</v>
      </c>
    </row>
    <row r="28" spans="1:4">
      <c r="A28" s="4" t="s">
        <v>562</v>
      </c>
    </row>
    <row r="29" spans="1:4">
      <c r="A29" s="3" t="s">
        <v>658</v>
      </c>
    </row>
    <row r="30" spans="1:4">
      <c r="A30" s="4" t="s">
        <v>660</v>
      </c>
      <c r="C30" s="7" t="n">
        <v>907</v>
      </c>
      <c r="D30" s="7" t="n">
        <v>1887</v>
      </c>
    </row>
    <row r="31" spans="1:4">
      <c r="A31" s="4" t="s">
        <v>661</v>
      </c>
      <c r="C31" s="4" t="s">
        <v>514</v>
      </c>
      <c r="D31" s="4" t="s">
        <v>514</v>
      </c>
    </row>
    <row r="32" spans="1:4">
      <c r="A32" s="4" t="s">
        <v>596</v>
      </c>
    </row>
    <row r="33" spans="1:4">
      <c r="A33" s="3" t="s">
        <v>658</v>
      </c>
    </row>
    <row r="34" spans="1:4">
      <c r="A34" s="4" t="s">
        <v>660</v>
      </c>
      <c r="C34" s="7" t="n">
        <v>10</v>
      </c>
      <c r="D34" s="7" t="n">
        <v>23</v>
      </c>
    </row>
    <row r="35" spans="1:4">
      <c r="A35" s="4" t="s">
        <v>661</v>
      </c>
      <c r="C35" s="7" t="n">
        <v>7</v>
      </c>
      <c r="D35" s="7" t="n">
        <v>7</v>
      </c>
    </row>
    <row r="36" spans="1:4">
      <c r="A36" t="n"/>
    </row>
    <row r="37" spans="1:4">
      <c r="A37" s="4" t="s">
        <v>441</v>
      </c>
      <c r="B37" s="4" t="s">
        <v>665</v>
      </c>
    </row>
  </sheetData>
  <mergeCells count="4">
    <mergeCell ref="A1:B2"/>
    <mergeCell ref="C1:D1"/>
    <mergeCell ref="A36:C36"/>
    <mergeCell ref="B37:C3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66</v>
      </c>
      <c r="B1" s="2" t="s">
        <v>2</v>
      </c>
      <c r="C1" s="2" t="s">
        <v>30</v>
      </c>
      <c r="D1" s="2" t="s">
        <v>66</v>
      </c>
    </row>
    <row r="2" spans="1:4">
      <c r="A2" s="3" t="s">
        <v>658</v>
      </c>
    </row>
    <row r="3" spans="1:4">
      <c r="A3" s="4" t="s">
        <v>667</v>
      </c>
      <c r="B3" s="7" t="n">
        <v>7350</v>
      </c>
      <c r="C3" s="7" t="n">
        <v>6247</v>
      </c>
      <c r="D3" s="7" t="n">
        <v>5305</v>
      </c>
    </row>
    <row r="4" spans="1:4">
      <c r="A4" s="4" t="s">
        <v>668</v>
      </c>
      <c r="B4" s="6" t="n">
        <v>1295</v>
      </c>
      <c r="C4" s="6" t="n">
        <v>723</v>
      </c>
    </row>
    <row r="5" spans="1:4">
      <c r="A5" s="4" t="s">
        <v>669</v>
      </c>
      <c r="B5" s="6" t="n">
        <v>6055</v>
      </c>
      <c r="C5" s="6" t="n">
        <v>5524</v>
      </c>
    </row>
    <row r="6" spans="1:4">
      <c r="A6" s="4" t="s">
        <v>670</v>
      </c>
      <c r="B6" s="6" t="n">
        <v>779528</v>
      </c>
      <c r="C6" s="6" t="n">
        <v>750873</v>
      </c>
    </row>
    <row r="7" spans="1:4">
      <c r="A7" s="4" t="s">
        <v>671</v>
      </c>
      <c r="B7" s="6" t="n">
        <v>12162</v>
      </c>
      <c r="C7" s="6" t="n">
        <v>10562</v>
      </c>
    </row>
    <row r="8" spans="1:4">
      <c r="A8" s="4" t="s">
        <v>672</v>
      </c>
      <c r="B8" s="6" t="n">
        <v>767366</v>
      </c>
      <c r="C8" s="6" t="n">
        <v>740311</v>
      </c>
    </row>
    <row r="9" spans="1:4">
      <c r="A9" s="4" t="s">
        <v>582</v>
      </c>
    </row>
    <row r="10" spans="1:4">
      <c r="A10" s="3" t="s">
        <v>658</v>
      </c>
    </row>
    <row r="11" spans="1:4">
      <c r="A11" s="4" t="s">
        <v>670</v>
      </c>
      <c r="B11" s="6" t="n">
        <v>370612</v>
      </c>
      <c r="C11" s="6" t="n">
        <v>359243</v>
      </c>
    </row>
    <row r="12" spans="1:4">
      <c r="A12" s="4" t="s">
        <v>585</v>
      </c>
    </row>
    <row r="13" spans="1:4">
      <c r="A13" s="3" t="s">
        <v>658</v>
      </c>
    </row>
    <row r="14" spans="1:4">
      <c r="A14" s="4" t="s">
        <v>670</v>
      </c>
      <c r="B14" s="6" t="n">
        <v>302814</v>
      </c>
      <c r="C14" s="6" t="n">
        <v>267489</v>
      </c>
    </row>
    <row r="15" spans="1:4">
      <c r="A15" s="4" t="s">
        <v>588</v>
      </c>
    </row>
    <row r="16" spans="1:4">
      <c r="A16" s="3" t="s">
        <v>658</v>
      </c>
    </row>
    <row r="17" spans="1:4">
      <c r="A17" s="4" t="s">
        <v>670</v>
      </c>
      <c r="B17" s="6" t="n">
        <v>36190</v>
      </c>
      <c r="C17" s="6" t="n">
        <v>40859</v>
      </c>
    </row>
    <row r="18" spans="1:4">
      <c r="A18" s="4" t="s">
        <v>562</v>
      </c>
    </row>
    <row r="19" spans="1:4">
      <c r="A19" s="3" t="s">
        <v>658</v>
      </c>
    </row>
    <row r="20" spans="1:4">
      <c r="A20" s="4" t="s">
        <v>670</v>
      </c>
      <c r="B20" s="6" t="n">
        <v>57308</v>
      </c>
      <c r="C20" s="6" t="n">
        <v>71780</v>
      </c>
    </row>
    <row r="21" spans="1:4">
      <c r="A21" s="4" t="s">
        <v>600</v>
      </c>
    </row>
    <row r="22" spans="1:4">
      <c r="A22" s="3" t="s">
        <v>658</v>
      </c>
    </row>
    <row r="23" spans="1:4">
      <c r="A23" s="4" t="s">
        <v>667</v>
      </c>
      <c r="B23" s="6" t="n">
        <v>366</v>
      </c>
      <c r="C23" s="6" t="n">
        <v>252</v>
      </c>
    </row>
    <row r="24" spans="1:4">
      <c r="A24" s="4" t="s">
        <v>668</v>
      </c>
      <c r="B24" s="6" t="n">
        <v>366</v>
      </c>
      <c r="C24" s="6" t="n">
        <v>252</v>
      </c>
    </row>
    <row r="25" spans="1:4">
      <c r="A25" s="4" t="s">
        <v>670</v>
      </c>
      <c r="B25" s="6" t="n">
        <v>6067</v>
      </c>
      <c r="C25" s="6" t="n">
        <v>8678</v>
      </c>
    </row>
    <row r="26" spans="1:4">
      <c r="A26" s="4" t="s">
        <v>671</v>
      </c>
      <c r="B26" s="6" t="n">
        <v>3750</v>
      </c>
      <c r="C26" s="6" t="n">
        <v>4655</v>
      </c>
    </row>
    <row r="27" spans="1:4">
      <c r="A27" s="4" t="s">
        <v>672</v>
      </c>
      <c r="B27" s="6" t="n">
        <v>2317</v>
      </c>
      <c r="C27" s="6" t="n">
        <v>4023</v>
      </c>
    </row>
    <row r="28" spans="1:4">
      <c r="A28" s="4" t="s">
        <v>673</v>
      </c>
    </row>
    <row r="29" spans="1:4">
      <c r="A29" s="3" t="s">
        <v>658</v>
      </c>
    </row>
    <row r="30" spans="1:4">
      <c r="A30" s="4" t="s">
        <v>667</v>
      </c>
      <c r="B30" s="6" t="n">
        <v>52</v>
      </c>
      <c r="C30" s="6" t="n">
        <v>34</v>
      </c>
    </row>
    <row r="31" spans="1:4">
      <c r="A31" s="4" t="s">
        <v>668</v>
      </c>
      <c r="B31" s="6" t="n">
        <v>52</v>
      </c>
      <c r="C31" s="6" t="n">
        <v>34</v>
      </c>
    </row>
    <row r="32" spans="1:4">
      <c r="A32" s="4" t="s">
        <v>670</v>
      </c>
      <c r="B32" s="6" t="n">
        <v>825</v>
      </c>
      <c r="C32" s="6" t="n">
        <v>1136</v>
      </c>
    </row>
    <row r="33" spans="1:4">
      <c r="A33" s="4" t="s">
        <v>671</v>
      </c>
      <c r="B33" s="6" t="n">
        <v>802</v>
      </c>
      <c r="C33" s="6" t="n">
        <v>989</v>
      </c>
    </row>
    <row r="34" spans="1:4">
      <c r="A34" s="4" t="s">
        <v>672</v>
      </c>
      <c r="B34" s="6" t="n">
        <v>23</v>
      </c>
      <c r="C34" s="6" t="n">
        <v>147</v>
      </c>
    </row>
    <row r="35" spans="1:4">
      <c r="A35" s="4" t="s">
        <v>674</v>
      </c>
    </row>
    <row r="36" spans="1:4">
      <c r="A36" s="3" t="s">
        <v>658</v>
      </c>
    </row>
    <row r="37" spans="1:4">
      <c r="A37" s="4" t="s">
        <v>667</v>
      </c>
      <c r="B37" s="6" t="n">
        <v>276</v>
      </c>
      <c r="C37" s="6" t="n">
        <v>182</v>
      </c>
    </row>
    <row r="38" spans="1:4">
      <c r="A38" s="4" t="s">
        <v>668</v>
      </c>
      <c r="B38" s="6" t="n">
        <v>276</v>
      </c>
      <c r="C38" s="6" t="n">
        <v>182</v>
      </c>
    </row>
    <row r="39" spans="1:4">
      <c r="A39" s="4" t="s">
        <v>670</v>
      </c>
      <c r="B39" s="6" t="n">
        <v>4377</v>
      </c>
      <c r="C39" s="6" t="n">
        <v>6284</v>
      </c>
    </row>
    <row r="40" spans="1:4">
      <c r="A40" s="4" t="s">
        <v>671</v>
      </c>
      <c r="B40" s="6" t="n">
        <v>2646</v>
      </c>
      <c r="C40" s="6" t="n">
        <v>3112</v>
      </c>
    </row>
    <row r="41" spans="1:4">
      <c r="A41" s="4" t="s">
        <v>672</v>
      </c>
      <c r="B41" s="6" t="n">
        <v>1731</v>
      </c>
      <c r="C41" s="6" t="n">
        <v>3172</v>
      </c>
    </row>
    <row r="42" spans="1:4">
      <c r="A42" s="4" t="s">
        <v>675</v>
      </c>
    </row>
    <row r="43" spans="1:4">
      <c r="A43" s="3" t="s">
        <v>658</v>
      </c>
    </row>
    <row r="44" spans="1:4">
      <c r="A44" s="4" t="s">
        <v>667</v>
      </c>
      <c r="B44" s="6" t="n">
        <v>38</v>
      </c>
      <c r="C44" s="6" t="n">
        <v>36</v>
      </c>
    </row>
    <row r="45" spans="1:4">
      <c r="A45" s="4" t="s">
        <v>668</v>
      </c>
      <c r="B45" s="6" t="n">
        <v>38</v>
      </c>
      <c r="C45" s="6" t="n">
        <v>36</v>
      </c>
    </row>
    <row r="46" spans="1:4">
      <c r="A46" s="4" t="s">
        <v>670</v>
      </c>
      <c r="B46" s="6" t="n">
        <v>777</v>
      </c>
      <c r="C46" s="6" t="n">
        <v>1044</v>
      </c>
    </row>
    <row r="47" spans="1:4">
      <c r="A47" s="4" t="s">
        <v>671</v>
      </c>
      <c r="B47" s="6" t="n">
        <v>302</v>
      </c>
      <c r="C47" s="6" t="n">
        <v>554</v>
      </c>
    </row>
    <row r="48" spans="1:4">
      <c r="A48" s="4" t="s">
        <v>672</v>
      </c>
      <c r="B48" s="6" t="n">
        <v>475</v>
      </c>
      <c r="C48" s="6" t="n">
        <v>490</v>
      </c>
    </row>
    <row r="49" spans="1:4">
      <c r="A49" s="4" t="s">
        <v>676</v>
      </c>
    </row>
    <row r="50" spans="1:4">
      <c r="A50" s="3" t="s">
        <v>658</v>
      </c>
    </row>
    <row r="51" spans="1:4">
      <c r="A51" s="4" t="s">
        <v>670</v>
      </c>
      <c r="B51" s="6" t="n">
        <v>88</v>
      </c>
      <c r="C51" s="6" t="n">
        <v>214</v>
      </c>
    </row>
    <row r="52" spans="1:4">
      <c r="A52" s="4" t="s">
        <v>672</v>
      </c>
      <c r="B52" s="6" t="n">
        <v>88</v>
      </c>
      <c r="C52" s="6" t="n">
        <v>214</v>
      </c>
    </row>
    <row r="53" spans="1:4">
      <c r="A53" s="4" t="s">
        <v>561</v>
      </c>
    </row>
    <row r="54" spans="1:4">
      <c r="A54" s="3" t="s">
        <v>658</v>
      </c>
    </row>
    <row r="55" spans="1:4">
      <c r="A55" s="4" t="s">
        <v>667</v>
      </c>
      <c r="B55" s="6" t="n">
        <v>6984</v>
      </c>
      <c r="C55" s="6" t="n">
        <v>5995</v>
      </c>
    </row>
    <row r="56" spans="1:4">
      <c r="A56" s="4" t="s">
        <v>668</v>
      </c>
      <c r="B56" s="6" t="n">
        <v>929</v>
      </c>
      <c r="C56" s="6" t="n">
        <v>471</v>
      </c>
    </row>
    <row r="57" spans="1:4">
      <c r="A57" s="4" t="s">
        <v>669</v>
      </c>
      <c r="B57" s="6" t="n">
        <v>6055</v>
      </c>
      <c r="C57" s="6" t="n">
        <v>5524</v>
      </c>
    </row>
    <row r="58" spans="1:4">
      <c r="A58" s="4" t="s">
        <v>670</v>
      </c>
      <c r="B58" s="6" t="n">
        <v>773461</v>
      </c>
      <c r="C58" s="6" t="n">
        <v>742195</v>
      </c>
    </row>
    <row r="59" spans="1:4">
      <c r="A59" s="4" t="s">
        <v>671</v>
      </c>
      <c r="B59" s="6" t="n">
        <v>8412</v>
      </c>
      <c r="C59" s="6" t="n">
        <v>5907</v>
      </c>
    </row>
    <row r="60" spans="1:4">
      <c r="A60" s="4" t="s">
        <v>672</v>
      </c>
      <c r="B60" s="6" t="n">
        <v>765049</v>
      </c>
      <c r="C60" s="6" t="n">
        <v>736288</v>
      </c>
    </row>
    <row r="61" spans="1:4">
      <c r="A61" s="4" t="s">
        <v>677</v>
      </c>
    </row>
    <row r="62" spans="1:4">
      <c r="A62" s="3" t="s">
        <v>658</v>
      </c>
    </row>
    <row r="63" spans="1:4">
      <c r="A63" s="4" t="s">
        <v>667</v>
      </c>
      <c r="B63" s="6" t="n">
        <v>2043</v>
      </c>
      <c r="C63" s="6" t="n">
        <v>2174</v>
      </c>
    </row>
    <row r="64" spans="1:4">
      <c r="A64" s="4" t="s">
        <v>668</v>
      </c>
      <c r="B64" s="6" t="n">
        <v>452</v>
      </c>
      <c r="C64" s="6" t="n">
        <v>326</v>
      </c>
    </row>
    <row r="65" spans="1:4">
      <c r="A65" s="4" t="s">
        <v>669</v>
      </c>
      <c r="B65" s="6" t="n">
        <v>1591</v>
      </c>
      <c r="C65" s="6" t="n">
        <v>1848</v>
      </c>
    </row>
    <row r="66" spans="1:4">
      <c r="A66" s="4" t="s">
        <v>670</v>
      </c>
      <c r="B66" s="6" t="n">
        <v>369787</v>
      </c>
      <c r="C66" s="6" t="n">
        <v>358107</v>
      </c>
    </row>
    <row r="67" spans="1:4">
      <c r="A67" s="4" t="s">
        <v>671</v>
      </c>
      <c r="B67" s="6" t="n">
        <v>1745</v>
      </c>
      <c r="C67" s="6" t="n">
        <v>2690</v>
      </c>
    </row>
    <row r="68" spans="1:4">
      <c r="A68" s="4" t="s">
        <v>672</v>
      </c>
      <c r="B68" s="6" t="n">
        <v>368042</v>
      </c>
      <c r="C68" s="6" t="n">
        <v>355417</v>
      </c>
    </row>
    <row r="69" spans="1:4">
      <c r="A69" s="4" t="s">
        <v>678</v>
      </c>
    </row>
    <row r="70" spans="1:4">
      <c r="A70" s="3" t="s">
        <v>658</v>
      </c>
    </row>
    <row r="71" spans="1:4">
      <c r="A71" s="4" t="s">
        <v>667</v>
      </c>
      <c r="B71" s="6" t="n">
        <v>4715</v>
      </c>
      <c r="C71" s="6" t="n">
        <v>3577</v>
      </c>
    </row>
    <row r="72" spans="1:4">
      <c r="A72" s="4" t="s">
        <v>668</v>
      </c>
      <c r="B72" s="6" t="n">
        <v>466</v>
      </c>
      <c r="C72" s="6" t="n">
        <v>123</v>
      </c>
    </row>
    <row r="73" spans="1:4">
      <c r="A73" s="4" t="s">
        <v>669</v>
      </c>
      <c r="B73" s="6" t="n">
        <v>4249</v>
      </c>
      <c r="C73" s="6" t="n">
        <v>3454</v>
      </c>
    </row>
    <row r="74" spans="1:4">
      <c r="A74" s="4" t="s">
        <v>670</v>
      </c>
      <c r="B74" s="6" t="n">
        <v>298437</v>
      </c>
      <c r="C74" s="6" t="n">
        <v>261205</v>
      </c>
    </row>
    <row r="75" spans="1:4">
      <c r="A75" s="4" t="s">
        <v>671</v>
      </c>
      <c r="B75" s="6" t="n">
        <v>5533</v>
      </c>
      <c r="C75" s="6" t="n">
        <v>2833</v>
      </c>
    </row>
    <row r="76" spans="1:4">
      <c r="A76" s="4" t="s">
        <v>672</v>
      </c>
      <c r="B76" s="6" t="n">
        <v>292904</v>
      </c>
      <c r="C76" s="6" t="n">
        <v>258372</v>
      </c>
    </row>
    <row r="77" spans="1:4">
      <c r="A77" s="4" t="s">
        <v>679</v>
      </c>
    </row>
    <row r="78" spans="1:4">
      <c r="A78" s="3" t="s">
        <v>658</v>
      </c>
    </row>
    <row r="79" spans="1:4">
      <c r="A79" s="4" t="s">
        <v>667</v>
      </c>
      <c r="B79" s="6" t="n">
        <v>167</v>
      </c>
      <c r="C79" s="6" t="n">
        <v>139</v>
      </c>
    </row>
    <row r="80" spans="1:4">
      <c r="A80" s="4" t="s">
        <v>668</v>
      </c>
      <c r="B80" s="6" t="n">
        <v>11</v>
      </c>
      <c r="C80" s="6" t="n">
        <v>22</v>
      </c>
    </row>
    <row r="81" spans="1:4">
      <c r="A81" s="4" t="s">
        <v>669</v>
      </c>
      <c r="B81" s="6" t="n">
        <v>156</v>
      </c>
      <c r="C81" s="6" t="n">
        <v>117</v>
      </c>
    </row>
    <row r="82" spans="1:4">
      <c r="A82" s="4" t="s">
        <v>670</v>
      </c>
      <c r="B82" s="6" t="n">
        <v>35413</v>
      </c>
      <c r="C82" s="6" t="n">
        <v>39815</v>
      </c>
    </row>
    <row r="83" spans="1:4">
      <c r="A83" s="4" t="s">
        <v>671</v>
      </c>
      <c r="B83" s="6" t="n">
        <v>618</v>
      </c>
      <c r="C83" s="6" t="n">
        <v>384</v>
      </c>
    </row>
    <row r="84" spans="1:4">
      <c r="A84" s="4" t="s">
        <v>672</v>
      </c>
      <c r="B84" s="6" t="n">
        <v>34795</v>
      </c>
      <c r="C84" s="6" t="n">
        <v>39431</v>
      </c>
    </row>
    <row r="85" spans="1:4">
      <c r="A85" s="4" t="s">
        <v>680</v>
      </c>
    </row>
    <row r="86" spans="1:4">
      <c r="A86" s="3" t="s">
        <v>658</v>
      </c>
    </row>
    <row r="87" spans="1:4">
      <c r="A87" s="4" t="s">
        <v>670</v>
      </c>
      <c r="B87" s="6" t="n">
        <v>12516</v>
      </c>
      <c r="C87" s="6" t="n">
        <v>11288</v>
      </c>
    </row>
    <row r="88" spans="1:4">
      <c r="A88" s="4" t="s">
        <v>671</v>
      </c>
      <c r="B88" s="6" t="n">
        <v>516</v>
      </c>
    </row>
    <row r="89" spans="1:4">
      <c r="A89" s="4" t="s">
        <v>672</v>
      </c>
      <c r="B89" s="6" t="n">
        <v>12000</v>
      </c>
      <c r="C89" s="6" t="n">
        <v>11288</v>
      </c>
    </row>
    <row r="90" spans="1:4">
      <c r="A90" s="4" t="s">
        <v>681</v>
      </c>
    </row>
    <row r="91" spans="1:4">
      <c r="A91" s="3" t="s">
        <v>658</v>
      </c>
    </row>
    <row r="92" spans="1:4">
      <c r="A92" s="4" t="s">
        <v>667</v>
      </c>
      <c r="B92" s="6" t="n">
        <v>59</v>
      </c>
      <c r="C92" s="6" t="n">
        <v>105</v>
      </c>
    </row>
    <row r="93" spans="1:4">
      <c r="A93" s="4" t="s">
        <v>669</v>
      </c>
      <c r="B93" s="6" t="n">
        <v>59</v>
      </c>
      <c r="C93" s="6" t="n">
        <v>105</v>
      </c>
    </row>
    <row r="94" spans="1:4">
      <c r="A94" s="4" t="s">
        <v>670</v>
      </c>
      <c r="B94" s="6" t="n">
        <v>57308</v>
      </c>
      <c r="C94" s="6" t="n">
        <v>71780</v>
      </c>
    </row>
    <row r="95" spans="1:4">
      <c r="A95" s="4" t="s">
        <v>672</v>
      </c>
      <c r="B95" s="7" t="n">
        <v>57308</v>
      </c>
      <c r="C95" s="7" t="n">
        <v>717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8</v>
      </c>
      <c r="B1" s="2" t="s">
        <v>1</v>
      </c>
    </row>
    <row r="2" spans="1:3">
      <c r="B2" s="2" t="s">
        <v>2</v>
      </c>
      <c r="C2" s="2" t="s">
        <v>30</v>
      </c>
    </row>
    <row r="3" spans="1:3">
      <c r="A3" s="3" t="s">
        <v>159</v>
      </c>
    </row>
    <row r="4" spans="1:3">
      <c r="A4" s="4" t="s">
        <v>160</v>
      </c>
      <c r="B4" s="7" t="n">
        <v>38</v>
      </c>
      <c r="C4" s="7" t="n">
        <v>626</v>
      </c>
    </row>
    <row r="5" spans="1:3">
      <c r="A5" s="4" t="s">
        <v>161</v>
      </c>
      <c r="B5" s="6" t="n">
        <v>19</v>
      </c>
      <c r="C5" s="6" t="n">
        <v>159</v>
      </c>
    </row>
    <row r="6" spans="1:3">
      <c r="A6" s="4" t="s">
        <v>162</v>
      </c>
      <c r="B6" s="7" t="n">
        <v>71</v>
      </c>
      <c r="C6" s="7" t="n">
        <v>1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2</v>
      </c>
      <c r="B1" s="2" t="s">
        <v>1</v>
      </c>
    </row>
    <row r="2" spans="1:3">
      <c r="B2" s="2" t="s">
        <v>2</v>
      </c>
      <c r="C2" s="2" t="s">
        <v>30</v>
      </c>
    </row>
    <row r="3" spans="1:3">
      <c r="A3" s="3" t="s">
        <v>683</v>
      </c>
    </row>
    <row r="4" spans="1:3">
      <c r="A4" s="4" t="s">
        <v>684</v>
      </c>
      <c r="B4" s="7" t="n">
        <v>12162</v>
      </c>
      <c r="C4" s="7" t="n">
        <v>10562</v>
      </c>
    </row>
    <row r="5" spans="1:3">
      <c r="A5" s="4" t="s">
        <v>685</v>
      </c>
      <c r="B5" s="6" t="n">
        <v>13169</v>
      </c>
      <c r="C5" s="6" t="n">
        <v>12669</v>
      </c>
    </row>
    <row r="6" spans="1:3">
      <c r="A6" s="4" t="s">
        <v>686</v>
      </c>
      <c r="B6" s="6" t="n">
        <v>1295</v>
      </c>
      <c r="C6" s="6" t="n">
        <v>723</v>
      </c>
    </row>
    <row r="7" spans="1:3">
      <c r="A7" s="4" t="s">
        <v>687</v>
      </c>
      <c r="B7" s="6" t="n">
        <v>12854</v>
      </c>
      <c r="C7" s="6" t="n">
        <v>10899</v>
      </c>
    </row>
    <row r="8" spans="1:3">
      <c r="A8" s="4" t="s">
        <v>688</v>
      </c>
      <c r="B8" s="6" t="n">
        <v>364</v>
      </c>
      <c r="C8" s="6" t="n">
        <v>288</v>
      </c>
    </row>
    <row r="9" spans="1:3">
      <c r="A9" s="4" t="s">
        <v>673</v>
      </c>
    </row>
    <row r="10" spans="1:3">
      <c r="A10" s="3" t="s">
        <v>683</v>
      </c>
    </row>
    <row r="11" spans="1:3">
      <c r="A11" s="4" t="s">
        <v>689</v>
      </c>
      <c r="B11" s="6" t="n">
        <v>145</v>
      </c>
      <c r="C11" s="6" t="n">
        <v>336</v>
      </c>
    </row>
    <row r="12" spans="1:3">
      <c r="A12" s="4" t="s">
        <v>690</v>
      </c>
      <c r="B12" s="6" t="n">
        <v>657</v>
      </c>
      <c r="C12" s="6" t="n">
        <v>653</v>
      </c>
    </row>
    <row r="13" spans="1:3">
      <c r="A13" s="4" t="s">
        <v>691</v>
      </c>
      <c r="B13" s="6" t="n">
        <v>259</v>
      </c>
      <c r="C13" s="6" t="n">
        <v>1439</v>
      </c>
    </row>
    <row r="14" spans="1:3">
      <c r="A14" s="4" t="s">
        <v>692</v>
      </c>
      <c r="B14" s="6" t="n">
        <v>646</v>
      </c>
      <c r="C14" s="6" t="n">
        <v>650</v>
      </c>
    </row>
    <row r="15" spans="1:3">
      <c r="A15" s="4" t="s">
        <v>686</v>
      </c>
      <c r="B15" s="6" t="n">
        <v>52</v>
      </c>
      <c r="C15" s="6" t="n">
        <v>34</v>
      </c>
    </row>
    <row r="16" spans="1:3">
      <c r="A16" s="4" t="s">
        <v>693</v>
      </c>
      <c r="B16" s="6" t="n">
        <v>158</v>
      </c>
      <c r="C16" s="6" t="n">
        <v>399</v>
      </c>
    </row>
    <row r="17" spans="1:3">
      <c r="A17" s="4" t="s">
        <v>694</v>
      </c>
      <c r="B17" s="6" t="n">
        <v>702</v>
      </c>
      <c r="C17" s="6" t="n">
        <v>691</v>
      </c>
    </row>
    <row r="18" spans="1:3">
      <c r="A18" s="4" t="s">
        <v>695</v>
      </c>
      <c r="B18" s="6" t="n">
        <v>37</v>
      </c>
      <c r="C18" s="6" t="n">
        <v>47</v>
      </c>
    </row>
    <row r="19" spans="1:3">
      <c r="A19" s="4" t="s">
        <v>674</v>
      </c>
    </row>
    <row r="20" spans="1:3">
      <c r="A20" s="3" t="s">
        <v>683</v>
      </c>
    </row>
    <row r="21" spans="1:3">
      <c r="A21" s="4" t="s">
        <v>689</v>
      </c>
      <c r="B21" s="6" t="n">
        <v>379</v>
      </c>
      <c r="C21" s="6" t="n">
        <v>855</v>
      </c>
    </row>
    <row r="22" spans="1:3">
      <c r="A22" s="4" t="s">
        <v>690</v>
      </c>
      <c r="B22" s="6" t="n">
        <v>2267</v>
      </c>
      <c r="C22" s="6" t="n">
        <v>2257</v>
      </c>
    </row>
    <row r="23" spans="1:3">
      <c r="A23" s="4" t="s">
        <v>691</v>
      </c>
      <c r="B23" s="6" t="n">
        <v>516</v>
      </c>
      <c r="C23" s="6" t="n">
        <v>1230</v>
      </c>
    </row>
    <row r="24" spans="1:3">
      <c r="A24" s="4" t="s">
        <v>692</v>
      </c>
      <c r="B24" s="6" t="n">
        <v>2349</v>
      </c>
      <c r="C24" s="6" t="n">
        <v>2365</v>
      </c>
    </row>
    <row r="25" spans="1:3">
      <c r="A25" s="4" t="s">
        <v>686</v>
      </c>
      <c r="B25" s="6" t="n">
        <v>276</v>
      </c>
      <c r="C25" s="6" t="n">
        <v>182</v>
      </c>
    </row>
    <row r="26" spans="1:3">
      <c r="A26" s="4" t="s">
        <v>693</v>
      </c>
      <c r="B26" s="6" t="n">
        <v>393</v>
      </c>
      <c r="C26" s="6" t="n">
        <v>901</v>
      </c>
    </row>
    <row r="27" spans="1:3">
      <c r="A27" s="4" t="s">
        <v>694</v>
      </c>
      <c r="B27" s="6" t="n">
        <v>2317</v>
      </c>
      <c r="C27" s="6" t="n">
        <v>2310</v>
      </c>
    </row>
    <row r="28" spans="1:3">
      <c r="A28" s="4" t="s">
        <v>695</v>
      </c>
      <c r="B28" s="6" t="n">
        <v>153</v>
      </c>
      <c r="C28" s="6" t="n">
        <v>154</v>
      </c>
    </row>
    <row r="29" spans="1:3">
      <c r="A29" s="4" t="s">
        <v>675</v>
      </c>
    </row>
    <row r="30" spans="1:3">
      <c r="A30" s="3" t="s">
        <v>683</v>
      </c>
    </row>
    <row r="31" spans="1:3">
      <c r="A31" s="4" t="s">
        <v>689</v>
      </c>
      <c r="B31" s="6" t="n">
        <v>226</v>
      </c>
      <c r="C31" s="6" t="n">
        <v>181</v>
      </c>
    </row>
    <row r="32" spans="1:3">
      <c r="A32" s="4" t="s">
        <v>690</v>
      </c>
      <c r="B32" s="6" t="n">
        <v>76</v>
      </c>
      <c r="C32" s="6" t="n">
        <v>373</v>
      </c>
    </row>
    <row r="33" spans="1:3">
      <c r="A33" s="4" t="s">
        <v>691</v>
      </c>
      <c r="B33" s="6" t="n">
        <v>260</v>
      </c>
      <c r="C33" s="6" t="n">
        <v>216</v>
      </c>
    </row>
    <row r="34" spans="1:3">
      <c r="A34" s="4" t="s">
        <v>692</v>
      </c>
      <c r="B34" s="6" t="n">
        <v>82</v>
      </c>
      <c r="C34" s="6" t="n">
        <v>405</v>
      </c>
    </row>
    <row r="35" spans="1:3">
      <c r="A35" s="4" t="s">
        <v>686</v>
      </c>
      <c r="B35" s="6" t="n">
        <v>38</v>
      </c>
      <c r="C35" s="6" t="n">
        <v>36</v>
      </c>
    </row>
    <row r="36" spans="1:3">
      <c r="A36" s="4" t="s">
        <v>693</v>
      </c>
      <c r="B36" s="6" t="n">
        <v>241</v>
      </c>
      <c r="C36" s="6" t="n">
        <v>188</v>
      </c>
    </row>
    <row r="37" spans="1:3">
      <c r="A37" s="4" t="s">
        <v>694</v>
      </c>
      <c r="B37" s="6" t="n">
        <v>80</v>
      </c>
      <c r="C37" s="7" t="n">
        <v>361</v>
      </c>
    </row>
    <row r="38" spans="1:3">
      <c r="A38" s="4" t="s">
        <v>696</v>
      </c>
      <c r="B38" s="7" t="n">
        <v>2</v>
      </c>
    </row>
    <row r="39" spans="1:3">
      <c r="A39" s="4" t="s">
        <v>697</v>
      </c>
    </row>
    <row r="40" spans="1:3">
      <c r="A40" s="3" t="s">
        <v>683</v>
      </c>
    </row>
    <row r="41" spans="1:3">
      <c r="A41" s="4" t="s">
        <v>691</v>
      </c>
      <c r="B41" s="4" t="s">
        <v>514</v>
      </c>
      <c r="C41" s="4" t="s">
        <v>514</v>
      </c>
    </row>
    <row r="42" spans="1:3">
      <c r="A42" s="4" t="s">
        <v>692</v>
      </c>
      <c r="B42" s="4" t="s">
        <v>514</v>
      </c>
      <c r="C42" s="4" t="s">
        <v>514</v>
      </c>
    </row>
    <row r="43" spans="1:3">
      <c r="A43" s="4" t="s">
        <v>677</v>
      </c>
    </row>
    <row r="44" spans="1:3">
      <c r="A44" s="3" t="s">
        <v>683</v>
      </c>
    </row>
    <row r="45" spans="1:3">
      <c r="A45" s="4" t="s">
        <v>689</v>
      </c>
      <c r="B45" s="7" t="n">
        <v>633</v>
      </c>
      <c r="C45" s="7" t="n">
        <v>1492</v>
      </c>
    </row>
    <row r="46" spans="1:3">
      <c r="A46" s="4" t="s">
        <v>690</v>
      </c>
      <c r="B46" s="6" t="n">
        <v>1112</v>
      </c>
      <c r="C46" s="6" t="n">
        <v>1198</v>
      </c>
    </row>
    <row r="47" spans="1:3">
      <c r="A47" s="4" t="s">
        <v>691</v>
      </c>
      <c r="B47" s="6" t="n">
        <v>633</v>
      </c>
      <c r="C47" s="6" t="n">
        <v>1514</v>
      </c>
    </row>
    <row r="48" spans="1:3">
      <c r="A48" s="4" t="s">
        <v>692</v>
      </c>
      <c r="B48" s="6" t="n">
        <v>1112</v>
      </c>
      <c r="C48" s="6" t="n">
        <v>1198</v>
      </c>
    </row>
    <row r="49" spans="1:3">
      <c r="A49" s="4" t="s">
        <v>686</v>
      </c>
      <c r="B49" s="6" t="n">
        <v>452</v>
      </c>
      <c r="C49" s="6" t="n">
        <v>326</v>
      </c>
    </row>
    <row r="50" spans="1:3">
      <c r="A50" s="4" t="s">
        <v>693</v>
      </c>
      <c r="B50" s="6" t="n">
        <v>651</v>
      </c>
      <c r="C50" s="6" t="n">
        <v>1567</v>
      </c>
    </row>
    <row r="51" spans="1:3">
      <c r="A51" s="4" t="s">
        <v>694</v>
      </c>
      <c r="B51" s="6" t="n">
        <v>1146</v>
      </c>
      <c r="C51" s="6" t="n">
        <v>1247</v>
      </c>
    </row>
    <row r="52" spans="1:3">
      <c r="A52" s="4" t="s">
        <v>696</v>
      </c>
      <c r="B52" s="6" t="n">
        <v>8</v>
      </c>
      <c r="C52" s="6" t="n">
        <v>26</v>
      </c>
    </row>
    <row r="53" spans="1:3">
      <c r="A53" s="4" t="s">
        <v>678</v>
      </c>
    </row>
    <row r="54" spans="1:3">
      <c r="A54" s="3" t="s">
        <v>683</v>
      </c>
    </row>
    <row r="55" spans="1:3">
      <c r="A55" s="4" t="s">
        <v>689</v>
      </c>
      <c r="B55" s="6" t="n">
        <v>3301</v>
      </c>
      <c r="C55" s="6" t="n">
        <v>2648</v>
      </c>
    </row>
    <row r="56" spans="1:3">
      <c r="A56" s="4" t="s">
        <v>690</v>
      </c>
      <c r="B56" s="6" t="n">
        <v>2232</v>
      </c>
      <c r="C56" s="6" t="n">
        <v>184</v>
      </c>
    </row>
    <row r="57" spans="1:3">
      <c r="A57" s="4" t="s">
        <v>691</v>
      </c>
      <c r="B57" s="6" t="n">
        <v>3870</v>
      </c>
      <c r="C57" s="6" t="n">
        <v>3066</v>
      </c>
    </row>
    <row r="58" spans="1:3">
      <c r="A58" s="4" t="s">
        <v>692</v>
      </c>
      <c r="B58" s="6" t="n">
        <v>2240</v>
      </c>
      <c r="C58" s="6" t="n">
        <v>201</v>
      </c>
    </row>
    <row r="59" spans="1:3">
      <c r="A59" s="4" t="s">
        <v>686</v>
      </c>
      <c r="B59" s="6" t="n">
        <v>466</v>
      </c>
      <c r="C59" s="6" t="n">
        <v>123</v>
      </c>
    </row>
    <row r="60" spans="1:3">
      <c r="A60" s="4" t="s">
        <v>693</v>
      </c>
      <c r="B60" s="6" t="n">
        <v>3365</v>
      </c>
      <c r="C60" s="6" t="n">
        <v>2658</v>
      </c>
    </row>
    <row r="61" spans="1:3">
      <c r="A61" s="4" t="s">
        <v>694</v>
      </c>
      <c r="B61" s="6" t="n">
        <v>2651</v>
      </c>
      <c r="C61" s="6" t="n">
        <v>184</v>
      </c>
    </row>
    <row r="62" spans="1:3">
      <c r="A62" s="4" t="s">
        <v>696</v>
      </c>
      <c r="B62" s="6" t="n">
        <v>149</v>
      </c>
      <c r="C62" s="6" t="n">
        <v>61</v>
      </c>
    </row>
    <row r="63" spans="1:3">
      <c r="A63" s="4" t="s">
        <v>679</v>
      </c>
    </row>
    <row r="64" spans="1:3">
      <c r="A64" s="3" t="s">
        <v>683</v>
      </c>
    </row>
    <row r="65" spans="1:3">
      <c r="A65" s="4" t="s">
        <v>689</v>
      </c>
      <c r="B65" s="6" t="n">
        <v>536</v>
      </c>
      <c r="C65" s="6" t="n">
        <v>173</v>
      </c>
    </row>
    <row r="66" spans="1:3">
      <c r="A66" s="4" t="s">
        <v>690</v>
      </c>
      <c r="B66" s="6" t="n">
        <v>82</v>
      </c>
      <c r="C66" s="6" t="n">
        <v>212</v>
      </c>
    </row>
    <row r="67" spans="1:3">
      <c r="A67" s="4" t="s">
        <v>691</v>
      </c>
      <c r="B67" s="6" t="n">
        <v>543</v>
      </c>
      <c r="C67" s="6" t="n">
        <v>173</v>
      </c>
    </row>
    <row r="68" spans="1:3">
      <c r="A68" s="4" t="s">
        <v>692</v>
      </c>
      <c r="B68" s="6" t="n">
        <v>82</v>
      </c>
      <c r="C68" s="6" t="n">
        <v>212</v>
      </c>
    </row>
    <row r="69" spans="1:3">
      <c r="A69" s="4" t="s">
        <v>686</v>
      </c>
      <c r="B69" s="6" t="n">
        <v>11</v>
      </c>
      <c r="C69" s="6" t="n">
        <v>22</v>
      </c>
    </row>
    <row r="70" spans="1:3">
      <c r="A70" s="4" t="s">
        <v>693</v>
      </c>
      <c r="B70" s="6" t="n">
        <v>547</v>
      </c>
      <c r="C70" s="6" t="n">
        <v>177</v>
      </c>
    </row>
    <row r="71" spans="1:3">
      <c r="A71" s="4" t="s">
        <v>694</v>
      </c>
      <c r="B71" s="6" t="n">
        <v>84</v>
      </c>
      <c r="C71" s="7" t="n">
        <v>216</v>
      </c>
    </row>
    <row r="72" spans="1:3">
      <c r="A72" s="4" t="s">
        <v>696</v>
      </c>
      <c r="B72" s="6" t="n">
        <v>15</v>
      </c>
    </row>
    <row r="73" spans="1:3">
      <c r="A73" s="4" t="s">
        <v>698</v>
      </c>
    </row>
    <row r="74" spans="1:3">
      <c r="A74" s="3" t="s">
        <v>683</v>
      </c>
    </row>
    <row r="75" spans="1:3">
      <c r="A75" s="4" t="s">
        <v>689</v>
      </c>
      <c r="B75" s="6" t="n">
        <v>516</v>
      </c>
    </row>
    <row r="76" spans="1:3">
      <c r="A76" s="4" t="s">
        <v>691</v>
      </c>
      <c r="B76" s="7" t="n">
        <v>577</v>
      </c>
      <c r="C76" s="4" t="s">
        <v>514</v>
      </c>
    </row>
    <row r="77" spans="1:3">
      <c r="A77" s="4" t="s">
        <v>692</v>
      </c>
      <c r="B77" s="4" t="s">
        <v>514</v>
      </c>
      <c r="C77" s="4" t="s">
        <v>514</v>
      </c>
    </row>
    <row r="78" spans="1:3">
      <c r="A78" s="4" t="s">
        <v>693</v>
      </c>
      <c r="B78" s="7" t="n">
        <v>51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699</v>
      </c>
      <c r="C1" s="2" t="s">
        <v>1</v>
      </c>
    </row>
    <row r="2" spans="1:4">
      <c r="C2" s="2" t="s">
        <v>2</v>
      </c>
      <c r="D2" s="2" t="s">
        <v>30</v>
      </c>
    </row>
    <row r="3" spans="1:4">
      <c r="A3" s="3" t="s">
        <v>216</v>
      </c>
    </row>
    <row r="4" spans="1:4">
      <c r="A4" s="4" t="s">
        <v>659</v>
      </c>
      <c r="C4" s="7" t="n">
        <v>5580</v>
      </c>
      <c r="D4" s="7" t="n">
        <v>4441</v>
      </c>
    </row>
    <row r="5" spans="1:4">
      <c r="A5" s="4" t="s">
        <v>700</v>
      </c>
      <c r="D5" s="6" t="n">
        <v>3046</v>
      </c>
    </row>
    <row r="6" spans="1:4">
      <c r="A6" s="4" t="s">
        <v>701</v>
      </c>
      <c r="B6" s="4" t="s">
        <v>441</v>
      </c>
      <c r="C6" s="6" t="n">
        <v>-2222</v>
      </c>
      <c r="D6" s="6" t="n">
        <v>-1922</v>
      </c>
    </row>
    <row r="7" spans="1:4">
      <c r="A7" s="4" t="s">
        <v>702</v>
      </c>
      <c r="B7" s="4" t="s">
        <v>703</v>
      </c>
      <c r="C7" s="6" t="n">
        <v>-42</v>
      </c>
      <c r="D7" s="6" t="n">
        <v>-51</v>
      </c>
    </row>
    <row r="8" spans="1:4">
      <c r="A8" s="4" t="s">
        <v>99</v>
      </c>
      <c r="B8" s="4" t="s">
        <v>704</v>
      </c>
      <c r="C8" s="6" t="n">
        <v>46</v>
      </c>
      <c r="D8" s="6" t="n">
        <v>66</v>
      </c>
    </row>
    <row r="9" spans="1:4">
      <c r="A9" s="4" t="s">
        <v>664</v>
      </c>
      <c r="C9" s="6" t="n">
        <v>3362</v>
      </c>
      <c r="D9" s="7" t="n">
        <v>5580</v>
      </c>
    </row>
    <row r="10" spans="1:4">
      <c r="A10" s="4" t="s">
        <v>705</v>
      </c>
      <c r="C10" s="7" t="n">
        <v>17</v>
      </c>
    </row>
    <row r="11" spans="1:4">
      <c r="A11" t="n"/>
    </row>
    <row r="12" spans="1:4">
      <c r="A12" s="4" t="s">
        <v>441</v>
      </c>
      <c r="B12" s="4" t="s">
        <v>706</v>
      </c>
    </row>
    <row r="13" spans="1:4">
      <c r="A13" s="4" t="s">
        <v>703</v>
      </c>
      <c r="B13" s="4" t="s">
        <v>707</v>
      </c>
    </row>
    <row r="14" spans="1:4">
      <c r="A14" s="4" t="s">
        <v>704</v>
      </c>
      <c r="B14" s="4" t="s">
        <v>665</v>
      </c>
    </row>
  </sheetData>
  <mergeCells count="6">
    <mergeCell ref="A1:B2"/>
    <mergeCell ref="C1:D1"/>
    <mergeCell ref="A11:C11"/>
    <mergeCell ref="B12:C12"/>
    <mergeCell ref="B13:C13"/>
    <mergeCell ref="B14:C1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8</v>
      </c>
      <c r="B1" s="2" t="s">
        <v>2</v>
      </c>
      <c r="C1" s="2" t="s">
        <v>30</v>
      </c>
    </row>
    <row r="2" spans="1:3">
      <c r="A2" s="3" t="s">
        <v>709</v>
      </c>
    </row>
    <row r="3" spans="1:3">
      <c r="A3" s="4" t="s">
        <v>710</v>
      </c>
      <c r="B3" s="7" t="n">
        <v>755141</v>
      </c>
      <c r="C3" s="7" t="n">
        <v>719472</v>
      </c>
    </row>
    <row r="4" spans="1:3">
      <c r="A4" s="4" t="s">
        <v>555</v>
      </c>
      <c r="B4" s="6" t="n">
        <v>10141</v>
      </c>
      <c r="C4" s="6" t="n">
        <v>16284</v>
      </c>
    </row>
    <row r="5" spans="1:3">
      <c r="A5" s="4" t="s">
        <v>556</v>
      </c>
      <c r="B5" s="6" t="n">
        <v>14246</v>
      </c>
      <c r="C5" s="6" t="n">
        <v>15117</v>
      </c>
    </row>
    <row r="6" spans="1:3">
      <c r="A6" s="4" t="s">
        <v>711</v>
      </c>
      <c r="B6" s="6" t="n">
        <v>24387</v>
      </c>
      <c r="C6" s="6" t="n">
        <v>31401</v>
      </c>
    </row>
    <row r="7" spans="1:3">
      <c r="A7" s="4" t="s">
        <v>670</v>
      </c>
      <c r="B7" s="6" t="n">
        <v>779528</v>
      </c>
      <c r="C7" s="6" t="n">
        <v>750873</v>
      </c>
    </row>
    <row r="8" spans="1:3">
      <c r="A8" s="4" t="s">
        <v>582</v>
      </c>
    </row>
    <row r="9" spans="1:3">
      <c r="A9" s="3" t="s">
        <v>709</v>
      </c>
    </row>
    <row r="10" spans="1:3">
      <c r="A10" s="4" t="s">
        <v>670</v>
      </c>
      <c r="B10" s="6" t="n">
        <v>370612</v>
      </c>
      <c r="C10" s="6" t="n">
        <v>359243</v>
      </c>
    </row>
    <row r="11" spans="1:3">
      <c r="A11" s="4" t="s">
        <v>585</v>
      </c>
    </row>
    <row r="12" spans="1:3">
      <c r="A12" s="3" t="s">
        <v>709</v>
      </c>
    </row>
    <row r="13" spans="1:3">
      <c r="A13" s="4" t="s">
        <v>670</v>
      </c>
      <c r="B13" s="6" t="n">
        <v>302814</v>
      </c>
      <c r="C13" s="6" t="n">
        <v>267489</v>
      </c>
    </row>
    <row r="14" spans="1:3">
      <c r="A14" s="4" t="s">
        <v>588</v>
      </c>
    </row>
    <row r="15" spans="1:3">
      <c r="A15" s="3" t="s">
        <v>709</v>
      </c>
    </row>
    <row r="16" spans="1:3">
      <c r="A16" s="4" t="s">
        <v>670</v>
      </c>
      <c r="B16" s="6" t="n">
        <v>36190</v>
      </c>
      <c r="C16" s="6" t="n">
        <v>40859</v>
      </c>
    </row>
    <row r="17" spans="1:3">
      <c r="A17" s="4" t="s">
        <v>562</v>
      </c>
    </row>
    <row r="18" spans="1:3">
      <c r="A18" s="3" t="s">
        <v>709</v>
      </c>
    </row>
    <row r="19" spans="1:3">
      <c r="A19" s="4" t="s">
        <v>670</v>
      </c>
      <c r="B19" s="6" t="n">
        <v>57308</v>
      </c>
      <c r="C19" s="6" t="n">
        <v>71780</v>
      </c>
    </row>
    <row r="20" spans="1:3">
      <c r="A20" s="4" t="s">
        <v>600</v>
      </c>
    </row>
    <row r="21" spans="1:3">
      <c r="A21" s="3" t="s">
        <v>709</v>
      </c>
    </row>
    <row r="22" spans="1:3">
      <c r="A22" s="4" t="s">
        <v>710</v>
      </c>
      <c r="B22" s="6" t="n">
        <v>5003</v>
      </c>
      <c r="C22" s="6" t="n">
        <v>7134</v>
      </c>
    </row>
    <row r="23" spans="1:3">
      <c r="A23" s="4" t="s">
        <v>555</v>
      </c>
      <c r="B23" s="6" t="n">
        <v>267</v>
      </c>
      <c r="C23" s="6" t="n">
        <v>1081</v>
      </c>
    </row>
    <row r="24" spans="1:3">
      <c r="A24" s="4" t="s">
        <v>556</v>
      </c>
      <c r="B24" s="6" t="n">
        <v>797</v>
      </c>
      <c r="C24" s="6" t="n">
        <v>463</v>
      </c>
    </row>
    <row r="25" spans="1:3">
      <c r="A25" s="4" t="s">
        <v>711</v>
      </c>
      <c r="B25" s="6" t="n">
        <v>1064</v>
      </c>
      <c r="C25" s="6" t="n">
        <v>1544</v>
      </c>
    </row>
    <row r="26" spans="1:3">
      <c r="A26" s="4" t="s">
        <v>670</v>
      </c>
      <c r="B26" s="6" t="n">
        <v>6067</v>
      </c>
      <c r="C26" s="6" t="n">
        <v>8678</v>
      </c>
    </row>
    <row r="27" spans="1:3">
      <c r="A27" s="4" t="s">
        <v>673</v>
      </c>
    </row>
    <row r="28" spans="1:3">
      <c r="A28" s="3" t="s">
        <v>709</v>
      </c>
    </row>
    <row r="29" spans="1:3">
      <c r="A29" s="4" t="s">
        <v>710</v>
      </c>
      <c r="B29" s="6" t="n">
        <v>156</v>
      </c>
      <c r="C29" s="6" t="n">
        <v>696</v>
      </c>
    </row>
    <row r="30" spans="1:3">
      <c r="A30" s="4" t="s">
        <v>555</v>
      </c>
      <c r="B30" s="6" t="n">
        <v>161</v>
      </c>
      <c r="C30" s="6" t="n">
        <v>222</v>
      </c>
    </row>
    <row r="31" spans="1:3">
      <c r="A31" s="4" t="s">
        <v>556</v>
      </c>
      <c r="B31" s="6" t="n">
        <v>508</v>
      </c>
      <c r="C31" s="6" t="n">
        <v>218</v>
      </c>
    </row>
    <row r="32" spans="1:3">
      <c r="A32" s="4" t="s">
        <v>711</v>
      </c>
      <c r="B32" s="6" t="n">
        <v>669</v>
      </c>
      <c r="C32" s="6" t="n">
        <v>440</v>
      </c>
    </row>
    <row r="33" spans="1:3">
      <c r="A33" s="4" t="s">
        <v>670</v>
      </c>
      <c r="B33" s="6" t="n">
        <v>825</v>
      </c>
      <c r="C33" s="6" t="n">
        <v>1136</v>
      </c>
    </row>
    <row r="34" spans="1:3">
      <c r="A34" s="4" t="s">
        <v>674</v>
      </c>
    </row>
    <row r="35" spans="1:3">
      <c r="A35" s="3" t="s">
        <v>709</v>
      </c>
    </row>
    <row r="36" spans="1:3">
      <c r="A36" s="4" t="s">
        <v>710</v>
      </c>
      <c r="B36" s="6" t="n">
        <v>4187</v>
      </c>
      <c r="C36" s="6" t="n">
        <v>5567</v>
      </c>
    </row>
    <row r="37" spans="1:3">
      <c r="A37" s="4" t="s">
        <v>555</v>
      </c>
      <c r="B37" s="6" t="n">
        <v>10</v>
      </c>
      <c r="C37" s="6" t="n">
        <v>629</v>
      </c>
    </row>
    <row r="38" spans="1:3">
      <c r="A38" s="4" t="s">
        <v>556</v>
      </c>
      <c r="B38" s="6" t="n">
        <v>180</v>
      </c>
      <c r="C38" s="6" t="n">
        <v>88</v>
      </c>
    </row>
    <row r="39" spans="1:3">
      <c r="A39" s="4" t="s">
        <v>711</v>
      </c>
      <c r="B39" s="6" t="n">
        <v>190</v>
      </c>
      <c r="C39" s="6" t="n">
        <v>717</v>
      </c>
    </row>
    <row r="40" spans="1:3">
      <c r="A40" s="4" t="s">
        <v>670</v>
      </c>
      <c r="B40" s="6" t="n">
        <v>4377</v>
      </c>
      <c r="C40" s="6" t="n">
        <v>6284</v>
      </c>
    </row>
    <row r="41" spans="1:3">
      <c r="A41" s="4" t="s">
        <v>675</v>
      </c>
    </row>
    <row r="42" spans="1:3">
      <c r="A42" s="3" t="s">
        <v>709</v>
      </c>
    </row>
    <row r="43" spans="1:3">
      <c r="A43" s="4" t="s">
        <v>710</v>
      </c>
      <c r="B43" s="6" t="n">
        <v>572</v>
      </c>
      <c r="C43" s="6" t="n">
        <v>668</v>
      </c>
    </row>
    <row r="44" spans="1:3">
      <c r="A44" s="4" t="s">
        <v>555</v>
      </c>
      <c r="B44" s="6" t="n">
        <v>96</v>
      </c>
      <c r="C44" s="6" t="n">
        <v>230</v>
      </c>
    </row>
    <row r="45" spans="1:3">
      <c r="A45" s="4" t="s">
        <v>556</v>
      </c>
      <c r="B45" s="6" t="n">
        <v>109</v>
      </c>
      <c r="C45" s="6" t="n">
        <v>146</v>
      </c>
    </row>
    <row r="46" spans="1:3">
      <c r="A46" s="4" t="s">
        <v>711</v>
      </c>
      <c r="B46" s="6" t="n">
        <v>205</v>
      </c>
      <c r="C46" s="6" t="n">
        <v>376</v>
      </c>
    </row>
    <row r="47" spans="1:3">
      <c r="A47" s="4" t="s">
        <v>670</v>
      </c>
      <c r="B47" s="6" t="n">
        <v>777</v>
      </c>
      <c r="C47" s="6" t="n">
        <v>1044</v>
      </c>
    </row>
    <row r="48" spans="1:3">
      <c r="A48" s="4" t="s">
        <v>676</v>
      </c>
    </row>
    <row r="49" spans="1:3">
      <c r="A49" s="3" t="s">
        <v>709</v>
      </c>
    </row>
    <row r="50" spans="1:3">
      <c r="A50" s="4" t="s">
        <v>710</v>
      </c>
      <c r="B50" s="6" t="n">
        <v>88</v>
      </c>
      <c r="C50" s="6" t="n">
        <v>203</v>
      </c>
    </row>
    <row r="51" spans="1:3">
      <c r="A51" s="4" t="s">
        <v>556</v>
      </c>
      <c r="C51" s="6" t="n">
        <v>11</v>
      </c>
    </row>
    <row r="52" spans="1:3">
      <c r="A52" s="4" t="s">
        <v>711</v>
      </c>
      <c r="C52" s="6" t="n">
        <v>11</v>
      </c>
    </row>
    <row r="53" spans="1:3">
      <c r="A53" s="4" t="s">
        <v>670</v>
      </c>
      <c r="B53" s="6" t="n">
        <v>88</v>
      </c>
      <c r="C53" s="6" t="n">
        <v>214</v>
      </c>
    </row>
    <row r="54" spans="1:3">
      <c r="A54" s="4" t="s">
        <v>561</v>
      </c>
    </row>
    <row r="55" spans="1:3">
      <c r="A55" s="3" t="s">
        <v>709</v>
      </c>
    </row>
    <row r="56" spans="1:3">
      <c r="A56" s="4" t="s">
        <v>710</v>
      </c>
      <c r="B56" s="6" t="n">
        <v>750138</v>
      </c>
      <c r="C56" s="6" t="n">
        <v>712338</v>
      </c>
    </row>
    <row r="57" spans="1:3">
      <c r="A57" s="4" t="s">
        <v>555</v>
      </c>
      <c r="B57" s="6" t="n">
        <v>9874</v>
      </c>
      <c r="C57" s="6" t="n">
        <v>15203</v>
      </c>
    </row>
    <row r="58" spans="1:3">
      <c r="A58" s="4" t="s">
        <v>556</v>
      </c>
      <c r="B58" s="6" t="n">
        <v>13449</v>
      </c>
      <c r="C58" s="6" t="n">
        <v>14654</v>
      </c>
    </row>
    <row r="59" spans="1:3">
      <c r="A59" s="4" t="s">
        <v>711</v>
      </c>
      <c r="B59" s="6" t="n">
        <v>23323</v>
      </c>
      <c r="C59" s="6" t="n">
        <v>29857</v>
      </c>
    </row>
    <row r="60" spans="1:3">
      <c r="A60" s="4" t="s">
        <v>670</v>
      </c>
      <c r="B60" s="6" t="n">
        <v>773461</v>
      </c>
      <c r="C60" s="6" t="n">
        <v>742195</v>
      </c>
    </row>
    <row r="61" spans="1:3">
      <c r="A61" s="4" t="s">
        <v>677</v>
      </c>
    </row>
    <row r="62" spans="1:3">
      <c r="A62" s="3" t="s">
        <v>709</v>
      </c>
    </row>
    <row r="63" spans="1:3">
      <c r="A63" s="4" t="s">
        <v>710</v>
      </c>
      <c r="B63" s="6" t="n">
        <v>368759</v>
      </c>
      <c r="C63" s="6" t="n">
        <v>356511</v>
      </c>
    </row>
    <row r="64" spans="1:3">
      <c r="A64" s="4" t="s">
        <v>555</v>
      </c>
      <c r="B64" s="6" t="n">
        <v>36</v>
      </c>
      <c r="C64" s="6" t="n">
        <v>873</v>
      </c>
    </row>
    <row r="65" spans="1:3">
      <c r="A65" s="4" t="s">
        <v>556</v>
      </c>
      <c r="B65" s="6" t="n">
        <v>992</v>
      </c>
      <c r="C65" s="6" t="n">
        <v>723</v>
      </c>
    </row>
    <row r="66" spans="1:3">
      <c r="A66" s="4" t="s">
        <v>711</v>
      </c>
      <c r="B66" s="6" t="n">
        <v>1028</v>
      </c>
      <c r="C66" s="6" t="n">
        <v>1596</v>
      </c>
    </row>
    <row r="67" spans="1:3">
      <c r="A67" s="4" t="s">
        <v>670</v>
      </c>
      <c r="B67" s="6" t="n">
        <v>369787</v>
      </c>
      <c r="C67" s="6" t="n">
        <v>358107</v>
      </c>
    </row>
    <row r="68" spans="1:3">
      <c r="A68" s="4" t="s">
        <v>678</v>
      </c>
    </row>
    <row r="69" spans="1:3">
      <c r="A69" s="3" t="s">
        <v>709</v>
      </c>
    </row>
    <row r="70" spans="1:3">
      <c r="A70" s="4" t="s">
        <v>710</v>
      </c>
      <c r="B70" s="6" t="n">
        <v>296148</v>
      </c>
      <c r="C70" s="6" t="n">
        <v>258975</v>
      </c>
    </row>
    <row r="71" spans="1:3">
      <c r="A71" s="4" t="s">
        <v>555</v>
      </c>
      <c r="B71" s="6" t="n">
        <v>1166</v>
      </c>
      <c r="C71" s="6" t="n">
        <v>1490</v>
      </c>
    </row>
    <row r="72" spans="1:3">
      <c r="A72" s="4" t="s">
        <v>556</v>
      </c>
      <c r="B72" s="6" t="n">
        <v>1123</v>
      </c>
      <c r="C72" s="6" t="n">
        <v>740</v>
      </c>
    </row>
    <row r="73" spans="1:3">
      <c r="A73" s="4" t="s">
        <v>711</v>
      </c>
      <c r="B73" s="6" t="n">
        <v>2289</v>
      </c>
      <c r="C73" s="6" t="n">
        <v>2230</v>
      </c>
    </row>
    <row r="74" spans="1:3">
      <c r="A74" s="4" t="s">
        <v>670</v>
      </c>
      <c r="B74" s="6" t="n">
        <v>298437</v>
      </c>
      <c r="C74" s="6" t="n">
        <v>261205</v>
      </c>
    </row>
    <row r="75" spans="1:3">
      <c r="A75" s="4" t="s">
        <v>679</v>
      </c>
    </row>
    <row r="76" spans="1:3">
      <c r="A76" s="3" t="s">
        <v>709</v>
      </c>
    </row>
    <row r="77" spans="1:3">
      <c r="A77" s="4" t="s">
        <v>710</v>
      </c>
      <c r="B77" s="6" t="n">
        <v>34437</v>
      </c>
      <c r="C77" s="6" t="n">
        <v>38891</v>
      </c>
    </row>
    <row r="78" spans="1:3">
      <c r="A78" s="4" t="s">
        <v>555</v>
      </c>
      <c r="B78" s="6" t="n">
        <v>377</v>
      </c>
      <c r="C78" s="6" t="n">
        <v>702</v>
      </c>
    </row>
    <row r="79" spans="1:3">
      <c r="A79" s="4" t="s">
        <v>556</v>
      </c>
      <c r="B79" s="6" t="n">
        <v>599</v>
      </c>
      <c r="C79" s="6" t="n">
        <v>222</v>
      </c>
    </row>
    <row r="80" spans="1:3">
      <c r="A80" s="4" t="s">
        <v>711</v>
      </c>
      <c r="B80" s="6" t="n">
        <v>976</v>
      </c>
      <c r="C80" s="6" t="n">
        <v>924</v>
      </c>
    </row>
    <row r="81" spans="1:3">
      <c r="A81" s="4" t="s">
        <v>670</v>
      </c>
      <c r="B81" s="6" t="n">
        <v>35413</v>
      </c>
      <c r="C81" s="6" t="n">
        <v>39815</v>
      </c>
    </row>
    <row r="82" spans="1:3">
      <c r="A82" s="4" t="s">
        <v>680</v>
      </c>
    </row>
    <row r="83" spans="1:3">
      <c r="A83" s="3" t="s">
        <v>709</v>
      </c>
    </row>
    <row r="84" spans="1:3">
      <c r="A84" s="4" t="s">
        <v>710</v>
      </c>
      <c r="B84" s="6" t="n">
        <v>11983</v>
      </c>
      <c r="C84" s="6" t="n">
        <v>11140</v>
      </c>
    </row>
    <row r="85" spans="1:3">
      <c r="A85" s="4" t="s">
        <v>555</v>
      </c>
      <c r="B85" s="6" t="n">
        <v>47</v>
      </c>
      <c r="C85" s="6" t="n">
        <v>113</v>
      </c>
    </row>
    <row r="86" spans="1:3">
      <c r="A86" s="4" t="s">
        <v>556</v>
      </c>
      <c r="B86" s="6" t="n">
        <v>486</v>
      </c>
      <c r="C86" s="6" t="n">
        <v>35</v>
      </c>
    </row>
    <row r="87" spans="1:3">
      <c r="A87" s="4" t="s">
        <v>711</v>
      </c>
      <c r="B87" s="6" t="n">
        <v>533</v>
      </c>
      <c r="C87" s="6" t="n">
        <v>148</v>
      </c>
    </row>
    <row r="88" spans="1:3">
      <c r="A88" s="4" t="s">
        <v>670</v>
      </c>
      <c r="B88" s="6" t="n">
        <v>12516</v>
      </c>
      <c r="C88" s="6" t="n">
        <v>11288</v>
      </c>
    </row>
    <row r="89" spans="1:3">
      <c r="A89" s="4" t="s">
        <v>681</v>
      </c>
    </row>
    <row r="90" spans="1:3">
      <c r="A90" s="3" t="s">
        <v>709</v>
      </c>
    </row>
    <row r="91" spans="1:3">
      <c r="A91" s="4" t="s">
        <v>710</v>
      </c>
      <c r="B91" s="6" t="n">
        <v>38811</v>
      </c>
      <c r="C91" s="6" t="n">
        <v>46821</v>
      </c>
    </row>
    <row r="92" spans="1:3">
      <c r="A92" s="4" t="s">
        <v>555</v>
      </c>
      <c r="B92" s="6" t="n">
        <v>8248</v>
      </c>
      <c r="C92" s="6" t="n">
        <v>12025</v>
      </c>
    </row>
    <row r="93" spans="1:3">
      <c r="A93" s="4" t="s">
        <v>556</v>
      </c>
      <c r="B93" s="6" t="n">
        <v>10249</v>
      </c>
      <c r="C93" s="6" t="n">
        <v>12934</v>
      </c>
    </row>
    <row r="94" spans="1:3">
      <c r="A94" s="4" t="s">
        <v>711</v>
      </c>
      <c r="B94" s="6" t="n">
        <v>18497</v>
      </c>
      <c r="C94" s="6" t="n">
        <v>24959</v>
      </c>
    </row>
    <row r="95" spans="1:3">
      <c r="A95" s="4" t="s">
        <v>670</v>
      </c>
      <c r="B95" s="7" t="n">
        <v>57308</v>
      </c>
      <c r="C95" s="7" t="n">
        <v>7178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2</v>
      </c>
      <c r="B1" s="2" t="s">
        <v>2</v>
      </c>
      <c r="C1" s="2" t="s">
        <v>30</v>
      </c>
    </row>
    <row r="2" spans="1:3">
      <c r="A2" s="3" t="s">
        <v>549</v>
      </c>
    </row>
    <row r="3" spans="1:3">
      <c r="A3" s="4" t="s">
        <v>713</v>
      </c>
      <c r="B3" s="7" t="n">
        <v>8274</v>
      </c>
      <c r="C3" s="7" t="n">
        <v>7377</v>
      </c>
    </row>
    <row r="4" spans="1:3">
      <c r="A4" s="4" t="s">
        <v>471</v>
      </c>
      <c r="B4" s="6" t="n">
        <v>533</v>
      </c>
      <c r="C4" s="6" t="n">
        <v>1140</v>
      </c>
    </row>
    <row r="5" spans="1:3">
      <c r="A5" s="4" t="s">
        <v>714</v>
      </c>
      <c r="B5" s="6" t="n">
        <v>8807</v>
      </c>
      <c r="C5" s="6" t="n">
        <v>8517</v>
      </c>
    </row>
    <row r="6" spans="1:3">
      <c r="A6" s="4" t="s">
        <v>600</v>
      </c>
    </row>
    <row r="7" spans="1:3">
      <c r="A7" s="3" t="s">
        <v>549</v>
      </c>
    </row>
    <row r="8" spans="1:3">
      <c r="A8" s="4" t="s">
        <v>713</v>
      </c>
      <c r="B8" s="6" t="n">
        <v>1093</v>
      </c>
      <c r="C8" s="6" t="n">
        <v>3538</v>
      </c>
    </row>
    <row r="9" spans="1:3">
      <c r="A9" s="4" t="s">
        <v>673</v>
      </c>
    </row>
    <row r="10" spans="1:3">
      <c r="A10" s="3" t="s">
        <v>549</v>
      </c>
    </row>
    <row r="11" spans="1:3">
      <c r="A11" s="4" t="s">
        <v>713</v>
      </c>
      <c r="B11" s="6" t="n">
        <v>155</v>
      </c>
      <c r="C11" s="6" t="n">
        <v>463</v>
      </c>
    </row>
    <row r="12" spans="1:3">
      <c r="A12" s="4" t="s">
        <v>674</v>
      </c>
    </row>
    <row r="13" spans="1:3">
      <c r="A13" s="3" t="s">
        <v>549</v>
      </c>
    </row>
    <row r="14" spans="1:3">
      <c r="A14" s="4" t="s">
        <v>713</v>
      </c>
      <c r="B14" s="6" t="n">
        <v>518</v>
      </c>
      <c r="C14" s="6" t="n">
        <v>2105</v>
      </c>
    </row>
    <row r="15" spans="1:3">
      <c r="A15" s="4" t="s">
        <v>675</v>
      </c>
    </row>
    <row r="16" spans="1:3">
      <c r="A16" s="3" t="s">
        <v>549</v>
      </c>
    </row>
    <row r="17" spans="1:3">
      <c r="A17" s="4" t="s">
        <v>713</v>
      </c>
      <c r="B17" s="6" t="n">
        <v>413</v>
      </c>
      <c r="C17" s="6" t="n">
        <v>962</v>
      </c>
    </row>
    <row r="18" spans="1:3">
      <c r="A18" s="4" t="s">
        <v>697</v>
      </c>
    </row>
    <row r="19" spans="1:3">
      <c r="A19" s="3" t="s">
        <v>549</v>
      </c>
    </row>
    <row r="20" spans="1:3">
      <c r="A20" s="4" t="s">
        <v>713</v>
      </c>
      <c r="B20" s="6" t="n">
        <v>7</v>
      </c>
      <c r="C20" s="6" t="n">
        <v>8</v>
      </c>
    </row>
    <row r="21" spans="1:3">
      <c r="A21" s="4" t="s">
        <v>561</v>
      </c>
    </row>
    <row r="22" spans="1:3">
      <c r="A22" s="3" t="s">
        <v>549</v>
      </c>
    </row>
    <row r="23" spans="1:3">
      <c r="A23" s="4" t="s">
        <v>713</v>
      </c>
      <c r="B23" s="6" t="n">
        <v>7181</v>
      </c>
      <c r="C23" s="6" t="n">
        <v>3839</v>
      </c>
    </row>
    <row r="24" spans="1:3">
      <c r="A24" s="4" t="s">
        <v>677</v>
      </c>
    </row>
    <row r="25" spans="1:3">
      <c r="A25" s="3" t="s">
        <v>549</v>
      </c>
    </row>
    <row r="26" spans="1:3">
      <c r="A26" s="4" t="s">
        <v>713</v>
      </c>
      <c r="B26" s="6" t="n">
        <v>2004</v>
      </c>
      <c r="C26" s="6" t="n">
        <v>2311</v>
      </c>
    </row>
    <row r="27" spans="1:3">
      <c r="A27" s="4" t="s">
        <v>678</v>
      </c>
    </row>
    <row r="28" spans="1:3">
      <c r="A28" s="3" t="s">
        <v>549</v>
      </c>
    </row>
    <row r="29" spans="1:3">
      <c r="A29" s="4" t="s">
        <v>713</v>
      </c>
      <c r="B29" s="6" t="n">
        <v>4129</v>
      </c>
      <c r="C29" s="6" t="n">
        <v>930</v>
      </c>
    </row>
    <row r="30" spans="1:3">
      <c r="A30" s="4" t="s">
        <v>679</v>
      </c>
    </row>
    <row r="31" spans="1:3">
      <c r="A31" s="3" t="s">
        <v>549</v>
      </c>
    </row>
    <row r="32" spans="1:3">
      <c r="A32" s="4" t="s">
        <v>713</v>
      </c>
      <c r="B32" s="6" t="n">
        <v>898</v>
      </c>
      <c r="C32" s="6" t="n">
        <v>594</v>
      </c>
    </row>
    <row r="33" spans="1:3">
      <c r="A33" s="4" t="s">
        <v>698</v>
      </c>
    </row>
    <row r="34" spans="1:3">
      <c r="A34" s="3" t="s">
        <v>549</v>
      </c>
    </row>
    <row r="35" spans="1:3">
      <c r="A35" s="4" t="s">
        <v>713</v>
      </c>
      <c r="B35" s="7" t="n">
        <v>150</v>
      </c>
      <c r="C35" s="7" t="n">
        <v>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715</v>
      </c>
      <c r="B1" s="2" t="s">
        <v>2</v>
      </c>
      <c r="C1" s="2" t="s">
        <v>30</v>
      </c>
    </row>
    <row r="2" spans="1:3">
      <c r="A2" s="3" t="s">
        <v>716</v>
      </c>
    </row>
    <row r="3" spans="1:3">
      <c r="A3" s="4" t="s">
        <v>717</v>
      </c>
      <c r="B3" s="7" t="n">
        <v>6822</v>
      </c>
      <c r="C3" s="7" t="n">
        <v>5033</v>
      </c>
    </row>
    <row r="4" spans="1:3">
      <c r="A4" s="4" t="s">
        <v>481</v>
      </c>
    </row>
    <row r="5" spans="1:3">
      <c r="A5" s="3" t="s">
        <v>716</v>
      </c>
    </row>
    <row r="6" spans="1:3">
      <c r="A6" s="4" t="s">
        <v>717</v>
      </c>
      <c r="B6" s="6" t="n">
        <v>5882</v>
      </c>
      <c r="C6" s="6" t="n">
        <v>4735</v>
      </c>
    </row>
    <row r="7" spans="1:3">
      <c r="A7" s="4" t="s">
        <v>482</v>
      </c>
    </row>
    <row r="8" spans="1:3">
      <c r="A8" s="3" t="s">
        <v>716</v>
      </c>
    </row>
    <row r="9" spans="1:3">
      <c r="A9" s="4" t="s">
        <v>717</v>
      </c>
      <c r="B9" s="6" t="n">
        <v>940</v>
      </c>
      <c r="C9" s="6" t="n">
        <v>298</v>
      </c>
    </row>
    <row r="10" spans="1:3">
      <c r="A10" s="4" t="s">
        <v>582</v>
      </c>
    </row>
    <row r="11" spans="1:3">
      <c r="A11" s="3" t="s">
        <v>716</v>
      </c>
    </row>
    <row r="12" spans="1:3">
      <c r="A12" s="4" t="s">
        <v>717</v>
      </c>
      <c r="B12" s="6" t="n">
        <v>2217</v>
      </c>
      <c r="C12" s="6" t="n">
        <v>2735</v>
      </c>
    </row>
    <row r="13" spans="1:3">
      <c r="A13" s="4" t="s">
        <v>718</v>
      </c>
    </row>
    <row r="14" spans="1:3">
      <c r="A14" s="3" t="s">
        <v>716</v>
      </c>
    </row>
    <row r="15" spans="1:3">
      <c r="A15" s="4" t="s">
        <v>717</v>
      </c>
      <c r="B15" s="6" t="n">
        <v>1467</v>
      </c>
      <c r="C15" s="7" t="n">
        <v>2735</v>
      </c>
    </row>
    <row r="16" spans="1:3">
      <c r="A16" s="4" t="s">
        <v>719</v>
      </c>
    </row>
    <row r="17" spans="1:3">
      <c r="A17" s="3" t="s">
        <v>716</v>
      </c>
    </row>
    <row r="18" spans="1:3">
      <c r="A18" s="4" t="s">
        <v>717</v>
      </c>
      <c r="B18" s="6" t="n">
        <v>750</v>
      </c>
      <c r="C18" s="4" t="s">
        <v>514</v>
      </c>
    </row>
    <row r="19" spans="1:3">
      <c r="A19" s="4" t="s">
        <v>585</v>
      </c>
    </row>
    <row r="20" spans="1:3">
      <c r="A20" s="3" t="s">
        <v>716</v>
      </c>
    </row>
    <row r="21" spans="1:3">
      <c r="A21" s="4" t="s">
        <v>717</v>
      </c>
      <c r="B21" s="6" t="n">
        <v>2417</v>
      </c>
      <c r="C21" s="7" t="n">
        <v>1946</v>
      </c>
    </row>
    <row r="22" spans="1:3">
      <c r="A22" s="4" t="s">
        <v>720</v>
      </c>
    </row>
    <row r="23" spans="1:3">
      <c r="A23" s="3" t="s">
        <v>716</v>
      </c>
    </row>
    <row r="24" spans="1:3">
      <c r="A24" s="4" t="s">
        <v>717</v>
      </c>
      <c r="B24" s="6" t="n">
        <v>2343</v>
      </c>
      <c r="C24" s="6" t="n">
        <v>1913</v>
      </c>
    </row>
    <row r="25" spans="1:3">
      <c r="A25" s="4" t="s">
        <v>721</v>
      </c>
    </row>
    <row r="26" spans="1:3">
      <c r="A26" s="3" t="s">
        <v>716</v>
      </c>
    </row>
    <row r="27" spans="1:3">
      <c r="A27" s="4" t="s">
        <v>717</v>
      </c>
      <c r="B27" s="6" t="n">
        <v>74</v>
      </c>
      <c r="C27" s="6" t="n">
        <v>33</v>
      </c>
    </row>
    <row r="28" spans="1:3">
      <c r="A28" s="4" t="s">
        <v>588</v>
      </c>
    </row>
    <row r="29" spans="1:3">
      <c r="A29" s="3" t="s">
        <v>716</v>
      </c>
    </row>
    <row r="30" spans="1:3">
      <c r="A30" s="4" t="s">
        <v>717</v>
      </c>
      <c r="B30" s="6" t="n">
        <v>2188</v>
      </c>
      <c r="C30" s="6" t="n">
        <v>352</v>
      </c>
    </row>
    <row r="31" spans="1:3">
      <c r="A31" s="4" t="s">
        <v>722</v>
      </c>
    </row>
    <row r="32" spans="1:3">
      <c r="A32" s="3" t="s">
        <v>716</v>
      </c>
    </row>
    <row r="33" spans="1:3">
      <c r="A33" s="4" t="s">
        <v>717</v>
      </c>
      <c r="B33" s="6" t="n">
        <v>2072</v>
      </c>
      <c r="C33" s="6" t="n">
        <v>87</v>
      </c>
    </row>
    <row r="34" spans="1:3">
      <c r="A34" s="4" t="s">
        <v>723</v>
      </c>
    </row>
    <row r="35" spans="1:3">
      <c r="A35" s="3" t="s">
        <v>716</v>
      </c>
    </row>
    <row r="36" spans="1:3">
      <c r="A36" s="4" t="s">
        <v>717</v>
      </c>
      <c r="B36" s="7" t="n">
        <v>116</v>
      </c>
      <c r="C36" s="7" t="n">
        <v>265</v>
      </c>
    </row>
    <row r="37" spans="1:3">
      <c r="A37" s="4" t="s">
        <v>724</v>
      </c>
    </row>
    <row r="38" spans="1:3">
      <c r="A38" s="3" t="s">
        <v>716</v>
      </c>
    </row>
    <row r="39" spans="1:3">
      <c r="A39" s="4" t="s">
        <v>717</v>
      </c>
      <c r="B39" s="4" t="s">
        <v>514</v>
      </c>
      <c r="C39" s="4" t="s">
        <v>514</v>
      </c>
    </row>
    <row r="40" spans="1:3">
      <c r="A40" s="4" t="s">
        <v>725</v>
      </c>
    </row>
    <row r="41" spans="1:3">
      <c r="A41" s="3" t="s">
        <v>716</v>
      </c>
    </row>
    <row r="42" spans="1:3">
      <c r="A42" s="4" t="s">
        <v>717</v>
      </c>
      <c r="B42" s="4" t="s">
        <v>514</v>
      </c>
      <c r="C42" s="4" t="s">
        <v>51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2"/>
    <col customWidth="1" max="2" min="2" width="80"/>
    <col customWidth="1" max="3" min="3" width="29"/>
    <col customWidth="1" max="4" min="4" width="29"/>
  </cols>
  <sheetData>
    <row r="1" spans="1:4">
      <c r="A1" s="1" t="s">
        <v>726</v>
      </c>
      <c r="C1" s="2" t="s">
        <v>727</v>
      </c>
      <c r="D1" s="2" t="s">
        <v>728</v>
      </c>
    </row>
    <row r="2" spans="1:4">
      <c r="A2" s="3" t="s">
        <v>716</v>
      </c>
    </row>
    <row r="3" spans="1:4">
      <c r="A3" s="4" t="s">
        <v>729</v>
      </c>
      <c r="C3" s="6" t="n">
        <v>20</v>
      </c>
      <c r="D3" s="6" t="n">
        <v>16</v>
      </c>
    </row>
    <row r="4" spans="1:4">
      <c r="A4" s="4" t="s">
        <v>730</v>
      </c>
      <c r="B4" s="4" t="s">
        <v>441</v>
      </c>
      <c r="C4" s="7" t="n">
        <v>1163</v>
      </c>
      <c r="D4" s="7" t="n">
        <v>1236</v>
      </c>
    </row>
    <row r="5" spans="1:4">
      <c r="A5" s="4" t="s">
        <v>731</v>
      </c>
      <c r="C5" s="6" t="n">
        <v>5659</v>
      </c>
      <c r="D5" s="6" t="n">
        <v>3797</v>
      </c>
    </row>
    <row r="6" spans="1:4">
      <c r="A6" s="4" t="s">
        <v>717</v>
      </c>
      <c r="C6" s="7" t="n">
        <v>6822</v>
      </c>
      <c r="D6" s="7" t="n">
        <v>5033</v>
      </c>
    </row>
    <row r="7" spans="1:4">
      <c r="A7" s="4" t="s">
        <v>582</v>
      </c>
    </row>
    <row r="8" spans="1:4">
      <c r="A8" s="3" t="s">
        <v>716</v>
      </c>
    </row>
    <row r="9" spans="1:4">
      <c r="A9" s="4" t="s">
        <v>729</v>
      </c>
      <c r="C9" s="6" t="n">
        <v>8</v>
      </c>
      <c r="D9" s="6" t="n">
        <v>8</v>
      </c>
    </row>
    <row r="10" spans="1:4">
      <c r="A10" s="4" t="s">
        <v>730</v>
      </c>
      <c r="B10" s="4" t="s">
        <v>441</v>
      </c>
      <c r="C10" s="7" t="n">
        <v>601</v>
      </c>
      <c r="D10" s="7" t="n">
        <v>1149</v>
      </c>
    </row>
    <row r="11" spans="1:4">
      <c r="A11" s="4" t="s">
        <v>731</v>
      </c>
      <c r="C11" s="6" t="n">
        <v>1616</v>
      </c>
      <c r="D11" s="6" t="n">
        <v>1586</v>
      </c>
    </row>
    <row r="12" spans="1:4">
      <c r="A12" s="4" t="s">
        <v>717</v>
      </c>
      <c r="C12" s="7" t="n">
        <v>2217</v>
      </c>
      <c r="D12" s="7" t="n">
        <v>2735</v>
      </c>
    </row>
    <row r="13" spans="1:4">
      <c r="A13" s="4" t="s">
        <v>585</v>
      </c>
    </row>
    <row r="14" spans="1:4">
      <c r="A14" s="3" t="s">
        <v>716</v>
      </c>
    </row>
    <row r="15" spans="1:4">
      <c r="A15" s="4" t="s">
        <v>729</v>
      </c>
      <c r="C15" s="6" t="n">
        <v>7</v>
      </c>
      <c r="D15" s="6" t="n">
        <v>5</v>
      </c>
    </row>
    <row r="16" spans="1:4">
      <c r="A16" s="4" t="s">
        <v>730</v>
      </c>
      <c r="B16" s="4" t="s">
        <v>441</v>
      </c>
      <c r="C16" s="7" t="n">
        <v>325</v>
      </c>
    </row>
    <row r="17" spans="1:4">
      <c r="A17" s="4" t="s">
        <v>731</v>
      </c>
      <c r="C17" s="6" t="n">
        <v>2092</v>
      </c>
      <c r="D17" s="7" t="n">
        <v>1946</v>
      </c>
    </row>
    <row r="18" spans="1:4">
      <c r="A18" s="4" t="s">
        <v>717</v>
      </c>
      <c r="C18" s="7" t="n">
        <v>2417</v>
      </c>
      <c r="D18" s="7" t="n">
        <v>1946</v>
      </c>
    </row>
    <row r="19" spans="1:4">
      <c r="A19" s="4" t="s">
        <v>588</v>
      </c>
    </row>
    <row r="20" spans="1:4">
      <c r="A20" s="3" t="s">
        <v>716</v>
      </c>
    </row>
    <row r="21" spans="1:4">
      <c r="A21" s="4" t="s">
        <v>729</v>
      </c>
      <c r="C21" s="6" t="n">
        <v>5</v>
      </c>
      <c r="D21" s="6" t="n">
        <v>3</v>
      </c>
    </row>
    <row r="22" spans="1:4">
      <c r="A22" s="4" t="s">
        <v>730</v>
      </c>
      <c r="B22" s="4" t="s">
        <v>441</v>
      </c>
      <c r="C22" s="7" t="n">
        <v>237</v>
      </c>
      <c r="D22" s="7" t="n">
        <v>87</v>
      </c>
    </row>
    <row r="23" spans="1:4">
      <c r="A23" s="4" t="s">
        <v>731</v>
      </c>
      <c r="C23" s="6" t="n">
        <v>1951</v>
      </c>
      <c r="D23" s="6" t="n">
        <v>265</v>
      </c>
    </row>
    <row r="24" spans="1:4">
      <c r="A24" s="4" t="s">
        <v>717</v>
      </c>
      <c r="C24" s="7" t="n">
        <v>2188</v>
      </c>
      <c r="D24" s="7" t="n">
        <v>352</v>
      </c>
    </row>
    <row r="25" spans="1:4">
      <c r="A25" s="4" t="s">
        <v>591</v>
      </c>
    </row>
    <row r="26" spans="1:4">
      <c r="A26" s="3" t="s">
        <v>716</v>
      </c>
    </row>
    <row r="27" spans="1:4">
      <c r="A27" s="4" t="s">
        <v>731</v>
      </c>
      <c r="C27" s="4" t="s">
        <v>514</v>
      </c>
      <c r="D27" s="4" t="s">
        <v>514</v>
      </c>
    </row>
    <row r="28" spans="1:4">
      <c r="A28" t="n"/>
    </row>
    <row r="29" spans="1:4">
      <c r="A29" s="4" t="s">
        <v>441</v>
      </c>
      <c r="B29" s="4" t="s">
        <v>732</v>
      </c>
    </row>
  </sheetData>
  <mergeCells count="3">
    <mergeCell ref="A1:B1"/>
    <mergeCell ref="A28:C28"/>
    <mergeCell ref="B29:C2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3</v>
      </c>
      <c r="B1" s="2" t="s">
        <v>2</v>
      </c>
      <c r="C1" s="2" t="s">
        <v>30</v>
      </c>
    </row>
    <row r="2" spans="1:3">
      <c r="A2" s="3" t="s">
        <v>734</v>
      </c>
    </row>
    <row r="3" spans="1:3">
      <c r="A3" s="4" t="s">
        <v>735</v>
      </c>
      <c r="B3" s="7" t="n">
        <v>12989</v>
      </c>
      <c r="C3" s="7" t="n">
        <v>12989</v>
      </c>
    </row>
    <row r="4" spans="1:3">
      <c r="A4" s="4" t="s">
        <v>736</v>
      </c>
    </row>
    <row r="5" spans="1:3">
      <c r="A5" s="3" t="s">
        <v>734</v>
      </c>
    </row>
    <row r="6" spans="1:3">
      <c r="A6" s="4" t="s">
        <v>735</v>
      </c>
      <c r="B6" s="7" t="n">
        <v>13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7</v>
      </c>
      <c r="B1" s="2" t="s">
        <v>2</v>
      </c>
      <c r="C1" s="2" t="s">
        <v>30</v>
      </c>
    </row>
    <row r="2" spans="1:3">
      <c r="A2" s="3" t="s">
        <v>219</v>
      </c>
    </row>
    <row r="3" spans="1:3">
      <c r="A3" s="4" t="s">
        <v>738</v>
      </c>
      <c r="B3" s="7" t="n">
        <v>4640</v>
      </c>
      <c r="C3" s="7" t="n">
        <v>4640</v>
      </c>
    </row>
    <row r="4" spans="1:3">
      <c r="A4" s="4" t="s">
        <v>739</v>
      </c>
      <c r="B4" s="6" t="n">
        <v>-1943</v>
      </c>
      <c r="C4" s="6" t="n">
        <v>-1486</v>
      </c>
    </row>
    <row r="5" spans="1:3">
      <c r="A5" s="4" t="s">
        <v>740</v>
      </c>
      <c r="B5" s="6" t="n">
        <v>2697</v>
      </c>
      <c r="C5" s="6" t="n">
        <v>3154</v>
      </c>
    </row>
    <row r="6" spans="1:3">
      <c r="A6" s="4" t="s">
        <v>741</v>
      </c>
      <c r="B6" s="6" t="n">
        <v>12989</v>
      </c>
      <c r="C6" s="6" t="n">
        <v>12989</v>
      </c>
    </row>
    <row r="7" spans="1:3">
      <c r="A7" s="4" t="s">
        <v>742</v>
      </c>
      <c r="B7" s="7" t="n">
        <v>15686</v>
      </c>
      <c r="C7" s="7" t="n">
        <v>1614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3</v>
      </c>
      <c r="B1" s="2" t="s">
        <v>2</v>
      </c>
      <c r="C1" s="2" t="s">
        <v>30</v>
      </c>
    </row>
    <row r="2" spans="1:3">
      <c r="A2" s="3" t="s">
        <v>734</v>
      </c>
    </row>
    <row r="3" spans="1:3">
      <c r="A3" s="4" t="s">
        <v>740</v>
      </c>
      <c r="B3" s="7" t="n">
        <v>2697</v>
      </c>
      <c r="C3" s="7" t="n">
        <v>3154</v>
      </c>
    </row>
    <row r="4" spans="1:3">
      <c r="A4" s="4" t="s">
        <v>744</v>
      </c>
    </row>
    <row r="5" spans="1:3">
      <c r="A5" s="3" t="s">
        <v>734</v>
      </c>
    </row>
    <row r="6" spans="1:3">
      <c r="A6" s="6" t="n">
        <v>2016</v>
      </c>
      <c r="B6" s="6" t="n">
        <v>458</v>
      </c>
    </row>
    <row r="7" spans="1:3">
      <c r="A7" s="6" t="n">
        <v>2017</v>
      </c>
      <c r="B7" s="6" t="n">
        <v>458</v>
      </c>
    </row>
    <row r="8" spans="1:3">
      <c r="A8" s="6" t="n">
        <v>2018</v>
      </c>
      <c r="B8" s="6" t="n">
        <v>458</v>
      </c>
    </row>
    <row r="9" spans="1:3">
      <c r="A9" s="6" t="n">
        <v>2019</v>
      </c>
      <c r="B9" s="6" t="n">
        <v>458</v>
      </c>
    </row>
    <row r="10" spans="1:3">
      <c r="A10" s="6" t="n">
        <v>2020</v>
      </c>
      <c r="B10" s="6" t="n">
        <v>377</v>
      </c>
    </row>
    <row r="11" spans="1:3">
      <c r="A11" s="4" t="s">
        <v>745</v>
      </c>
      <c r="B11" s="6" t="n">
        <v>488</v>
      </c>
    </row>
    <row r="12" spans="1:3">
      <c r="A12" s="4" t="s">
        <v>740</v>
      </c>
      <c r="B12" s="7" t="n">
        <v>269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746</v>
      </c>
      <c r="B1" s="2" t="s">
        <v>1</v>
      </c>
    </row>
    <row r="2" spans="1:3">
      <c r="B2" s="2" t="s">
        <v>2</v>
      </c>
      <c r="C2" s="2" t="s">
        <v>30</v>
      </c>
    </row>
    <row r="3" spans="1:3">
      <c r="A3" s="3" t="s">
        <v>450</v>
      </c>
    </row>
    <row r="4" spans="1:3">
      <c r="A4" s="4" t="s">
        <v>747</v>
      </c>
      <c r="B4" s="7" t="n">
        <v>13988</v>
      </c>
      <c r="C4" s="7" t="n">
        <v>14012</v>
      </c>
    </row>
    <row r="5" spans="1:3">
      <c r="A5" s="4" t="s">
        <v>748</v>
      </c>
      <c r="B5" s="6" t="n">
        <v>-6444</v>
      </c>
      <c r="C5" s="6" t="n">
        <v>-6002</v>
      </c>
    </row>
    <row r="6" spans="1:3">
      <c r="A6" s="4" t="s">
        <v>38</v>
      </c>
      <c r="B6" s="6" t="n">
        <v>7544</v>
      </c>
      <c r="C6" s="6" t="n">
        <v>8010</v>
      </c>
    </row>
    <row r="7" spans="1:3">
      <c r="A7" s="4" t="s">
        <v>749</v>
      </c>
      <c r="B7" s="6" t="n">
        <v>696</v>
      </c>
      <c r="C7" s="6" t="n">
        <v>730</v>
      </c>
    </row>
    <row r="8" spans="1:3">
      <c r="A8" s="4" t="s">
        <v>750</v>
      </c>
    </row>
    <row r="9" spans="1:3">
      <c r="A9" s="3" t="s">
        <v>450</v>
      </c>
    </row>
    <row r="10" spans="1:3">
      <c r="A10" s="4" t="s">
        <v>747</v>
      </c>
      <c r="B10" s="6" t="n">
        <v>2352</v>
      </c>
      <c r="C10" s="6" t="n">
        <v>2352</v>
      </c>
    </row>
    <row r="11" spans="1:3">
      <c r="A11" s="4" t="s">
        <v>751</v>
      </c>
    </row>
    <row r="12" spans="1:3">
      <c r="A12" s="3" t="s">
        <v>450</v>
      </c>
    </row>
    <row r="13" spans="1:3">
      <c r="A13" s="4" t="s">
        <v>747</v>
      </c>
      <c r="B13" s="6" t="n">
        <v>7072</v>
      </c>
      <c r="C13" s="6" t="n">
        <v>7055</v>
      </c>
    </row>
    <row r="14" spans="1:3">
      <c r="A14" s="4" t="s">
        <v>752</v>
      </c>
    </row>
    <row r="15" spans="1:3">
      <c r="A15" s="3" t="s">
        <v>450</v>
      </c>
    </row>
    <row r="16" spans="1:3">
      <c r="A16" s="4" t="s">
        <v>747</v>
      </c>
      <c r="B16" s="6" t="n">
        <v>4511</v>
      </c>
      <c r="C16" s="6" t="n">
        <v>4536</v>
      </c>
    </row>
    <row r="17" spans="1:3">
      <c r="A17" s="4" t="s">
        <v>753</v>
      </c>
    </row>
    <row r="18" spans="1:3">
      <c r="A18" s="3" t="s">
        <v>450</v>
      </c>
    </row>
    <row r="19" spans="1:3">
      <c r="A19" s="4" t="s">
        <v>747</v>
      </c>
      <c r="B19" s="7" t="n">
        <v>53</v>
      </c>
      <c r="C19" s="7" t="n">
        <v>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3</v>
      </c>
      <c r="B1" s="2" t="s">
        <v>1</v>
      </c>
    </row>
    <row r="2" spans="1:3">
      <c r="B2" s="2" t="s">
        <v>2</v>
      </c>
      <c r="C2" s="2" t="s">
        <v>30</v>
      </c>
    </row>
    <row r="3" spans="1:3">
      <c r="A3" s="3" t="s">
        <v>164</v>
      </c>
    </row>
    <row r="4" spans="1:3">
      <c r="A4" s="4" t="s">
        <v>115</v>
      </c>
      <c r="B4" s="7" t="n">
        <v>4183</v>
      </c>
      <c r="C4" s="7" t="n">
        <v>1282</v>
      </c>
    </row>
    <row r="5" spans="1:3">
      <c r="A5" s="3" t="s">
        <v>165</v>
      </c>
    </row>
    <row r="6" spans="1:3">
      <c r="A6" s="4" t="s">
        <v>90</v>
      </c>
      <c r="B6" s="6" t="n">
        <v>2599</v>
      </c>
      <c r="C6" s="6" t="n">
        <v>3220</v>
      </c>
    </row>
    <row r="7" spans="1:3">
      <c r="A7" s="4" t="s">
        <v>166</v>
      </c>
      <c r="B7" s="6" t="n">
        <v>1154</v>
      </c>
      <c r="C7" s="6" t="n">
        <v>1142</v>
      </c>
    </row>
    <row r="8" spans="1:3">
      <c r="A8" s="4" t="s">
        <v>167</v>
      </c>
      <c r="B8" s="6" t="n">
        <v>964</v>
      </c>
      <c r="C8" s="6" t="n">
        <v>416</v>
      </c>
    </row>
    <row r="9" spans="1:3">
      <c r="A9" s="4" t="s">
        <v>168</v>
      </c>
      <c r="B9" s="6" t="n">
        <v>-2279</v>
      </c>
      <c r="C9" s="6" t="n">
        <v>-1960</v>
      </c>
    </row>
    <row r="10" spans="1:3">
      <c r="A10" s="4" t="s">
        <v>169</v>
      </c>
      <c r="B10" s="6" t="n">
        <v>-11</v>
      </c>
      <c r="C10" s="6" t="n">
        <v>-422</v>
      </c>
    </row>
    <row r="11" spans="1:3">
      <c r="A11" s="4" t="s">
        <v>95</v>
      </c>
      <c r="B11" s="6" t="n">
        <v>-58</v>
      </c>
      <c r="C11" s="6" t="n">
        <v>-428</v>
      </c>
    </row>
    <row r="12" spans="1:3">
      <c r="A12" s="4" t="s">
        <v>145</v>
      </c>
      <c r="B12" s="6" t="n">
        <v>729</v>
      </c>
      <c r="C12" s="6" t="n">
        <v>872</v>
      </c>
    </row>
    <row r="13" spans="1:3">
      <c r="A13" s="4" t="s">
        <v>96</v>
      </c>
      <c r="C13" s="6" t="n">
        <v>-42</v>
      </c>
    </row>
    <row r="14" spans="1:3">
      <c r="A14" s="4" t="s">
        <v>94</v>
      </c>
      <c r="B14" s="6" t="n">
        <v>95</v>
      </c>
      <c r="C14" s="6" t="n">
        <v>31</v>
      </c>
    </row>
    <row r="15" spans="1:3">
      <c r="A15" s="4" t="s">
        <v>170</v>
      </c>
      <c r="B15" s="6" t="n">
        <v>19</v>
      </c>
      <c r="C15" s="6" t="n">
        <v>23</v>
      </c>
    </row>
    <row r="16" spans="1:3">
      <c r="A16" s="4" t="s">
        <v>98</v>
      </c>
      <c r="B16" s="6" t="n">
        <v>-497</v>
      </c>
      <c r="C16" s="6" t="n">
        <v>-363</v>
      </c>
    </row>
    <row r="17" spans="1:3">
      <c r="A17" s="3" t="s">
        <v>171</v>
      </c>
    </row>
    <row r="18" spans="1:3">
      <c r="A18" s="4" t="s">
        <v>41</v>
      </c>
      <c r="B18" s="6" t="n">
        <v>-932</v>
      </c>
      <c r="C18" s="6" t="n">
        <v>-776</v>
      </c>
    </row>
    <row r="19" spans="1:3">
      <c r="A19" s="4" t="s">
        <v>44</v>
      </c>
      <c r="B19" s="6" t="n">
        <v>292</v>
      </c>
      <c r="C19" s="6" t="n">
        <v>-2384</v>
      </c>
    </row>
    <row r="20" spans="1:3">
      <c r="A20" s="4" t="s">
        <v>51</v>
      </c>
      <c r="B20" s="6" t="n">
        <v>150</v>
      </c>
      <c r="C20" s="6" t="n">
        <v>22</v>
      </c>
    </row>
    <row r="21" spans="1:3">
      <c r="A21" s="4" t="s">
        <v>54</v>
      </c>
      <c r="B21" s="6" t="n">
        <v>3581</v>
      </c>
      <c r="C21" s="6" t="n">
        <v>631</v>
      </c>
    </row>
    <row r="22" spans="1:3">
      <c r="A22" s="4" t="s">
        <v>172</v>
      </c>
      <c r="B22" s="6" t="n">
        <v>9989</v>
      </c>
      <c r="C22" s="6" t="n">
        <v>1264</v>
      </c>
    </row>
    <row r="23" spans="1:3">
      <c r="A23" s="3" t="s">
        <v>173</v>
      </c>
    </row>
    <row r="24" spans="1:3">
      <c r="A24" s="4" t="s">
        <v>174</v>
      </c>
      <c r="C24" s="6" t="n">
        <v>12560</v>
      </c>
    </row>
    <row r="25" spans="1:3">
      <c r="A25" s="4" t="s">
        <v>175</v>
      </c>
      <c r="B25" s="6" t="n">
        <v>20346</v>
      </c>
      <c r="C25" s="6" t="n">
        <v>52591</v>
      </c>
    </row>
    <row r="26" spans="1:3">
      <c r="A26" s="4" t="s">
        <v>176</v>
      </c>
      <c r="B26" s="6" t="n">
        <v>-87599</v>
      </c>
      <c r="C26" s="6" t="n">
        <v>-38201</v>
      </c>
    </row>
    <row r="27" spans="1:3">
      <c r="A27" s="4" t="s">
        <v>177</v>
      </c>
      <c r="B27" s="6" t="n">
        <v>-28121</v>
      </c>
      <c r="C27" s="6" t="n">
        <v>-139264</v>
      </c>
    </row>
    <row r="28" spans="1:3">
      <c r="A28" s="4" t="s">
        <v>178</v>
      </c>
      <c r="B28" s="6" t="n">
        <v>762</v>
      </c>
      <c r="C28" s="6" t="n">
        <v>214</v>
      </c>
    </row>
    <row r="29" spans="1:3">
      <c r="A29" s="4" t="s">
        <v>179</v>
      </c>
      <c r="B29" s="6" t="n">
        <v>-5000</v>
      </c>
    </row>
    <row r="30" spans="1:3">
      <c r="A30" s="4" t="s">
        <v>180</v>
      </c>
      <c r="B30" s="6" t="n">
        <v>-250</v>
      </c>
      <c r="C30" s="6" t="n">
        <v>-356</v>
      </c>
    </row>
    <row r="31" spans="1:3">
      <c r="A31" s="4" t="s">
        <v>181</v>
      </c>
      <c r="B31" s="6" t="n">
        <v>-2</v>
      </c>
      <c r="C31" s="6" t="n">
        <v>-335</v>
      </c>
    </row>
    <row r="32" spans="1:3">
      <c r="A32" s="4" t="s">
        <v>182</v>
      </c>
      <c r="B32" s="6" t="n">
        <v>-99864</v>
      </c>
      <c r="C32" s="6" t="n">
        <v>-112791</v>
      </c>
    </row>
    <row r="33" spans="1:3">
      <c r="A33" s="3" t="s">
        <v>183</v>
      </c>
    </row>
    <row r="34" spans="1:3">
      <c r="A34" s="4" t="s">
        <v>184</v>
      </c>
      <c r="B34" s="6" t="n">
        <v>103569</v>
      </c>
      <c r="C34" s="6" t="n">
        <v>53717</v>
      </c>
    </row>
    <row r="35" spans="1:3">
      <c r="A35" s="4" t="s">
        <v>185</v>
      </c>
      <c r="B35" s="6" t="n">
        <v>12607</v>
      </c>
      <c r="C35" s="6" t="n">
        <v>49050</v>
      </c>
    </row>
    <row r="36" spans="1:3">
      <c r="A36" s="4" t="s">
        <v>186</v>
      </c>
      <c r="B36" s="6" t="n">
        <v>4861</v>
      </c>
      <c r="C36" s="6" t="n">
        <v>12000</v>
      </c>
    </row>
    <row r="37" spans="1:3">
      <c r="A37" s="4" t="s">
        <v>187</v>
      </c>
      <c r="B37" s="6" t="n">
        <v>78</v>
      </c>
      <c r="C37" s="6" t="n">
        <v>5615</v>
      </c>
    </row>
    <row r="38" spans="1:3">
      <c r="A38" s="4" t="s">
        <v>149</v>
      </c>
      <c r="B38" s="6" t="n">
        <v>-71</v>
      </c>
      <c r="C38" s="6" t="n">
        <v>-265</v>
      </c>
    </row>
    <row r="39" spans="1:3">
      <c r="A39" s="4" t="s">
        <v>188</v>
      </c>
      <c r="B39" s="6" t="n">
        <v>-8381</v>
      </c>
    </row>
    <row r="40" spans="1:3">
      <c r="A40" s="4" t="s">
        <v>116</v>
      </c>
      <c r="B40" s="6" t="n">
        <v>-42</v>
      </c>
      <c r="C40" s="6" t="n">
        <v>-84</v>
      </c>
    </row>
    <row r="41" spans="1:3">
      <c r="A41" s="4" t="s">
        <v>189</v>
      </c>
      <c r="B41" s="6" t="n">
        <v>112621</v>
      </c>
      <c r="C41" s="6" t="n">
        <v>120033</v>
      </c>
    </row>
    <row r="42" spans="1:3">
      <c r="A42" s="4" t="s">
        <v>190</v>
      </c>
      <c r="B42" s="6" t="n">
        <v>22746</v>
      </c>
      <c r="C42" s="6" t="n">
        <v>8506</v>
      </c>
    </row>
    <row r="43" spans="1:3">
      <c r="A43" s="3" t="s">
        <v>31</v>
      </c>
    </row>
    <row r="44" spans="1:3">
      <c r="A44" s="4" t="s">
        <v>191</v>
      </c>
      <c r="B44" s="6" t="n">
        <v>39199</v>
      </c>
      <c r="C44" s="6" t="n">
        <v>30693</v>
      </c>
    </row>
    <row r="45" spans="1:3">
      <c r="A45" s="4" t="s">
        <v>192</v>
      </c>
      <c r="B45" s="6" t="n">
        <v>61945</v>
      </c>
      <c r="C45" s="6" t="n">
        <v>39199</v>
      </c>
    </row>
    <row r="46" spans="1:3">
      <c r="A46" s="3" t="s">
        <v>193</v>
      </c>
    </row>
    <row r="47" spans="1:3">
      <c r="A47" s="4" t="s">
        <v>194</v>
      </c>
      <c r="B47" s="6" t="n">
        <v>6272</v>
      </c>
      <c r="C47" s="6" t="n">
        <v>4623</v>
      </c>
    </row>
    <row r="48" spans="1:3">
      <c r="A48" s="4" t="s">
        <v>195</v>
      </c>
      <c r="B48" s="6" t="n">
        <v>1775</v>
      </c>
      <c r="C48" s="6" t="n">
        <v>1350</v>
      </c>
    </row>
    <row r="49" spans="1:3">
      <c r="A49" s="4" t="s">
        <v>196</v>
      </c>
      <c r="B49" s="7" t="n">
        <v>252</v>
      </c>
      <c r="C49" s="6" t="n">
        <v>65</v>
      </c>
    </row>
    <row r="50" spans="1:3">
      <c r="A50" s="3" t="s">
        <v>197</v>
      </c>
    </row>
    <row r="51" spans="1:3">
      <c r="A51" s="4" t="s">
        <v>198</v>
      </c>
      <c r="C51" s="6" t="n">
        <v>101872</v>
      </c>
    </row>
    <row r="52" spans="1:3">
      <c r="A52" s="4" t="s">
        <v>199</v>
      </c>
      <c r="C52" s="6" t="n">
        <v>103900</v>
      </c>
    </row>
    <row r="53" spans="1:3">
      <c r="A53" s="4" t="s">
        <v>147</v>
      </c>
      <c r="C53" s="7" t="n">
        <v>1048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754</v>
      </c>
      <c r="B1" s="2" t="s">
        <v>2</v>
      </c>
      <c r="C1" s="2" t="s">
        <v>30</v>
      </c>
    </row>
    <row r="2" spans="1:3">
      <c r="A2" s="3" t="s">
        <v>224</v>
      </c>
    </row>
    <row r="3" spans="1:3">
      <c r="A3" s="4" t="s">
        <v>755</v>
      </c>
      <c r="B3" s="7" t="n">
        <v>182008</v>
      </c>
      <c r="C3" s="7" t="n">
        <v>121230</v>
      </c>
    </row>
    <row r="4" spans="1:3">
      <c r="A4" s="4" t="s">
        <v>756</v>
      </c>
      <c r="B4" s="6" t="n">
        <v>386358</v>
      </c>
      <c r="C4" s="6" t="n">
        <v>344023</v>
      </c>
    </row>
    <row r="5" spans="1:3">
      <c r="A5" s="4" t="s">
        <v>757</v>
      </c>
      <c r="B5" s="6" t="n">
        <v>10564</v>
      </c>
      <c r="C5" s="6" t="n">
        <v>10108</v>
      </c>
    </row>
    <row r="6" spans="1:3">
      <c r="A6" s="4" t="s">
        <v>758</v>
      </c>
      <c r="B6" s="6" t="n">
        <v>76178</v>
      </c>
      <c r="C6" s="6" t="n">
        <v>95665</v>
      </c>
    </row>
    <row r="7" spans="1:3">
      <c r="A7" s="4" t="s">
        <v>759</v>
      </c>
      <c r="B7" s="6" t="n">
        <v>233922</v>
      </c>
      <c r="C7" s="6" t="n">
        <v>201885</v>
      </c>
    </row>
    <row r="8" spans="1:3">
      <c r="A8" s="4" t="s">
        <v>50</v>
      </c>
      <c r="B8" s="7" t="n">
        <v>889030</v>
      </c>
      <c r="C8" s="7" t="n">
        <v>77291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0</v>
      </c>
      <c r="B1" s="2" t="s">
        <v>2</v>
      </c>
      <c r="C1" s="2" t="s">
        <v>30</v>
      </c>
    </row>
    <row r="2" spans="1:3">
      <c r="A2" s="3" t="s">
        <v>224</v>
      </c>
    </row>
    <row r="3" spans="1:3">
      <c r="A3" s="6" t="n">
        <v>2016</v>
      </c>
      <c r="B3" s="7" t="n">
        <v>234494</v>
      </c>
    </row>
    <row r="4" spans="1:3">
      <c r="A4" s="6" t="n">
        <v>2017</v>
      </c>
      <c r="B4" s="6" t="n">
        <v>50296</v>
      </c>
    </row>
    <row r="5" spans="1:3">
      <c r="A5" s="6" t="n">
        <v>2018</v>
      </c>
      <c r="B5" s="6" t="n">
        <v>12001</v>
      </c>
    </row>
    <row r="6" spans="1:3">
      <c r="A6" s="6" t="n">
        <v>2019</v>
      </c>
      <c r="B6" s="6" t="n">
        <v>8638</v>
      </c>
    </row>
    <row r="7" spans="1:3">
      <c r="A7" s="6" t="n">
        <v>2020</v>
      </c>
      <c r="B7" s="6" t="n">
        <v>4671</v>
      </c>
    </row>
    <row r="8" spans="1:3">
      <c r="A8" s="4" t="s">
        <v>761</v>
      </c>
      <c r="B8" s="7" t="n">
        <v>310100</v>
      </c>
      <c r="C8" s="7" t="n">
        <v>297550</v>
      </c>
    </row>
    <row r="9" spans="1:3">
      <c r="A9" s="4" t="s">
        <v>762</v>
      </c>
      <c r="B9" s="4" t="s">
        <v>763</v>
      </c>
    </row>
    <row r="10" spans="1:3">
      <c r="A10" s="4" t="s">
        <v>764</v>
      </c>
      <c r="B10" s="4" t="s">
        <v>765</v>
      </c>
    </row>
    <row r="11" spans="1:3">
      <c r="A11" s="4" t="s">
        <v>766</v>
      </c>
      <c r="B11" s="4" t="s">
        <v>767</v>
      </c>
    </row>
    <row r="12" spans="1:3">
      <c r="A12" s="4" t="s">
        <v>768</v>
      </c>
      <c r="B12" s="4" t="s">
        <v>769</v>
      </c>
    </row>
    <row r="13" spans="1:3">
      <c r="A13" s="4" t="s">
        <v>770</v>
      </c>
      <c r="B13" s="4" t="s">
        <v>77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25"/>
    <col customWidth="1" max="3" min="3" width="21"/>
  </cols>
  <sheetData>
    <row r="1" spans="1:3">
      <c r="A1" s="1" t="s">
        <v>772</v>
      </c>
      <c r="B1" s="2" t="s">
        <v>1</v>
      </c>
    </row>
    <row r="2" spans="1:3">
      <c r="B2" s="2" t="s">
        <v>773</v>
      </c>
      <c r="C2" s="2" t="s">
        <v>774</v>
      </c>
    </row>
    <row r="3" spans="1:3">
      <c r="A3" s="3" t="s">
        <v>775</v>
      </c>
    </row>
    <row r="4" spans="1:3">
      <c r="A4" s="4" t="s">
        <v>776</v>
      </c>
      <c r="B4" s="6" t="n">
        <v>2</v>
      </c>
    </row>
    <row r="5" spans="1:3">
      <c r="A5" s="4" t="s">
        <v>777</v>
      </c>
      <c r="B5" s="7" t="n">
        <v>612</v>
      </c>
    </row>
    <row r="6" spans="1:3">
      <c r="A6" s="4" t="s">
        <v>778</v>
      </c>
      <c r="B6" s="6" t="n">
        <v>208</v>
      </c>
    </row>
    <row r="7" spans="1:3">
      <c r="A7" s="4" t="s">
        <v>779</v>
      </c>
      <c r="B7" s="6" t="n">
        <v>629</v>
      </c>
      <c r="C7" s="7" t="n">
        <v>423</v>
      </c>
    </row>
    <row r="8" spans="1:3">
      <c r="A8" s="4" t="s">
        <v>780</v>
      </c>
      <c r="B8" s="6" t="n">
        <v>532</v>
      </c>
      <c r="C8" s="6" t="n">
        <v>809</v>
      </c>
    </row>
    <row r="9" spans="1:3">
      <c r="A9" s="4" t="s">
        <v>781</v>
      </c>
      <c r="B9" s="6" t="n">
        <v>560</v>
      </c>
      <c r="C9" s="6" t="n">
        <v>852</v>
      </c>
    </row>
    <row r="10" spans="1:3">
      <c r="A10" s="4" t="s">
        <v>782</v>
      </c>
      <c r="B10" s="6" t="n">
        <v>250</v>
      </c>
    </row>
    <row r="11" spans="1:3">
      <c r="A11" s="4" t="s">
        <v>783</v>
      </c>
      <c r="B11" s="6" t="n">
        <v>1600</v>
      </c>
    </row>
    <row r="12" spans="1:3">
      <c r="A12" s="4" t="s">
        <v>784</v>
      </c>
    </row>
    <row r="13" spans="1:3">
      <c r="A13" s="3" t="s">
        <v>775</v>
      </c>
    </row>
    <row r="14" spans="1:3">
      <c r="A14" s="4" t="s">
        <v>785</v>
      </c>
      <c r="B14" s="6" t="n">
        <v>17500</v>
      </c>
    </row>
    <row r="15" spans="1:3">
      <c r="A15" s="4" t="s">
        <v>786</v>
      </c>
    </row>
    <row r="16" spans="1:3">
      <c r="A16" s="3" t="s">
        <v>775</v>
      </c>
    </row>
    <row r="17" spans="1:3">
      <c r="A17" s="4" t="s">
        <v>785</v>
      </c>
      <c r="B17" s="6" t="n">
        <v>20000</v>
      </c>
    </row>
    <row r="18" spans="1:3">
      <c r="A18" s="4" t="s">
        <v>787</v>
      </c>
    </row>
    <row r="19" spans="1:3">
      <c r="A19" s="3" t="s">
        <v>775</v>
      </c>
    </row>
    <row r="20" spans="1:3">
      <c r="A20" s="4" t="s">
        <v>788</v>
      </c>
      <c r="B20" s="7" t="n">
        <v>62</v>
      </c>
      <c r="C20" s="7" t="n">
        <v>3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9</v>
      </c>
      <c r="B1" s="2" t="s">
        <v>1</v>
      </c>
    </row>
    <row r="2" spans="1:3">
      <c r="B2" s="2" t="s">
        <v>2</v>
      </c>
      <c r="C2" s="2" t="s">
        <v>30</v>
      </c>
    </row>
    <row r="3" spans="1:3">
      <c r="A3" s="3" t="s">
        <v>790</v>
      </c>
    </row>
    <row r="4" spans="1:3">
      <c r="A4" s="4" t="s">
        <v>791</v>
      </c>
      <c r="B4" s="7" t="n">
        <v>-406</v>
      </c>
      <c r="C4" s="7" t="n">
        <v>-571</v>
      </c>
    </row>
    <row r="5" spans="1:3">
      <c r="A5" s="4" t="s">
        <v>792</v>
      </c>
      <c r="B5" s="6" t="n">
        <v>-199</v>
      </c>
      <c r="C5" s="6" t="n">
        <v>-146</v>
      </c>
    </row>
    <row r="6" spans="1:3">
      <c r="A6" s="4" t="s">
        <v>793</v>
      </c>
    </row>
    <row r="7" spans="1:3">
      <c r="A7" s="3" t="s">
        <v>790</v>
      </c>
    </row>
    <row r="8" spans="1:3">
      <c r="A8" s="4" t="s">
        <v>791</v>
      </c>
      <c r="B8" s="6" t="n">
        <v>-406</v>
      </c>
      <c r="C8" s="6" t="n">
        <v>-571</v>
      </c>
    </row>
    <row r="9" spans="1:3">
      <c r="A9" s="4" t="s">
        <v>794</v>
      </c>
    </row>
    <row r="10" spans="1:3">
      <c r="A10" s="3" t="s">
        <v>790</v>
      </c>
    </row>
    <row r="11" spans="1:3">
      <c r="A11" s="4" t="s">
        <v>792</v>
      </c>
      <c r="B11" s="7" t="n">
        <v>-199</v>
      </c>
      <c r="C11" s="7" t="n">
        <v>-14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67"/>
    <col customWidth="1" max="2" min="2" width="14"/>
    <col customWidth="1" max="3" min="3" width="25"/>
    <col customWidth="1" max="4" min="4" width="21"/>
    <col customWidth="1" max="5" min="5" width="21"/>
    <col customWidth="1" max="6" min="6" width="21"/>
  </cols>
  <sheetData>
    <row r="1" spans="1:6">
      <c r="A1" s="1" t="s">
        <v>795</v>
      </c>
      <c r="B1" s="2" t="s">
        <v>796</v>
      </c>
      <c r="C1" s="2" t="s">
        <v>773</v>
      </c>
      <c r="D1" s="2" t="s">
        <v>797</v>
      </c>
      <c r="E1" s="2" t="s">
        <v>774</v>
      </c>
      <c r="F1" s="2" t="s">
        <v>798</v>
      </c>
    </row>
    <row r="2" spans="1:6">
      <c r="A2" s="3" t="s">
        <v>799</v>
      </c>
    </row>
    <row r="3" spans="1:6">
      <c r="A3" s="4" t="s">
        <v>800</v>
      </c>
      <c r="C3" s="7" t="n">
        <v>30000000</v>
      </c>
    </row>
    <row r="4" spans="1:6">
      <c r="A4" s="4" t="s">
        <v>801</v>
      </c>
      <c r="C4" s="6" t="n">
        <v>6</v>
      </c>
    </row>
    <row r="5" spans="1:6">
      <c r="A5" s="4" t="s">
        <v>802</v>
      </c>
      <c r="C5" s="7" t="n">
        <v>0</v>
      </c>
    </row>
    <row r="6" spans="1:6">
      <c r="A6" s="4" t="s">
        <v>803</v>
      </c>
      <c r="C6" s="4" t="s">
        <v>804</v>
      </c>
      <c r="E6" s="4" t="s">
        <v>805</v>
      </c>
    </row>
    <row r="7" spans="1:6">
      <c r="A7" s="4" t="s">
        <v>806</v>
      </c>
      <c r="C7" s="4" t="s">
        <v>807</v>
      </c>
      <c r="E7" s="4" t="s">
        <v>808</v>
      </c>
    </row>
    <row r="8" spans="1:6">
      <c r="A8" s="4" t="s">
        <v>809</v>
      </c>
      <c r="C8" s="4" t="s">
        <v>810</v>
      </c>
      <c r="E8" s="4" t="s">
        <v>811</v>
      </c>
    </row>
    <row r="9" spans="1:6">
      <c r="A9" s="4" t="s">
        <v>812</v>
      </c>
      <c r="C9" s="7" t="n">
        <v>260991000</v>
      </c>
      <c r="E9" s="7" t="n">
        <v>214975000</v>
      </c>
    </row>
    <row r="10" spans="1:6">
      <c r="A10" s="4" t="s">
        <v>813</v>
      </c>
      <c r="C10" s="4" t="s">
        <v>814</v>
      </c>
    </row>
    <row r="11" spans="1:6">
      <c r="A11" s="4" t="s">
        <v>815</v>
      </c>
    </row>
    <row r="12" spans="1:6">
      <c r="A12" s="3" t="s">
        <v>799</v>
      </c>
    </row>
    <row r="13" spans="1:6">
      <c r="A13" s="4" t="s">
        <v>800</v>
      </c>
      <c r="C13" s="7" t="n">
        <v>291200000</v>
      </c>
    </row>
    <row r="14" spans="1:6">
      <c r="A14" s="4" t="s">
        <v>816</v>
      </c>
      <c r="C14" s="7" t="n">
        <v>47500000</v>
      </c>
    </row>
    <row r="15" spans="1:6">
      <c r="A15" s="4" t="s">
        <v>817</v>
      </c>
      <c r="C15" s="4" t="s">
        <v>818</v>
      </c>
    </row>
    <row r="16" spans="1:6">
      <c r="A16" s="4" t="s">
        <v>819</v>
      </c>
    </row>
    <row r="17" spans="1:6">
      <c r="A17" s="3" t="s">
        <v>799</v>
      </c>
    </row>
    <row r="18" spans="1:6">
      <c r="A18" s="4" t="s">
        <v>820</v>
      </c>
      <c r="C18" s="7" t="n">
        <v>88000000</v>
      </c>
    </row>
    <row r="19" spans="1:6">
      <c r="A19" s="4" t="s">
        <v>821</v>
      </c>
    </row>
    <row r="20" spans="1:6">
      <c r="A20" s="3" t="s">
        <v>799</v>
      </c>
    </row>
    <row r="21" spans="1:6">
      <c r="A21" s="4" t="s">
        <v>822</v>
      </c>
      <c r="D21" s="7" t="n">
        <v>8500000</v>
      </c>
    </row>
    <row r="22" spans="1:6">
      <c r="A22" s="4" t="s">
        <v>823</v>
      </c>
      <c r="D22" s="4" t="s">
        <v>824</v>
      </c>
    </row>
    <row r="23" spans="1:6">
      <c r="A23" s="4" t="s">
        <v>825</v>
      </c>
      <c r="C23" s="4" t="s">
        <v>826</v>
      </c>
    </row>
    <row r="24" spans="1:6">
      <c r="A24" s="4" t="s">
        <v>827</v>
      </c>
      <c r="C24" s="7" t="n">
        <v>8400000</v>
      </c>
    </row>
    <row r="25" spans="1:6">
      <c r="A25" s="4" t="s">
        <v>828</v>
      </c>
    </row>
    <row r="26" spans="1:6">
      <c r="A26" s="3" t="s">
        <v>799</v>
      </c>
    </row>
    <row r="27" spans="1:6">
      <c r="A27" s="4" t="s">
        <v>803</v>
      </c>
      <c r="C27" s="4" t="s">
        <v>829</v>
      </c>
    </row>
    <row r="28" spans="1:6">
      <c r="A28" s="4" t="s">
        <v>806</v>
      </c>
      <c r="C28" s="4" t="s">
        <v>485</v>
      </c>
    </row>
    <row r="29" spans="1:6">
      <c r="A29" s="4" t="s">
        <v>809</v>
      </c>
      <c r="C29" s="4" t="s">
        <v>830</v>
      </c>
    </row>
    <row r="30" spans="1:6">
      <c r="A30" s="4" t="s">
        <v>815</v>
      </c>
    </row>
    <row r="31" spans="1:6">
      <c r="A31" s="3" t="s">
        <v>799</v>
      </c>
    </row>
    <row r="32" spans="1:6">
      <c r="A32" s="4" t="s">
        <v>831</v>
      </c>
      <c r="C32" s="7" t="n">
        <v>17500000</v>
      </c>
    </row>
    <row r="33" spans="1:6">
      <c r="A33" s="4" t="s">
        <v>832</v>
      </c>
      <c r="C33" s="4" t="s">
        <v>833</v>
      </c>
    </row>
    <row r="34" spans="1:6">
      <c r="A34" s="4" t="s">
        <v>834</v>
      </c>
    </row>
    <row r="35" spans="1:6">
      <c r="A35" s="3" t="s">
        <v>799</v>
      </c>
    </row>
    <row r="36" spans="1:6">
      <c r="A36" s="4" t="s">
        <v>820</v>
      </c>
      <c r="C36" s="7" t="n">
        <v>146100000</v>
      </c>
    </row>
    <row r="37" spans="1:6">
      <c r="A37" s="4" t="s">
        <v>835</v>
      </c>
      <c r="C37" s="6" t="n">
        <v>0</v>
      </c>
    </row>
    <row r="38" spans="1:6">
      <c r="A38" s="4" t="s">
        <v>836</v>
      </c>
    </row>
    <row r="39" spans="1:6">
      <c r="A39" s="3" t="s">
        <v>799</v>
      </c>
    </row>
    <row r="40" spans="1:6">
      <c r="A40" s="4" t="s">
        <v>812</v>
      </c>
      <c r="C40" s="6" t="n">
        <v>177846000</v>
      </c>
      <c r="E40" s="7" t="n">
        <v>127363000</v>
      </c>
    </row>
    <row r="41" spans="1:6">
      <c r="A41" s="4" t="s">
        <v>837</v>
      </c>
    </row>
    <row r="42" spans="1:6">
      <c r="A42" s="3" t="s">
        <v>799</v>
      </c>
    </row>
    <row r="43" spans="1:6">
      <c r="A43" s="4" t="s">
        <v>820</v>
      </c>
      <c r="C43" s="7" t="n">
        <v>10000000</v>
      </c>
    </row>
    <row r="44" spans="1:6">
      <c r="A44" s="4" t="s">
        <v>838</v>
      </c>
      <c r="C44" s="4" t="s">
        <v>839</v>
      </c>
    </row>
    <row r="45" spans="1:6">
      <c r="A45" s="4" t="s">
        <v>840</v>
      </c>
    </row>
    <row r="46" spans="1:6">
      <c r="A46" s="3" t="s">
        <v>799</v>
      </c>
    </row>
    <row r="47" spans="1:6">
      <c r="A47" s="4" t="s">
        <v>820</v>
      </c>
      <c r="C47" s="7" t="n">
        <v>15000000</v>
      </c>
    </row>
    <row r="48" spans="1:6">
      <c r="A48" s="4" t="s">
        <v>838</v>
      </c>
      <c r="C48" s="4" t="s">
        <v>841</v>
      </c>
    </row>
    <row r="49" spans="1:6">
      <c r="A49" s="4" t="s">
        <v>842</v>
      </c>
    </row>
    <row r="50" spans="1:6">
      <c r="A50" s="3" t="s">
        <v>799</v>
      </c>
    </row>
    <row r="51" spans="1:6">
      <c r="A51" s="4" t="s">
        <v>820</v>
      </c>
      <c r="C51" s="7" t="n">
        <v>63000000</v>
      </c>
    </row>
    <row r="52" spans="1:6">
      <c r="A52" s="4" t="s">
        <v>843</v>
      </c>
    </row>
    <row r="53" spans="1:6">
      <c r="A53" s="3" t="s">
        <v>799</v>
      </c>
    </row>
    <row r="54" spans="1:6">
      <c r="A54" s="4" t="s">
        <v>800</v>
      </c>
      <c r="F54" s="7" t="n">
        <v>12000000</v>
      </c>
    </row>
    <row r="55" spans="1:6">
      <c r="A55" s="4" t="s">
        <v>820</v>
      </c>
      <c r="F55" s="6" t="n">
        <v>15000000</v>
      </c>
    </row>
    <row r="56" spans="1:6">
      <c r="A56" s="4" t="s">
        <v>844</v>
      </c>
      <c r="F56" s="6" t="n">
        <v>3000000</v>
      </c>
    </row>
    <row r="57" spans="1:6">
      <c r="A57" s="4" t="s">
        <v>832</v>
      </c>
      <c r="C57" s="4" t="s">
        <v>845</v>
      </c>
    </row>
    <row r="58" spans="1:6">
      <c r="A58" s="4" t="s">
        <v>825</v>
      </c>
      <c r="C58" s="4" t="s">
        <v>846</v>
      </c>
      <c r="E58" s="4" t="s">
        <v>847</v>
      </c>
    </row>
    <row r="59" spans="1:6">
      <c r="A59" s="4" t="s">
        <v>827</v>
      </c>
      <c r="C59" s="7" t="n">
        <v>11000000</v>
      </c>
    </row>
    <row r="60" spans="1:6">
      <c r="A60" s="4" t="s">
        <v>848</v>
      </c>
      <c r="F60" s="7" t="n">
        <v>5000000</v>
      </c>
    </row>
    <row r="61" spans="1:6">
      <c r="A61" s="4" t="s">
        <v>849</v>
      </c>
      <c r="C61" s="7" t="n">
        <v>100000</v>
      </c>
    </row>
    <row r="62" spans="1:6">
      <c r="A62" s="4" t="s">
        <v>850</v>
      </c>
      <c r="B62" s="4" t="s">
        <v>851</v>
      </c>
      <c r="C62" s="4" t="s">
        <v>852</v>
      </c>
    </row>
    <row r="63" spans="1:6">
      <c r="A63" s="4" t="s">
        <v>813</v>
      </c>
      <c r="C63" s="4" t="s">
        <v>853</v>
      </c>
    </row>
    <row r="64" spans="1:6">
      <c r="A64" s="4" t="s">
        <v>854</v>
      </c>
      <c r="C64" s="4" t="s">
        <v>818</v>
      </c>
    </row>
    <row r="65" spans="1:6">
      <c r="A65" s="4" t="s">
        <v>855</v>
      </c>
      <c r="C65" s="4" t="s">
        <v>856</v>
      </c>
    </row>
    <row r="66" spans="1:6">
      <c r="A66" s="4" t="s">
        <v>857</v>
      </c>
      <c r="C66" s="6" t="n">
        <v>12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858</v>
      </c>
      <c r="B1" s="2" t="s">
        <v>2</v>
      </c>
      <c r="C1" s="2" t="s">
        <v>30</v>
      </c>
    </row>
    <row r="2" spans="1:3">
      <c r="A2" s="3" t="s">
        <v>232</v>
      </c>
    </row>
    <row r="3" spans="1:3">
      <c r="A3" s="4" t="s">
        <v>859</v>
      </c>
      <c r="B3" s="7" t="n">
        <v>0</v>
      </c>
      <c r="C3" s="7"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0</v>
      </c>
      <c r="B1" s="2" t="s">
        <v>2</v>
      </c>
      <c r="C1" s="2" t="s">
        <v>30</v>
      </c>
    </row>
    <row r="2" spans="1:3">
      <c r="A2" s="3" t="s">
        <v>232</v>
      </c>
    </row>
    <row r="3" spans="1:3">
      <c r="A3" s="4" t="s">
        <v>578</v>
      </c>
      <c r="B3" s="7" t="n">
        <v>3950</v>
      </c>
      <c r="C3" s="7" t="n">
        <v>3731</v>
      </c>
    </row>
    <row r="4" spans="1:3">
      <c r="A4" s="4" t="s">
        <v>861</v>
      </c>
      <c r="B4" s="6" t="n">
        <v>1476</v>
      </c>
      <c r="C4" s="6" t="n">
        <v>1640</v>
      </c>
    </row>
    <row r="5" spans="1:3">
      <c r="A5" s="4" t="s">
        <v>862</v>
      </c>
      <c r="B5" s="6" t="n">
        <v>58</v>
      </c>
      <c r="C5" s="6" t="n">
        <v>98</v>
      </c>
    </row>
    <row r="6" spans="1:3">
      <c r="A6" s="4" t="s">
        <v>863</v>
      </c>
      <c r="B6" s="6" t="n">
        <v>539</v>
      </c>
      <c r="C6" s="6" t="n">
        <v>587</v>
      </c>
    </row>
    <row r="7" spans="1:3">
      <c r="A7" s="4" t="s">
        <v>864</v>
      </c>
      <c r="B7" s="6" t="n">
        <v>747</v>
      </c>
      <c r="C7" s="6" t="n">
        <v>762</v>
      </c>
    </row>
    <row r="8" spans="1:3">
      <c r="A8" s="4" t="s">
        <v>865</v>
      </c>
      <c r="B8" s="6" t="n">
        <v>207</v>
      </c>
      <c r="C8" s="6" t="n">
        <v>137</v>
      </c>
    </row>
    <row r="9" spans="1:3">
      <c r="A9" s="4" t="s">
        <v>866</v>
      </c>
      <c r="B9" s="6" t="n">
        <v>140</v>
      </c>
      <c r="C9" s="6" t="n">
        <v>159</v>
      </c>
    </row>
    <row r="10" spans="1:3">
      <c r="A10" s="4" t="s">
        <v>867</v>
      </c>
      <c r="B10" s="6" t="n">
        <v>119</v>
      </c>
      <c r="C10" s="6" t="n">
        <v>114</v>
      </c>
    </row>
    <row r="11" spans="1:3">
      <c r="A11" s="4" t="s">
        <v>868</v>
      </c>
      <c r="B11" s="6" t="n">
        <v>120</v>
      </c>
      <c r="C11" s="6" t="n">
        <v>154</v>
      </c>
    </row>
    <row r="12" spans="1:3">
      <c r="A12" s="4" t="s">
        <v>869</v>
      </c>
      <c r="B12" s="6" t="n">
        <v>34</v>
      </c>
      <c r="C12" s="6" t="n">
        <v>357</v>
      </c>
    </row>
    <row r="13" spans="1:3">
      <c r="A13" s="4" t="s">
        <v>870</v>
      </c>
      <c r="C13" s="6" t="n">
        <v>19</v>
      </c>
    </row>
    <row r="14" spans="1:3">
      <c r="A14" s="4" t="s">
        <v>871</v>
      </c>
      <c r="B14" s="6" t="n">
        <v>4</v>
      </c>
      <c r="C14" s="6" t="n">
        <v>13</v>
      </c>
    </row>
    <row r="15" spans="1:3">
      <c r="A15" s="4" t="s">
        <v>872</v>
      </c>
      <c r="B15" s="6" t="n">
        <v>7394</v>
      </c>
      <c r="C15" s="6" t="n">
        <v>7771</v>
      </c>
    </row>
    <row r="16" spans="1:3">
      <c r="A16" s="4" t="s">
        <v>873</v>
      </c>
      <c r="B16" s="6" t="n">
        <v>323</v>
      </c>
      <c r="C16" s="6" t="n">
        <v>313</v>
      </c>
    </row>
    <row r="17" spans="1:3">
      <c r="A17" s="4" t="s">
        <v>874</v>
      </c>
      <c r="B17" s="6" t="n">
        <v>286</v>
      </c>
      <c r="C17" s="6" t="n">
        <v>546</v>
      </c>
    </row>
    <row r="18" spans="1:3">
      <c r="A18" s="4" t="s">
        <v>875</v>
      </c>
      <c r="B18" s="6" t="n">
        <v>446</v>
      </c>
      <c r="C18" s="6" t="n">
        <v>518</v>
      </c>
    </row>
    <row r="19" spans="1:3">
      <c r="A19" s="4" t="s">
        <v>876</v>
      </c>
      <c r="B19" s="6" t="n">
        <v>73</v>
      </c>
      <c r="C19" s="6" t="n">
        <v>42</v>
      </c>
    </row>
    <row r="20" spans="1:3">
      <c r="A20" s="4" t="s">
        <v>877</v>
      </c>
      <c r="B20" s="6" t="n">
        <v>6</v>
      </c>
      <c r="C20" s="6" t="n">
        <v>9</v>
      </c>
    </row>
    <row r="21" spans="1:3">
      <c r="A21" s="4" t="s">
        <v>878</v>
      </c>
      <c r="B21" s="6" t="n">
        <v>1134</v>
      </c>
      <c r="C21" s="6" t="n">
        <v>1428</v>
      </c>
    </row>
    <row r="22" spans="1:3">
      <c r="A22" s="4" t="s">
        <v>879</v>
      </c>
      <c r="B22" s="7" t="n">
        <v>6260</v>
      </c>
      <c r="C22" s="7" t="n">
        <v>634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80</v>
      </c>
      <c r="B1" s="2" t="s">
        <v>1</v>
      </c>
    </row>
    <row r="2" spans="1:3">
      <c r="B2" s="2" t="s">
        <v>2</v>
      </c>
      <c r="C2" s="2" t="s">
        <v>30</v>
      </c>
    </row>
    <row r="3" spans="1:3">
      <c r="A3" s="3" t="s">
        <v>232</v>
      </c>
    </row>
    <row r="4" spans="1:3">
      <c r="A4" s="4" t="s">
        <v>113</v>
      </c>
      <c r="B4" s="7" t="n">
        <v>5637</v>
      </c>
      <c r="C4" s="7" t="n">
        <v>2068</v>
      </c>
    </row>
    <row r="5" spans="1:3">
      <c r="A5" s="4" t="s">
        <v>881</v>
      </c>
      <c r="B5" s="6" t="n">
        <v>1465</v>
      </c>
      <c r="C5" s="6" t="n">
        <v>1208</v>
      </c>
    </row>
    <row r="6" spans="1:3">
      <c r="A6" s="4" t="s">
        <v>882</v>
      </c>
      <c r="B6" s="6" t="n">
        <v>-11</v>
      </c>
      <c r="C6" s="6" t="n">
        <v>-422</v>
      </c>
    </row>
    <row r="7" spans="1:3">
      <c r="A7" s="4" t="s">
        <v>883</v>
      </c>
      <c r="B7" s="7" t="n">
        <v>1454</v>
      </c>
      <c r="C7" s="7" t="n">
        <v>78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84</v>
      </c>
      <c r="B1" s="2" t="s">
        <v>1</v>
      </c>
    </row>
    <row r="2" spans="1:3">
      <c r="B2" s="2" t="s">
        <v>2</v>
      </c>
      <c r="C2" s="2" t="s">
        <v>30</v>
      </c>
    </row>
    <row r="3" spans="1:3">
      <c r="A3" s="3" t="s">
        <v>232</v>
      </c>
    </row>
    <row r="4" spans="1:3">
      <c r="A4" s="4" t="s">
        <v>885</v>
      </c>
      <c r="B4" s="7" t="n">
        <v>1917</v>
      </c>
      <c r="C4" s="7" t="n">
        <v>703</v>
      </c>
    </row>
    <row r="5" spans="1:3">
      <c r="A5" s="4" t="s">
        <v>886</v>
      </c>
      <c r="B5" s="6" t="n">
        <v>6</v>
      </c>
    </row>
    <row r="6" spans="1:3">
      <c r="A6" s="4" t="s">
        <v>887</v>
      </c>
      <c r="B6" s="6" t="n">
        <v>14</v>
      </c>
      <c r="C6" s="6" t="n">
        <v>16</v>
      </c>
    </row>
    <row r="7" spans="1:3">
      <c r="A7" s="4" t="s">
        <v>888</v>
      </c>
      <c r="B7" s="7" t="n">
        <v>26</v>
      </c>
      <c r="C7" s="6" t="n">
        <v>68</v>
      </c>
    </row>
    <row r="8" spans="1:3">
      <c r="A8" s="4" t="s">
        <v>889</v>
      </c>
      <c r="B8" s="4" t="s">
        <v>514</v>
      </c>
      <c r="C8" s="6" t="n">
        <v>152</v>
      </c>
    </row>
    <row r="9" spans="1:3">
      <c r="A9" s="4" t="s">
        <v>890</v>
      </c>
      <c r="B9" s="7" t="n">
        <v>-526</v>
      </c>
      <c r="C9" s="6" t="n">
        <v>-146</v>
      </c>
    </row>
    <row r="10" spans="1:3">
      <c r="A10" s="4" t="s">
        <v>99</v>
      </c>
      <c r="B10" s="6" t="n">
        <v>17</v>
      </c>
      <c r="C10" s="6" t="n">
        <v>-7</v>
      </c>
    </row>
    <row r="11" spans="1:3">
      <c r="A11" s="4" t="s">
        <v>883</v>
      </c>
      <c r="B11" s="7" t="n">
        <v>1454</v>
      </c>
      <c r="C11" s="7" t="n">
        <v>786</v>
      </c>
    </row>
    <row r="12" spans="1:3">
      <c r="A12" s="4" t="s">
        <v>891</v>
      </c>
      <c r="B12" s="4" t="s">
        <v>892</v>
      </c>
      <c r="C12" s="4" t="s">
        <v>892</v>
      </c>
    </row>
    <row r="13" spans="1:3">
      <c r="A13" s="4" t="s">
        <v>893</v>
      </c>
      <c r="B13" s="4" t="s">
        <v>894</v>
      </c>
      <c r="C13" s="4" t="s">
        <v>597</v>
      </c>
    </row>
    <row r="14" spans="1:3">
      <c r="A14" s="4" t="s">
        <v>895</v>
      </c>
      <c r="B14" s="4" t="s">
        <v>896</v>
      </c>
      <c r="C14" s="4" t="s">
        <v>897</v>
      </c>
    </row>
    <row r="15" spans="1:3">
      <c r="A15" s="4" t="s">
        <v>898</v>
      </c>
      <c r="B15" s="4" t="s">
        <v>899</v>
      </c>
      <c r="C15" s="4" t="s">
        <v>900</v>
      </c>
    </row>
    <row r="16" spans="1:3">
      <c r="A16" s="4" t="s">
        <v>901</v>
      </c>
      <c r="B16" s="4" t="s">
        <v>597</v>
      </c>
      <c r="C16" s="4" t="s">
        <v>902</v>
      </c>
    </row>
    <row r="17" spans="1:3">
      <c r="A17" s="4" t="s">
        <v>903</v>
      </c>
      <c r="B17" s="4" t="s">
        <v>904</v>
      </c>
      <c r="C17" s="4" t="s">
        <v>905</v>
      </c>
    </row>
    <row r="18" spans="1:3">
      <c r="A18" s="4" t="s">
        <v>906</v>
      </c>
      <c r="B18" s="4" t="s">
        <v>907</v>
      </c>
      <c r="C18" s="4" t="s">
        <v>908</v>
      </c>
    </row>
    <row r="19" spans="1:3">
      <c r="A19" s="4" t="s">
        <v>909</v>
      </c>
      <c r="B19" s="4" t="s">
        <v>910</v>
      </c>
      <c r="C19" s="4" t="s">
        <v>91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912</v>
      </c>
      <c r="B1" s="2" t="s">
        <v>1</v>
      </c>
    </row>
    <row r="2" spans="1:3">
      <c r="B2" s="2" t="s">
        <v>2</v>
      </c>
      <c r="C2" s="2" t="s">
        <v>30</v>
      </c>
    </row>
    <row r="3" spans="1:3">
      <c r="A3" s="3" t="s">
        <v>235</v>
      </c>
    </row>
    <row r="4" spans="1:3">
      <c r="A4" s="4" t="s">
        <v>913</v>
      </c>
      <c r="B4" s="6" t="n">
        <v>242598</v>
      </c>
      <c r="C4" s="6" t="n">
        <v>2718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14</v>
      </c>
      <c r="B1" s="2" t="s">
        <v>1</v>
      </c>
    </row>
    <row r="2" spans="1:3">
      <c r="B2" s="2" t="s">
        <v>2</v>
      </c>
      <c r="C2" s="2" t="s">
        <v>30</v>
      </c>
    </row>
    <row r="3" spans="1:3">
      <c r="A3" s="3" t="s">
        <v>235</v>
      </c>
    </row>
    <row r="4" spans="1:3">
      <c r="A4" s="4" t="s">
        <v>115</v>
      </c>
      <c r="B4" s="7" t="n">
        <v>4183</v>
      </c>
      <c r="C4" s="7" t="n">
        <v>1282</v>
      </c>
    </row>
    <row r="5" spans="1:3">
      <c r="A5" s="4" t="s">
        <v>116</v>
      </c>
      <c r="B5" s="6" t="n">
        <v>-42</v>
      </c>
      <c r="C5" s="6" t="n">
        <v>-84</v>
      </c>
    </row>
    <row r="6" spans="1:3">
      <c r="A6" s="4" t="s">
        <v>117</v>
      </c>
      <c r="B6" s="7" t="n">
        <v>4141</v>
      </c>
      <c r="C6" s="7" t="n">
        <v>1198</v>
      </c>
    </row>
    <row r="7" spans="1:3">
      <c r="A7" s="4" t="s">
        <v>915</v>
      </c>
      <c r="B7" s="6" t="n">
        <v>13104</v>
      </c>
      <c r="C7" s="6" t="n">
        <v>11535</v>
      </c>
    </row>
    <row r="8" spans="1:3">
      <c r="A8" s="4" t="s">
        <v>916</v>
      </c>
      <c r="B8" s="6" t="n">
        <v>203</v>
      </c>
      <c r="C8" s="6" t="n">
        <v>161</v>
      </c>
    </row>
    <row r="9" spans="1:3">
      <c r="A9" s="4" t="s">
        <v>917</v>
      </c>
      <c r="B9" s="6" t="n">
        <v>13307</v>
      </c>
      <c r="C9" s="6" t="n">
        <v>11696</v>
      </c>
    </row>
    <row r="10" spans="1:3">
      <c r="A10" s="4" t="s">
        <v>918</v>
      </c>
      <c r="B10" s="8" t="n">
        <v>0.32</v>
      </c>
      <c r="C10" s="8" t="n">
        <v>0.1</v>
      </c>
    </row>
    <row r="11" spans="1:3">
      <c r="A11" s="4" t="s">
        <v>919</v>
      </c>
      <c r="B11" s="8" t="n">
        <v>0.31</v>
      </c>
      <c r="C11" s="8" t="n">
        <v>0.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0"/>
  </cols>
  <sheetData>
    <row r="1" spans="1:2">
      <c r="A1" s="1" t="s">
        <v>920</v>
      </c>
      <c r="B1" s="2" t="s">
        <v>921</v>
      </c>
    </row>
    <row r="2" spans="1:2">
      <c r="A2" s="4" t="s">
        <v>139</v>
      </c>
    </row>
    <row r="3" spans="1:2">
      <c r="A3" s="3" t="s">
        <v>922</v>
      </c>
    </row>
    <row r="4" spans="1:2">
      <c r="A4" s="4" t="s">
        <v>923</v>
      </c>
      <c r="B4" s="6" t="n">
        <v>21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4</v>
      </c>
      <c r="B1" s="2" t="s">
        <v>1</v>
      </c>
    </row>
    <row r="2" spans="1:3">
      <c r="B2" s="2" t="s">
        <v>2</v>
      </c>
      <c r="C2" s="2" t="s">
        <v>30</v>
      </c>
    </row>
    <row r="3" spans="1:3">
      <c r="A3" s="3" t="s">
        <v>238</v>
      </c>
    </row>
    <row r="4" spans="1:3">
      <c r="A4" s="4" t="s">
        <v>925</v>
      </c>
      <c r="B4" s="6" t="n">
        <v>11200</v>
      </c>
      <c r="C4" s="6" t="n">
        <v>43900</v>
      </c>
    </row>
    <row r="5" spans="1:3">
      <c r="A5" s="4" t="s">
        <v>926</v>
      </c>
      <c r="B5" s="7" t="n">
        <v>71</v>
      </c>
      <c r="C5" s="7" t="n">
        <v>265</v>
      </c>
    </row>
    <row r="6" spans="1:3">
      <c r="A6" s="4" t="s">
        <v>927</v>
      </c>
      <c r="B6" s="8" t="n">
        <v>6.36</v>
      </c>
      <c r="C6" s="8" t="n">
        <v>6.0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53"/>
    <col customWidth="1" max="3" min="3" width="27"/>
    <col customWidth="1" max="4" min="4" width="20"/>
    <col customWidth="1" max="5" min="5" width="20"/>
  </cols>
  <sheetData>
    <row r="1" spans="1:5">
      <c r="A1" s="1" t="s">
        <v>928</v>
      </c>
      <c r="B1" s="2" t="s">
        <v>1</v>
      </c>
    </row>
    <row r="2" spans="1:5">
      <c r="B2" s="2" t="s">
        <v>929</v>
      </c>
      <c r="C2" s="2" t="s">
        <v>930</v>
      </c>
      <c r="D2" s="2" t="s">
        <v>931</v>
      </c>
      <c r="E2" s="2" t="s">
        <v>418</v>
      </c>
    </row>
    <row r="3" spans="1:5">
      <c r="A3" s="3" t="s">
        <v>932</v>
      </c>
    </row>
    <row r="4" spans="1:5">
      <c r="A4" s="4" t="s">
        <v>933</v>
      </c>
      <c r="B4" s="6" t="n">
        <v>3</v>
      </c>
    </row>
    <row r="5" spans="1:5">
      <c r="A5" s="4" t="s">
        <v>934</v>
      </c>
      <c r="B5" s="6" t="n">
        <v>767852</v>
      </c>
      <c r="C5" s="6" t="n">
        <v>792482</v>
      </c>
      <c r="E5" s="6" t="n">
        <v>779590</v>
      </c>
    </row>
    <row r="6" spans="1:5">
      <c r="A6" s="4" t="s">
        <v>935</v>
      </c>
      <c r="B6" s="7" t="n">
        <v>729</v>
      </c>
      <c r="C6" s="7" t="n">
        <v>872</v>
      </c>
    </row>
    <row r="7" spans="1:5">
      <c r="A7" s="4" t="s">
        <v>936</v>
      </c>
      <c r="B7" s="7" t="n">
        <v>482</v>
      </c>
    </row>
    <row r="8" spans="1:5">
      <c r="A8" s="4" t="s">
        <v>937</v>
      </c>
      <c r="B8" s="4" t="s">
        <v>938</v>
      </c>
    </row>
    <row r="9" spans="1:5">
      <c r="A9" s="4" t="s">
        <v>939</v>
      </c>
    </row>
    <row r="10" spans="1:5">
      <c r="A10" s="3" t="s">
        <v>932</v>
      </c>
    </row>
    <row r="11" spans="1:5">
      <c r="A11" s="4" t="s">
        <v>940</v>
      </c>
      <c r="B11" s="6" t="n">
        <v>94493</v>
      </c>
    </row>
    <row r="12" spans="1:5">
      <c r="A12" s="4" t="s">
        <v>941</v>
      </c>
    </row>
    <row r="13" spans="1:5">
      <c r="A13" s="3" t="s">
        <v>932</v>
      </c>
    </row>
    <row r="14" spans="1:5">
      <c r="A14" s="4" t="s">
        <v>942</v>
      </c>
      <c r="B14" s="6" t="n">
        <v>137500</v>
      </c>
    </row>
    <row r="15" spans="1:5">
      <c r="A15" s="4" t="s">
        <v>934</v>
      </c>
      <c r="B15" s="6" t="n">
        <v>0</v>
      </c>
      <c r="C15" s="6" t="n">
        <v>0</v>
      </c>
    </row>
    <row r="16" spans="1:5">
      <c r="A16" s="4" t="s">
        <v>943</v>
      </c>
    </row>
    <row r="17" spans="1:5">
      <c r="A17" s="3" t="s">
        <v>932</v>
      </c>
    </row>
    <row r="18" spans="1:5">
      <c r="A18" s="4" t="s">
        <v>942</v>
      </c>
      <c r="B18" s="6" t="n">
        <v>1657337</v>
      </c>
    </row>
    <row r="19" spans="1:5">
      <c r="A19" s="4" t="s">
        <v>944</v>
      </c>
    </row>
    <row r="20" spans="1:5">
      <c r="A20" s="3" t="s">
        <v>932</v>
      </c>
    </row>
    <row r="21" spans="1:5">
      <c r="A21" s="4" t="s">
        <v>945</v>
      </c>
      <c r="B21" s="4" t="s">
        <v>946</v>
      </c>
    </row>
    <row r="22" spans="1:5">
      <c r="A22" s="4" t="s">
        <v>947</v>
      </c>
    </row>
    <row r="23" spans="1:5">
      <c r="A23" s="3" t="s">
        <v>932</v>
      </c>
    </row>
    <row r="24" spans="1:5">
      <c r="A24" s="4" t="s">
        <v>945</v>
      </c>
      <c r="B24" s="4" t="s">
        <v>948</v>
      </c>
    </row>
    <row r="25" spans="1:5">
      <c r="A25" s="4" t="s">
        <v>949</v>
      </c>
    </row>
    <row r="26" spans="1:5">
      <c r="A26" s="3" t="s">
        <v>932</v>
      </c>
    </row>
    <row r="27" spans="1:5">
      <c r="A27" s="4" t="s">
        <v>945</v>
      </c>
      <c r="B27" s="4" t="s">
        <v>948</v>
      </c>
    </row>
    <row r="28" spans="1:5">
      <c r="A28" s="4" t="s">
        <v>950</v>
      </c>
      <c r="B28" s="4" t="s">
        <v>447</v>
      </c>
    </row>
    <row r="29" spans="1:5">
      <c r="A29" s="4" t="s">
        <v>951</v>
      </c>
    </row>
    <row r="30" spans="1:5">
      <c r="A30" s="3" t="s">
        <v>932</v>
      </c>
    </row>
    <row r="31" spans="1:5">
      <c r="A31" s="4" t="s">
        <v>934</v>
      </c>
      <c r="D31" s="6" t="n">
        <v>103355</v>
      </c>
    </row>
    <row r="32" spans="1:5">
      <c r="A32" s="4" t="s">
        <v>952</v>
      </c>
    </row>
    <row r="33" spans="1:5">
      <c r="A33" s="3" t="s">
        <v>932</v>
      </c>
    </row>
    <row r="34" spans="1:5">
      <c r="A34" s="4" t="s">
        <v>953</v>
      </c>
      <c r="D34" s="6" t="n">
        <v>39004</v>
      </c>
    </row>
    <row r="35" spans="1:5">
      <c r="A35" s="4" t="s">
        <v>934</v>
      </c>
      <c r="B35" s="6" t="n">
        <v>1709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4</v>
      </c>
      <c r="B1" s="2" t="s">
        <v>1</v>
      </c>
    </row>
    <row r="2" spans="1:4">
      <c r="B2" s="2" t="s">
        <v>2</v>
      </c>
      <c r="C2" s="2" t="s">
        <v>30</v>
      </c>
      <c r="D2" s="2" t="s">
        <v>66</v>
      </c>
    </row>
    <row r="3" spans="1:4">
      <c r="A3" s="3" t="s">
        <v>241</v>
      </c>
    </row>
    <row r="4" spans="1:4">
      <c r="A4" s="4" t="s">
        <v>955</v>
      </c>
      <c r="B4" s="6" t="n">
        <v>792482</v>
      </c>
      <c r="C4" s="6" t="n">
        <v>779590</v>
      </c>
    </row>
    <row r="5" spans="1:4">
      <c r="A5" s="4" t="s">
        <v>956</v>
      </c>
      <c r="C5" s="6" t="n">
        <v>103355</v>
      </c>
    </row>
    <row r="6" spans="1:4">
      <c r="A6" s="4" t="s">
        <v>957</v>
      </c>
      <c r="B6" s="6" t="n">
        <v>-15355</v>
      </c>
      <c r="C6" s="6" t="n">
        <v>-14586</v>
      </c>
    </row>
    <row r="7" spans="1:4">
      <c r="A7" s="4" t="s">
        <v>958</v>
      </c>
      <c r="B7" s="6" t="n">
        <v>-9275</v>
      </c>
      <c r="C7" s="6" t="n">
        <v>-75877</v>
      </c>
    </row>
    <row r="8" spans="1:4">
      <c r="A8" s="4" t="s">
        <v>959</v>
      </c>
      <c r="B8" s="6" t="n">
        <v>767852</v>
      </c>
      <c r="C8" s="6" t="n">
        <v>792482</v>
      </c>
    </row>
    <row r="9" spans="1:4">
      <c r="A9" s="4" t="s">
        <v>960</v>
      </c>
      <c r="B9" s="8" t="n">
        <v>6.44</v>
      </c>
      <c r="C9" s="8" t="n">
        <v>6.51</v>
      </c>
    </row>
    <row r="10" spans="1:4">
      <c r="A10" s="4" t="s">
        <v>961</v>
      </c>
      <c r="C10" s="9" t="n">
        <v>6.79</v>
      </c>
    </row>
    <row r="11" spans="1:4">
      <c r="A11" s="4" t="s">
        <v>962</v>
      </c>
      <c r="B11" s="9" t="n">
        <v>4.72</v>
      </c>
      <c r="C11" s="9" t="n">
        <v>3.97</v>
      </c>
    </row>
    <row r="12" spans="1:4">
      <c r="A12" s="4" t="s">
        <v>963</v>
      </c>
      <c r="B12" s="9" t="n">
        <v>8.31</v>
      </c>
      <c r="C12" s="9" t="n">
        <v>9.91</v>
      </c>
    </row>
    <row r="13" spans="1:4">
      <c r="A13" s="4" t="s">
        <v>964</v>
      </c>
      <c r="B13" s="8" t="n">
        <v>6.45</v>
      </c>
      <c r="C13" s="8" t="n">
        <v>6.44</v>
      </c>
    </row>
    <row r="14" spans="1:4">
      <c r="A14" s="4" t="s">
        <v>965</v>
      </c>
      <c r="B14" s="6" t="n">
        <v>767518</v>
      </c>
      <c r="C14" s="6" t="n">
        <v>681272</v>
      </c>
      <c r="D14" s="6" t="n">
        <v>499564</v>
      </c>
    </row>
    <row r="15" spans="1:4">
      <c r="A15" s="4" t="s">
        <v>966</v>
      </c>
      <c r="B15" s="8" t="n">
        <v>6.45</v>
      </c>
      <c r="C15" s="8" t="n">
        <v>6.82</v>
      </c>
      <c r="D15" s="8" t="n">
        <v>7.8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967</v>
      </c>
      <c r="B1" s="2" t="s">
        <v>1</v>
      </c>
    </row>
    <row r="2" spans="1:4">
      <c r="B2" s="2" t="s">
        <v>2</v>
      </c>
      <c r="C2" s="2" t="s">
        <v>30</v>
      </c>
      <c r="D2" s="2" t="s">
        <v>66</v>
      </c>
    </row>
    <row r="3" spans="1:4">
      <c r="A3" s="3" t="s">
        <v>932</v>
      </c>
    </row>
    <row r="4" spans="1:4">
      <c r="A4" s="4" t="s">
        <v>968</v>
      </c>
      <c r="B4" s="6" t="n">
        <v>767852</v>
      </c>
      <c r="C4" s="6" t="n">
        <v>792482</v>
      </c>
      <c r="D4" s="6" t="n">
        <v>779590</v>
      </c>
    </row>
    <row r="5" spans="1:4">
      <c r="A5" s="4" t="s">
        <v>969</v>
      </c>
      <c r="B5" s="4" t="s">
        <v>970</v>
      </c>
    </row>
    <row r="6" spans="1:4">
      <c r="A6" s="4" t="s">
        <v>971</v>
      </c>
      <c r="B6" s="8" t="n">
        <v>6.45</v>
      </c>
      <c r="C6" s="8" t="n">
        <v>6.44</v>
      </c>
      <c r="D6" s="8" t="n">
        <v>6.51</v>
      </c>
    </row>
    <row r="7" spans="1:4">
      <c r="A7" s="4" t="s">
        <v>972</v>
      </c>
      <c r="B7" s="7" t="n">
        <v>1747676</v>
      </c>
    </row>
    <row r="8" spans="1:4">
      <c r="A8" s="4" t="s">
        <v>973</v>
      </c>
      <c r="B8" s="6" t="n">
        <v>767518</v>
      </c>
      <c r="C8" s="6" t="n">
        <v>681272</v>
      </c>
      <c r="D8" s="6" t="n">
        <v>499564</v>
      </c>
    </row>
    <row r="9" spans="1:4">
      <c r="A9" s="4" t="s">
        <v>974</v>
      </c>
      <c r="B9" s="4" t="s">
        <v>975</v>
      </c>
    </row>
    <row r="10" spans="1:4">
      <c r="A10" s="4" t="s">
        <v>976</v>
      </c>
      <c r="B10" s="8" t="n">
        <v>6.45</v>
      </c>
      <c r="C10" s="8" t="n">
        <v>6.82</v>
      </c>
      <c r="D10" s="8" t="n">
        <v>7.84</v>
      </c>
    </row>
    <row r="11" spans="1:4">
      <c r="A11" s="4" t="s">
        <v>977</v>
      </c>
      <c r="B11" s="7" t="n">
        <v>1747088</v>
      </c>
    </row>
    <row r="12" spans="1:4">
      <c r="A12" s="4" t="s">
        <v>978</v>
      </c>
    </row>
    <row r="13" spans="1:4">
      <c r="A13" s="3" t="s">
        <v>932</v>
      </c>
    </row>
    <row r="14" spans="1:4">
      <c r="A14" s="4" t="s">
        <v>979</v>
      </c>
      <c r="B14" s="8" t="n">
        <v>2.55</v>
      </c>
    </row>
    <row r="15" spans="1:4">
      <c r="A15" s="4" t="s">
        <v>980</v>
      </c>
      <c r="B15" s="8" t="n">
        <v>3.9</v>
      </c>
    </row>
    <row r="16" spans="1:4">
      <c r="A16" s="4" t="s">
        <v>968</v>
      </c>
      <c r="B16" s="6" t="n">
        <v>146600</v>
      </c>
    </row>
    <row r="17" spans="1:4">
      <c r="A17" s="4" t="s">
        <v>969</v>
      </c>
      <c r="B17" s="4" t="s">
        <v>981</v>
      </c>
    </row>
    <row r="18" spans="1:4">
      <c r="A18" s="4" t="s">
        <v>971</v>
      </c>
      <c r="B18" s="8" t="n">
        <v>3.56</v>
      </c>
    </row>
    <row r="19" spans="1:4">
      <c r="A19" s="4" t="s">
        <v>972</v>
      </c>
      <c r="B19" s="7" t="n">
        <v>574911</v>
      </c>
    </row>
    <row r="20" spans="1:4">
      <c r="A20" s="4" t="s">
        <v>973</v>
      </c>
      <c r="B20" s="6" t="n">
        <v>146600</v>
      </c>
    </row>
    <row r="21" spans="1:4">
      <c r="A21" s="4" t="s">
        <v>974</v>
      </c>
      <c r="B21" s="4" t="s">
        <v>981</v>
      </c>
    </row>
    <row r="22" spans="1:4">
      <c r="A22" s="4" t="s">
        <v>976</v>
      </c>
      <c r="B22" s="8" t="n">
        <v>3.56</v>
      </c>
    </row>
    <row r="23" spans="1:4">
      <c r="A23" s="4" t="s">
        <v>977</v>
      </c>
      <c r="B23" s="7" t="n">
        <v>574911</v>
      </c>
    </row>
    <row r="24" spans="1:4">
      <c r="A24" s="4" t="s">
        <v>982</v>
      </c>
    </row>
    <row r="25" spans="1:4">
      <c r="A25" s="3" t="s">
        <v>932</v>
      </c>
    </row>
    <row r="26" spans="1:4">
      <c r="A26" s="4" t="s">
        <v>979</v>
      </c>
      <c r="B26" s="8" t="n">
        <v>4.01</v>
      </c>
    </row>
    <row r="27" spans="1:4">
      <c r="A27" s="4" t="s">
        <v>980</v>
      </c>
      <c r="B27" s="8" t="n">
        <v>4.72</v>
      </c>
    </row>
    <row r="28" spans="1:4">
      <c r="A28" s="4" t="s">
        <v>968</v>
      </c>
      <c r="B28" s="6" t="n">
        <v>357250</v>
      </c>
    </row>
    <row r="29" spans="1:4">
      <c r="A29" s="4" t="s">
        <v>969</v>
      </c>
      <c r="B29" s="4" t="s">
        <v>983</v>
      </c>
    </row>
    <row r="30" spans="1:4">
      <c r="A30" s="4" t="s">
        <v>971</v>
      </c>
      <c r="B30" s="8" t="n">
        <v>4.31</v>
      </c>
    </row>
    <row r="31" spans="1:4">
      <c r="A31" s="4" t="s">
        <v>972</v>
      </c>
      <c r="B31" s="7" t="n">
        <v>1134007</v>
      </c>
    </row>
    <row r="32" spans="1:4">
      <c r="A32" s="4" t="s">
        <v>973</v>
      </c>
      <c r="B32" s="6" t="n">
        <v>357250</v>
      </c>
    </row>
    <row r="33" spans="1:4">
      <c r="A33" s="4" t="s">
        <v>974</v>
      </c>
      <c r="B33" s="4" t="s">
        <v>983</v>
      </c>
    </row>
    <row r="34" spans="1:4">
      <c r="A34" s="4" t="s">
        <v>976</v>
      </c>
      <c r="B34" s="8" t="n">
        <v>4.31</v>
      </c>
    </row>
    <row r="35" spans="1:4">
      <c r="A35" s="4" t="s">
        <v>977</v>
      </c>
      <c r="B35" s="7" t="n">
        <v>1134007</v>
      </c>
    </row>
    <row r="36" spans="1:4">
      <c r="A36" s="4" t="s">
        <v>984</v>
      </c>
    </row>
    <row r="37" spans="1:4">
      <c r="A37" s="3" t="s">
        <v>932</v>
      </c>
    </row>
    <row r="38" spans="1:4">
      <c r="A38" s="4" t="s">
        <v>979</v>
      </c>
      <c r="B38" s="8" t="n">
        <v>5.33</v>
      </c>
    </row>
    <row r="39" spans="1:4">
      <c r="A39" s="4" t="s">
        <v>980</v>
      </c>
      <c r="B39" s="8" t="n">
        <v>6.61</v>
      </c>
    </row>
    <row r="40" spans="1:4">
      <c r="A40" s="4" t="s">
        <v>968</v>
      </c>
      <c r="B40" s="6" t="n">
        <v>25842</v>
      </c>
    </row>
    <row r="41" spans="1:4">
      <c r="A41" s="4" t="s">
        <v>969</v>
      </c>
      <c r="B41" s="4" t="s">
        <v>985</v>
      </c>
    </row>
    <row r="42" spans="1:4">
      <c r="A42" s="4" t="s">
        <v>971</v>
      </c>
      <c r="B42" s="8" t="n">
        <v>5.98</v>
      </c>
    </row>
    <row r="43" spans="1:4">
      <c r="A43" s="4" t="s">
        <v>972</v>
      </c>
      <c r="B43" s="7" t="n">
        <v>38758</v>
      </c>
    </row>
    <row r="44" spans="1:4">
      <c r="A44" s="4" t="s">
        <v>973</v>
      </c>
      <c r="B44" s="6" t="n">
        <v>25508</v>
      </c>
    </row>
    <row r="45" spans="1:4">
      <c r="A45" s="4" t="s">
        <v>974</v>
      </c>
      <c r="B45" s="4" t="s">
        <v>986</v>
      </c>
    </row>
    <row r="46" spans="1:4">
      <c r="A46" s="4" t="s">
        <v>976</v>
      </c>
      <c r="B46" s="8" t="n">
        <v>5.98</v>
      </c>
    </row>
    <row r="47" spans="1:4">
      <c r="A47" s="4" t="s">
        <v>977</v>
      </c>
      <c r="B47" s="7" t="n">
        <v>38170</v>
      </c>
    </row>
    <row r="48" spans="1:4">
      <c r="A48" s="4" t="s">
        <v>987</v>
      </c>
    </row>
    <row r="49" spans="1:4">
      <c r="A49" s="3" t="s">
        <v>932</v>
      </c>
    </row>
    <row r="50" spans="1:4">
      <c r="A50" s="4" t="s">
        <v>979</v>
      </c>
      <c r="B50" s="8" t="n">
        <v>11.49</v>
      </c>
    </row>
    <row r="51" spans="1:4">
      <c r="A51" s="4" t="s">
        <v>968</v>
      </c>
      <c r="B51" s="6" t="n">
        <v>238160</v>
      </c>
    </row>
    <row r="52" spans="1:4">
      <c r="A52" s="4" t="s">
        <v>969</v>
      </c>
      <c r="B52" s="4" t="s">
        <v>988</v>
      </c>
    </row>
    <row r="53" spans="1:4">
      <c r="A53" s="4" t="s">
        <v>971</v>
      </c>
      <c r="B53" s="8" t="n">
        <v>11.49</v>
      </c>
    </row>
    <row r="54" spans="1:4">
      <c r="A54" s="4" t="s">
        <v>973</v>
      </c>
      <c r="B54" s="6" t="n">
        <v>238160</v>
      </c>
    </row>
    <row r="55" spans="1:4">
      <c r="A55" s="4" t="s">
        <v>974</v>
      </c>
      <c r="B55" s="4" t="s">
        <v>988</v>
      </c>
    </row>
    <row r="56" spans="1:4">
      <c r="A56" s="4" t="s">
        <v>976</v>
      </c>
      <c r="B56" s="8" t="n">
        <v>11.4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r="1" spans="1:2">
      <c r="A1" s="1" t="s">
        <v>989</v>
      </c>
      <c r="B1" s="2" t="s">
        <v>1</v>
      </c>
    </row>
    <row r="2" spans="1:2">
      <c r="B2" s="2" t="s">
        <v>30</v>
      </c>
    </row>
    <row r="3" spans="1:2">
      <c r="A3" s="3" t="s">
        <v>241</v>
      </c>
    </row>
    <row r="4" spans="1:2">
      <c r="A4" s="4" t="s">
        <v>990</v>
      </c>
      <c r="B4" s="4" t="s">
        <v>991</v>
      </c>
    </row>
    <row r="5" spans="1:2">
      <c r="A5" s="4" t="s">
        <v>992</v>
      </c>
      <c r="B5" s="4" t="s">
        <v>993</v>
      </c>
    </row>
    <row r="6" spans="1:2">
      <c r="A6" s="4" t="s">
        <v>994</v>
      </c>
      <c r="B6" s="4" t="s">
        <v>995</v>
      </c>
    </row>
    <row r="7" spans="1:2">
      <c r="A7" s="4" t="s">
        <v>996</v>
      </c>
      <c r="B7" s="4" t="s">
        <v>997</v>
      </c>
    </row>
    <row r="8" spans="1:2">
      <c r="A8" s="4" t="s">
        <v>998</v>
      </c>
      <c r="B8" s="4" t="s">
        <v>99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00</v>
      </c>
      <c r="B1" s="2" t="s">
        <v>1</v>
      </c>
    </row>
    <row r="2" spans="1:3">
      <c r="B2" s="2" t="s">
        <v>2</v>
      </c>
      <c r="C2" s="2" t="s">
        <v>30</v>
      </c>
    </row>
    <row r="3" spans="1:3">
      <c r="A3" s="3" t="s">
        <v>932</v>
      </c>
    </row>
    <row r="4" spans="1:3">
      <c r="A4" s="4" t="s">
        <v>1001</v>
      </c>
      <c r="C4" s="6" t="n">
        <v>103355</v>
      </c>
    </row>
    <row r="5" spans="1:3">
      <c r="A5" s="4" t="s">
        <v>1002</v>
      </c>
      <c r="B5" s="6" t="n">
        <v>-9275</v>
      </c>
      <c r="C5" s="6" t="n">
        <v>-75877</v>
      </c>
    </row>
    <row r="6" spans="1:3">
      <c r="A6" s="4" t="s">
        <v>1003</v>
      </c>
    </row>
    <row r="7" spans="1:3">
      <c r="A7" s="3" t="s">
        <v>932</v>
      </c>
    </row>
    <row r="8" spans="1:3">
      <c r="A8" s="4" t="s">
        <v>1004</v>
      </c>
      <c r="B8" s="6" t="n">
        <v>111210</v>
      </c>
      <c r="C8" s="6" t="n">
        <v>280026</v>
      </c>
    </row>
    <row r="9" spans="1:3">
      <c r="A9" s="4" t="s">
        <v>1001</v>
      </c>
      <c r="C9" s="6" t="n">
        <v>103355</v>
      </c>
    </row>
    <row r="10" spans="1:3">
      <c r="A10" s="4" t="s">
        <v>1005</v>
      </c>
      <c r="B10" s="6" t="n">
        <v>-110876</v>
      </c>
      <c r="C10" s="6" t="n">
        <v>-272171</v>
      </c>
    </row>
    <row r="11" spans="1:3">
      <c r="A11" s="4" t="s">
        <v>1006</v>
      </c>
      <c r="B11" s="6" t="n">
        <v>334</v>
      </c>
      <c r="C11" s="6" t="n">
        <v>111210</v>
      </c>
    </row>
    <row r="12" spans="1:3">
      <c r="A12" s="4" t="s">
        <v>1007</v>
      </c>
      <c r="B12" s="8" t="n">
        <v>1.94</v>
      </c>
      <c r="C12" s="8" t="n">
        <v>1.95</v>
      </c>
    </row>
    <row r="13" spans="1:3">
      <c r="A13" s="4" t="s">
        <v>1008</v>
      </c>
      <c r="C13" s="9" t="n">
        <v>1.29</v>
      </c>
    </row>
    <row r="14" spans="1:3">
      <c r="A14" s="4" t="s">
        <v>1009</v>
      </c>
      <c r="B14" s="9" t="n">
        <v>1.94</v>
      </c>
      <c r="C14" s="9" t="n">
        <v>1.21</v>
      </c>
    </row>
    <row r="15" spans="1:3">
      <c r="A15" s="4" t="s">
        <v>1010</v>
      </c>
      <c r="B15" s="8" t="n">
        <v>2.78</v>
      </c>
      <c r="C15" s="8" t="n">
        <v>1.9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11</v>
      </c>
      <c r="B1" s="2" t="s">
        <v>1</v>
      </c>
    </row>
    <row r="2" spans="1:3">
      <c r="B2" s="2" t="s">
        <v>2</v>
      </c>
      <c r="C2" s="2" t="s">
        <v>30</v>
      </c>
    </row>
    <row r="3" spans="1:3">
      <c r="A3" s="3" t="s">
        <v>932</v>
      </c>
    </row>
    <row r="4" spans="1:3">
      <c r="A4" s="4" t="s">
        <v>1004</v>
      </c>
      <c r="B4" s="6" t="n">
        <v>110160</v>
      </c>
      <c r="C4" s="6" t="n">
        <v>64204</v>
      </c>
    </row>
    <row r="5" spans="1:3">
      <c r="A5" s="4" t="s">
        <v>1012</v>
      </c>
      <c r="B5" s="6" t="n">
        <v>140177</v>
      </c>
      <c r="C5" s="6" t="n">
        <v>130920</v>
      </c>
    </row>
    <row r="6" spans="1:3">
      <c r="A6" s="4" t="s">
        <v>1013</v>
      </c>
      <c r="B6" s="6" t="n">
        <v>-114109</v>
      </c>
      <c r="C6" s="6" t="n">
        <v>-84964</v>
      </c>
    </row>
    <row r="7" spans="1:3">
      <c r="A7" s="4" t="s">
        <v>1014</v>
      </c>
      <c r="B7" s="6" t="n">
        <v>-3834</v>
      </c>
    </row>
    <row r="8" spans="1:3">
      <c r="A8" s="4" t="s">
        <v>1006</v>
      </c>
      <c r="B8" s="6" t="n">
        <v>132394</v>
      </c>
      <c r="C8" s="6" t="n">
        <v>110160</v>
      </c>
    </row>
    <row r="9" spans="1:3">
      <c r="A9" s="4" t="s">
        <v>1007</v>
      </c>
      <c r="B9" s="8" t="n">
        <v>5.94</v>
      </c>
      <c r="C9" s="8" t="n">
        <v>5.8</v>
      </c>
    </row>
    <row r="10" spans="1:3">
      <c r="A10" s="4" t="s">
        <v>1008</v>
      </c>
      <c r="B10" s="9" t="n">
        <v>6.28</v>
      </c>
      <c r="C10" s="9" t="n">
        <v>6.01</v>
      </c>
    </row>
    <row r="11" spans="1:3">
      <c r="A11" s="4" t="s">
        <v>1009</v>
      </c>
      <c r="B11" s="9" t="n">
        <v>6.38</v>
      </c>
      <c r="C11" s="9" t="n">
        <v>5.95</v>
      </c>
    </row>
    <row r="12" spans="1:3">
      <c r="A12" s="4" t="s">
        <v>1015</v>
      </c>
      <c r="B12" s="9" t="n">
        <v>6.25</v>
      </c>
    </row>
    <row r="13" spans="1:3">
      <c r="A13" s="4" t="s">
        <v>1010</v>
      </c>
      <c r="B13" s="8" t="n">
        <v>6.16</v>
      </c>
      <c r="C13" s="8" t="n">
        <v>5.9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1016</v>
      </c>
      <c r="B1" s="2" t="s">
        <v>1</v>
      </c>
    </row>
    <row r="2" spans="1:3">
      <c r="B2" s="2" t="s">
        <v>2</v>
      </c>
      <c r="C2" s="2" t="s">
        <v>30</v>
      </c>
    </row>
    <row r="3" spans="1:3">
      <c r="A3" s="3" t="s">
        <v>1017</v>
      </c>
    </row>
    <row r="4" spans="1:3">
      <c r="A4" s="4" t="s">
        <v>1018</v>
      </c>
      <c r="B4" s="7" t="n">
        <v>343</v>
      </c>
      <c r="C4" s="7" t="n">
        <v>327</v>
      </c>
    </row>
    <row r="5" spans="1:3">
      <c r="A5" s="4" t="s">
        <v>1019</v>
      </c>
    </row>
    <row r="6" spans="1:3">
      <c r="A6" s="3" t="s">
        <v>1017</v>
      </c>
    </row>
    <row r="7" spans="1:3">
      <c r="A7" s="4" t="s">
        <v>1020</v>
      </c>
      <c r="B7" s="4" t="s">
        <v>581</v>
      </c>
    </row>
    <row r="8" spans="1:3">
      <c r="A8" s="4" t="s">
        <v>1021</v>
      </c>
    </row>
    <row r="9" spans="1:3">
      <c r="A9" s="3" t="s">
        <v>1017</v>
      </c>
    </row>
    <row r="10" spans="1:3">
      <c r="A10" s="4" t="s">
        <v>1020</v>
      </c>
      <c r="B10" s="4" t="s">
        <v>993</v>
      </c>
    </row>
    <row r="11" spans="1:3">
      <c r="A11" s="4" t="s">
        <v>1022</v>
      </c>
    </row>
    <row r="12" spans="1:3">
      <c r="A12" s="3" t="s">
        <v>1017</v>
      </c>
    </row>
    <row r="13" spans="1:3">
      <c r="A13" s="4" t="s">
        <v>1023</v>
      </c>
      <c r="B13" s="4" t="s">
        <v>1024</v>
      </c>
    </row>
    <row r="14" spans="1:3">
      <c r="A14" s="4" t="s">
        <v>1025</v>
      </c>
    </row>
    <row r="15" spans="1:3">
      <c r="A15" s="3" t="s">
        <v>1017</v>
      </c>
    </row>
    <row r="16" spans="1:3">
      <c r="A16" s="4" t="s">
        <v>1023</v>
      </c>
      <c r="B16" s="4" t="s">
        <v>83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Organization</vt:lpstr>
      <vt:lpstr>Summary Of Significant Accounti</vt:lpstr>
      <vt:lpstr>Business Combination</vt:lpstr>
      <vt:lpstr>Restrictions On Equity Securiti</vt:lpstr>
      <vt:lpstr>Securities</vt:lpstr>
      <vt:lpstr>Loans</vt:lpstr>
      <vt:lpstr>Goodwill And Other Intangible A</vt:lpstr>
      <vt:lpstr>Premises And Equipment</vt:lpstr>
      <vt:lpstr>Deposits</vt:lpstr>
      <vt:lpstr>Derivatives</vt:lpstr>
      <vt:lpstr>Borrowings</vt:lpstr>
      <vt:lpstr>Income Taxes</vt:lpstr>
      <vt:lpstr>Earnings Per Share</vt:lpstr>
      <vt:lpstr>Share Repurchase Program</vt:lpstr>
      <vt:lpstr>Share-Based Compensation</vt:lpstr>
      <vt:lpstr>401(k) Plan</vt:lpstr>
      <vt:lpstr>Pension Plan</vt:lpstr>
      <vt:lpstr>Related Parties</vt:lpstr>
      <vt:lpstr>Senior Non-Cumulative Perpetual</vt:lpstr>
      <vt:lpstr>Warrants</vt:lpstr>
      <vt:lpstr>Dividend Restrictions</vt:lpstr>
      <vt:lpstr>Regulatory Matters</vt:lpstr>
      <vt:lpstr>Commitments And Contingencies</vt:lpstr>
      <vt:lpstr>Concentration Of Credit Risk</vt:lpstr>
      <vt:lpstr>Fair Value Measurements</vt:lpstr>
      <vt:lpstr>Parent Company Financial Statem</vt:lpstr>
      <vt:lpstr>Recent Accounting Pronouncement</vt:lpstr>
      <vt:lpstr>Subsequent Events</vt:lpstr>
      <vt:lpstr>Summary Of Significant Accoun37</vt:lpstr>
      <vt:lpstr>Summary Of Significant Accoun38</vt:lpstr>
      <vt:lpstr>Business Combination (Tables)</vt:lpstr>
      <vt:lpstr>Securities (Tables)</vt:lpstr>
      <vt:lpstr>Loans (Tables)</vt:lpstr>
      <vt:lpstr>Goodwill And Other Intangible42</vt:lpstr>
      <vt:lpstr>Premises And Equipment (Tables)</vt:lpstr>
      <vt:lpstr>Deposits (Tables)</vt:lpstr>
      <vt:lpstr>Derivatives (Tables)</vt:lpstr>
      <vt:lpstr>Income Taxes (Tables)</vt:lpstr>
      <vt:lpstr>Earnings Per Share (Tables)</vt:lpstr>
      <vt:lpstr>Share Repurchase Program (Table</vt:lpstr>
      <vt:lpstr>Share-Based Compensation (Table</vt:lpstr>
      <vt:lpstr>Regulatory Matters (Tables)</vt:lpstr>
      <vt:lpstr>Commitments And Contingencies (</vt:lpstr>
      <vt:lpstr>Fair Value Measurements (Tables</vt:lpstr>
      <vt:lpstr>Parent Company Financial Stat53</vt:lpstr>
      <vt:lpstr>Organization (Details)</vt:lpstr>
      <vt:lpstr>Summary Of Significant Accoun55</vt:lpstr>
      <vt:lpstr>Summary Of Significant Accoun56</vt:lpstr>
      <vt:lpstr>Business Combination (Narrative</vt:lpstr>
      <vt:lpstr>Business Combination (Allocatio</vt:lpstr>
      <vt:lpstr>Business Combination (Schedule </vt:lpstr>
      <vt:lpstr>Restrictions On Equity Securi60</vt:lpstr>
      <vt:lpstr>Securities (Narrative) (Details</vt:lpstr>
      <vt:lpstr>Securities (Schedule Of Book Va</vt:lpstr>
      <vt:lpstr>Securities (Book Value And Fair</vt:lpstr>
      <vt:lpstr>Securities (Schedule Of Fair Va</vt:lpstr>
      <vt:lpstr>Loans (Narrative) (Details)</vt:lpstr>
      <vt:lpstr>Loans (Schedule Of Loans Compos</vt:lpstr>
      <vt:lpstr>Loans (Schedule Of Loans By Reg</vt:lpstr>
      <vt:lpstr>Loans (Allowance For Loan And L</vt:lpstr>
      <vt:lpstr>Loans (Allowance For Loan And69</vt:lpstr>
      <vt:lpstr>Loans (Loans Individually Evalu</vt:lpstr>
      <vt:lpstr>Loans (Activity In Accretion Of</vt:lpstr>
      <vt:lpstr>Loans (Age Analysis Of Past Due</vt:lpstr>
      <vt:lpstr>Loans (Schedule Of Nonaccrual L</vt:lpstr>
      <vt:lpstr>Loans (Performing And Nonperfor</vt:lpstr>
      <vt:lpstr>Loans (Troubled Debt Restructur</vt:lpstr>
      <vt:lpstr>Goodwill And Other Intangible76</vt:lpstr>
      <vt:lpstr>Goodwill And Other Intangible77</vt:lpstr>
      <vt:lpstr>Goodwill And Other Intangible78</vt:lpstr>
      <vt:lpstr>Premises And Equipment (Details</vt:lpstr>
      <vt:lpstr>Deposits (Summary Of Deposit Ac</vt:lpstr>
      <vt:lpstr>Deposits (Time Deposit Accounts</vt:lpstr>
      <vt:lpstr>Derivatives (Narrative) (Detail</vt:lpstr>
      <vt:lpstr>Derivatives (Derivatives In Cas</vt:lpstr>
      <vt:lpstr>Borrowings (Details)</vt:lpstr>
      <vt:lpstr>Income Taxes (Narrative) (Detai</vt:lpstr>
      <vt:lpstr>Income Taxes (Components Of Net</vt:lpstr>
      <vt:lpstr>Income Taxes (Current And Defer</vt:lpstr>
      <vt:lpstr>Income Taxes (Effective Tax Rat</vt:lpstr>
      <vt:lpstr>Earnings Per Share (Narrative) </vt:lpstr>
      <vt:lpstr>Earnings Per Share (Schedule Of</vt:lpstr>
      <vt:lpstr>Share Repurchase Program (Narra</vt:lpstr>
      <vt:lpstr>Share Repurchase Program (Commo</vt:lpstr>
      <vt:lpstr>Share-Based Compensation (Narra</vt:lpstr>
      <vt:lpstr>Share-Based Compensation (Summa</vt:lpstr>
      <vt:lpstr>Share-Based Compensation (Sum95</vt:lpstr>
      <vt:lpstr>Share-Based Compensation (Assum</vt:lpstr>
      <vt:lpstr>Share-Based Compensation (Non-V</vt:lpstr>
      <vt:lpstr>Share-Based Compensation (Non98</vt:lpstr>
      <vt:lpstr>401(k) Plan (Details)</vt:lpstr>
      <vt:lpstr>Pension Plan (Details)</vt:lpstr>
      <vt:lpstr>Related Parties (Details)</vt:lpstr>
      <vt:lpstr>Senior Non-Cumulative Perpet102</vt:lpstr>
      <vt:lpstr>Warrants (Details)</vt:lpstr>
      <vt:lpstr>Regulatory Matters (Narrative) </vt:lpstr>
      <vt:lpstr>Regulatory Matters (Tier 1, Tot</vt:lpstr>
      <vt:lpstr>Regulatory Matters (Capital Rat</vt:lpstr>
      <vt:lpstr>Commitments And Contingencie107</vt:lpstr>
      <vt:lpstr>Commitments And Contingencie108</vt:lpstr>
      <vt:lpstr>Commitments And Contingencie109</vt:lpstr>
      <vt:lpstr>Commitments And Contingencie110</vt:lpstr>
      <vt:lpstr>Concentration Of Credit Risk (D</vt:lpstr>
      <vt:lpstr>Fair Value Measurements (Narrat</vt:lpstr>
      <vt:lpstr>Fair Value Measurements (Assets</vt:lpstr>
      <vt:lpstr>Fair Value Measurements (Quanti</vt:lpstr>
      <vt:lpstr>Fair Value Measurements (Carryi</vt:lpstr>
      <vt:lpstr>Parent Company Financial Sta116</vt:lpstr>
      <vt:lpstr>Parent Company Financial Sta117</vt:lpstr>
      <vt:lpstr>Parent Company Financial Sta11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6:10:18Z</dcterms:created>
  <dcterms:modified xmlns:dcterms="http://purl.org/dc/terms/" xmlns:xsi="http://www.w3.org/2001/XMLSchema-instance" xsi:type="dcterms:W3CDTF">2016-03-09T16:10:18Z</dcterms:modified>
  <dc:title xmlns:dc="http://purl.org/dc/elements/1.1/">Untitled</dc:title>
  <dc:description xmlns:dc="http://purl.org/dc/elements/1.1/"/>
  <dc:subject xmlns:dc="http://purl.org/dc/elements/1.1/"/>
  <cp:keywords/>
  <cp:category/>
</cp:coreProperties>
</file>